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Consolidated Statements of Ca_2" sheetId="10" state="visible" r:id="rId10"/>
    <sheet xmlns:r="http://schemas.openxmlformats.org/officeDocument/2006/relationships" name="Revenue" sheetId="11" state="visible" r:id="rId11"/>
    <sheet xmlns:r="http://schemas.openxmlformats.org/officeDocument/2006/relationships" name="Contract Assets and Liabilities"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nsolidated Statements of Ca_3" sheetId="30" state="visible" r:id="rId30"/>
    <sheet xmlns:r="http://schemas.openxmlformats.org/officeDocument/2006/relationships" name="Revenue (Tables)" sheetId="31" state="visible" r:id="rId31"/>
    <sheet xmlns:r="http://schemas.openxmlformats.org/officeDocument/2006/relationships" name="Contract Assets and Liabiliti_2" sheetId="32" state="visible" r:id="rId32"/>
    <sheet xmlns:r="http://schemas.openxmlformats.org/officeDocument/2006/relationships" name="Income Taxes (Tables)" sheetId="33" state="visible" r:id="rId33"/>
    <sheet xmlns:r="http://schemas.openxmlformats.org/officeDocument/2006/relationships" name="Goodwill and Intangible Assets " sheetId="34" state="visible" r:id="rId34"/>
    <sheet xmlns:r="http://schemas.openxmlformats.org/officeDocument/2006/relationships" name="Financial Commitments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Employee Benefit Plans (Tables)" sheetId="38" state="visible" r:id="rId38"/>
    <sheet xmlns:r="http://schemas.openxmlformats.org/officeDocument/2006/relationships" name="Fair Value Measurements (Tables" sheetId="39" state="visible" r:id="rId39"/>
    <sheet xmlns:r="http://schemas.openxmlformats.org/officeDocument/2006/relationships" name="Business Seg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Consolidated Statements of Ca_4" sheetId="47" state="visible" r:id="rId47"/>
    <sheet xmlns:r="http://schemas.openxmlformats.org/officeDocument/2006/relationships" name="Revenue (Disaggregation of Reve" sheetId="48" state="visible" r:id="rId48"/>
    <sheet xmlns:r="http://schemas.openxmlformats.org/officeDocument/2006/relationships" name="Revenue (Schedule of Revenue By" sheetId="49" state="visible" r:id="rId49"/>
    <sheet xmlns:r="http://schemas.openxmlformats.org/officeDocument/2006/relationships" name="Revenue (Narrative) (Details)" sheetId="50" state="visible" r:id="rId50"/>
    <sheet xmlns:r="http://schemas.openxmlformats.org/officeDocument/2006/relationships" name="Contract Assets and Liabiliti_3" sheetId="51" state="visible" r:id="rId51"/>
    <sheet xmlns:r="http://schemas.openxmlformats.org/officeDocument/2006/relationships" name="Contract Assets and Liabiliti_4" sheetId="52" state="visible" r:id="rId52"/>
    <sheet xmlns:r="http://schemas.openxmlformats.org/officeDocument/2006/relationships" name="Income Taxes (Schedule of Loss " sheetId="53" state="visible" r:id="rId53"/>
    <sheet xmlns:r="http://schemas.openxmlformats.org/officeDocument/2006/relationships" name="Income Taxes (Schedule of Provi" sheetId="54" state="visible" r:id="rId54"/>
    <sheet xmlns:r="http://schemas.openxmlformats.org/officeDocument/2006/relationships" name="Income Taxes (Schedule of Recon" sheetId="55" state="visible" r:id="rId55"/>
    <sheet xmlns:r="http://schemas.openxmlformats.org/officeDocument/2006/relationships" name="Income Taxes (Schedule of Signi" sheetId="56" state="visible" r:id="rId56"/>
    <sheet xmlns:r="http://schemas.openxmlformats.org/officeDocument/2006/relationships" name="Income Taxes (Narrative) (Detai" sheetId="57" state="visible" r:id="rId57"/>
    <sheet xmlns:r="http://schemas.openxmlformats.org/officeDocument/2006/relationships" name="Income Taxes (Schedule of Rec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Financial Commitments (Schedule" sheetId="62" state="visible" r:id="rId62"/>
    <sheet xmlns:r="http://schemas.openxmlformats.org/officeDocument/2006/relationships" name="Financial Commitments (Schedu_2" sheetId="63" state="visible" r:id="rId63"/>
    <sheet xmlns:r="http://schemas.openxmlformats.org/officeDocument/2006/relationships" name="Financial Commitments (Narrativ" sheetId="64" state="visible" r:id="rId64"/>
    <sheet xmlns:r="http://schemas.openxmlformats.org/officeDocument/2006/relationships" name="Financial Commitments (Schedu_3" sheetId="65" state="visible" r:id="rId65"/>
    <sheet xmlns:r="http://schemas.openxmlformats.org/officeDocument/2006/relationships" name="Financial Commitments (Schedu_4" sheetId="66" state="visible" r:id="rId66"/>
    <sheet xmlns:r="http://schemas.openxmlformats.org/officeDocument/2006/relationships" name="Commitments and Contingencies (" sheetId="67" state="visible" r:id="rId67"/>
    <sheet xmlns:r="http://schemas.openxmlformats.org/officeDocument/2006/relationships" name="Leases (Narrative) (Details)" sheetId="68" state="visible" r:id="rId68"/>
    <sheet xmlns:r="http://schemas.openxmlformats.org/officeDocument/2006/relationships" name="Leases (Components of Lease Exp" sheetId="69" state="visible" r:id="rId69"/>
    <sheet xmlns:r="http://schemas.openxmlformats.org/officeDocument/2006/relationships" name="Leases (Schedule of Supplementa" sheetId="70" state="visible" r:id="rId70"/>
    <sheet xmlns:r="http://schemas.openxmlformats.org/officeDocument/2006/relationships" name="Leases (Schedule of Supplemen_2" sheetId="71" state="visible" r:id="rId71"/>
    <sheet xmlns:r="http://schemas.openxmlformats.org/officeDocument/2006/relationships" name="Leases (Schedule of Maturity of" sheetId="72" state="visible" r:id="rId72"/>
    <sheet xmlns:r="http://schemas.openxmlformats.org/officeDocument/2006/relationships" name="Share-Based Compensation (Narra" sheetId="73" state="visible" r:id="rId73"/>
    <sheet xmlns:r="http://schemas.openxmlformats.org/officeDocument/2006/relationships" name="Share-Based Compensation (Sched" sheetId="74" state="visible" r:id="rId74"/>
    <sheet xmlns:r="http://schemas.openxmlformats.org/officeDocument/2006/relationships" name="Share-Based Compensation (Sch_2" sheetId="75" state="visible" r:id="rId75"/>
    <sheet xmlns:r="http://schemas.openxmlformats.org/officeDocument/2006/relationships" name="Employee Benefit Plans (Schedul" sheetId="76" state="visible" r:id="rId76"/>
    <sheet xmlns:r="http://schemas.openxmlformats.org/officeDocument/2006/relationships" name="Employee Benefit Plans (Sched_2" sheetId="77" state="visible" r:id="rId77"/>
    <sheet xmlns:r="http://schemas.openxmlformats.org/officeDocument/2006/relationships" name="Employee Benefit Plans (Narrati" sheetId="78" state="visible" r:id="rId78"/>
    <sheet xmlns:r="http://schemas.openxmlformats.org/officeDocument/2006/relationships" name="Employee Benefit Plans (Sched_3" sheetId="79" state="visible" r:id="rId79"/>
    <sheet xmlns:r="http://schemas.openxmlformats.org/officeDocument/2006/relationships" name="Employee Benefit Plans (Sched_4" sheetId="80" state="visible" r:id="rId80"/>
    <sheet xmlns:r="http://schemas.openxmlformats.org/officeDocument/2006/relationships" name="Employee Benefit Plans (Sched_5" sheetId="81" state="visible" r:id="rId81"/>
    <sheet xmlns:r="http://schemas.openxmlformats.org/officeDocument/2006/relationships" name="Employee Benefit Plans (Sched_6" sheetId="82" state="visible" r:id="rId82"/>
    <sheet xmlns:r="http://schemas.openxmlformats.org/officeDocument/2006/relationships" name="Employee Benefit Plans (Sched_7" sheetId="83" state="visible" r:id="rId83"/>
    <sheet xmlns:r="http://schemas.openxmlformats.org/officeDocument/2006/relationships" name="Employee Benefit Plans (Sched_8" sheetId="84" state="visible" r:id="rId84"/>
    <sheet xmlns:r="http://schemas.openxmlformats.org/officeDocument/2006/relationships" name="Fair Value Measurements (Assets" sheetId="85" state="visible" r:id="rId85"/>
    <sheet xmlns:r="http://schemas.openxmlformats.org/officeDocument/2006/relationships" name="Fair Value Measurements (Availa" sheetId="86" state="visible" r:id="rId86"/>
    <sheet xmlns:r="http://schemas.openxmlformats.org/officeDocument/2006/relationships" name="Fair Value Measurements (Narrat" sheetId="87" state="visible" r:id="rId87"/>
    <sheet xmlns:r="http://schemas.openxmlformats.org/officeDocument/2006/relationships" name="Variable Interest Entities (V_2" sheetId="88" state="visible" r:id="rId88"/>
    <sheet xmlns:r="http://schemas.openxmlformats.org/officeDocument/2006/relationships" name="Business Segments (Narrative) (" sheetId="89" state="visible" r:id="rId89"/>
    <sheet xmlns:r="http://schemas.openxmlformats.org/officeDocument/2006/relationships" name="Business Segments (Schedule of " sheetId="90" state="visible" r:id="rId90"/>
    <sheet xmlns:r="http://schemas.openxmlformats.org/officeDocument/2006/relationships" name="Business Segments (Schedule o_2" sheetId="91" state="visible" r:id="rId91"/>
    <sheet xmlns:r="http://schemas.openxmlformats.org/officeDocument/2006/relationships" name="Business Segments (Schedule o_3" sheetId="92" state="visible" r:id="rId92"/>
    <sheet xmlns:r="http://schemas.openxmlformats.org/officeDocument/2006/relationships" name="Business Segments (Schedule o_4" sheetId="93" state="visible" r:id="rId93"/>
    <sheet xmlns:r="http://schemas.openxmlformats.org/officeDocument/2006/relationships" name="Related Party Transactions (Det"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314</t>
        </is>
      </c>
      <c r="C9" s="4" t="inlineStr">
        <is>
          <t xml:space="preserve"> </t>
        </is>
      </c>
      <c r="D9" s="4" t="inlineStr">
        <is>
          <t xml:space="preserve"> </t>
        </is>
      </c>
    </row>
    <row r="10">
      <c r="A10" s="4" t="inlineStr">
        <is>
          <t>Entity Registrant Name</t>
        </is>
      </c>
      <c r="B10" s="4" t="inlineStr">
        <is>
          <t>Tutor Perini Corporation</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1717070</t>
        </is>
      </c>
      <c r="C12" s="4" t="inlineStr">
        <is>
          <t xml:space="preserve"> </t>
        </is>
      </c>
      <c r="D12" s="4" t="inlineStr">
        <is>
          <t xml:space="preserve"> </t>
        </is>
      </c>
    </row>
    <row r="13">
      <c r="A13" s="4" t="inlineStr">
        <is>
          <t>Entity Address, Address Line One</t>
        </is>
      </c>
      <c r="B13" s="4" t="inlineStr">
        <is>
          <t>15901 Olden Street</t>
        </is>
      </c>
      <c r="C13" s="4" t="inlineStr">
        <is>
          <t xml:space="preserve"> </t>
        </is>
      </c>
      <c r="D13" s="4" t="inlineStr">
        <is>
          <t xml:space="preserve"> </t>
        </is>
      </c>
    </row>
    <row r="14">
      <c r="A14" s="4" t="inlineStr">
        <is>
          <t>Entity Address, City or Town</t>
        </is>
      </c>
      <c r="B14" s="4" t="inlineStr">
        <is>
          <t>Sylmar</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42</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362-8391</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TP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5305688</v>
      </c>
    </row>
    <row r="33">
      <c r="A33" s="4" t="inlineStr">
        <is>
          <t>Entity Common Stock, Shares Outstanding (in shares)</t>
        </is>
      </c>
      <c r="B33" s="4" t="inlineStr">
        <is>
          <t xml:space="preserve"> </t>
        </is>
      </c>
      <c r="C33" s="6" t="n">
        <v>52485719</v>
      </c>
      <c r="D33" s="4" t="inlineStr">
        <is>
          <t xml:space="preserve"> </t>
        </is>
      </c>
    </row>
    <row r="34">
      <c r="A34" s="4" t="inlineStr">
        <is>
          <t>Documents Incorporated by Reference</t>
        </is>
      </c>
      <c r="B34" s="4" t="inlineStr">
        <is>
          <t>Documents Incorporated by Reference The information required by Part III of this Annual Report on Form 10-K, to the extent not set forth herein, is incorporated herein by reference to the registrant’s definitive proxy statement relating to the Annual Meeting of Shareholders to be held in 2025, which definitive proxy statement shall be filed with the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007754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Consolidated Statements of Cash Flows</t>
        </is>
      </c>
      <c r="B4" s="4" t="inlineStr">
        <is>
          <t xml:space="preserve">Consolidated Statements of Cash Flows Below are the changes in other components of working capital as shown in the Consolidated Statements of Cash Flows, as well as the supplemental disclosures of cash paid for interest and income taxes: Year Ended December 31, (in thousands) 2024 2023 2022 (Increase) Decrease in: Accounts receivable $ 66,921 $ 116,310 $ 276,450 Retention receivable 22,201 5,666 (20,017) Costs and estimated earnings in excess of billings 201,324 233,682 (20,760) Other current assets 23,454 (37,460) 8,516 (Decrease) Increase in: Accounts payable 164,923 (28,800) (15,783) Retention payable 17,833 (23,424) (22,383) Billings in excess of costs and estimated earnings 113,093 127,718 214,123 Accrued expenses and other current liabilities (20,625) 35,218 (29,722) Changes in other components of working capital $ 589,124 $ 428,910 $ 390,424 Supplemental disclosures: Interest paid $ 73,674 $ 80,286 $ 64,764 Income taxes paid, net $ 18,069 $ 828 $ 9,9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years ended December 31, 2024, 2023 and 2022. Year Ended December 31, (in thousands) 2024 2023 2022 Civil segment revenue by end market: Mass transit (includes certain transportation and tunneling projects) $ 1,126,830 $ 1,079,629 $ 1,026,589 Military facilities 436,511 348,133 258,028 Bridges (a) 170,069 204,029 265,130 Commercial and industrial sites 133,797 118,880 70,708 Power and energy 129,848 70,658 46,770 Other 121,898 62,536 67,657 Total Civil segment revenue $ 2,118,953 $ 1,883,865 $ 1,734,882 Year Ended December 31, (in thousands) 2024 2023 2022 Building segment revenue by end market: Healthcare facilities $ 590,845 $ 294,667 $ 178,997 Government 407,931 424,130 329,661 Education facilities 285,207 226,335 140,514 Mass transit (includes transportation projects) 218,396 188,335 132,836 Commercial and industrial facilities 22,143 77,118 251,849 Other (b) 93,015 91,954 208,714 Total Building segment revenue $ 1,617,537 $ 1,302,539 $ 1,242,571 Year Ended December 31, (in thousands) 2024 2023 2022 Specialty Contractors segment revenue by end market: Mass transit (includes certain transportation and tunneling projects) $ 167,287 $ 119,760 $ 350,005 Commercial and industrial facilities 115,471 213,003 166,286 Multi-unit residential 84,978 114,516 112,944 Government 80,242 89,031 61,424 Healthcare facilities 64,292 57,292 23,001 Water 50,450 85,176 79,553 Other (b) 27,712 15,045 20,089 Total Specialty Contractors segment revenue $ 590,432 $ 693,823 $ 813,302 Year Ended December 31, 2024 (in thousands) Civil Building Specialty Total Revenue by customer type: State and local agencies (a) $ 1,348,842 $ 867,638 $ 287,052 $ 2,503,532 Federal agencies 458,366 167,786 (4,122) 622,030 Private owners 311,745 582,113 307,502 1,201,360 Total revenue $ 2,118,953 $ 1,617,537 $ 590,432 $ 4,326,922 Year Ended December 31, 2023 (in thousands) Civil Building Specialty Total Revenue by customer type: State and local agencies $ 1,250,740 $ 718,106 $ 316,473 $ 2,285,319 Federal agencies 400,782 187,199 (14,306) 573,675 Private owners (b) 232,343 397,234 391,656 1,021,233 Total revenue $ 1,883,865 $ 1,302,539 $ 693,823 $ 3,880,227 Year Ended December 31, 2022 (in thousands) Civil Building Specialty Total Revenue by customer type: State and local agencies $ 1,273,639 $ 461,193 $ 332,176 $ 2,067,008 Federal agencies 313,791 168,307 22,705 504,803 Private owners 147,452 613,071 458,421 1,218,944 Total revenue $ 1,734,882 $ 1,242,571 $ 813,302 $ 3,790,755 ___________________________________________________________________________________________________ (a) The year ended December 31, 2024 includes the negative impact of a $101.6 million adjustment related to an adverse arbitration ruling on a completed Civil segment bridge project in California, of which $79.4 million was a reversal of previously recognized revenue. Refer to Note 14, Business Segments , for additional details. (b) The year ended December 31, 2023 includes the negative impact of a non-cash charge of $83.6 million that resulted from an adverse legal ruling (of which $72.2 million impacted the Building segment and $11.4 million impacted the Specialty Contractors segment). Refer to Note 14, Business Segments , for additional details.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tunnels, bridges, highways, judicial, correctional and detention facilities, schools and dormitories, healthcare facilities, convention centers, parking structures and other municipal buildings. The vast majority of the Company’s civil contracting and building construction services are provided in locations throughout the United States and its territories.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Private owners . The Company’s private owners (i.e., customers) include real estate developers, healthcare companies, technology companies, hospitality and gaming resort owners, Native American sovereign nations, public corporations and private universities. Services are provided to private customers through negotiated contract arrangements, as well as through competitive bids. Most federal, state and local government contracts contain provisions that permit the termination of contracts, in whole or in part, for the convenience of government customers, among other reasons. Year Ended December 31, 2024 (in thousands) Civil Building Specialty Total Revenue by contract type: Fixed price (a) $ 1,791,858 $ 638,938 $ 479,173 $ 2,909,969 Guaranteed maximum price 715 810,697 6,688 818,100 Unit price 272,579 — 74,102 346,681 Cost plus fee and other 53,801 167,902 30,469 252,172 Total revenue $ 2,118,953 $ 1,617,537 $ 590,432 $ 4,326,922 Year Ended December 31, 2023 (in thousands) Civil Building Specialty Total Revenue by contract type: Fixed price $ 1,618,081 $ 532,950 $ 577,144 $ 2,728,175 Guaranteed maximum price (b) (3,184) 532,538 783 530,137 Unit price 235,085 — 91,992 327,077 Cost plus fee and other 33,883 237,051 23,904 294,838 Total revenue $ 1,883,865 $ 1,302,539 $ 693,823 $ 3,880,227 Year Ended December 31, 2022 (in thousands) Civil Building Specialty Total Revenue by contract type: Fixed price $ 1,441,547 $ 349,318 $ 675,461 $ 2,466,326 Guaranteed maximum price 1,142 595,907 15,875 612,924 Unit price 274,293 33 85,574 359,900 Cost plus fee and other 17,900 297,313 36,392 351,605 Total revenue $ 1,734,882 $ 1,242,571 $ 813,302 $ 3,790,755 ____________________________________________________________________________________________________ (a) The year ended December 31, 2024 includes the negative impact of a $101.6 million adjustment related to an adverse arbitration ruling on a completed Civil segment bridge project in California, of which $79.4 million was a reversal of previously recognized revenue. Refer to Note 14, Business Segments , for additional details. (b) The year ended December 31, 2023 includes the negative impact of a non-cash charge of $83.6 million that resulted from an adverse legal ruling (of which $72.2 million impacted the Building segment and $11.4 million impacted the Specialty Contractors segment). Refer to Note 14, Business Segments , for additional details.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Unit price. Unit price contracts are most prevalent for projects in the Civil and Specialty Contractors segments and generally commit the Company to provide an estimated or undetermined number of units or components at fixed unit prices.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years ended December 31, 2024, 2023 and 2022 related to performance obligations satisfied (or partially satisfied) in prior periods by a net $275.8 million, $214.2 million and $292.3 million, respectively, for various projects, reflective of the net unfavorable impact of numerous legal judgments, settlements and other project charges. Refer to Note 14, Business Segment s, for additional details on significant adjustments. Remaining Performance Obligations Remaining performance obligations represent the transaction price of firm orders for which work has not been performed and exclude unexercised contract options. As of December 31, 2024, the aggregate amounts of the transaction prices allocated to the remaining performance obligations of the Company’s construction cont racts were $7.3 billion, $4.6 billion and $2.0 billion f or the Civil, Building and Specialty Contractors segments, respectively. As of December 31, 2023, the aggregate amounts of the transaction prices allocated to the remaining performance obligations of the Company’s construction contracts were $4.2 billion, $2.2 billion and $1.1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and liabilities on the Consolidated Balance Sheets consisted of the following amounts as of December 31, 2024 and 2023: As of December 31, (in thousands) 2024 2023 Contract Assets Costs and estimated earnings in excess of billings: Claims $ 451,770 $ 562,646 Unapproved change orders 393,803 512,831 Other unbilled costs and profits 96,949 68,369 Total costs and estimated earnings in excess of billings $ 942,522 $ 1,143,846 Contract Liabilities Billings in excess of costs and estimated earnings $ 1,216,623 $ 1,103,530 Costs and estimated earnings in excess of billings represe 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24 estimated by management to be collected beyond one year is approximately $486.7 million.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years ended December 31, 2024, 2023 and 2022 and included in the opening billings in excess of costs and estimated earnings balances for each period totaled $963.9 million, $740.3 million and $53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es is summarized as follows: Year Ended December 31, (in thousands) 2024 2023 2022 United States operations $ (261,147) $ (232,512) $ (288,954) Foreign and U.S. territory operations 88,139 49,958 21,284 Total $ (173,008) $ (182,554) $ (267,670) The income tax expense (benefit) is as follows: Year Ended December 31, (in thousands) 2024 2023 2022 Current expense (benefit): Federal $ 8,832 $ (178) $ (1,653) State 3,997 1,888 930 Foreign and U.S. territories 14,510 8,153 5,074 Total current expense: 27,339 9,863 4,351 Deferred expense (benefit): Federal (51,758) (48,634) (54,526) State (24,862) (17,612) (25,395) Foreign and U.S. territories (1,388) 1,426 472 Total deferred benefit: (78,008) (64,820) (79,449) Total benefit: $ (50,669) $ (54,957) $ (75,098) The following table is a reconciliation of the Company’s income tax expense (benefit) at the statutory federal tax rate to the Company’s effective tax rate: Year Ended December 31, 2024 2023 2022 (dollars in thousands) Amount Rate Amount Rate Amount Rate Federal income tax benefit at statutory tax rate $ (36,332) 21.0 % $ (38,336) 21.0 % $ (56,211) 21.0 % State income taxes, net of federal tax benefit (16,591) 9.6 (10,556) 5.8 (21,784) 8.1 Share-based compensation 1,122 (0.6) 446 (0.2) 1,227 (0.5) Officers' compensation 9,825 (5.7) 5,129 (2.8) 2,840 (1.1) Noncontrolling interests (9,892) 5.7 (9,795) 5.4 (3,861) 1.4 Federal R&amp;D credits (750) 0.4 (493) 0.3 128 — Foreign tax rate differences (422) 0.2 (297) 0.2 (1,438) 0.5 Valuation allowance 3,968 (2.3) 347 (0.2) 7,991 (3.0) Other (1,597) 1.0 (1,402) 0.6 (3,990) 1.7 Income tax benefit $ (50,669) 29.3 % $ (54,957) 30.1 % $ (75,098) 28.1 % The following is a summary of the significant components of the deferred tax assets and liabilities: As of December 31, (in thousands) 2024 2023 Deferred tax assets: Timing of expense recognition $ 90,959 $ 72,828 Net operating losses 144,148 113,623 Goodwill — 80 Joint ventures 12,571 — Other, net 29,001 16,113 Deferred tax assets 276,679 202,644 Valuation allowance (14,014) (9,193) Net deferred tax assets 262,665 193,451 Deferred tax liabilities: Goodwill (3,969) — Intangible assets, due primarily to purchase accounting (16,786) (17,451) Fixed assets (53,382) (54,953) Construction contract accounting (7,212) (7,711) Joint ventures (23,079) (16,132) Other (14,948) (24,077) Deferred tax liabilities (119,376) (120,324) Net deferred tax assets $ 143,289 $ 73,127 As of December 31, 2024, the Company had federal and various state net operating loss carryforwards of $427.9 million and $793.6 million, respectively. Federal net operating loss carryforwards do not have expiration dates, whereas the state net operating loss carryforwards have expiration dates ranging fro m 2025 to indefinite periods. As of December 31, 2023, the Company had federal and various state net operating loss carryforwards of $299.2 million an d $554.7 million, respectively. As of December 31, 2024, the Company had federal and state tax credit carryforwards of approximately $3.1 million and $4.8 million, respec tively. As of December 31, 2023, the Company had federal and state tax credit carryforwards of approximately $5.9 million and $4.6 million, respectively. The Company established a valuation allowance in 2024, 2023 and 2022 as a result of the uncertainty with the future realization of certain carryforwards for capital losses, foreign tax credits and state net operating losses. The net deferred tax assets are presented in the Consolidated Balance Sheets as follows: As of December 31, (in thousands) 2024 2023 Deferred tax assets $ 143,289 $ 74,083 Deferred tax liabilities — (956) Net deferred tax assets $ 143,289 $ 73,127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24 that, if recognized, would impact the effective tax rate is $4.2 million. In the next twelve months, it is reasonably possible that the Company’s unrecognized tax benefits could change due to the resolution of open tax matters, which would reduce our unrecognized tax benefits by $12.6 million. These changes are not expected to have a material impact to the effective tax rate. The Company accounts for its uncertain tax positions in accordance with GAAP. The following is a reconciliation of the beginning and ending amounts of these unrecognized tax benefits for the three years ended December 31: As of December 31, (in thousands) 2024 2023 2022 Beginning balance $ 4,773 $ 7,525 $ 7,539 Change in tax positions of prior years 6,756 438 (416) Change in tax positions of current year 6,385 (189) 625 Reduction in tax positions for statute expirations (1,046) (3,001) (223) Ending balance $ 16,868 $ 4,773 $ 7,525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 s principally throughout the United States, Guam and Canada. The Company's open tax years for a U.S. federal income tax audit are 2018 and later. The 2018 federal income tax return i s currently under audit by the Internal Revenue Service. The Company has various years open to audit in a number of state and local jurisdictions and is currently under audit by various state and local taxing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December 31, 2024: (in thousands) Civil Building Specialty Total Gross goodwill as of December 31, 2022 $ 492,074 $ 424,724 $ 156,193 $ 1,072,991 Accumulated impairment as of December 31, 2022 (286,931) (424,724) (156,193) (867,848) Goodwill as of December 31, 2022 205,143 — — 205,143 2023 activity — — — — Goodwill as of December 31, 2023 205,143 — — 205,143 Current year activity — — — — Goodwill as of December 31, 2024 (a) $ 205,143 $ — $ — $ 205,143 _____________________________________________________________________________________________________________ (a) As of December 31, 2024, accumulated impairment was $867.8 million. The Company performed its annual impairment test in the fourth quarter of 2024 and concluded goodwill was not impaired. In addition, the Company determined that no triggering events occurred and no circumstances changed since the date of its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December 31, 2024 Weighted-Average Amortization Period (in thousands) Cost Accumulated Accumulated Impairment Charge Carrying Value Trade names (non-amortizable) $ 117,600 $ — $ (67,190) $ 50,410 Indefinite Trade names (amortizable) 69,250 (30,359) (23,232) 15,659 20 years Contractor license 6,000 — (6,000) — N/A Customer relationships 39,800 (23,155) (16,645) — N/A Construction contract backlog 149,290 (149,290) — — N/A Total $ 381,940 $ (202,804) $ (113,067) $ 66,069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Amortization expense related to amortizable intangible assets was $2.2 million, $2.2 million and $14.5 million for the years ended December 31, 2024, 2023 and 2022, respectively. Future amortization expense related to amortizable intangible assets will be approximately $2.2 million per year for the years 2025 through 2029, and $4.7 million thereafter. The Company performed its annual impairment test for non-amortizable trade names during the fourth quarter of 2024. Based on this assessment, the Company concluded that its non-amortizable trade names were not impaired. In addition, the Company determined that no triggering events occurred and no circumstances changed since the date of its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years ended December 31, 2024,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4</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solidated Balance Sheets consisted of the following: As of December 31, (in thousands) 2024 2023 2024 Senior Notes $ 378,023 $ — 2017 Senior Notes — 498,410 Term Loan B 121,863 357,744 Revolver — — Equipment financing and mortgages 25,038 34,807 Other indebtedness 9,214 8,784 Total debt 534,138 899,745 Less: Current maturit ies (a) 24,113 117,431 Long-term debt, net $ 510,025 $ 782,314 _____________________________________________________________________________________________________________ (a) Cu rrent maturities at December 31, 2023 included the $91.0 million principal prepayment on the Term Loan B that was made in February 2024. The following table reconciles the outstanding debt balances to the reported debt balances as of December 31, 2024 and 2023: As of December 31, 2024 As of December 31, 2023 (in thousands) Outstanding Debt Unamortized Discounts and Issuance Costs Debt, Outstanding Debt Unamortized Discounts and Issuance Costs Debt, as reported 2024 Senior Notes $ 400,000 $ (21,977) $ 378,023 $ — $ — $ — 2017 Senior Notes — — — 500,000 (1,590) 498,410 Term Loan B 121,863 — 121,863 367,154 (9,410) 357,744 The unamortized issuance costs related to the Revolver were $1.4 million as of December 31, 2024 and 2023, and are included in other assets on the Consolidated Balance Sheets. 2024 Senior Notes On April 22, 2024, the Company issued $400.0 million in aggregate principal amount of 11.875% Senior Notes due April 30, 2029 (the “2024 Senior Notes”) in a private placement offering. Interest on the 2024 Senior Notes is payable in arrears semi-annually in April and October of each year, beginning in October 2024. The proceeds from the 2024 Senior Notes were used to redeem the 2017 Senior Notes (as discussed below). Prior to April 30, 2026, the Company may redeem the 2024 Senior Notes at a redemption price equal to 100% of the principal amount plus a “make-whole” premium described in the indenture. In addition, prior to April 30, 2026, the Company may redeem up to 40% of the original aggregate principal amount of the 2024 Senior Notes at a redemption price of 111.875% of their principal amount with the “net cash proceeds” received by the Company from one or more equity offerings, as described in the indenture. On or after April 30, 2026, the Company may redeem the 2024 Senior Notes at specified redemption prices described in the indenture. If the Company experiences certain change of control events, holders of the 2024 Senior Notes may require the Company to repurchase all or part of the 2024 Senior Notes at 101% of the principal amount thereof, plus accrued and unpaid interest to the redemption date. The 2024 Senior Notes are senior unsecured obligations of the Company and are guaranteed by the Company’s existing and future subsidiaries that also guarantee obligations under the Company’s 2020 Credit Agreement. In addition, the indenture for the 2024 Senior Notes provides for customary covenants, including restrictions on the payment of dividends and share repurchases, and includes customary events of default. Redemption of 2017 Senior Notes On April 20, 2017, the Company issued $500.0 million in aggregate principal amount of 6.875% Senior Notes due May 1, 2025 (the “2017 Senior Notes”) in a private placement offering. The proceeds of the 2024 Senior Notes, together with cash on hand, were used to redeem in full, all of the outstanding obligations in respect of the 2017 Senior Notes. The redemption of the 2017 Senior Notes occurred on May 2, 2024 (the “2017 Senior Notes Redemption”). 2020 Credit Agreement On August 18, 2020, the Company entered into a credit agreement (as amended, the “2020 Credit Agreement”) with BMO Bank N.A. (f/k/a BMO Harris Bank N.A.), as Administrative Agent, Swing Line Lender and L/C Issuer and other lenders. The 2020 Credit Agreement originally provided for a $425.0 million term loan B facility (the “Term Loan B”) and a $175.0 million revolving credit facility (the “Revolver”), which was subsequently reduced to $170.0 million following the effectiveness of the 2024 Amendment (as defined and discussed below),with sub-limits for the issuance of letters of credit and swing line loans up to the aggregate amounts of $75.0 million and $10.0 million, respectively. The Term Loan B will mature on August 18, 2027. Prior to the 2017 Senior Notes Redemption, if any of the 2017 Senior Notes had remained outstanding beyond certain dates, the maturities of the Term Loan B and the Revolver would have been subject to acceleration (“spring-forward maturity”). However, following the 2017 Senior Notes Redemption and the consummation of the 2024 Amendment, the spring-forward maturity of the Term Loan B is no longer in effect and the spring-forward maturity of the Revolver has been extended (as described below). On April 15, 2024, the Company entered into an amendment in respect of the 2020 Credit Agreement (the “2024 Amendment”) which, among other changes, (1) extends the existing Revolver maturity date from August 18, 2025 to (a) if any tranche of the Term Loan B, any incremental term loan or any refinancing term loan (or any refinancing or replacement thereof) remains outstanding, the earlier of (i) May 20, 2027 and (ii) the date that is ninety (90) days prior to the final maturity of any tranche of the Term Loan B, any incremental term loan or any refinancing term loan (or any refinancing or replacement thereof), as applicable, and (b) if no obligations are outstanding with respect to any tranche of the Term Loan B, any incremental term loan or any refinancing term loan, August 18, 2027 and (2) permanently reduces the aggregate commitments in respect of the Revolver by $5.0 million from $175.0 million to $170.0 million. The 2024 Amendment became effective on May 2, 2024 upon the completion of the 2017 Senior Notes Redemption.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3 , current maturities of long-term debt in the accompanying Consolidated Balance Sheets included $91.0 million prepayment of principal on the Term Loan B, relating to the mandatory prepayment provision of the 2020 Credit Agreement in respect of annual excess cash flow, which was due by the first week of April 2024 and paid in February 2024. In addition to the mandatory prepayment discussed above, the Company made voluntary, early prepayments totaling $150.0 million of the Term Loan B during 2024. During the first quarter of 2025, the Company voluntarily repaid the remaining $121.9 million outstanding balance of the Term Loan B.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 on Adjusted Term SOFR being discontinued. The weighted-average annual interest rate on borrowings under the Revolver was 11.8% during the year ended December 31, 2024. As amended, the 2020 Credit Agreement requires, solely with respect to the Revolver, the Company and its restricted subsidiaries to maintain a maximum First Lien Net Leverage Ratio of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December 31, 2024, the entire $170.0 million was available under the Revolver. The Company was in compliance with the financial covenant under the 2020 Credit Agreement for the period ended December 31, 2024. Equipment Financing and Mortgages The Company has certain loans entered into for the purchase of specific property, plant and equipment and secured by the assets purchased. The aggregate balance of equipment financing loans was approximatel y $19.3 million a nd $26.4 million at December 31, 2024 and 2023, respectively, with interest rates ranging from 2.54% to 7.32% with equal monthly installment payments over periods up to 5 years. The aggregate balance of mortgage loans was approximately $5.8 million and $8.4 million at December 31, 2024 and 2023, respectively, with interest rates of SOFR plus 2.00% and monthly installment payments over periods up to 10 years . The following table presents the future principal payments required under all of the Company’s debt obligations, discussed above: Year (in thousands) 2025 $ 24,113 2026 11,120 2027 115,726 2028 1,721 2029 401,213 Thereafter 2,222 556,115 Less: Unamortized discounts and issuance costs 21,977 Total $ 534,138 Interest Expense Interest expense as reported in the Consolidated Statements of Operations consisted of the following: For the year ended December 31, (in thousands) 2024 2023 2022 Cash interest expense: Interest on Term Loan B $ 27,452 $ 38,266 $ 27,880 Interest on 2024 Senior Notes 32,458 — — Interest on 2017 Senior Notes 11,554 34,375 34,375 Interest on Revolver 1,194 4,924 1,642 Other interest 2,407 2,134 2,044 Total cash interest expense 75,065 79,699 65,941 Non-cash interest expense (a) : Amortization of discount and debt issuance costs on Term Loan B 9,410 3,592 2,084 Amortization of debt issuance costs on Revolver 632 745 568 Amortization of debt issuance costs on 2024 Senior Notes 2,436 — — Amortization of debt issuance costs on 2017 Senior Notes 392 1,121 1,045 Non-cash portion of loss on extinguishment 1,198 — — Total non-cash interest expense 14,068 5,458 3,697 Total interest expense $ 89,133 $ 85,157 $ 69,638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24 Senior Notes, 2017 Senior Notes and Term Loan B were 13.56%, 7.13% and 14.79%, r espectively,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1(d) and Note 4.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Case Against WSDOT In March 2016, WSDOT filed a complaint against STP in Thurston County Superior Court alleging breach of contract, seeking $57.2 million in delay-related damages and seeking declaratory relief. STP subsequently filed a counterclaim against WSDOT seeking damages in excess of $640 million.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s petition for discretionary review by the Washington Supreme Court was denied on October 10, 2022. On October 18, 2022, STP paid the damages and associated interest from the judgment, which included the Company’s proportionate share of $34.6 million. As a result, the lawsuit between STP and WSDOT has concluded. Case Against Insurers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as well as damages as a result of the Insurers’ breach of their obligations under the terms of the Policy. On September 30, 2024, after several years of law and motion proceedings, a confidential settlement was reached resolving the case in full for a substantial sum. Payment was received in October 2024 and the case against the Insurers was dismissed. As a result of the settlement, STP resolved the claims of Hitachi Zosen (the manufacturer of the TBM), remaining subcontractor lawsuits pending on the project, including those with the Company’s subsidiaries. Case Against Designer On April 13, 2023, STP filed a case in the Washington Superior Court against HNTB Corporation (“HNTB”), STP’s design firm on the project, wherein STP alleges that HNTB is liable for providing design services that resulted in the TBM striking the steel pipe described above and for additional steel quantity costs associated with the project. Due to the resolution of the matter against the Insurers and WSDOT discussed above, and subject to any setoffs or contractual damages limitations, STP’s current claim against HNTB is expected to be in excess of $300 million and includes HNTB’s liability for providing design services, amounts paid by STP to WSDOT in liquidated damages and interest as well as certain subcontractor delay claims paid by STP to subcontractors in November 2024. The case is currently scheduled for trial to commence in July 2025. With respect to STP’s claims against HNTB, management has included in receivables an estimate of the total anticipated recovery concluded to be probable. The case against HNTB is the final case related to the pro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24, the Company’s operating leases have remaining lease terms ranging from less than one year to 14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ight-of-use (“ROU”) assets are included in other assets, while current and long-term operating lease liabilities are included in accrued expenses and other current liabilities, and other long-term liabilities, respectively, o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following table presents components of lease expense for the years ended December 31, 2024 and 2023: For the year ended December 31, (in thousands) 2024 2023 Operating lease expense $ 13,524 $ 14,416 Short-term lease expense (a) 55,425 54,451 68,949 68,867 Less: Sublease income 897 788 Total lease expense $ 68,052 $ 68,079 _____________________________________________________________________________________________________________ (a) Short-term lease expense includes all leases with lease terms ranging from less than one month to one year. Short-term leases include, among other things, construction equipment rented on an as-needed basis as well as temporary housing. The following table presents supplemental balance sheet information related to operating leases: As of December 31, (dollars in thousands) Balance Sheet Line Item 2024 2023 Assets ROU assets Other assets $ 41,695 $ 48,878 Total lease assets $ 41,695 $ 48,878 Liabilities Current lease liabilities Accrued expenses and other current liabilities $ 7,066 $ 6,275 Long-term lease liabilities Other long-term liabilities 38,630 47,781 Total lease liabilities $ 45,696 $ 54,056 Weighted-average remaining lease term 8.0 years 10.3 years Weighted-average discount rate 9.73 % 12.13 % The following table presents supplemental cash flow information and non-cash activity related to operating leases: As of December 31, (in thousands) 2024 2023 Operating cash flow information: Cash paid for amounts included in the measurement of lease liabilities $ (13,013) $ (14,733) Non-cash activity: ROU assets obtained in exchange for lease liabilities $ 10,817 $ 6,465 The following table presents maturities of operating lease liabilities on an undiscounted basis as of December 31, 2024: Year (in thousands) Operating Leases 2025 $ 10,958 2026 9,234 2027 7,687 2028 7,291 2029 6,792 Thereafter 25,097 Total lease payments 67,059 Less: Imputed interest 21,363 Total $ 45,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n April 10, 2018, the Company adopted the Tutor Perini Corporation Omnibus Incentive Plan (the “Current Plan”), which was approved by the Company’s shareholders on May 23, 2018. The Current Plan effected the merger of the Company’s Amended and Restated Tutor Perini Corporation Long-Term Incentive Plan, as amended and restated on October 2, 2014 (the “2014 Plan”) and the Tutor Perini Corporation Incentive Compensation Plan adopted on April 3, 2017 (the “2017 Plan,” together with the 2014 Plan and the Current Plan, the “Plans”). As of December 31, 2024, there w ere 1,904,324 shares of common stock available for grant under the Company’s Current Plan. As of December 31, 2024, the Plans had an aggregate of 1,305,349 RSUs and stock options from outstanding, historical awards that either have not vested or have vested but have not been exercised. Any awards that were granted under the Plans that are forfeited, cancelled or held back for net settlement will become available to be issued under the Current Plan. The terms of the Plans give the Company the right to settle the vesting of RSU grants in cash or shares. CPSU and CRSU grants must only be settled in cash. The following table summarizes RSU, stock option, CPSU and CRSU activity: RSUs Stock Options CPSUs CRSUs Number Weighted- Number Weighted- Number Weighted- Average Grant Date Fair Value Per Unit Number Weighted- Average Grant Date Fair Value Per Unit Outstanding as of December 31, 2021 1,188,851 $ 18.98 2,167,765 $ 20.11 398,852 $ 20.39 — $ — Granted 375,769 10.53 — — 415,768 12.99 100,000 6.99 Expired or cancelled (42,500) 19.27 (542,500) 11.66 — — — — Vested/exercised (415,450) 20.14 — — — — — — Outstanding as of December 31, 2022 1,106,670 $ 15.66 1,625,265 $ 22.93 814,620 $ 16.61 100,000 $ 6.99 Granted 590,188 8.66 — — 901,541 11.18 214,379 8.43 Expired or cancelled (45,000) 16.19 (190,000) 19.88 (380,782) 20.37 — — Vested/exercised (404,229) 15.75 — — (150,696) 11.98 (30,000) 8.98 Outstanding as of December 31, 2023 1,247,629 $ 12.30 1,435,265 $ 23.33 1,184,683 $ 11.86 284,379 $ 7.87 Granted 30,000 12.68 — — 645,180 19.17 673,855 12.75 Earned for performance above target — — — — 72,864 19.24 — — Expired or cancelled (50,000) 23.14 (287,337) 26.62 (157,884) 10.53 — — Vested/exercised (598,913) 13.24 (471,295) 20.12 (230,748) 19.24 (171,459) 7.59 Outstanding as of December 31, 2024 628,716 $ 10.57 676,633 $ 24.17 1,514,095 $ 14.34 786,775 $ 12.11 Vested and expected to vest at December 31, 2024 628,716 $ 10.57 676,633 $ 24.17 1,019,604 $ 16.20 786,775 $ 12.11 Included in the above table are certain RSU grants which are classified as liabilities in accordance with ASC 718, Stock Compensation because they contain a guaranteed minimum payout. These awards may be performance-based or time-based and may be settled in shares of the Company's stock, cash or a combination thereof, at the Company's discretion. As of December 31, 2023 , there were 50,000 RSUs with guaranteed minimum payouts outstanding, with a weighted-average grant date fair value per share of $26.32. As of December 31, 2024 there were no remaining RSUs with guaranteed minimum payouts outstanding. The number of CPSUs granted in the above table are presented at target-level performance and adjusted to actual units upon vesting. Actual payout of these awards can range from 0% to 250% of target-level performance depending upon the terms of the award and the achievement of required performance conditions. Awards paid above target-level performance are included in the “earned for performance above target” line in the table above. The Company recognized liabilities for CPSUs, RSUs wi th guaranteed minimum payouts an d CRSUs totaling approximately $34.6 million a nd $4.9 million as of December 31, 2024 and 2023, respectively. The Company paid approxim ately $4.0 million in 2024, $2.8 million in 2023 and $3.6 million in 2022 to settle certain awards. The following table summarizes unrestricted stock awards, which are generally issued to the non-employee members of the Company’s Board of Directors as part of their annual retainer fees: Unrestricted Stock Awards Year Number Weighted-Average 2022 165,030 $ 10.63 2023 302,112 5.66 2024 73,716 20.89 The fair value of unrestricted stock awards issued during 2024, 2023 and 2022 was approximatel y $1.5 million, $1.7 million and $1.8 million, respectively. The fair value of RSUs that vested during 2024, 2023 and 2022 was approximately $10.0 million, $4.1 million and $5.7 million, respectively. The fair value of CPSUs and CRSUs that vested during 2024 was approximately $5.6 million and $3.0 million, respectively. The fair value of CPSUs and CRSUs that vested during 2023 was approximately $1.1 million and $0.2 million , respectively. There were no CPSUs or CRSUs that vested during 2022. As of December 31, 2024, the balance of unamortized RSU, CPSU and CRSU expense was $2.5 million, $24.4 million and $13.8 million, respectively, which is expected to be recognized over weighted-average periods of 1.2 years for RSUs, 1.7 years for CPSUs and 2.0 years for CRSUs. As of December 31, 2024, there was no remaining unamortized stock option expense. The 676,633 outstanding stock options as of December 31, 2024, which were all exercisable, had an intrinsic value of $0.6 million and a weighted-average remaining contractual life of 2.5 years. Stock options that were exercised during 2024 had an intrinsic value of $3.1 million . For the years ended December 31, 2024, 2023 and 2022, the Company recognized, as part of general and administrative expenses, costs for share-based payment arrangements for employees of $38.8 million, $10.5 million and $7.4 million, respectively. Additionally for the same periods, the Company recognized as part of general and administrative expenses, costs for share-based awards to non-employee directors of $1.5 million, $1.7 million and $1.6 million, respectively. The aggregate tax benefits for these awards were approximately $0.7 million, $0.3 million and $0.9 million, for the respective periods. During the year ended December 31, 2023 , share-based compensation was reduced by $0.5 million due to th e modification of certain share-based awards. The modifications related to the separation of certain employees from the Company. The modifications also resulted in a modification-date fair value totaling $0.4 million which was amortized as share-based compensation expense through March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Benefit Pension Plan The Company has a defined benefit pension plan that covers certain of its executive, professional, administrative and clerical employees, subject to certain specified service requirements. The pension plan is noncontributory and benefits are based on an employee’s years of service and “final average earnings,” as defined by the pension plan. The pension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The Company historically has used the date of its year-end as its measurement date to determine the funded status of the pension plan. The long-term investment goals of the Company’s pension plan are to manage the assets in accordance with the legal requirements of all applicable laws; produce investment returns which maximize return within reasonable and prudent levels of risks; and achieve a fully funded status with regard to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ension plan’s longer-term objectives. The pension plan’s assets are managed by a third-party investment manager. The Company monitors investment performance and risk on an ongoing basis. The following table sets forth a summary of net periodic benefit cost for the years ended December 31, 2024, 2023 and 2022: Year Ended December 31, (in thousands) 2024 2023 2022 Interest cost $ 3,651 $ 3,839 $ 2,594 Service cost 988 1,000 945 Expected return on plan assets (3,763) (3,875) (3,890) Recognized net actuarial losses 1,803 1,699 2,571 Net periodic benefit cost $ 2,679 $ 2,663 $ 2,220 Actuarial assumptions used to determine net cost: Discount rate 4.95 % 5.16 % 2.65 % Expected return on assets 6.25 % 6.25 % 5.75 % Rate of increase in compensation N/A N/A N/A The target asset allocation for the Company’s pension plan by asset category for 2025 and the actual asset allocation as of December 31, 2024 and 2023 by asset category are as follows: Percentage of Plan Assets as of December 31, Target Allocation 2025 Actual Allocation Asset Category 2024 2023 Cash 5 % 5 % 6 % Equity funds: Domestic 42 44 43 International 18 16 18 Fixed income funds 35 35 33 Total 100 % 100 % 100 % The Company expects to contribute approximately $2.4 million to its defined benefit pension plan in 2025. Future benefit payments under the plans for the next ten years are estimated as follows: (in thousands) Year ended December 31, 2025 $ 6,767 2026 6,707 2027 6,603 2028 6,465 2029 6,301 2030-2034 28,380 Total $ 61,223 The following tables provide a reconciliation of the changes in the fair value of plan assets and plan benefit obligations during 2024 and 2023, and a summary of the funded status as of December 31, 2024 and 2023: Year Ended December 31, (in thousands) 2024 2023 Change in Fair Value of Plan Assets Balance at beginning of year $ 57,882 $ 56,157 Actual return on plan assets 7,227 7,917 Company contribution 2,861 1,526 Benefit payments (7,723) (7,718) Balance at end of year $ 60,247 $ 57,882 Year Ended December 31, (in thousands) 2024 2023 Change in Benefit Obligations Balance at beginning of year $ 77,443 $ 79,058 Interest cost 3,651 3,839 Service cost 988 1,000 Assumption change (gain) loss (3,161) 1,281 Actuarial (gain) loss 383 (17) Benefit payments (7,723) (7,718) Balance at end of year $ 71,581 $ 77,443 As of December 31, (in thousands) 2024 2023 Funded status $ (11,334) $ (19,561) Net unfunded amounts recognized in Consolidated Balance Sheets consist of: Current liabilities $ (295) $ (309) Long-term liabilities (11,039) (19,252) Total net unfunded amount recognized in Consolidated Balance Sheets $ (11,334) $ (19,561) Amounts not yet recognized in net periodic benefit cost and included in accumulated other comprehensive loss consist of net actuarial losses before income taxes of $36.7 million and $44.8 million as of December 31, 2024 and 2023, respectively. The discount rate used in determining the accumulated post-retirement benefit obligation was 5.5% and 5.0% as of December 31, 2024 and 2023, respectively. The discount rate used for the accumulated post-retirement obligation was derived using a blend of U.S. Treasury and high-quality corporate bond discount rates. The expected long-term rate of return on assets assumption was 6.3% for both 2024 and 2023. T he expected long-term rate of return on assets assumption was developed considering forward looking capital market assumptions and historical return expectations for each asset class assuming the plans’ target asset allocation and full availability of invested assets. Closely held fund strategies seek to capitalize on inefficiencies identified across different asset classes or markets and include investments in both long and short equity securities. Plan assets were measured at fair value. Mutual funds are public investment vehicles valued using the Net Asset Value (“NAV”) of shares held by the pension plan at year-end. Fixed income funds are valued based on quoted market prices in active markets. Closely held funds, which are only available through private offerings, do not have readily determinable fair values. Estimates of fair value of these funds were determined using the information provided by the fund managers and are generally based on the NAV per share or its equivalent. The following table sets forth the pension plan asset s at fair value in accordance with the fair value hierarchy described in Note 12: As of December 31, 2024 As of December 31, 2023 Fair Value Hierarchy Fair Value Hierarchy (in thousands) Level 1 Level 2 Level 3 Total Level 1 Level 2 Level 3 Total Cash and cash equivalents $ 3,177 $ — $ — $ 3,177 $ 3,464 $ — $ — $ 3,464 Fixed income funds — 3,133 — 3,133 1,520 3,063 — 4,583 Mutual funds 46,467 — — 46,467 41,687 — — 41,687 $ 49,644 $ 3,133 $ — $ 52,777 $ 46,671 $ 3,063 $ — $ 49,734 Closely held funds (a) Equity partnerships 2,139 3,826 Hedge fund investments 5,331 4,322 Total closely held funds (a) 7,470 8,148 Total $ 49,644 $ 3,133 $ — $ 60,247 $ 46,671 $ 3,063 $ — $ 57,882 _____________________________________________________________________________________________________________ (a) The pension plan’s investments in closely held funds are not categorized in the fair value hierarchy because they are measured at NAV using the practical expedient under ASC 820, Fair Value Measurement (“ASC 820”). The underlying holdings of closely held funds were composed of a combination of Level 1, 2 and 3 investments, and in some cases, may also include investments not categorized in the fair value hierarchy because they are measured at NAV using the practical expedient, as described above. The pension plan assets included investments in hedge funds and equity partnerships which do not have readily determinable fair values. The underlying holdings of the funds were composed of a combination of assets for which the estimate of fair value is determined using information provided by fund managers. The plans have benefit obligations in excess of the fair value of each plan’s assets as follows: As of December 31, 2024 As of December 31, 2023 (in thousands) Pension Benefit Total Pension Benefit Total Projected benefit obligation $ 69,248 $ 2,333 $ 71,581 $ 74,831 $ 2,612 $ 77,443 Accumulated benefit obligation $ 69,248 $ 2,333 $ 71,581 $ 74,831 $ 2,612 $ 77,443 Fair value of plans' assets $ 60,247 $ — $ 60,247 $ 57,882 $ — $ 57,882 Projected benefit obligation greater than fair value of plans' assets $ 9,001 $ 2,333 $ 11,334 $ 16,949 $ 2,612 $ 19,561 Accumulated benefit obligation greater than fair value of plans' assets $ 9,001 $ 2,333 $ 11,334 $ 16,949 $ 2,612 $ 19,561 Section 401(k) Plan The Company has a contributory Section 401(k) plan which covers its executive, professional, administrative and clerical employees, subject to certain specified service requirements. The cost recognized by the Company for its 401(k) plan was $4.4 million in 2024 and $4.1 million in both 2023 and 2022. The Company’s contribution is based on a non-discretionary match of employees’ contributions, as defined by the plan. Multiemployer Plans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The following table summarizes key information for the plans that the Company made significant contributions to during the three years ended December 31: Pension Protections Act FIP/RP Status Pending or Implemented (a) Company Contributions Expiration Pension Fund EIN/Pension 2024 2023 2024 (b) 2023 2022 Surcharge Construction Laborers Pension Trust for Southern California 43-6159056 Green Green N/A $ 5.2 $ 2.1 $ 3.4 No 6/30/2026 The Pension, Hospitalization and Benefit Plan of the Electrical Industry - Pension Trust Fund 13-6123601/001 Green Green N/A 3.4 4.2 (c) 6.7 No 4/15/2025 Southwest Carpenters Pension Trust 95-6042875 Green Green N/A 2.7 1.3 1.0 No 6/30/2026 Operating Engineers Pension Trust 95-6032478 Green Green N/A 2.6 2.4 3.4 No 6/30/2025 Carpenters Pension Trust Fund for Northern California 94-6050970 Red Red Implemented 2.5 2.5 2.4 No 6/30/2027 _____________________________________________________________________________________________________________ (a) The “FIP/RP Status Pending or Implemented” column indicates plans for which a funding improvement plan (“FIP”) or a rehabilitation plan (“RP”) is either pending or implemented. (b) The Company's contributions as a percentage of total plan contributions were not available for the 2024 plan year for any of the above pension funds. (c) These amounts exceeded 5% of the respective total plan contributions. In addition to the individually significant plans described above, the Company also contributed approximately $31.5 million in 2024, $36.3 million in 2023 and $41.7 million in 2022 to other multiemployer pension plans. Funding for these payments is principally provided for in the contracts with our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December 31, 2024 and 2023: As of December 31, 2024 As of December 31, 2023 Fair Value Hierarchy Fair Value Hierarchy (in thousands) Level 1 Level 2 Level 3 Total Level 1 Level 2 Level 3 Total Cash and cash equivalents (a) $ 455,084 $ — $ — $ 455,084 $ 380,564 $ — $ — $ 380,564 Restricted cash (a) 9,104 — — 9,104 14,116 — — 14,116 Restricted investments (b) — 139,986 — 139,986 — 130,287 — 130,287 Investments in lieu of retention (c) 38,359 106,765 — 145,124 19,988 86,961 — 106,949 Total $ 502,547 $ 246,751 $ — $ 749,298 $ 414,668 $ 217,248 $ — $ 631,916 _____________________________________________________________________________________________________________ (a) Includes money market funds and short-term investments with maturity dates of three months or less when acquired. (b) Restricted investments, as of December 31, 2024 and 2023, consist of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December 31, 2024 and 2023, and are composed of money market funds of $38.4 million and $20.0 million, respectively, and AFS debt securities of $106.8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December 31, 2024 and 2023: As of December 31, 2024 As of December 31, 2023 (in thousands) Amortized Cost Unrealized Gains Unrealized Losses Fair Value Amortized Cost Unrealized Gains Unrealized Losses Fair Value Restricted investments: Corporate debt securities $ 118,421 $ 603 $ (1,242) $ 117,782 $ 95,903 $ 762 $ (2,202) $ 94,463 U.S. government agency securities 16,323 35 (663) 15,695 29,082 18 (1,054) 28,046 Municipal bonds 7,159 — (831) 6,328 8,227 5 (914) 7,318 Corporate certificates of deposit 200 — (19) 181 498 — (38) 460 Total restricted investments 142,103 638 (2,755) 139,986 133,710 785 (4,208) 130,287 Investments in lieu of retention: Corporate debt securities 106,014 224 (491) 105,747 87,601 246 (1,950) 85,897 Municipal bonds 830 188 — 1,018 823 241 — 1,064 Total investments in lieu of retention 106,844 412 (491) 106,765 88,424 487 (1,950) 86,961 Total AFS debt securities $ 248,947 $ 1,050 $ (3,246) $ 246,751 $ 222,134 $ 1,272 $ (6,158) $ 217,248 The following table summarizes the fair value and gross unrealized losses aggregated by category and the length of time that individual securities have been in a continuous unrealized loss position as of December 31, 2024 and 2023: As of December 31, 2024 Less than 12 Months 12 Months or Greater Total (in thousands) Fair Value Unrealized Losses Fair Value Unrealized Losses Fair Value Unrealized Losses Restricted investments: Corporate debt securities $ 23,985 $ (159) $ 30,384 $ (1,083) $ 54,369 $ (1,242) U.S. government agency securities 4,371 (43) 10,699 (620) 15,070 (663) Municipal bonds 704 (13) 5,560 (818) 6,264 (831) Corporate certificates of deposit — — 181 (19) 181 (19) Total restricted investments 29,060 (215) 46,824 (2,540) 75,884 (2,755) Investments in lieu of retention: Corporate debt securities 24,470 (149) 37,755 (342) 62,225 (491) Total investments in lieu of retention 24,470 (149) 37,755 (342) 62,225 (491) Total AFS debt securities $ 53,530 $ (364) $ 84,579 $ (2,882) $ 138,109 $ (3,246)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 The amortized cost and fair value of AFS debt securities by contractual maturity as of December 31, 2024 are summarized in the table below. Actual maturities may differ from contractual maturities because certain borrowers have the right to call or prepay certain obligations. (in thousands) Amortized Cost Fair Value Due within one year $ 82,693 $ 82,096 Due after one year through five years 155,400 154,783 Due after five years 10,854 9,872 Total $ 248,947 $ 246,751 The carrying values of receivables, payables and other amounts arising out of normal contract activities, including retention, which may be settled beyond one year, are estimated to approximate fair value. Of the Company’s long-term debt, the fair value of the 2024 Senior Notes was $441.9 million as of December 31, 2024 and the fair value of the 2017 Senior Notes was $490.9 million as of December 31, 2023. The fair values of the 2024 and 2017 Senior Notes were determined using Level 1 inputs, specifically current observable market prices. The fair value of the Term Loan B was $121.9 million and $358.9 million as of December 31, 2024 and 2023, respectively. The fair values of the Term Loan B were determined using Level 2 inputs, specifically third-party quoted market prices. The reported value of the Company’s remaining borrowings approximates fair value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December 31, 2024, the Company had unconsolidated VIE-related current assets and liabilities of $26.7 million and $24.8 million, respectively, included in the Company’s Consolidated Balance Sheets. As of December 31, 2023, the Company had unconsolidated VIE-related current assets and liabilities of $0.5 million and $0.1 million, respectively, included in the Company’s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December 31, 2024. As of December 31, 2024, the Company’s Consolidated Balance Sheets included current and noncurrent assets of $475.6 million and $19.9 million, respectively, as well as current liabilities of $385.5 million related to the operations of its consolidated VIEs. As of December 31, 2023, the Company’s Consolidated Balance Sheets included current and noncurrent assets of $503.1 million and $35.1 million, respectively, as well as current liabilities of $505.0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O&amp;G”).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established a joint venture with O&amp;G to construct the Manhattan Jail project, a $3.76 billion design-build construction project in New York. The Company has a 75% interest in the joint venture with the remaining 25% held by O&amp;G. The joint venture will initially be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as of December 31, 2024, who was the Company’s chief operating decision maker (“CODM”) until transitioning to the role of Executive Chairman effective January 1, 2025, aggregates business units when evaluating performance and allocating resources. The CODM uses segment operating profit predominantly in the annual budget and forecasting process. The CODM considers budget-to-actual variances on a periodic basis for segment operating profit when making decisions about allocating resources to the segment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care, commercial offices, government facilities, sports and entertainment, education, correctional and detention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years ended December 31, 2024, 2023 and 2022: Reportable Segments (in thousands) Civil Building Specialty Total Corporate Consolidated Year ended December 31, 2024 Total revenue $ 2,248,659 $ 1,666,862 $ 590,822 $ 4,506,343 $ — $ 4,506,343 Elimination of intersegment revenue (129,706) (49,325) (390) (179,421) — (179,421) Revenue from external customers $ 2,118,953 $ 1,617,537 $ 590,432 $ 4,326,922 $ — $ 4,326,922 Reconciliation of revenue to income (loss) from construction operations Less: Segment expenses (a) $ 1,980,692 $ 1,641,674 $ 693,777 $ 4,316,143 $ 114,532 $ 4,430,675 Income (loss) from construction operations (b) $ 138,261 $ (24,137) $ (103,345) $ 10,779 $ (114,532) (c) $ (103,753) Capital expenditures $ 27,040 $ 613 $ 530 $ 28,183 $ 9,226 $ 37,409 Depreciation and amortization (d) $ 42,521 $ 2,270 $ 2,333 $ 47,124 $ 6,663 $ 53,787 Year ended December 31, 2023 Total revenue $ 1,971,194 $ 1,302,636 $ 694,038 $ 3,967,868 $ — $ 3,967,868 Elimination of intersegment revenue (87,329) (97) (215) (87,641) — (87,641) Revenue from external customers $ 1,883,865 $ 1,302,539 $ 693,823 $ 3,880,227 $ — $ 3,880,227 Reconciliation of revenue to income (loss) from construction operations Less: Segment expenses (a) $ 1,685,256 $ 1,393,745 $ 838,645 $ 3,917,646 $ 77,178 $ 3,994,824 Income (loss) from construction operations (e) $ 198,609 $ (91,206) $ (144,822) $ (37,419) $ (77,178) (c) $ (114,597) Capital expenditures $ 41,318 $ 3,932 $ 1,250 $ 46,500 $ 6,453 $ 52,953 Depreciation and amortization (d) $ 31,685 $ 2,227 $ 2,445 $ 36,357 $ 8,872 $ 45,229 Year ended December 31, 2022 Total revenue $ 1,956,968 $ 1,305,468 $ 813,531 $ 4,075,967 $ — $ 4,075,967 Elimination of intersegment revenue (222,086) (62,897) (229) (285,212) — (285,212) Revenue from external customers $ 1,734,882 $ 1,242,571 $ 813,302 $ 3,790,755 $ — $ 3,790,755 Reconciliation of revenue to income (loss) from construction operations Less: Segment expenses (a) $ 1,713,759 $ 1,235,405 $ 981,321 $ 3,930,485 $ 65,034 $ 3,995,519 Income (loss) from construction operations (f) $ 21,123 $ 7,166 $ (168,019) $ (139,730) $ (65,034) (c) $ (204,764) Capital expenditures $ 49,819 $ 2,333 $ 2,545 $ 54,697 $ 5,083 $ 59,780 Depreciation and amortization (d) $ 51,123 $ 1,713 $ 2,098 $ 54,934 $ 9,430 $ 64,364 _____________________________________________________________________________________________________________ (a) Segment expenses include the total expenses that are deducted from revenue to determine income (loss) from construction operations. The CODM regularly receives and reviews the total expenses for each segment. (b) During the year ended December 31, 2024, the Company’s income (loss) from construction operations in the Civil segment was impacted by unfavorable adjustments of $101.6 million ($74.3 million after tax, or $1.42 per diluted share) pertaining to an unexpected adverse arbitration decision on a legacy dispute related to a completed Civil segment bridge project in California, which the Company is appealing; $31.8 million ($25.4 million after tax, or $0.48 per share) in the fourth quarter for a project on the West Coast, which primarily resulted from significant changes that have been negotiated, or are being negotiated, that carry lower margin (and lower risk) that reduced the project’s percentage of completion and overall margin percentage; $17.4 million ($12.7 million after tax, or $0.24 per share) due to an unfavorable legal ruling on a completed highway project in Virginia; and $15.1 million ($11.1 million after tax, or $0.21 per diluted share) for changes in estimates on an otherwise profitable mass-transit project in California that is nearly complete. The period was also impacted by a favorable adjustment of $18.4 million ($13.5 million after tax, or $0.26 per diluted share) due to a settlement of a claim associated with a completed Civil segment highway tunneling project in the western United States. The Company’s income (loss) from operations in the Building segment was impacted by unfavorable adjustments of $25.9 million ($18.9 million after tax, or $0.36 per diluted share) on a government building project in Florida that is now nearing completion, primarily due to increased costs associated with external subcontractors and resolution of certain delay change orders, and $20.0 million ($14.6 million after tax, or $0.28 per diluted share) associated with the settlement of a legacy dispute related to a completed Building segment government facility project in Florida. The Company’s income (loss) from operations in the Specialty Contractors segment was adversely impacted by $17.7 million ($13.0 million after tax, or $0.25 per diluted share) due to an unfavorable judgment on a completed Specialty Contractors segment mass-transit project in California. (c) Consists primarily of corporate general and administrative expenses. Corporate general and administrative expenses for the year ended December 31, 2024, 2023 and 2022 included share-based compensation expense of $40.4 million ($29.5 million after tax, or $0.56 per diluted share), $12.3 million ($9.0 million after tax, or $0.17 per diluted share), and $9.1 million ($6.6 million after tax, or $0.13 per diluted share), respectively. The increase in share-based compensation expense in 2024 was primarily due to a substantial increase in the Company’s stock price during the year, which impacted the fair value of liability-classified awards. These awards are remeasured at fair value at the end of each reporting period with the change recognized in earnings. (d) Depreciation and amortization is included in income (loss) from construction operations. (e) During the year ended December 31, 2023, the Company’s income (loss) from construction operations in the Civil segment was impacted by net unfavorable adjustments related to a settlement that impacted multiple components of a mass-transit project in California. The settlement resolved certain ongoing disputes and increased the expected profit from work to be performed in the future. The settlement resulted in an unfavorable non-cash adjustment of $23.2 million ($17.0 million after tax, or $0.33 per diluted share) to one component of the project that is nearing completion, partially offset by a favorable adjustment of $8.8 million ($7.1 million after tax, or $0.14 per diluted share) on the other component of the project that has substantial scope of work remaining. As a result of the settlement, the net unfavorable impact to the period from these two adjustments is expected to be mitigated by the increased profit generated from future work on the project. The Civil segment was also impacted by net favorable adjustments of $19.0 million ($15.2 million after tax, or $0.29 per diluted share) for a project on the West Coast that primarily resulted from a favorable impact of $58.1 million on the settlement of change orders and changes in estimates due to improved performance, partially offset by a temporary unfavorable non-cash impact of $40.7 million resulting from the successful negotiation of significant lower margin (and lower risk) change orders which increased the project’s overall estimated profit but reduced the project’s percentage of completion and overall margin percentage. The Company’s income (loss) from operations in the Building segment was adversely impacted an unfavorable adjustment of $14.6 million ($10.7 million after tax, or $0.21 per diluted share) on a government building project in Florida primarily due to increased costs associated with an external subcontractor. The Company’s income (loss) from operations in the Specialty Contractors segment was adversely impacted by $62.2 million ($45.7 million after tax, or $0.88 per diluted share) of unfavorable non-cash adjustments due to changes in estimates on the electrical and mechanical scope of a completed transportation project in the Northeast associated with changes in the expected recovery on certain unapproved change orders resulting from ongoing negotiations; a non-cash charge of $24.7 million ($18.1 million after tax, or $0.35 per diluted share) that resulted from an adverse legal ruling on an educational facilities project in New York; and an unfavorable adjustment of $16.9 million ($12.4 million after tax, or $0.24 per diluted share) on a multi-unit residential project in New York due to changes in estimates resulting from incremental costs to complete the project and ongoing negotiations on unapproved change orders. The Company’s income (loss) from construction operations was also unfavorably impacted by an adverse legal ruling on a completed mixed-use project in New York, which resulted in a non-cash, pre-tax charge of $83.6 million ($60.8 million after tax, or $1.17 per diluted share), of which $72.2 million impacted the Building segment and $11.4 million impacted the Specialty Contractors segment, as well as an unfavorable adjustment of $28.3 million ($22.2 million after tax, or $0.43 per diluted share) on a completed transportation project in the Northeast, split evenly between the Civil and Building segments, primarily due to the settlement of certain change orders, changes in estimates due to recent negotiations and incremental cost incurred during project closeout. (f) During the year ended December 31, 2022, the Company’s income (loss) from construction operations in the Civil segment was adversely impacted by $38.8 million ($30.7 million after tax, or $0.60 per diluted share) for a project on the West Coast, which resulted from the successful negotiation of significant lower margin (and lower risk) change orders that increased the project’s overall estimated profit but reduced the project’s percentage of completion and overall margin percentage; $26.2 million ($18.9 million after tax, or $0.37 per diluted share) of unfavorable non-cash adjustments on a completed highway project in the Northeast due to the reversal on appeal of a previously favorable lower-court ruling; a non-cash charge of $25.5 million ($18.4 million after tax, or $0.36 per diluted share) due to an adverse legal ruling on a dispute related to a completed bridge project in New York; $24.7 million ($17.9 million after tax, or $0.35 per diluted share) of unfavorable adjustments on a mass-transit project in California; and a $16.2 million ($11.7 million after tax, or $0.23 per diluted share) unfavorable non-cash impact related to the settlement of a long-disputed, completed project in Maryland. The Company’s income (loss) from operations was also negatively impacted by an unfavorable adjustment of $31.4 million ($24.4 million after tax, or $0.48 per diluted share) split evenly between the Civil and Building segments due to changes in estimates on a transportation project in the Northeast. The Company’s income (loss) from operations in the Specialty Contractors segment was adversely impacted by $46.2 million ($33.5 million after tax, or $0.65 per diluted share) due to unfavorable adjustments related to the unforeseen cost of project close-out issues, remediation work, extended project supervision and associated labor inefficiencies, as well as growth in unapproved change orders on the electrical component of a transportation project in the Northeast; an unfavorable non-cash impact of $43.2 million ($31.4 million after tax, or $0.61 per diluted share) related to an adverse appellate court decision involving the electrical component of a completed mass-transit project in New York; and a non-cash charge of $17.8 million ($12.9 million after tax, or $0.25 per diluted share) that increased cost of operations associated with the partial reversal by an appellate court of previously awarded legal damages related to a completed electrical project in New York. The above were the only changes in estimates considered material to the Company’s results of operations during the periods presented herein. Total assets by segment were as follows: As of December 31, (in thousands) 2024 2023 Civil $ 3,636,825 $ 3,539,608 Building 1,085,998 898,902 Specialty Contractors 198,952 307,171 Corporate and other (a) (679,065) (315,825) Total assets $ 4,242,710 $ 4,429,856 _____________________________________________________________________________________________________________ (a) Consists principally of cash, equipment, tax-related assets and insurance-related assets, offset by the elimination of assets related to intersegment revenue. Geographic Information Information concerning principal geographic areas is as follows: Year Ended December 31, (in thousands) 2024 2023 2022 Revenue: United States $ 3,743,518 $ 3,437,971 $ 3,424,574 Foreign and U.S. territories 583,404 442,256 366,181 Total revenue $ 4,326,922 $ 3,880,227 $ 3,790,755 As of December 31, (in thousands) 2024 2023 Assets: United States $ 3,759,874 $ 3,998,470 Foreign and U.S. territories 482,836 431,386 Total assets $ 4,242,710 $ 4,429,856 Major Customer Revenue from a single customer with multiple projects impacting the Civil, Building and Specialty Contractors segments represented 17.6%, 16.3% and 16.3% of the Company’s consolidated revenue for the years ended December 31, 2024, 2023 and 2022, respectively. Reconciliation of Segment Information to Consolidated Amounts A reconciliation of segment results to the consolidated loss before income taxes is as follows: Year Ended December 31, (in thousands) 2024 2023 2022 Loss from construction operations $ (103,753) $ (114,597) $ (204,764) Other income, net 19,878 17,200 6,732 Interest expense (89,133) (85,157) (69,638) Loss before income taxes $ (173,008) $ (182,554) $ (267,6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leases, at market rates, certain facilities from an entity owned by Ronald N. Tutor, the Company’s Chairman and Chief Executive Officer as of December 31, 2024, who subsequently transitioned to the role of Executive Chairman effective January 1, 2025. Under these leases, the Company paid $4.0 million in 2024, $3.9 million in 2023 and $3.8 million in 2022, and recognized expense of $2.4 million in 2024, $4.1 million in 2023 and $4.6 million in 2022. In addition, on November 4, 2022, the Company purchased a property from another entity owned by Mr. Tutor, which was developed into a new equipment yard to replace an equipment yard the Company leased from an entity owned by Mr. Tutor. The Company paid $4.1 million to purchase this property, which was the amount that Mr. Tutor paid to acquire the property from an unrelated third party shortly before the Company decided that it wanted to own and operate the property. At the time the new property was purchased, Mr. Tutor and the Company amended the existing equipment yard lease, which originally ran through July 2038, to expire earlier if the Company relocated to the new equipment yard and surrendered the leased yard back to the entity owned by Mr. Tutor. The existing equipment yard lease with the entity owned by Mr. Tutor expired pursuant to its terms on December 31, 2024 with no significant incremental costs expected to be incurred by the Company. Raymond R. Oneglia, Vice Chairman of the Board of Directors of O&amp;G, is a director of the Company. The Company occasionally forms construction project joint ventures with O&amp;G. During the three years ended December 31, 2024, the Company had active joint ventures with O&amp;G including a transportation project in Newark, New Jersey for the Newark AirTrain Replacement, a detention facility project in New York for the Manhattan Jail, and two mass-transit projects in Los Angeles, California to construct the Purple Line Extension Section 2 (Tunnels and Stations) and Section 3 (Stations), where the Company’s and O&amp;G’s joint venture interests are 75% and 25%, respectively, in each of these joint ventures. During the three years ended December 31, 2024, the Company also had active joint ventures for two completed infrastructure projects in the northeastern United States. O&amp;G may provide equipment and services to these joint ventures on customary trade terms. There were no material payments made by these joint ventures to O&amp;G for equipment or services during the years ended December 31, 2024, 2023 or 2022. During the year ended December 31, 2024, the Company also has an active joint venture with O&amp;G for a bridge replacement project in Connecticut, in which the Company’s and O&amp;G’s joint venture interests are 30% and 70%, respectively. The Company and its subsidiaries may provide equipment and services to this joint venture on customary trade terms. There were no material payments made by the joint venture to the Company for equipment or services during the year ended December 31, 2024. Peter Arkley, President of National Brokerage at Alliant Insurance Services, Inc. (“Alliant”), is a director of the Company. The Company uses Alliant for various insurance-related services. The associated expenses for services provided for the years ended December 31, 2024, 2023 and 2022 were $14.9 million, $15.3 million and $11.4 million, respectively. The Company owed Alliant $6.0 million and $0.3 million as of December 31, 2024 and 2023, respectively, for services ren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Tutor Perini Corporation</t>
        </is>
      </c>
      <c r="B4" s="5" t="n">
        <v>-163721</v>
      </c>
      <c r="C4" s="5" t="n">
        <v>-171155</v>
      </c>
      <c r="D4" s="5" t="n">
        <v>-21000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various policies, processes, and technologies to aid in our efforts to assess, identify, manage, and mitigate material risks posed by cybersecurity threats, including, among other things: • Our CISO and IT teams continuously monitor our systems and perform an annual cybersecurity risk assessment; • We have implemented a proactive incident response and management plan generally aligned with the National Institute of Standards and Technology (NIST), with annual plan testing and training for employees involved in the response process; • Annual penetration tests are performed by a third party and any notable findings are included in remediation plans; • We engage with key industry partners and threat intelligence services, including assessors, consultants and other industry third parties to evaluate our cybersecurity risk management and incident response plans and processes; • All employees, contractors and temporary workers are required to review and acknowledge our acceptable use policies, which include sections on information and cybersecurity practices and policies; • Employees are regularly engaged in cybersecurity awareness campaigns, anti-phishing tests, and mandatory training as needed; • We address third-party cybersecurity risks through interviews and third-party independent assessment reports; • We maintain cybersecurity insurance coverage as part of our overall insurance portfolio; and • In conformity with customer requirements, we require proof that subcontractors complete relevant cybersecurity education and awareness training prior to being awarded a subcontract. We are not aware of any risks from cybersecurity threats that have materially affected, or are reasonably likely to materially affect, our Company, business strategy, or financial results, and we have not experienced any cybersecurity incidents that have had a material adverse impact on our operations or financial results.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various policies, processes, and technologies to aid in our efforts to assess, identify, manage, and mitigate material risks posed by cybersecurity threats, including, among other things: • Our CISO and IT teams continuously monitor our systems and perform an annual cybersecurity risk assessment; • We have implemented a proactive incident response and management plan generally aligned with the National Institute of Standards and Technology (NIST), with annual plan testing and training for employees involved in the response process; • Annual penetration tests are performed by a third party and any notable findings are included in remediation plans; • We engage with key industry partners and threat intelligence services, including assessors, consultants and other industry third parties to evaluate our cybersecurity risk management and incident response plans and processes; • All employees, contractors and temporary workers are required to review and acknowledge our acceptable use policies, which include sections on information and cybersecurity practices and policies; • Employees are regularly engaged in cybersecurity awareness campaigns, anti-phishing tests, and mandatory training as needed; • We address third-party cybersecurity risks through interviews and third-party independent assessment reports; • We maintain cybersecurity insurance coverage as part of our overall insurance portfolio; and • In conformity with customer requirements, we require proof that subcontractors complete relevant cybersecurity education and awareness training prior to being awarded a subcontrac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risks related to our information technology (“IT”) are an important focus of our Board of Directors’ risk oversight. Our Board of Directors, with assistance from the Audit Committee, oversees the Company’s enterprise risk management process, which includes cybersecurity risk management. The Audit Committee, a member of which holds a Certificate in Cyber Risk Governance and a Qualified Risk Director designation from the DCRO Institute, receives regular reports from our Chief Information Officer (“CIO”), along with members of senior management, on the identification and status of cybersecurity risks and management. Our IT and cybersecurity programs are managed by our CIO, who reports to the President (who also became the Chief Executive Officer effective January 1, 2025). Our CIO has over 30 years of experience in managing IT and cybersecurity. We also have a dedicated Chief Information Security Officer (“CISO”), who reports to the CIO and has overall responsibility for establishing our enterprise-wide cybersecurity strategy, standards, architecture, processes and procedures, and policies. Our CISO has over 25 years of experience in IT and cybersecurity. The Company has adopted incident response plan procedures for assessing and escalating cybersecurity incidents to various response teams that include the CISO, the CIO and other senior management, as necessary.</t>
        </is>
      </c>
    </row>
    <row r="11">
      <c r="A11" s="4" t="inlineStr">
        <is>
          <t>Cybersecurity Risk Board Committee or Subcommittee Responsible for Oversight [Text Block]</t>
        </is>
      </c>
      <c r="B11" s="4" t="inlineStr">
        <is>
          <t>Our Board of Directors, with assistance from the Audit Committee, oversees the Company’s enterprise risk management process, which includes cybersecurity risk management.</t>
        </is>
      </c>
    </row>
    <row r="12">
      <c r="A12" s="4" t="inlineStr">
        <is>
          <t>Cybersecurity Risk Process for Informing Board Committee or Subcommittee Responsible for Oversight [Text Block]</t>
        </is>
      </c>
      <c r="B12" s="4" t="inlineStr">
        <is>
          <t>The Audit Committee, a member of which holds a Certificate in Cyber Risk Governance and a Qualified Risk Director designation from the DCRO Institute, receives regular reports from our Chief Information Officer (“CIO”), along with members of senior management, on the identification and status of cybersecurity risks and management.</t>
        </is>
      </c>
    </row>
    <row r="13">
      <c r="A13" s="4" t="inlineStr">
        <is>
          <t>Cybersecurity Risk Role of Management [Text Block]</t>
        </is>
      </c>
      <c r="B13" s="4" t="inlineStr">
        <is>
          <t>Cybersecurity and risks related to our information technology (“IT”) are an important focus of our Board of Directors’ risk oversight. Our Board of Directors, with assistance from the Audit Committee, oversees the Company’s enterprise risk management process, which includes cybersecurity risk management. The Audit Committee, a member of which holds a Certificate in Cyber Risk Governance and a Qualified Risk Director designation from the DCRO Institute, receives regular reports from our Chief Information Officer (“CIO”), along with members of senior management, on the identification and status of cybersecurity risks and management. Our IT and cybersecurity programs are managed by our CIO, who reports to the President (who also became the Chief Executive Officer effective January 1, 2025). Our CIO has over 30 years of experience in managing IT and cybersecurity. We also have a dedicated Chief Information Security Officer (“CISO”), who reports to the CIO and has overall responsibility for establishing our enterprise-wide cybersecurity strategy, standards, architecture, processes and procedures, and policies. Our CISO has over 25 years of experience in IT and cybersecurity. The Company has adopted incident response plan procedures for assessing and escalating cybersecurity incidents to various response teams that include the CISO, the CIO and other senior management, as necessa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and risks related to our information technology (“IT”) are an important focus of our Board of Directors’ risk oversight. Our Board of Directors, with assistance from the Audit Committee, oversees the Company’s enterprise risk management process, which includes cybersecurity risk management. The Audit Committee, a member of which holds a Certificate in Cyber Risk Governance and a Qualified Risk Director designation from the DCRO Institute, receives regular reports from our Chief Information Officer (“CIO”), along with members of senior management, on the identification and status of cybersecurity risks and management. Our IT and cybersecurity programs are managed by our CIO, who reports to the President (who also became the Chief Executive Officer effective January 1, 2025). Our CIO has over 30 years of experience in managing IT and cybersecurity. We also have a dedicated Chief Information Security Officer (“CISO”), who reports to the CIO and has overall responsibility for establishing our enterprise-wide cybersecurity strategy, standards, architecture, processes and procedures, and policies. Our CISO has over 25 years of experience in IT and cybersecurity. The Company has adopted incident response plan procedures for assessing and escalating cybersecurity incidents to various response teams that include the CISO, the CIO and other senior management, as necessary.</t>
        </is>
      </c>
    </row>
    <row r="16">
      <c r="A16" s="4" t="inlineStr">
        <is>
          <t>Cybersecurity Risk Management Expertise of Management Responsible [Text Block]</t>
        </is>
      </c>
      <c r="B16" s="4" t="inlineStr">
        <is>
          <t>Our IT and cybersecurity programs are managed by our CIO, who reports to the President (who also became the Chief Executive Officer effective January 1, 2025). Our CIO has over 30 years of experience in managing IT and cybersecurity. We also have a dedicated Chief Information Security Officer (“CISO”), who reports to the CIO and has overall responsibility for establishing our enterprise-wide cybersecurity strategy, standards, architecture, processes and procedures, and policies. Our CISO has over 25 years of experience in IT and cybersecurity.</t>
        </is>
      </c>
    </row>
    <row r="17">
      <c r="A17" s="4" t="inlineStr">
        <is>
          <t>Cybersecurity Risk Process for Informing Management or Committees Responsible [Text Block]</t>
        </is>
      </c>
      <c r="B17" s="4" t="inlineStr">
        <is>
          <t>The Company has adopted incident response plan procedures for assessing and escalating cybersecurity incidents to various response teams that include the CISO, the CIO and other senior management, a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consolidated financial statements and notes thereto of prior years have been reclassified to conform to the current year presentation.</t>
        </is>
      </c>
    </row>
    <row r="5">
      <c r="A5" s="4" t="inlineStr">
        <is>
          <t>Principles of Consolidation</t>
        </is>
      </c>
      <c r="B5" s="4" t="inlineStr">
        <is>
          <t>(b) Principles of Consolidation The consolidated financial statements include the accounts of Tutor Perini Corporation and its wholly owned subsidiaries (the “Company”). The Company occasionally forms joint ventures with outside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but qualify for the equity method of accounting,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t>
        </is>
      </c>
    </row>
    <row r="6">
      <c r="A6" s="4" t="inlineStr">
        <is>
          <t>Use of Estimates</t>
        </is>
      </c>
      <c r="B6" s="4" t="inlineStr">
        <is>
          <t>(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7">
      <c r="A7" s="4" t="inlineStr">
        <is>
          <t>Revenues</t>
        </is>
      </c>
      <c r="B7" s="4" t="inlineStr">
        <is>
          <t>(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t>
        </is>
      </c>
    </row>
    <row r="8">
      <c r="A8" s="4" t="inlineStr">
        <is>
          <t>Retention Receivable and Payable</t>
        </is>
      </c>
      <c r="B8" s="4" t="inlineStr">
        <is>
          <t>(e) Retention Receivable and Payable Retention receivable represents amounts invoiced to customers representing an unconditional right to cash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t>
        </is>
      </c>
    </row>
    <row r="9">
      <c r="A9" s="4" t="inlineStr">
        <is>
          <t>Capitalized Contract Costs</t>
        </is>
      </c>
      <c r="B9" s="4" t="inlineStr">
        <is>
          <t>(f) Capitalized Contract Costs</t>
        </is>
      </c>
    </row>
    <row r="10">
      <c r="A10" s="4" t="inlineStr">
        <is>
          <t>Depreciation of Property and Equipment and Amortization of Long-Lived Intangible Assets</t>
        </is>
      </c>
      <c r="B10" s="4" t="inlineStr">
        <is>
          <t>(g) Depreciation of Property and Equipment and Amortization of Long-Lived Intangible Assets Property and equipment and long-lived intangible assets are generally depreciated or amortized on a straight-line basis over their estimated useful lives ranging from three</t>
        </is>
      </c>
    </row>
    <row r="11">
      <c r="A11" s="4" t="inlineStr">
        <is>
          <t>Recoverability of Long-Lived Assets</t>
        </is>
      </c>
      <c r="B11" s="4" t="inlineStr">
        <is>
          <t>(h)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t>
        </is>
      </c>
    </row>
    <row r="12">
      <c r="A12" s="4" t="inlineStr">
        <is>
          <t>Recoverability of Goodwill</t>
        </is>
      </c>
      <c r="B12" s="4" t="inlineStr">
        <is>
          <t>(i)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4.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the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4 resulted in an estimated fair value that exceeded the net book value of the Civil reporting unit; therefore, no impairment charge was necessary.</t>
        </is>
      </c>
    </row>
    <row r="13">
      <c r="A13" s="4" t="inlineStr">
        <is>
          <t>Recoverability of Non-Amortizable Trade Names</t>
        </is>
      </c>
      <c r="B13" s="4" t="inlineStr">
        <is>
          <t>(j)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4 resulted in an estimated fair value for the non-amortizable trade names that exceeded their respective net book values; therefore, no impairment charge was necessary.</t>
        </is>
      </c>
    </row>
    <row r="14">
      <c r="A14" s="4" t="inlineStr">
        <is>
          <t>Income Taxes</t>
        </is>
      </c>
      <c r="B14" s="4" t="inlineStr">
        <is>
          <t>(k)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t>
        </is>
      </c>
    </row>
    <row r="15">
      <c r="A15" s="4" t="inlineStr">
        <is>
          <t>Earnings Per Common Share</t>
        </is>
      </c>
      <c r="B15" s="4" t="inlineStr">
        <is>
          <t>(l) 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t>
        </is>
      </c>
    </row>
    <row r="16">
      <c r="A16" s="4" t="inlineStr">
        <is>
          <t>Cash, Cash Equivalents and Restricted Cash</t>
        </is>
      </c>
      <c r="B16" s="4" t="inlineStr">
        <is>
          <t>(m) Cash, Cas h Equivalents and Restricted Cash The following table provides a reconciliation of cash, cash equivalents and restricted cash reported within the Consolidated Balance Sheets to the amounts shown in the Consolidated Statements of Cash Flows: As of December 31, (in thousands) 2024 2023 Cash and cash equivalents available for general corporate purposes $ 265,647 $ 145,055 Joint venture cash and cash equivalents 189,437 235,509 Cash and cash equivalents 455,084 380,564 Restricted cash 9,104 14,116 Total cash, cash equivalents and restricted cash $ 464,188 $ 394,680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t>
        </is>
      </c>
    </row>
    <row r="17">
      <c r="A17" s="4" t="inlineStr">
        <is>
          <t>Investments</t>
        </is>
      </c>
      <c r="B17" s="4" t="inlineStr">
        <is>
          <t xml:space="preserve">(n) Investments The Company has investments consisting of 1) restricted investments primarily held as collateral to secure insurance-related contingent obligations, such as insurance claim deductibles, in lieu of letters of credit and insurance-related deposits; and 2) investments in lieu of retention. Investments in lieu of retention are recorded as a component of retention receivable on the accompanying Consolidated Balance Sheets. The Company’s investments consist primarily of debt securities classified as available-for-sale (“AFS”), consisting of U.S. government agency securities, municipal bonds and corporate debt securities that ar e rated A3 or better (s ee Note 12). The Company’s AFS debt securities are recorded at fair value with unrealized gains and losses included in accumulated other comprehensive income (loss) (“AOCI”), net of applicable taxes. Realized gains and losses from sales of AFS debt securities are included in other income (expense) in our Consolidated Statements of Operations. Management evaluated the unrealized losses in AFS debt securities as of December 31, 2024 and 2023 to determine the existence of credit losses considering factors including credit ratings and other relevant information, which may indicate that contractual cash flows are not expected to occur. The results of this evaluation indicated that the unrealized losses on AFS debt securities are primarily attributable to market interest rate increases and not a deterioration in credit quality of the issuers. Based on the analysis, management determined that credit losses did not exist for AFS debt securities in an unrealized loss position as of December 31, 2024 and 2023. </t>
        </is>
      </c>
    </row>
    <row r="18">
      <c r="A18" s="4" t="inlineStr">
        <is>
          <t>Share-Based Compensation</t>
        </is>
      </c>
      <c r="B18" s="4" t="inlineStr">
        <is>
          <t>(o) Share-Based Compensation The Company’s long-term incentive plans allow the Company to grant share-based compensation awards in a variety of forms, including RSUs, stock options, cash-settled performance stock units (“CPSUs”), cash-settled restricted stock awards (“CRSUs”), also known as deferred cash awards (“DCAs”), and unrestricted stock. RSUs give the holder the right to exchange their stock units for shares of the Company’s common stock on a one-for-one basis. These awards generally vest subject to service, performance or market conditions, with related compensation expense equal to the fair value of the award on the date of grant and recognized on a straight-line basis over the requisite period. The fair value of RSUs with service or performance-vesting conditions is generally based on the closing price of the Company’s common stock on the New York Stock Exchange (“NYSE”).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The term for stock options is limited to 10 years from the award date. Stock options generally vest subject to certain service, performance or market conditions, with related compensation expense equal to the fair value of the award on the date of grant and recognized on a straight-line basis over the requisite period. The fair value of stock options with service or performance-vesting conditions is generally based on the Black-Scholes model. CPSUs and CRSUs give the holder the right to exchange their stock units for cash based on the value of the Company’s common stock on the vesting date. CPSUs vest upon satisfaction of market or performance conditions and CRSUs vest subject to a service-based condition. CPSUs and CRSUs are classified as liability awards and are remeasured at fair value at the end of each reporting period with the change in fair value recognized in earnings. The fair value of CRSUs and performance-based CPSUs is generally based on the closing price of the Company’s common stock on the NYSE at the measurement date. The fair value of the performance-based CPSUs is also adjusted for expected achievement of performance conditions. Since CPSUs and CRSUs are settled in cash and no shares are issued, these awards do not dilute equity. Certain RSU, stock option and CPSU awards contain market condition components tied to the Company’s total shareholder return in relation to its peer companies, as calculated over a multi-year performance period (“TSR awards”). CPSU awards may also contain a market condition component tied to the annualized growth in price of the Company’s common stock over a multi-year performance period. The fair value of these market-based awards is estimated using a Monte Carlo simulation model. Significant assumptions used in this simulation model include the Company’s expected volatility, a risk-free rate based on U.S. Treasury yield curve rates with maturities consistent with the performance period, and, specifically pertaining to TSR awards, the volatilities for each of the Company’s peers. Unrestricted stock awards are fully vested upon issuance with related compensation expense equal to the fair value of the award on the date of grant. The fair value of unrestricted stock is based on the closing price of the Company’s common stock on the NYSE. For all awards with only a service-based vesting condition,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all awards that have a performance-based vesting condition, the Company evaluates the probability of achieving the performance criteria quarterly throughout the performance period and will adjust share-based compensation expense if it estimates that the achievement of the performance criteria is not probable. In addition, liability awards with a performance-based vesting condition are remeasured at fair value at each reporting period and the compensation expense is adjusted accordingly. For equity awards with a market-based vesting condition, compensation expense is recognized regardless of whether the market condition is satisfied, provided that the requisite service period has been completed. Conversely, liability awards with market-based vesting requirements are remeasured at fair value at each reporting period using a Monte Carlo simulation model and the compensation expense is adjusted accordingly.</t>
        </is>
      </c>
    </row>
    <row r="19">
      <c r="A19" s="4" t="inlineStr">
        <is>
          <t>Insurance Liabilities</t>
        </is>
      </c>
      <c r="B19" s="4" t="inlineStr">
        <is>
          <t>(p)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t>
        </is>
      </c>
    </row>
    <row r="20">
      <c r="A20" s="4" t="inlineStr">
        <is>
          <t>Other Comprehensive Income (Loss)</t>
        </is>
      </c>
      <c r="B20" s="4" t="inlineStr">
        <is>
          <t>(q)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the unrealized gain (loss) of investments as components of AOCI.</t>
        </is>
      </c>
    </row>
    <row r="21">
      <c r="A21" s="4" t="inlineStr">
        <is>
          <t>Recent Accounting Pronouncements</t>
        </is>
      </c>
      <c r="B21" s="4" t="inlineStr">
        <is>
          <t>(r) Recent Accounting Pronouncements In November 2023, the Financial Accounting Standards Board (“FASB”) issued Accounting Standards Update (“ASU”) 2023-07, Segment Reporting (“Topic 280”): Improvements to Reportable Segment Disclosures (“ASU 2023-07”), which requires disclosure of incremental segment information on an interim and annual b asis. The Company adopted this ASU for the year ended December 31, 2024 and retrospectively applied its requirements to all prior periods presented in the consolidated financial statements. The adoption of ASU 2023-07 resulted in additional segment disclosures, but no impact on the Company’s financial position, results of operations or cash flows. Refer to Note 14, Business Segments , for additional detail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within annual reporting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lculations of Basic and Diluted (EPS)</t>
        </is>
      </c>
      <c r="B4" s="4" t="inlineStr">
        <is>
          <t xml:space="preserve">Year Ended December 31, (in thousands, except per common share data) 2024 2023 2022 Net loss attributable to Tutor Perini Corporation $ (163,721) $ (171,155) $ (210,009) Weighted-average common shares outstanding, basic 52,322 51,845 51,324 Effect of dilutive RSUs and stock options — — — Weighted-average common shares outstanding, diluted 52,322 51,845 51,324 Net loss attributable to Tutor Perini Corporation per common share: Basic $ (3.13) $ (3.30) $ (4.09) Diluted $ (3.13) $ (3.30) $ (4.09) Anti-dilutive securities not included above 1,443 2,982 3,163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As of December 31, (in thousands) 2024 2023 Cash and cash equivalents available for general corporate purposes $ 265,647 $ 145,055 Joint venture cash and cash equivalents 189,437 235,509 Cash and cash equivalents 455,084 380,564 Restricted cash 9,104 14,116 Total cash, cash equivalents and restricted cash $ 464,188 $ 394,680 </t>
        </is>
      </c>
    </row>
    <row r="6">
      <c r="A6" s="4" t="inlineStr">
        <is>
          <t>Schedule of Tax Effects of Components of Other Comprehensive Income (Loss)</t>
        </is>
      </c>
      <c r="B6" s="4" t="inlineStr">
        <is>
          <t>The components of other comprehensive income (loss) and the related tax effects for the years ended December 31, 2024, 2023 and 2022 were as follows: Year Ended December 31, 2024 2023 2022 (in thousands) Before-Tax Amount Tax (Expense) Benefit Net-of-Tax Amount Before-Tax Amount Tax (Expense) Benefit Net-of-Tax Amount Before-Tax Amount Tax (Expense) Benefit Net-of-Tax Amount Other comprehensive income (loss): Defined benefit pension plan adjustments $ 7,906 $ (2,124) $ 5,782 $ 4,477 $ (1,194) $ 3,283 $ 7,230 $ (2,001) $ 5,229 Foreign currency translation adjustment (4,523) 648 (3,875) 961 (126) 835 (3,351) 556 (2,795) Unrealized gain (loss) in fair value of investments 2,690 (550) 2,140 5,206 (1,075) 4,131 (10,219) 2,111 (8,108) Total other comprehensive income (loss) $ 6,073 $ (2,026) $ 4,047 $ 10,644 $ (2,395) $ 8,249 $ (6,340) $ 666 $ (5,674) Less: Other comprehensive income (loss) attributable to noncontrolling interests (1,752) — (1,752) 999 — 999 (2,272) — (2,272) Total other comprehensive income (loss) attributable to Tutor Perini Corporation $ 7,825 $ (2,026) $ 5,799 $ 9,645 $ (2,395) $ 7,250 $ (4,068) $ 666 $ (3,402)</t>
        </is>
      </c>
    </row>
    <row r="7">
      <c r="A7" s="4" t="inlineStr">
        <is>
          <t>Schedule of Changes in AOCI Balances by Component</t>
        </is>
      </c>
      <c r="B7" s="4" t="inlineStr">
        <is>
          <t>The changes in AOCI balances by component (after tax) attributable to Tutor Perini Corporation and noncontrolling interests during the years ended December 31, 2024, 2023 and 2022 were as follows: (in thousands) Defined Benefit Pension Plan Foreign Currency Translation Unrealized Gain (Loss) in Fair Accumulated Other Comprehensive Attributable to Tutor Perini Corporation: Balance as of December 31, 2021 $ (37,866) $ (5,787) $ 18 $ (43,635) Other comprehensive income (loss) before reclassifications 3,370 (1,454) (7,273) (5,357) Amounts reclassified from AOCI 1,859 — 96 1,955 Balance as of December 31, 2022 $ (32,637) $ (7,241) $ (7,159) $ (47,037) Other comprehensive income before reclassifications 2,036 348 3,528 5,912 Amounts reclassified from AOCI 1,247 — 91 1,338 Balance as of December 31, 2023 $ (29,354) $ (6,893) $ (3,540) $ (39,787) Other comprehensive income (loss) before reclassifications 4,566 (1,764) 1,680 4,482 Amounts reclassified from AOCI 1,216 — 101 1,317 Balance as of December 31, 2024 $ (23,572) $ (8,657) $ (1,759) $ (33,988) (in thousands) Defined Benefit Pension Plan Foreign Currency Translation Unrealized Gain (Loss) in Fair Accumulated Other Comprehensive Attributable to Noncontrolling Interests: Balance as of December 31, 2021 $ — $ 542 $ — $ 542 Other comprehensive loss — (1,341) (931) (2,272) Balance as of December 31, 2022 $ — $ (799) $ (931) $ (1,730) Other comprehensive income — 487 512 999 Balance as of December 31, 2023 $ — $ (312) $ (419) $ (731) Other comprehensive income (loss) — (2,111) 359 (1,752) Balance as of December 31, 2024 $ — $ (2,423) $ (60) $ (2,483)</t>
        </is>
      </c>
    </row>
    <row r="8">
      <c r="A8" s="4" t="inlineStr">
        <is>
          <t>Schedule of Reclassification out of Accumulated Other Comprehensive Income</t>
        </is>
      </c>
      <c r="B8" s="4" t="inlineStr">
        <is>
          <t>The significant items reclassified out of AOCI and the corresponding location and impact on the Consolidated Statements of Operations during the years ended December 31, 2024, 2023 and 2022 are as follows: Year Ended December 31, (in thousands) 2024 2023 2022 Component of AOCI: Defined benefit pension plan adjustments (a) $ 1,664 $ 1,700 $ 2,570 Income tax benefit (b) (448) (453) (711) Net of tax $ 1,216 $ 1,247 $ 1,859 Unrealized loss in fair value of investment adjustments (a) $ 128 $ 115 $ 121 Income tax benefit (b) (27) (24) (25) Net of tax $ 101 $ 91 $ 96 ___________________________________________________________________________________________________ (a) Amount included in other income, net on the Consolidated Statements of Operations. (b) Amounts included in inco me tax benefit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326922</v>
      </c>
      <c r="C4" s="5" t="n">
        <v>3880227</v>
      </c>
      <c r="D4" s="5" t="n">
        <v>3790755</v>
      </c>
    </row>
    <row r="5">
      <c r="A5" s="4" t="inlineStr">
        <is>
          <t>COST OF OPERATIONS</t>
        </is>
      </c>
      <c r="B5" s="6" t="n">
        <v>-4129884</v>
      </c>
      <c r="C5" s="6" t="n">
        <v>-3739603</v>
      </c>
      <c r="D5" s="6" t="n">
        <v>-3761143</v>
      </c>
    </row>
    <row r="6">
      <c r="A6" s="4" t="inlineStr">
        <is>
          <t>GROSS PROFIT</t>
        </is>
      </c>
      <c r="B6" s="6" t="n">
        <v>197038</v>
      </c>
      <c r="C6" s="6" t="n">
        <v>140624</v>
      </c>
      <c r="D6" s="6" t="n">
        <v>29612</v>
      </c>
    </row>
    <row r="7">
      <c r="A7" s="4" t="inlineStr">
        <is>
          <t>General and administrative expenses</t>
        </is>
      </c>
      <c r="B7" s="6" t="n">
        <v>-300791</v>
      </c>
      <c r="C7" s="6" t="n">
        <v>-255221</v>
      </c>
      <c r="D7" s="6" t="n">
        <v>-234376</v>
      </c>
    </row>
    <row r="8">
      <c r="A8" s="4" t="inlineStr">
        <is>
          <t>LOSS FROM CONSTRUCTION OPERATIONS</t>
        </is>
      </c>
      <c r="B8" s="6" t="n">
        <v>-103753</v>
      </c>
      <c r="C8" s="6" t="n">
        <v>-114597</v>
      </c>
      <c r="D8" s="6" t="n">
        <v>-204764</v>
      </c>
    </row>
    <row r="9">
      <c r="A9" s="4" t="inlineStr">
        <is>
          <t>Other income, net</t>
        </is>
      </c>
      <c r="B9" s="6" t="n">
        <v>19878</v>
      </c>
      <c r="C9" s="6" t="n">
        <v>17200</v>
      </c>
      <c r="D9" s="6" t="n">
        <v>6732</v>
      </c>
    </row>
    <row r="10">
      <c r="A10" s="4" t="inlineStr">
        <is>
          <t>Interest expense</t>
        </is>
      </c>
      <c r="B10" s="6" t="n">
        <v>-89133</v>
      </c>
      <c r="C10" s="6" t="n">
        <v>-85157</v>
      </c>
      <c r="D10" s="6" t="n">
        <v>-69638</v>
      </c>
    </row>
    <row r="11">
      <c r="A11" s="4" t="inlineStr">
        <is>
          <t>LOSS BEFORE INCOME TAXES</t>
        </is>
      </c>
      <c r="B11" s="6" t="n">
        <v>-173008</v>
      </c>
      <c r="C11" s="6" t="n">
        <v>-182554</v>
      </c>
      <c r="D11" s="6" t="n">
        <v>-267670</v>
      </c>
    </row>
    <row r="12">
      <c r="A12" s="4" t="inlineStr">
        <is>
          <t>Income tax benefit</t>
        </is>
      </c>
      <c r="B12" s="6" t="n">
        <v>50669</v>
      </c>
      <c r="C12" s="6" t="n">
        <v>54957</v>
      </c>
      <c r="D12" s="6" t="n">
        <v>75098</v>
      </c>
    </row>
    <row r="13">
      <c r="A13" s="4" t="inlineStr">
        <is>
          <t>NET LOSS</t>
        </is>
      </c>
      <c r="B13" s="6" t="n">
        <v>-122339</v>
      </c>
      <c r="C13" s="6" t="n">
        <v>-127597</v>
      </c>
      <c r="D13" s="6" t="n">
        <v>-192572</v>
      </c>
    </row>
    <row r="14">
      <c r="A14" s="4" t="inlineStr">
        <is>
          <t>LESS: NET INCOME ATTRIBUTABLE TO NONCONTROLLING INTERESTS</t>
        </is>
      </c>
      <c r="B14" s="6" t="n">
        <v>41382</v>
      </c>
      <c r="C14" s="6" t="n">
        <v>43558</v>
      </c>
      <c r="D14" s="6" t="n">
        <v>17437</v>
      </c>
    </row>
    <row r="15">
      <c r="A15" s="4" t="inlineStr">
        <is>
          <t>NET LOSS ATTRIBUTABLE TO TUTOR PERINI CORPORATION</t>
        </is>
      </c>
      <c r="B15" s="5" t="n">
        <v>-163721</v>
      </c>
      <c r="C15" s="5" t="n">
        <v>-171155</v>
      </c>
      <c r="D15" s="5" t="n">
        <v>-210009</v>
      </c>
    </row>
    <row r="16">
      <c r="A16" s="4" t="inlineStr">
        <is>
          <t>BASIC LOSS PER COMMON SHARE (in dollars per share)</t>
        </is>
      </c>
      <c r="B16" s="7" t="n">
        <v>-3.13</v>
      </c>
      <c r="C16" s="7" t="n">
        <v>-3.3</v>
      </c>
      <c r="D16" s="7" t="n">
        <v>-4.09</v>
      </c>
    </row>
    <row r="17">
      <c r="A17" s="4" t="inlineStr">
        <is>
          <t>DILUTED LOSS PER COMMON SHARE (in dollars per share)</t>
        </is>
      </c>
      <c r="B17" s="7" t="n">
        <v>-3.13</v>
      </c>
      <c r="C17" s="7" t="n">
        <v>-3.3</v>
      </c>
      <c r="D17" s="7" t="n">
        <v>-4.09</v>
      </c>
    </row>
    <row r="18">
      <c r="A18" s="3" t="inlineStr">
        <is>
          <t>WEIGHTED-AVERAGE COMMON SHARES OUTSTANDING:</t>
        </is>
      </c>
      <c r="B18" s="4" t="inlineStr">
        <is>
          <t xml:space="preserve"> </t>
        </is>
      </c>
      <c r="C18" s="4" t="inlineStr">
        <is>
          <t xml:space="preserve"> </t>
        </is>
      </c>
      <c r="D18" s="4" t="inlineStr">
        <is>
          <t xml:space="preserve"> </t>
        </is>
      </c>
    </row>
    <row r="19">
      <c r="A19" s="4" t="inlineStr">
        <is>
          <t>BASIC (in shares)</t>
        </is>
      </c>
      <c r="B19" s="6" t="n">
        <v>52322</v>
      </c>
      <c r="C19" s="6" t="n">
        <v>51845</v>
      </c>
      <c r="D19" s="6" t="n">
        <v>51324</v>
      </c>
    </row>
    <row r="20">
      <c r="A20" s="4" t="inlineStr">
        <is>
          <t>DILUTED (in shares)</t>
        </is>
      </c>
      <c r="B20" s="6" t="n">
        <v>52322</v>
      </c>
      <c r="C20" s="6" t="n">
        <v>51845</v>
      </c>
      <c r="D20" s="6" t="n">
        <v>513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hanges in Other Components of Working Capital</t>
        </is>
      </c>
      <c r="B4" s="4" t="inlineStr">
        <is>
          <t xml:space="preserve">Below are the changes in other components of working capital as shown in the Consolidated Statements of Cash Flows, as well as the supplemental disclosures of cash paid for interest and income taxes: Year Ended December 31, (in thousands) 2024 2023 2022 (Increase) Decrease in: Accounts receivable $ 66,921 $ 116,310 $ 276,450 Retention receivable 22,201 5,666 (20,017) Costs and estimated earnings in excess of billings 201,324 233,682 (20,760) Other current assets 23,454 (37,460) 8,516 (Decrease) Increase in: Accounts payable 164,923 (28,800) (15,783) Retention payable 17,833 (23,424) (22,383) Billings in excess of costs and estimated earnings 113,093 127,718 214,123 Accrued expenses and other current liabilities (20,625) 35,218 (29,722) Changes in other components of working capital $ 589,124 $ 428,910 $ 390,424 Supplemental disclosures: Interest paid $ 73,674 $ 80,286 $ 64,764 Income taxes paid, net $ 18,069 $ 828 $ 9,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end market, customer type and contract type, which the Company believes best depict how the nature, amount, timing and uncertainty of its revenue and cash flows are affected by economic factors for the years ended December 31, 2024, 2023 and 2022. Year Ended December 31, (in thousands) 2024 2023 2022 Civil segment revenue by end market: Mass transit (includes certain transportation and tunneling projects) $ 1,126,830 $ 1,079,629 $ 1,026,589 Military facilities 436,511 348,133 258,028 Bridges (a) 170,069 204,029 265,130 Commercial and industrial sites 133,797 118,880 70,708 Power and energy 129,848 70,658 46,770 Other 121,898 62,536 67,657 Total Civil segment revenue $ 2,118,953 $ 1,883,865 $ 1,734,882 Year Ended December 31, (in thousands) 2024 2023 2022 Building segment revenue by end market: Healthcare facilities $ 590,845 $ 294,667 $ 178,997 Government 407,931 424,130 329,661 Education facilities 285,207 226,335 140,514 Mass transit (includes transportation projects) 218,396 188,335 132,836 Commercial and industrial facilities 22,143 77,118 251,849 Other (b) 93,015 91,954 208,714 Total Building segment revenue $ 1,617,537 $ 1,302,539 $ 1,242,571 Year Ended December 31, (in thousands) 2024 2023 2022 Specialty Contractors segment revenue by end market: Mass transit (includes certain transportation and tunneling projects) $ 167,287 $ 119,760 $ 350,005 Commercial and industrial facilities 115,471 213,003 166,286 Multi-unit residential 84,978 114,516 112,944 Government 80,242 89,031 61,424 Healthcare facilities 64,292 57,292 23,001 Water 50,450 85,176 79,553 Other (b) 27,712 15,045 20,089 Total Specialty Contractors segment revenue $ 590,432 $ 693,823 $ 813,302 Year Ended December 31, 2024 (in thousands) Civil Building Specialty Total Revenue by customer type: State and local agencies (a) $ 1,348,842 $ 867,638 $ 287,052 $ 2,503,532 Federal agencies 458,366 167,786 (4,122) 622,030 Private owners 311,745 582,113 307,502 1,201,360 Total revenue $ 2,118,953 $ 1,617,537 $ 590,432 $ 4,326,922 Year Ended December 31, 2023 (in thousands) Civil Building Specialty Total Revenue by customer type: State and local agencies $ 1,250,740 $ 718,106 $ 316,473 $ 2,285,319 Federal agencies 400,782 187,199 (14,306) 573,675 Private owners (b) 232,343 397,234 391,656 1,021,233 Total revenue $ 1,883,865 $ 1,302,539 $ 693,823 $ 3,880,227 Year Ended December 31, 2022 (in thousands) Civil Building Specialty Total Revenue by customer type: State and local agencies $ 1,273,639 $ 461,193 $ 332,176 $ 2,067,008 Federal agencies 313,791 168,307 22,705 504,803 Private owners 147,452 613,071 458,421 1,218,944 Total revenue $ 1,734,882 $ 1,242,571 $ 813,302 $ 3,790,755 ___________________________________________________________________________________________________ (a) The year ended December 31, 2024 includes the negative impact of a $101.6 million adjustment related to an adverse arbitration ruling on a completed Civil segment bridge project in California, of which $79.4 million was a reversal of previously recognized revenue. Refer to Note 14, Business Segments , for additional details. (b) The year ended December 31, 2023 includes the negative impact of a non-cash charge of $83.6 million that resulted from an adverse legal ruling (of which $72.2 million impacted the Building segment and $11.4 million impacted the Specialty Contractors segment). Refer to Note 14, Business Segments , for additional details. Year Ended December 31, 2024 (in thousands) Civil Building Specialty Total Revenue by contract type: Fixed price (a) $ 1,791,858 $ 638,938 $ 479,173 $ 2,909,969 Guaranteed maximum price 715 810,697 6,688 818,100 Unit price 272,579 — 74,102 346,681 Cost plus fee and other 53,801 167,902 30,469 252,172 Total revenue $ 2,118,953 $ 1,617,537 $ 590,432 $ 4,326,922 Year Ended December 31, 2023 (in thousands) Civil Building Specialty Total Revenue by contract type: Fixed price $ 1,618,081 $ 532,950 $ 577,144 $ 2,728,175 Guaranteed maximum price (b) (3,184) 532,538 783 530,137 Unit price 235,085 — 91,992 327,077 Cost plus fee and other 33,883 237,051 23,904 294,838 Total revenue $ 1,883,865 $ 1,302,539 $ 693,823 $ 3,880,227 Year Ended December 31, 2022 (in thousands) Civil Building Specialty Total Revenue by contract type: Fixed price $ 1,441,547 $ 349,318 $ 675,461 $ 2,466,326 Guaranteed maximum price 1,142 595,907 15,875 612,924 Unit price 274,293 33 85,574 359,900 Cost plus fee and other 17,900 297,313 36,392 351,605 Total revenue $ 1,734,882 $ 1,242,571 $ 813,302 $ 3,790,755 ____________________________________________________________________________________________________ (a) The year ended December 31, 2024 includes the negative impact of a $101.6 million adjustment related to an adverse arbitration ruling on a completed Civil segment bridge project in California, of which $79.4 million was a reversal of previously recognized revenue. Refer to Note 14, Business Segments , for additional details. (b) The year ended December 31, 2023 includes the negative impact of a non-cash charge of $83.6 million that resulted from an adverse legal ruling (of which $72.2 million impacted the Building segment and $11.4 million impacted the Specialty Contractors segment). Refer to Note 14, Business Segments ,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and liabilities on the Consolidated Balance Sheets consisted of the following amounts as of December 31, 2024 and 2023: As of December 31, (in thousands) 2024 2023 Contract Assets Costs and estimated earnings in excess of billings: Claims $ 451,770 $ 562,646 Unapproved change orders 393,803 512,831 Other unbilled costs and profits 96,949 68,369 Total costs and estimated earnings in excess of billings $ 942,522 $ 1,143,846 Contract Liabilities Billings in excess of costs and estimated earnings $ 1,216,623 $ 1,103,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Taxes</t>
        </is>
      </c>
      <c r="B4" s="4" t="inlineStr">
        <is>
          <t>Loss before income taxes is summarized as follows: Year Ended December 31, (in thousands) 2024 2023 2022 United States operations $ (261,147) $ (232,512) $ (288,954) Foreign and U.S. territory operations 88,139 49,958 21,284 Total $ (173,008) $ (182,554) $ (267,670)</t>
        </is>
      </c>
    </row>
    <row r="5">
      <c r="A5" s="4" t="inlineStr">
        <is>
          <t>Schedule of Provision for Income Taxes</t>
        </is>
      </c>
      <c r="B5" s="4" t="inlineStr">
        <is>
          <t>The income tax expense (benefit) is as follows: Year Ended December 31, (in thousands) 2024 2023 2022 Current expense (benefit): Federal $ 8,832 $ (178) $ (1,653) State 3,997 1,888 930 Foreign and U.S. territories 14,510 8,153 5,074 Total current expense: 27,339 9,863 4,351 Deferred expense (benefit): Federal (51,758) (48,634) (54,526) State (24,862) (17,612) (25,395) Foreign and U.S. territories (1,388) 1,426 472 Total deferred benefit: (78,008) (64,820) (79,449) Total benefit: $ (50,669) $ (54,957) $ (75,098)</t>
        </is>
      </c>
    </row>
    <row r="6">
      <c r="A6" s="4" t="inlineStr">
        <is>
          <t>Schedule of Reconciliation of Provision for Income Taxes</t>
        </is>
      </c>
      <c r="B6" s="4" t="inlineStr">
        <is>
          <t>The following table is a reconciliation of the Company’s income tax expense (benefit) at the statutory federal tax rate to the Company’s effective tax rate: Year Ended December 31, 2024 2023 2022 (dollars in thousands) Amount Rate Amount Rate Amount Rate Federal income tax benefit at statutory tax rate $ (36,332) 21.0 % $ (38,336) 21.0 % $ (56,211) 21.0 % State income taxes, net of federal tax benefit (16,591) 9.6 (10,556) 5.8 (21,784) 8.1 Share-based compensation 1,122 (0.6) 446 (0.2) 1,227 (0.5) Officers' compensation 9,825 (5.7) 5,129 (2.8) 2,840 (1.1) Noncontrolling interests (9,892) 5.7 (9,795) 5.4 (3,861) 1.4 Federal R&amp;D credits (750) 0.4 (493) 0.3 128 — Foreign tax rate differences (422) 0.2 (297) 0.2 (1,438) 0.5 Valuation allowance 3,968 (2.3) 347 (0.2) 7,991 (3.0) Other (1,597) 1.0 (1,402) 0.6 (3,990) 1.7 Income tax benefit $ (50,669) 29.3 % $ (54,957) 30.1 % $ (75,098) 28.1 %</t>
        </is>
      </c>
    </row>
    <row r="7">
      <c r="A7" s="4" t="inlineStr">
        <is>
          <t>Schedule of Significant Components of Deferred Tax Assets and Liabilities</t>
        </is>
      </c>
      <c r="B7" s="4" t="inlineStr">
        <is>
          <t xml:space="preserve">The following is a summary of the significant components of the deferred tax assets and liabilities: As of December 31, (in thousands) 2024 2023 Deferred tax assets: Timing of expense recognition $ 90,959 $ 72,828 Net operating losses 144,148 113,623 Goodwill — 80 Joint ventures 12,571 — Other, net 29,001 16,113 Deferred tax assets 276,679 202,644 Valuation allowance (14,014) (9,193) Net deferred tax assets 262,665 193,451 Deferred tax liabilities: Goodwill (3,969) — Intangible assets, due primarily to purchase accounting (16,786) (17,451) Fixed assets (53,382) (54,953) Construction contract accounting (7,212) (7,711) Joint ventures (23,079) (16,132) Other (14,948) (24,077) Deferred tax liabilities (119,376) (120,324) Net deferred tax assets $ 143,289 $ 73,127 The net deferred tax assets are presented in the Consolidated Balance Sheets as follows: As of December 31, (in thousands) 2024 2023 Deferred tax assets $ 143,289 $ 74,083 Deferred tax liabilities — (956) Net deferred tax assets $ 143,289 $ 73,127 </t>
        </is>
      </c>
    </row>
    <row r="8">
      <c r="A8" s="4" t="inlineStr">
        <is>
          <t>Schedule of Reconciliation of Gross Unrecognized Tax Benefit</t>
        </is>
      </c>
      <c r="B8" s="4" t="inlineStr">
        <is>
          <t xml:space="preserve">The Company accounts for its uncertain tax positions in accordance with GAAP. The following is a reconciliation of the beginning and ending amounts of these unrecognized tax benefits for the three years ended December 31: As of December 31, (in thousands) 2024 2023 2022 Beginning balance $ 4,773 $ 7,525 $ 7,539 Change in tax positions of prior years 6,756 438 (416) Change in tax positions of current year 6,385 (189) 625 Reduction in tax positions for statute expirations (1,046) (3,001) (223) Ending balance $ 16,868 $ 4,773 $ 7,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presents the changes in the carrying amount of goodwill since its inception through December 31, 2024: (in thousands) Civil Building Specialty Total Gross goodwill as of December 31, 2022 $ 492,074 $ 424,724 $ 156,193 $ 1,072,991 Accumulated impairment as of December 31, 2022 (286,931) (424,724) (156,193) (867,848) Goodwill as of December 31, 2022 205,143 — — 205,143 2023 activity — — — — Goodwill as of December 31, 2023 205,143 — — 205,143 Current year activity — — — — Goodwill as of December 31, 2024 (a) $ 205,143 $ — $ — $ 205,143 _____________________________________________________________________________________________________________ (a) As of December 31, 2024, accumulated impairment was $867.8 million.</t>
        </is>
      </c>
    </row>
    <row r="5">
      <c r="A5" s="4" t="inlineStr">
        <is>
          <t>Schedule of Finite and Indefinite Lived Intangible Assets</t>
        </is>
      </c>
      <c r="B5" s="4" t="inlineStr">
        <is>
          <t xml:space="preserve">Intangible assets consist of the following: As of December 31, 2024 Weighted-Average Amortization Period (in thousands) Cost Accumulated Accumulated Impairment Charge Carrying Value Trade names (non-amortizable) $ 117,600 $ — $ (67,190) $ 50,410 Indefinite Trade names (amortizable) 69,250 (30,359) (23,232) 15,659 20 years Contractor license 6,000 — (6,000) — N/A Customer relationships 39,800 (23,155) (16,645) — N/A Construction contract backlog 149,290 (149,290) — — N/A Total $ 381,940 $ (202,804) $ (113,067) $ 66,069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as reported on the Consolidated Balance Sheets consisted of the following: As of December 31, (in thousands) 2024 2023 2024 Senior Notes $ 378,023 $ — 2017 Senior Notes — 498,410 Term Loan B 121,863 357,744 Revolver — — Equipment financing and mortgages 25,038 34,807 Other indebtedness 9,214 8,784 Total debt 534,138 899,745 Less: Current maturit ies (a) 24,113 117,431 Long-term debt, net $ 510,025 $ 782,314 _____________________________________________________________________________________________________________ (a) Cu rrent maturities at December 31, 2023 included the $91.0 million principal prepayment on the Term Loan B that was made in February 2024.</t>
        </is>
      </c>
    </row>
    <row r="5">
      <c r="A5" s="4" t="inlineStr">
        <is>
          <t>Schedule of Reconciliation of Outstanding Debt Balance to Reported Debt Balance</t>
        </is>
      </c>
      <c r="B5" s="4" t="inlineStr">
        <is>
          <t xml:space="preserve">The following table reconciles the outstanding debt balances to the reported debt balances as of December 31, 2024 and 2023: As of December 31, 2024 As of December 31, 2023 (in thousands) Outstanding Debt Unamortized Discounts and Issuance Costs Debt, Outstanding Debt Unamortized Discounts and Issuance Costs Debt, as reported 2024 Senior Notes $ 400,000 $ (21,977) $ 378,023 $ — $ — $ — 2017 Senior Notes — — — 500,000 (1,590) 498,410 Term Loan B 121,863 — 121,863 367,154 (9,410) 357,744 </t>
        </is>
      </c>
    </row>
    <row r="6">
      <c r="A6" s="4" t="inlineStr">
        <is>
          <t>Schedule of Principal Payments of Long-Term Debt</t>
        </is>
      </c>
      <c r="B6" s="4" t="inlineStr">
        <is>
          <t xml:space="preserve">The following table presents the future principal payments required under all of the Company’s debt obligations, discussed above: Year (in thousands) 2025 $ 24,113 2026 11,120 2027 115,726 2028 1,721 2029 401,213 Thereafter 2,222 556,115 Less: Unamortized discounts and issuance costs 21,977 Total $ 534,138 </t>
        </is>
      </c>
    </row>
    <row r="7">
      <c r="A7" s="4" t="inlineStr">
        <is>
          <t>Schedule of Interest Expense as Reported in the Consolidated Statements of Operations</t>
        </is>
      </c>
      <c r="B7" s="4" t="inlineStr">
        <is>
          <t>Interest expense as reported in the Consolidated Statements of Operations consisted of the following: For the year ended December 31, (in thousands) 2024 2023 2022 Cash interest expense: Interest on Term Loan B $ 27,452 $ 38,266 $ 27,880 Interest on 2024 Senior Notes 32,458 — — Interest on 2017 Senior Notes 11,554 34,375 34,375 Interest on Revolver 1,194 4,924 1,642 Other interest 2,407 2,134 2,044 Total cash interest expense 75,065 79,699 65,941 Non-cash interest expense (a) : Amortization of discount and debt issuance costs on Term Loan B 9,410 3,592 2,084 Amortization of debt issuance costs on Revolver 632 745 568 Amortization of debt issuance costs on 2024 Senior Notes 2,436 — — Amortization of debt issuance costs on 2017 Senior Notes 392 1,121 1,045 Non-cash portion of loss on extinguishment 1,198 — — Total non-cash interest expense 14,068 5,458 3,697 Total interest expense $ 89,133 $ 85,157 $ 69,638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24 Senior Notes, 2017 Senior Notes and Term Loan B were 13.56%, 7.13% and 14.79%, r espectively, for the year ende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years ended December 31, 2024 and 2023: For the year ended December 31, (in thousands) 2024 2023 Operating lease expense $ 13,524 $ 14,416 Short-term lease expense (a) 55,425 54,451 68,949 68,867 Less: Sublease income 897 788 Total lease expense $ 68,052 $ 68,079 _____________________________________________________________________________________________________________ (a)</t>
        </is>
      </c>
    </row>
    <row r="5">
      <c r="A5" s="4" t="inlineStr">
        <is>
          <t>Schedule of Supplemental Financial Statement Information Related to Leases</t>
        </is>
      </c>
      <c r="B5" s="4" t="inlineStr">
        <is>
          <t xml:space="preserve">The following table presents supplemental balance sheet information related to operating leases: As of December 31, (dollars in thousands) Balance Sheet Line Item 2024 2023 Assets ROU assets Other assets $ 41,695 $ 48,878 Total lease assets $ 41,695 $ 48,878 Liabilities Current lease liabilities Accrued expenses and other current liabilities $ 7,066 $ 6,275 Long-term lease liabilities Other long-term liabilities 38,630 47,781 Total lease liabilities $ 45,696 $ 54,056 Weighted-average remaining lease term 8.0 years 10.3 years Weighted-average discount rate 9.73 % 12.13 % The following table presents supplemental cash flow information and non-cash activity related to operating leases: As of December 31, (in thousands) 2024 2023 Operating cash flow information: Cash paid for amounts included in the measurement of lease liabilities $ (13,013) $ (14,733) Non-cash activity: ROU assets obtained in exchange for lease liabilities $ 10,817 $ 6,465 </t>
        </is>
      </c>
    </row>
    <row r="6">
      <c r="A6" s="4" t="inlineStr">
        <is>
          <t>Schedule of Maturity of Operating Lease Liabilities on an Undiscounted Basis</t>
        </is>
      </c>
      <c r="B6" s="4" t="inlineStr">
        <is>
          <t xml:space="preserve">The following table presents maturities of operating lease liabilities on an undiscounted basis as of December 31, 2024: Year (in thousands) Operating Leases 2025 $ 10,958 2026 9,234 2027 7,687 2028 7,291 2029 6,792 Thereafter 25,097 Total lease payments 67,059 Less: Imputed interest 21,363 Total $ 45,6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nd Stock Option Activity</t>
        </is>
      </c>
      <c r="B4" s="4" t="inlineStr">
        <is>
          <t xml:space="preserve">The following table summarizes RSU, stock option, CPSU and CRSU activity: RSUs Stock Options CPSUs CRSUs Number Weighted- Number Weighted- Number Weighted- Average Grant Date Fair Value Per Unit Number Weighted- Average Grant Date Fair Value Per Unit Outstanding as of December 31, 2021 1,188,851 $ 18.98 2,167,765 $ 20.11 398,852 $ 20.39 — $ — Granted 375,769 10.53 — — 415,768 12.99 100,000 6.99 Expired or cancelled (42,500) 19.27 (542,500) 11.66 — — — — Vested/exercised (415,450) 20.14 — — — — — — Outstanding as of December 31, 2022 1,106,670 $ 15.66 1,625,265 $ 22.93 814,620 $ 16.61 100,000 $ 6.99 Granted 590,188 8.66 — — 901,541 11.18 214,379 8.43 Expired or cancelled (45,000) 16.19 (190,000) 19.88 (380,782) 20.37 — — Vested/exercised (404,229) 15.75 — — (150,696) 11.98 (30,000) 8.98 Outstanding as of December 31, 2023 1,247,629 $ 12.30 1,435,265 $ 23.33 1,184,683 $ 11.86 284,379 $ 7.87 Granted 30,000 12.68 — — 645,180 19.17 673,855 12.75 Earned for performance above target — — — — 72,864 19.24 — — Expired or cancelled (50,000) 23.14 (287,337) 26.62 (157,884) 10.53 — — Vested/exercised (598,913) 13.24 (471,295) 20.12 (230,748) 19.24 (171,459) 7.59 Outstanding as of December 31, 2024 628,716 $ 10.57 676,633 $ 24.17 1,514,095 $ 14.34 786,775 $ 12.11 Vested and expected to vest at December 31, 2024 628,716 $ 10.57 676,633 $ 24.17 1,019,604 $ 16.20 786,775 $ 12.11 </t>
        </is>
      </c>
    </row>
    <row r="5">
      <c r="A5" s="4" t="inlineStr">
        <is>
          <t>Schedule of Unrestricted Stock Units Issuance</t>
        </is>
      </c>
      <c r="B5" s="4" t="inlineStr">
        <is>
          <t xml:space="preserve">The following table summarizes unrestricted stock awards, which are generally issued to the non-employee members of the Company’s Board of Directors as part of their annual retainer fees: Unrestricted Stock Awards Year Number Weighted-Average 2022 165,030 $ 10.63 2023 302,112 5.66 2024 73,716 2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t>
        </is>
      </c>
      <c r="B4" s="4" t="inlineStr">
        <is>
          <t>The following table sets forth a summary of net periodic benefit cost for the years ended December 31, 2024, 2023 and 2022: Year Ended December 31, (in thousands) 2024 2023 2022 Interest cost $ 3,651 $ 3,839 $ 2,594 Service cost 988 1,000 945 Expected return on plan assets (3,763) (3,875) (3,890) Recognized net actuarial losses 1,803 1,699 2,571 Net periodic benefit cost $ 2,679 $ 2,663 $ 2,220 Actuarial assumptions used to determine net cost: Discount rate 4.95 % 5.16 % 2.65 % Expected return on assets 6.25 % 6.25 % 5.75 % Rate of increase in compensation N/A N/A N/A</t>
        </is>
      </c>
    </row>
    <row r="5">
      <c r="A5" s="4" t="inlineStr">
        <is>
          <t>Schedule of Target and Actual Asset Allocation for Pension Plan by Asset Category</t>
        </is>
      </c>
      <c r="B5" s="4" t="inlineStr">
        <is>
          <t>The target asset allocation for the Company’s pension plan by asset category for 2025 and the actual asset allocation as of December 31, 2024 and 2023 by asset category are as follows: Percentage of Plan Assets as of December 31, Target Allocation 2025 Actual Allocation Asset Category 2024 2023 Cash 5 % 5 % 6 % Equity funds: Domestic 42 44 43 International 18 16 18 Fixed income funds 35 35 33 Total 100 % 100 % 100 %</t>
        </is>
      </c>
    </row>
    <row r="6">
      <c r="A6" s="4" t="inlineStr">
        <is>
          <t>Schedule of Future Benefit Payments Under the Plans</t>
        </is>
      </c>
      <c r="B6" s="4" t="inlineStr">
        <is>
          <t xml:space="preserve">Future benefit payments under the plans for the next ten years are estimated as follows: (in thousands) Year ended December 31, 2025 $ 6,767 2026 6,707 2027 6,603 2028 6,465 2029 6,301 2030-2034 28,380 Total $ 61,223 </t>
        </is>
      </c>
    </row>
    <row r="7">
      <c r="A7" s="4" t="inlineStr">
        <is>
          <t>Schedule of Reconciliation of Changes in Fair Value of Plan Assets, Plan Benefit Obligations and Funded Status</t>
        </is>
      </c>
      <c r="B7" s="4" t="inlineStr">
        <is>
          <t xml:space="preserve">The following tables provide a reconciliation of the changes in the fair value of plan assets and plan benefit obligations during 2024 and 2023, and a summary of the funded status as of December 31, 2024 and 2023: Year Ended December 31, (in thousands) 2024 2023 Change in Fair Value of Plan Assets Balance at beginning of year $ 57,882 $ 56,157 Actual return on plan assets 7,227 7,917 Company contribution 2,861 1,526 Benefit payments (7,723) (7,718) Balance at end of year $ 60,247 $ 57,882 Year Ended December 31, (in thousands) 2024 2023 Change in Benefit Obligations Balance at beginning of year $ 77,443 $ 79,058 Interest cost 3,651 3,839 Service cost 988 1,000 Assumption change (gain) loss (3,161) 1,281 Actuarial (gain) loss 383 (17) Benefit payments (7,723) (7,718) Balance at end of year $ 71,581 $ 77,443 </t>
        </is>
      </c>
    </row>
    <row r="8">
      <c r="A8" s="4" t="inlineStr">
        <is>
          <t>Schedule of Amount Recognized in Consolidated Balance Sheets</t>
        </is>
      </c>
      <c r="B8" s="4" t="inlineStr">
        <is>
          <t>As of December 31, (in thousands) 2024 2023 Funded status $ (11,334) $ (19,561) Net unfunded amounts recognized in Consolidated Balance Sheets consist of: Current liabilities $ (295) $ (309) Long-term liabilities (11,039) (19,252) Total net unfunded amount recognized in Consolidated Balance Sheets $ (11,334) $ (19,561)</t>
        </is>
      </c>
    </row>
    <row r="9">
      <c r="A9" s="4" t="inlineStr">
        <is>
          <t>Schedule of Plan Assets at Fair Value</t>
        </is>
      </c>
      <c r="B9" s="4" t="inlineStr">
        <is>
          <t>The following table sets forth the pension plan asset s at fair value in accordance with the fair value hierarchy described in Note 12: As of December 31, 2024 As of December 31, 2023 Fair Value Hierarchy Fair Value Hierarchy (in thousands) Level 1 Level 2 Level 3 Total Level 1 Level 2 Level 3 Total Cash and cash equivalents $ 3,177 $ — $ — $ 3,177 $ 3,464 $ — $ — $ 3,464 Fixed income funds — 3,133 — 3,133 1,520 3,063 — 4,583 Mutual funds 46,467 — — 46,467 41,687 — — 41,687 $ 49,644 $ 3,133 $ — $ 52,777 $ 46,671 $ 3,063 $ — $ 49,734 Closely held funds (a) Equity partnerships 2,139 3,826 Hedge fund investments 5,331 4,322 Total closely held funds (a) 7,470 8,148 Total $ 49,644 $ 3,133 $ — $ 60,247 $ 46,671 $ 3,063 $ — $ 57,882 _____________________________________________________________________________________________________________ (a) The pension plan’s investments in closely held funds are not categorized in the fair value hierarchy because they are measured at NAV using the practical expedient under ASC 820, Fair Value Measurement (“ASC 820”). The underlying holdings of closely held funds were composed of a combination of Level 1, 2 and 3 investments, and in some cases, may also include investments not categorized in the fair value hierarchy because they are measured at NAV using the practical expedient, as described above. The pension plan assets included investments in hedge funds and equity partnerships which do not have readily determinable fair values. The underlying holdings of the funds were composed of a combination of assets for which the estimate of fair value is determined using information provided by fund managers.</t>
        </is>
      </c>
    </row>
    <row r="10">
      <c r="A10" s="4" t="inlineStr">
        <is>
          <t>Schedule of Benefit Obligations in Excess of Fair Value of Plan's Assets</t>
        </is>
      </c>
      <c r="B10" s="4" t="inlineStr">
        <is>
          <t xml:space="preserve">The plans have benefit obligations in excess of the fair value of each plan’s assets as follows: As of December 31, 2024 As of December 31, 2023 (in thousands) Pension Benefit Total Pension Benefit Total Projected benefit obligation $ 69,248 $ 2,333 $ 71,581 $ 74,831 $ 2,612 $ 77,443 Accumulated benefit obligation $ 69,248 $ 2,333 $ 71,581 $ 74,831 $ 2,612 $ 77,443 Fair value of plans' assets $ 60,247 $ — $ 60,247 $ 57,882 $ — $ 57,882 Projected benefit obligation greater than fair value of plans' assets $ 9,001 $ 2,333 $ 11,334 $ 16,949 $ 2,612 $ 19,561 Accumulated benefit obligation greater than fair value of plans' assets $ 9,001 $ 2,333 $ 11,334 $ 16,949 $ 2,612 $ 19,561 </t>
        </is>
      </c>
    </row>
    <row r="11">
      <c r="A11" s="4" t="inlineStr">
        <is>
          <t>Schedule of Key Information for the Plans</t>
        </is>
      </c>
      <c r="B11" s="4" t="inlineStr">
        <is>
          <t>The following table summarizes key information for the plans that the Company made significant contributions to during the three years ended December 31: Pension Protections Act FIP/RP Status Pending or Implemented (a) Company Contributions Expiration Pension Fund EIN/Pension 2024 2023 2024 (b) 2023 2022 Surcharge Construction Laborers Pension Trust for Southern California 43-6159056 Green Green N/A $ 5.2 $ 2.1 $ 3.4 No 6/30/2026 The Pension, Hospitalization and Benefit Plan of the Electrical Industry - Pension Trust Fund 13-6123601/001 Green Green N/A 3.4 4.2 (c) 6.7 No 4/15/2025 Southwest Carpenters Pension Trust 95-6042875 Green Green N/A 2.7 1.3 1.0 No 6/30/2026 Operating Engineers Pension Trust 95-6032478 Green Green N/A 2.6 2.4 3.4 No 6/30/2025 Carpenters Pension Trust Fund for Northern California 94-6050970 Red Red Implemented 2.5 2.5 2.4 No 6/30/2027 _____________________________________________________________________________________________________________ (a) The “FIP/RP Status Pending or Implemented” column indicates plans for which a funding improvement plan (“FIP”) or a rehabilitation plan (“RP”) is either pending or implemented. (b) The Company's contributions as a percentage of total plan contributions were not available for the 2024 plan year for any of the above pension funds. (c) These amounts exceeded 5% of the respective total plan contribu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December 31, 2024 and 2023: As of December 31, 2024 As of December 31, 2023 Fair Value Hierarchy Fair Value Hierarchy (in thousands) Level 1 Level 2 Level 3 Total Level 1 Level 2 Level 3 Total Cash and cash equivalents (a) $ 455,084 $ — $ — $ 455,084 $ 380,564 $ — $ — $ 380,564 Restricted cash (a) 9,104 — — 9,104 14,116 — — 14,116 Restricted investments (b) — 139,986 — 139,986 — 130,287 — 130,287 Investments in lieu of retention (c) 38,359 106,765 — 145,124 19,988 86,961 — 106,949 Total $ 502,547 $ 246,751 $ — $ 749,298 $ 414,668 $ 217,248 $ — $ 631,916 _____________________________________________________________________________________________________________ (a) Includes money market funds and short-term investments with maturity dates of three months or less when acquired. (b) Restricted investments, as of December 31, 2024 and 2023, consist of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December 31, 2024 and 2023, and are composed of money market funds of $38.4 million and $20.0 million, respectively, and AFS debt securities of $106.8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December 31, 2024 and 2023: As of December 31, 2024 As of December 31, 2023 (in thousands) Amortized Cost Unrealized Gains Unrealized Losses Fair Value Amortized Cost Unrealized Gains Unrealized Losses Fair Value Restricted investments: Corporate debt securities $ 118,421 $ 603 $ (1,242) $ 117,782 $ 95,903 $ 762 $ (2,202) $ 94,463 U.S. government agency securities 16,323 35 (663) 15,695 29,082 18 (1,054) 28,046 Municipal bonds 7,159 — (831) 6,328 8,227 5 (914) 7,318 Corporate certificates of deposit 200 — (19) 181 498 — (38) 460 Total restricted investments 142,103 638 (2,755) 139,986 133,710 785 (4,208) 130,287 Investments in lieu of retention: Corporate debt securities 106,014 224 (491) 105,747 87,601 246 (1,950) 85,897 Municipal bonds 830 188 — 1,018 823 241 — 1,064 Total investments in lieu of retention 106,844 412 (491) 106,765 88,424 487 (1,950) 86,961 Total AFS debt securities $ 248,947 $ 1,050 $ (3,246) $ 246,751 $ 222,134 $ 1,272 $ (6,158) $ 217,248 </t>
        </is>
      </c>
    </row>
    <row r="6">
      <c r="A6" s="4" t="inlineStr">
        <is>
          <t>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December 31, 2024 and 2023: As of December 31, 2024 Less than 12 Months 12 Months or Greater Total (in thousands) Fair Value Unrealized Losses Fair Value Unrealized Losses Fair Value Unrealized Losses Restricted investments: Corporate debt securities $ 23,985 $ (159) $ 30,384 $ (1,083) $ 54,369 $ (1,242) U.S. government agency securities 4,371 (43) 10,699 (620) 15,070 (663) Municipal bonds 704 (13) 5,560 (818) 6,264 (831) Corporate certificates of deposit — — 181 (19) 181 (19) Total restricted investments 29,060 (215) 46,824 (2,540) 75,884 (2,755) Investments in lieu of retention: Corporate debt securities 24,470 (149) 37,755 (342) 62,225 (491) Total investments in lieu of retention 24,470 (149) 37,755 (342) 62,225 (491) Total AFS debt securities $ 53,530 $ (364) $ 84,579 $ (2,882) $ 138,109 $ (3,246)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t>
        </is>
      </c>
    </row>
    <row r="7">
      <c r="A7" s="4" t="inlineStr">
        <is>
          <t>Investments Classified by Contractual Maturity Date</t>
        </is>
      </c>
      <c r="B7" s="4" t="inlineStr">
        <is>
          <t xml:space="preserve">The amortized cost and fair value of AFS debt securities by contractual maturity as of December 31, 2024 are summarized in the table below. Actual maturities may differ from contractual maturities because certain borrowers have the right to call or prepay certain obligations. (in thousands) Amortized Cost Fair Value Due within one year $ 82,693 $ 82,096 Due after one year through five years 155,400 154,783 Due after five years 10,854 9,872 Total $ 248,947 $ 246,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2339</v>
      </c>
      <c r="C4" s="5" t="n">
        <v>-127597</v>
      </c>
      <c r="D4" s="5" t="n">
        <v>-192572</v>
      </c>
    </row>
    <row r="5">
      <c r="A5" s="3" t="inlineStr">
        <is>
          <t>OTHER COMPREHENSIVE INCOME (LOSS), NET OF TAX:</t>
        </is>
      </c>
      <c r="B5" s="4" t="inlineStr">
        <is>
          <t xml:space="preserve"> </t>
        </is>
      </c>
      <c r="C5" s="4" t="inlineStr">
        <is>
          <t xml:space="preserve"> </t>
        </is>
      </c>
      <c r="D5" s="4" t="inlineStr">
        <is>
          <t xml:space="preserve"> </t>
        </is>
      </c>
    </row>
    <row r="6">
      <c r="A6" s="4" t="inlineStr">
        <is>
          <t>Defined benefit pension plan adjustments</t>
        </is>
      </c>
      <c r="B6" s="6" t="n">
        <v>5782</v>
      </c>
      <c r="C6" s="6" t="n">
        <v>3283</v>
      </c>
      <c r="D6" s="6" t="n">
        <v>5229</v>
      </c>
    </row>
    <row r="7">
      <c r="A7" s="4" t="inlineStr">
        <is>
          <t>Foreign currency translation adjustments</t>
        </is>
      </c>
      <c r="B7" s="6" t="n">
        <v>-3875</v>
      </c>
      <c r="C7" s="6" t="n">
        <v>835</v>
      </c>
      <c r="D7" s="6" t="n">
        <v>-2795</v>
      </c>
    </row>
    <row r="8">
      <c r="A8" s="4" t="inlineStr">
        <is>
          <t>Unrealized gain (loss) in fair value of investments</t>
        </is>
      </c>
      <c r="B8" s="6" t="n">
        <v>2140</v>
      </c>
      <c r="C8" s="6" t="n">
        <v>4131</v>
      </c>
      <c r="D8" s="6" t="n">
        <v>-8108</v>
      </c>
    </row>
    <row r="9">
      <c r="A9" s="4" t="inlineStr">
        <is>
          <t>TOTAL OTHER COMPREHENSIVE INCOME (LOSS), NET OF TAX</t>
        </is>
      </c>
      <c r="B9" s="6" t="n">
        <v>4047</v>
      </c>
      <c r="C9" s="6" t="n">
        <v>8249</v>
      </c>
      <c r="D9" s="6" t="n">
        <v>-5674</v>
      </c>
    </row>
    <row r="10">
      <c r="A10" s="4" t="inlineStr">
        <is>
          <t>COMPREHENSIVE LOSS</t>
        </is>
      </c>
      <c r="B10" s="6" t="n">
        <v>-118292</v>
      </c>
      <c r="C10" s="6" t="n">
        <v>-119348</v>
      </c>
      <c r="D10" s="6" t="n">
        <v>-198246</v>
      </c>
    </row>
    <row r="11">
      <c r="A11" s="4" t="inlineStr">
        <is>
          <t>LESS: COMPREHENSIVE INCOME ATTRIBUTABLE TO NONCONTROLLING INTERESTS</t>
        </is>
      </c>
      <c r="B11" s="6" t="n">
        <v>39630</v>
      </c>
      <c r="C11" s="6" t="n">
        <v>44557</v>
      </c>
      <c r="D11" s="6" t="n">
        <v>15165</v>
      </c>
    </row>
    <row r="12">
      <c r="A12" s="4" t="inlineStr">
        <is>
          <t>COMPREHENSIVE LOSS ATTRIBUTABLE TO TUTOR PERINI CORPORATION</t>
        </is>
      </c>
      <c r="B12" s="5" t="n">
        <v>-157922</v>
      </c>
      <c r="C12" s="5" t="n">
        <v>-163905</v>
      </c>
      <c r="D12" s="5" t="n">
        <v>-213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The following tables set forth certain reportable segment information relating to the Company’s operations for the years ended December 31, 2024, 2023 and 2022: Reportable Segments (in thousands) Civil Building Specialty Total Corporate Consolidated Year ended December 31, 2024 Total revenue $ 2,248,659 $ 1,666,862 $ 590,822 $ 4,506,343 $ — $ 4,506,343 Elimination of intersegment revenue (129,706) (49,325) (390) (179,421) — (179,421) Revenue from external customers $ 2,118,953 $ 1,617,537 $ 590,432 $ 4,326,922 $ — $ 4,326,922 Reconciliation of revenue to income (loss) from construction operations Less: Segment expenses (a) $ 1,980,692 $ 1,641,674 $ 693,777 $ 4,316,143 $ 114,532 $ 4,430,675 Income (loss) from construction operations (b) $ 138,261 $ (24,137) $ (103,345) $ 10,779 $ (114,532) (c) $ (103,753) Capital expenditures $ 27,040 $ 613 $ 530 $ 28,183 $ 9,226 $ 37,409 Depreciation and amortization (d) $ 42,521 $ 2,270 $ 2,333 $ 47,124 $ 6,663 $ 53,787 Year ended December 31, 2023 Total revenue $ 1,971,194 $ 1,302,636 $ 694,038 $ 3,967,868 $ — $ 3,967,868 Elimination of intersegment revenue (87,329) (97) (215) (87,641) — (87,641) Revenue from external customers $ 1,883,865 $ 1,302,539 $ 693,823 $ 3,880,227 $ — $ 3,880,227 Reconciliation of revenue to income (loss) from construction operations Less: Segment expenses (a) $ 1,685,256 $ 1,393,745 $ 838,645 $ 3,917,646 $ 77,178 $ 3,994,824 Income (loss) from construction operations (e) $ 198,609 $ (91,206) $ (144,822) $ (37,419) $ (77,178) (c) $ (114,597) Capital expenditures $ 41,318 $ 3,932 $ 1,250 $ 46,500 $ 6,453 $ 52,953 Depreciation and amortization (d) $ 31,685 $ 2,227 $ 2,445 $ 36,357 $ 8,872 $ 45,229 Year ended December 31, 2022 Total revenue $ 1,956,968 $ 1,305,468 $ 813,531 $ 4,075,967 $ — $ 4,075,967 Elimination of intersegment revenue (222,086) (62,897) (229) (285,212) — (285,212) Revenue from external customers $ 1,734,882 $ 1,242,571 $ 813,302 $ 3,790,755 $ — $ 3,790,755 Reconciliation of revenue to income (loss) from construction operations Less: Segment expenses (a) $ 1,713,759 $ 1,235,405 $ 981,321 $ 3,930,485 $ 65,034 $ 3,995,519 Income (loss) from construction operations (f) $ 21,123 $ 7,166 $ (168,019) $ (139,730) $ (65,034) (c) $ (204,764) Capital expenditures $ 49,819 $ 2,333 $ 2,545 $ 54,697 $ 5,083 $ 59,780 Depreciation and amortization (d) $ 51,123 $ 1,713 $ 2,098 $ 54,934 $ 9,430 $ 64,364 _____________________________________________________________________________________________________________ (a) Segment expenses include the total expenses that are deducted from revenue to determine income (loss) from construction operations. The CODM regularly receives and reviews the total expenses for each segment. (b) During the year ended December 31, 2024, the Company’s income (loss) from construction operations in the Civil segment was impacted by unfavorable adjustments of $101.6 million ($74.3 million after tax, or $1.42 per diluted share) pertaining to an unexpected adverse arbitration decision on a legacy dispute related to a completed Civil segment bridge project in California, which the Company is appealing; $31.8 million ($25.4 million after tax, or $0.48 per share) in the fourth quarter for a project on the West Coast, which primarily resulted from significant changes that have been negotiated, or are being negotiated, that carry lower margin (and lower risk) that reduced the project’s percentage of completion and overall margin percentage; $17.4 million ($12.7 million after tax, or $0.24 per share) due to an unfavorable legal ruling on a completed highway project in Virginia; and $15.1 million ($11.1 million after tax, or $0.21 per diluted share) for changes in estimates on an otherwise profitable mass-transit project in California that is nearly complete. The period was also impacted by a favorable adjustment of $18.4 million ($13.5 million after tax, or $0.26 per diluted share) due to a settlement of a claim associated with a completed Civil segment highway tunneling project in the western United States. The Company’s income (loss) from operations in the Building segment was impacted by unfavorable adjustments of $25.9 million ($18.9 million after tax, or $0.36 per diluted share) on a government building project in Florida that is now nearing completion, primarily due to increased costs associated with external subcontractors and resolution of certain delay change orders, and $20.0 million ($14.6 million after tax, or $0.28 per diluted share) associated with the settlement of a legacy dispute related to a completed Building segment government facility project in Florida. The Company’s income (loss) from operations in the Specialty Contractors segment was adversely impacted by $17.7 million ($13.0 million after tax, or $0.25 per diluted share) due to an unfavorable judgment on a completed Specialty Contractors segment mass-transit project in California. (c) Consists primarily of corporate general and administrative expenses. Corporate general and administrative expenses for the year ended December 31, 2024, 2023 and 2022 included share-based compensation expense of $40.4 million ($29.5 million after tax, or $0.56 per diluted share), $12.3 million ($9.0 million after tax, or $0.17 per diluted share), and $9.1 million ($6.6 million after tax, or $0.13 per diluted share), respectively. The increase in share-based compensation expense in 2024 was primarily due to a substantial increase in the Company’s stock price during the year, which impacted the fair value of liability-classified awards. These awards are remeasured at fair value at the end of each reporting period with the change recognized in earnings. (d) Depreciation and amortization is included in income (loss) from construction operations. (e) During the year ended December 31, 2023, the Company’s income (loss) from construction operations in the Civil segment was impacted by net unfavorable adjustments related to a settlement that impacted multiple components of a mass-transit project in California. The settlement resolved certain ongoing disputes and increased the expected profit from work to be performed in the future. The settlement resulted in an unfavorable non-cash adjustment of $23.2 million ($17.0 million after tax, or $0.33 per diluted share) to one component of the project that is nearing completion, partially offset by a favorable adjustment of $8.8 million ($7.1 million after tax, or $0.14 per diluted share) on the other component of the project that has substantial scope of work remaining. As a result of the settlement, the net unfavorable impact to the period from these two adjustments is expected to be mitigated by the increased profit generated from future work on the project. The Civil segment was also impacted by net favorable adjustments of $19.0 million ($15.2 million after tax, or $0.29 per diluted share) for a project on the West Coast that primarily resulted from a favorable impact of $58.1 million on the settlement of change orders and changes in estimates due to improved performance, partially offset by a temporary unfavorable non-cash impact of $40.7 million resulting from the successful negotiation of significant lower margin (and lower risk) change orders which increased the project’s overall estimated profit but reduced the project’s percentage of completion and overall margin percentage. The Company’s income (loss) from operations in the Building segment was adversely impacted an unfavorable adjustment of $14.6 million ($10.7 million after tax, or $0.21 per diluted share) on a government building project in Florida primarily due to increased costs associated with an external subcontractor. The Company’s income (loss) from operations in the Specialty Contractors segment was adversely impacted by $62.2 million ($45.7 million after tax, or $0.88 per diluted share) of unfavorable non-cash adjustments due to changes in estimates on the electrical and mechanical scope of a completed transportation project in the Northeast associated with changes in the expected recovery on certain unapproved change orders resulting from ongoing negotiations; a non-cash charge of $24.7 million ($18.1 million after tax, or $0.35 per diluted share) that resulted from an adverse legal ruling on an educational facilities project in New York; and an unfavorable adjustment of $16.9 million ($12.4 million after tax, or $0.24 per diluted share) on a multi-unit residential project in New York due to changes in estimates resulting from incremental costs to complete the project and ongoing negotiations on unapproved change orders. The Company’s income (loss) from construction operations was also unfavorably impacted by an adverse legal ruling on a completed mixed-use project in New York, which resulted in a non-cash, pre-tax charge of $83.6 million ($60.8 million after tax, or $1.17 per diluted share), of which $72.2 million impacted the Building segment and $11.4 million impacted the Specialty Contractors segment, as well as an unfavorable adjustment of $28.3 million ($22.2 million after tax, or $0.43 per diluted share) on a completed transportation project in the Northeast, split evenly between the Civil and Building segments, primarily due to the settlement of certain change orders, changes in estimates due to recent negotiations and incremental cost incurred during project closeout. (f) During the year ended December 31, 2022, the Company’s income (loss) from construction operations in the Civil segment was adversely impacted by $38.8 million ($30.7 million after tax, or $0.60 per diluted share) for a project on the West Coast, which resulted from the successful negotiation of significant lower margin (and lower risk) change orders that increased the project’s overall estimated profit but reduced the project’s percentage of completion and overall margin percentage; $26.2 million ($18.9 million after tax, or $0.37 per diluted share) of unfavorable non-cash adjustments on a completed highway project in the Northeast due to the reversal on appeal of a previously favorable lower-court ruling; a non-cash charge of $25.5 million ($18.4 million after tax, or $0.36 per diluted share) due to an adverse legal ruling on a dispute related to a completed bridge project in New York; $24.7 million ($17.9 million after tax, or $0.35 per diluted share) of unfavorable adjustments on a mass-transit project in California; and a $16.2 million ($11.7 million after tax, or $0.23 per diluted share) unfavorable non-cash impact related to the settlement of a long-disputed, completed project in Maryland. The Company’s income (loss) from operations was also negatively impacted by an unfavorable adjustment of $31.4 million ($24.4 million after tax, or $0.48 per diluted share) split evenly between the Civil and Building segments due to changes in estimates on a transportation project in the Northeast. The Company’s income (loss) from operations in the Specialty Contractors segment was adversely impacted by $46.2 million ($33.5 million after tax, or $0.65 per diluted share) due to unfavorable adjustments related to the unforeseen cost of project close-out issues, remediation work, extended project supervision and associated labor inefficiencies, as well as growth in unapproved change orders on the electrical component of a transportation project in the Northeast; an unfavorable non-cash impact of $43.2 million ($31.4 million after tax, or $0.61 per diluted share) related to an adverse appellate court decision involving the electrical component of a completed mass-transit project in New York; and a non-cash charge of $17.8 million ($12.9 million after tax, or $0.25 per diluted share) that increased cost of operations associated with the partial reversal by an appellate court of previously awarded legal damages related to a completed electrical project in New York.</t>
        </is>
      </c>
    </row>
    <row r="5">
      <c r="A5" s="4" t="inlineStr">
        <is>
          <t>Schedule of Total Assets for Reportable Segments</t>
        </is>
      </c>
      <c r="B5" s="4" t="inlineStr">
        <is>
          <t>Total assets by segment were as follows: As of December 31, (in thousands) 2024 2023 Civil $ 3,636,825 $ 3,539,608 Building 1,085,998 898,902 Specialty Contractors 198,952 307,171 Corporate and other (a) (679,065) (315,825) Total assets $ 4,242,710 $ 4,429,856 _____________________________________________________________________________________________________________ (a) Consists principally of cash, equipment, tax-related assets and insurance-related assets, offset by the elimination of assets related to intersegment revenue.</t>
        </is>
      </c>
    </row>
    <row r="6">
      <c r="A6" s="4" t="inlineStr">
        <is>
          <t>Schedule of Principal Geographical Areas</t>
        </is>
      </c>
      <c r="B6" s="4" t="inlineStr">
        <is>
          <t>Information concerning principal geographic areas is as follows: Year Ended December 31, (in thousands) 2024 2023 2022 Revenue: United States $ 3,743,518 $ 3,437,971 $ 3,424,574 Foreign and U.S. territories 583,404 442,256 366,181 Total revenue $ 4,326,922 $ 3,880,227 $ 3,790,755 As of December 31, (in thousands) 2024 2023 Assets: United States $ 3,759,874 $ 3,998,470 Foreign and U.S. territories 482,836 431,386 Total assets $ 4,242,710 $ 4,429,856 Major Customer Revenue from a single customer with multiple projects impacting the Civil, Building and Specialty Contractors segments represented 17.6%, 16.3% and 16.3% of the Company’s consolidated revenue for the years ended December 31, 2024, 2023 and 2022, respectively.</t>
        </is>
      </c>
    </row>
    <row r="7">
      <c r="A7" s="4" t="inlineStr">
        <is>
          <t>Schedule of Reconciliation of Segment Results to Consolidated Loss Before Income Taxes</t>
        </is>
      </c>
      <c r="B7" s="4" t="inlineStr">
        <is>
          <t>A reconciliation of segment results to the consolidated loss before income taxes is as follows: Year Ended December 31, (in thousands) 2024 2023 2022 Loss from construction operations $ (103,753) $ (114,597) $ (204,764) Other income, net 19,878 17,200 6,732 Interest expense (89,133) (85,157) (69,638) Loss before income taxes $ (173,008) $ (182,554) $ (267,6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row>
    <row r="3">
      <c r="A3" s="4" t="inlineStr">
        <is>
          <t>Capitalized contract cost</t>
        </is>
      </c>
      <c r="B3" s="8" t="n">
        <v>100.6</v>
      </c>
      <c r="C3" s="8" t="n">
        <v>117.9</v>
      </c>
      <c r="D3" s="4" t="inlineStr">
        <is>
          <t xml:space="preserve"> </t>
        </is>
      </c>
    </row>
    <row r="4">
      <c r="A4" s="4" t="inlineStr">
        <is>
          <t>Amortized contract costs</t>
        </is>
      </c>
      <c r="B4" s="8" t="n">
        <v>65.09999999999999</v>
      </c>
      <c r="C4" s="8" t="n">
        <v>56.9</v>
      </c>
      <c r="D4" s="8" t="n">
        <v>57.1</v>
      </c>
    </row>
    <row r="5">
      <c r="A5" s="4" t="inlineStr">
        <is>
          <t>Conversion ratio (in shares)</t>
        </is>
      </c>
      <c r="B5" s="6" t="n">
        <v>1</v>
      </c>
      <c r="C5" s="4" t="inlineStr">
        <is>
          <t xml:space="preserve"> </t>
        </is>
      </c>
      <c r="D5" s="4" t="inlineStr">
        <is>
          <t xml:space="preserve"> </t>
        </is>
      </c>
    </row>
    <row r="6">
      <c r="A6" s="4" t="inlineStr">
        <is>
          <t>Expected life of options</t>
        </is>
      </c>
      <c r="B6" s="4" t="inlineStr">
        <is>
          <t>10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Estimated useful live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Estimated useful lives</t>
        </is>
      </c>
      <c r="B10" s="4" t="inlineStr">
        <is>
          <t>4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alculations of Basic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 attributable to Tutor Perini Corporation</t>
        </is>
      </c>
      <c r="B4" s="5" t="n">
        <v>-163721</v>
      </c>
      <c r="C4" s="5" t="n">
        <v>-171155</v>
      </c>
      <c r="D4" s="5" t="n">
        <v>-210009</v>
      </c>
    </row>
    <row r="5">
      <c r="A5" s="4" t="inlineStr">
        <is>
          <t>Weighted-average common shares outstanding, basic (in shares)</t>
        </is>
      </c>
      <c r="B5" s="6" t="n">
        <v>52322</v>
      </c>
      <c r="C5" s="6" t="n">
        <v>51845</v>
      </c>
      <c r="D5" s="6" t="n">
        <v>51324</v>
      </c>
    </row>
    <row r="6">
      <c r="A6" s="4" t="inlineStr">
        <is>
          <t>Effect of dilutive restricted stock units and stock options (in shares)</t>
        </is>
      </c>
      <c r="B6" s="6" t="n">
        <v>0</v>
      </c>
      <c r="C6" s="6" t="n">
        <v>0</v>
      </c>
      <c r="D6" s="6" t="n">
        <v>0</v>
      </c>
    </row>
    <row r="7">
      <c r="A7" s="4" t="inlineStr">
        <is>
          <t>Weighted-average common shares outstanding, diluted (in shares)</t>
        </is>
      </c>
      <c r="B7" s="6" t="n">
        <v>52322</v>
      </c>
      <c r="C7" s="6" t="n">
        <v>51845</v>
      </c>
      <c r="D7" s="6" t="n">
        <v>51324</v>
      </c>
    </row>
    <row r="8">
      <c r="A8" s="4" t="inlineStr">
        <is>
          <t>Basic (in dollars per share)</t>
        </is>
      </c>
      <c r="B8" s="7" t="n">
        <v>-3.13</v>
      </c>
      <c r="C8" s="7" t="n">
        <v>-3.3</v>
      </c>
      <c r="D8" s="7" t="n">
        <v>-4.09</v>
      </c>
    </row>
    <row r="9">
      <c r="A9" s="4" t="inlineStr">
        <is>
          <t>Diluted (in dollars per share)</t>
        </is>
      </c>
      <c r="B9" s="7" t="n">
        <v>-3.13</v>
      </c>
      <c r="C9" s="7" t="n">
        <v>-3.3</v>
      </c>
      <c r="D9" s="7" t="n">
        <v>-4.09</v>
      </c>
    </row>
    <row r="10">
      <c r="A10" s="4" t="inlineStr">
        <is>
          <t>Anti-dilutive securities not included above (in shares)</t>
        </is>
      </c>
      <c r="B10" s="6" t="n">
        <v>1443</v>
      </c>
      <c r="C10" s="6" t="n">
        <v>2982</v>
      </c>
      <c r="D10" s="6" t="n">
        <v>31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455084</v>
      </c>
      <c r="C2" s="5" t="n">
        <v>380564</v>
      </c>
      <c r="D2" s="4" t="inlineStr">
        <is>
          <t xml:space="preserve"> </t>
        </is>
      </c>
      <c r="E2" s="4" t="inlineStr">
        <is>
          <t xml:space="preserve"> </t>
        </is>
      </c>
    </row>
    <row r="3">
      <c r="A3" s="4" t="inlineStr">
        <is>
          <t>Restricted cash</t>
        </is>
      </c>
      <c r="B3" s="6" t="n">
        <v>9104</v>
      </c>
      <c r="C3" s="6" t="n">
        <v>14116</v>
      </c>
      <c r="D3" s="4" t="inlineStr">
        <is>
          <t xml:space="preserve"> </t>
        </is>
      </c>
      <c r="E3" s="4" t="inlineStr">
        <is>
          <t xml:space="preserve"> </t>
        </is>
      </c>
    </row>
    <row r="4">
      <c r="A4" s="4" t="inlineStr">
        <is>
          <t>Total cash, cash equivalents and restricted cash</t>
        </is>
      </c>
      <c r="B4" s="6" t="n">
        <v>464188</v>
      </c>
      <c r="C4" s="6" t="n">
        <v>394680</v>
      </c>
      <c r="D4" s="5" t="n">
        <v>273831</v>
      </c>
      <c r="E4" s="5" t="n">
        <v>211396</v>
      </c>
    </row>
    <row r="5">
      <c r="A5" s="4" t="inlineStr">
        <is>
          <t>Joint Venture</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89437</v>
      </c>
      <c r="C6" s="6" t="n">
        <v>235509</v>
      </c>
      <c r="D6" s="4" t="inlineStr">
        <is>
          <t xml:space="preserve"> </t>
        </is>
      </c>
      <c r="E6" s="4" t="inlineStr">
        <is>
          <t xml:space="preserve"> </t>
        </is>
      </c>
    </row>
    <row r="7">
      <c r="A7" s="4" t="inlineStr">
        <is>
          <t>General Corporate Purpose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65647</v>
      </c>
      <c r="C8" s="5" t="n">
        <v>145055</v>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Tax Effects of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Before-Tax Amount</t>
        </is>
      </c>
      <c r="B4" s="5" t="n">
        <v>6073</v>
      </c>
      <c r="C4" s="5" t="n">
        <v>10644</v>
      </c>
      <c r="D4" s="5" t="n">
        <v>-6340</v>
      </c>
    </row>
    <row r="5">
      <c r="A5" s="4" t="inlineStr">
        <is>
          <t>Total other comprehensive income (loss), Tax (Expense) Benefit</t>
        </is>
      </c>
      <c r="B5" s="6" t="n">
        <v>-2026</v>
      </c>
      <c r="C5" s="6" t="n">
        <v>-2395</v>
      </c>
      <c r="D5" s="6" t="n">
        <v>666</v>
      </c>
    </row>
    <row r="6">
      <c r="A6" s="4" t="inlineStr">
        <is>
          <t>TOTAL OTHER COMPREHENSIVE INCOME (LOSS), NET OF TAX</t>
        </is>
      </c>
      <c r="B6" s="6" t="n">
        <v>4047</v>
      </c>
      <c r="C6" s="6" t="n">
        <v>8249</v>
      </c>
      <c r="D6" s="6" t="n">
        <v>-5674</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other comprehensive income (loss), Before-Tax Amount</t>
        </is>
      </c>
      <c r="B9" s="6" t="n">
        <v>7825</v>
      </c>
      <c r="C9" s="6" t="n">
        <v>9645</v>
      </c>
      <c r="D9" s="6" t="n">
        <v>-4068</v>
      </c>
    </row>
    <row r="10">
      <c r="A10" s="4" t="inlineStr">
        <is>
          <t>Total other comprehensive income (loss), Tax (Expense) Benefit</t>
        </is>
      </c>
      <c r="B10" s="6" t="n">
        <v>-2026</v>
      </c>
      <c r="C10" s="6" t="n">
        <v>-2395</v>
      </c>
      <c r="D10" s="6" t="n">
        <v>666</v>
      </c>
    </row>
    <row r="11">
      <c r="A11" s="4" t="inlineStr">
        <is>
          <t>TOTAL OTHER COMPREHENSIVE INCOME (LOSS), NET OF TAX</t>
        </is>
      </c>
      <c r="B11" s="6" t="n">
        <v>5799</v>
      </c>
      <c r="C11" s="6" t="n">
        <v>7250</v>
      </c>
      <c r="D11" s="6" t="n">
        <v>-3402</v>
      </c>
    </row>
    <row r="12">
      <c r="A12" s="4" t="inlineStr">
        <is>
          <t>Defined benefit pension plan adjust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other comprehensive income (loss), Before-Tax Amount</t>
        </is>
      </c>
      <c r="B14" s="6" t="n">
        <v>7906</v>
      </c>
      <c r="C14" s="6" t="n">
        <v>4477</v>
      </c>
      <c r="D14" s="6" t="n">
        <v>7230</v>
      </c>
    </row>
    <row r="15">
      <c r="A15" s="4" t="inlineStr">
        <is>
          <t>Total other comprehensive income (loss), Tax (Expense) Benefit</t>
        </is>
      </c>
      <c r="B15" s="6" t="n">
        <v>-2124</v>
      </c>
      <c r="C15" s="6" t="n">
        <v>-1194</v>
      </c>
      <c r="D15" s="6" t="n">
        <v>-2001</v>
      </c>
    </row>
    <row r="16">
      <c r="A16" s="4" t="inlineStr">
        <is>
          <t>TOTAL OTHER COMPREHENSIVE INCOME (LOSS), NET OF TAX</t>
        </is>
      </c>
      <c r="B16" s="6" t="n">
        <v>5782</v>
      </c>
      <c r="C16" s="6" t="n">
        <v>3283</v>
      </c>
      <c r="D16" s="6" t="n">
        <v>5229</v>
      </c>
    </row>
    <row r="17">
      <c r="A17" s="4" t="inlineStr">
        <is>
          <t>Foreign currency translation adjustm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other comprehensive income (loss), Before-Tax Amount</t>
        </is>
      </c>
      <c r="B19" s="6" t="n">
        <v>-4523</v>
      </c>
      <c r="C19" s="6" t="n">
        <v>961</v>
      </c>
      <c r="D19" s="6" t="n">
        <v>-3351</v>
      </c>
    </row>
    <row r="20">
      <c r="A20" s="4" t="inlineStr">
        <is>
          <t>Total other comprehensive income (loss), Tax (Expense) Benefit</t>
        </is>
      </c>
      <c r="B20" s="6" t="n">
        <v>648</v>
      </c>
      <c r="C20" s="6" t="n">
        <v>-126</v>
      </c>
      <c r="D20" s="6" t="n">
        <v>556</v>
      </c>
    </row>
    <row r="21">
      <c r="A21" s="4" t="inlineStr">
        <is>
          <t>TOTAL OTHER COMPREHENSIVE INCOME (LOSS), NET OF TAX</t>
        </is>
      </c>
      <c r="B21" s="6" t="n">
        <v>-3875</v>
      </c>
      <c r="C21" s="6" t="n">
        <v>835</v>
      </c>
      <c r="D21" s="6" t="n">
        <v>-2795</v>
      </c>
    </row>
    <row r="22">
      <c r="A22" s="4" t="inlineStr">
        <is>
          <t>Unrealized gain (loss) in fair value of invest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Total other comprehensive income (loss), Before-Tax Amount</t>
        </is>
      </c>
      <c r="B24" s="6" t="n">
        <v>2690</v>
      </c>
      <c r="C24" s="6" t="n">
        <v>5206</v>
      </c>
      <c r="D24" s="6" t="n">
        <v>-10219</v>
      </c>
    </row>
    <row r="25">
      <c r="A25" s="4" t="inlineStr">
        <is>
          <t>Total other comprehensive income (loss), Tax (Expense) Benefit</t>
        </is>
      </c>
      <c r="B25" s="6" t="n">
        <v>-550</v>
      </c>
      <c r="C25" s="6" t="n">
        <v>-1075</v>
      </c>
      <c r="D25" s="6" t="n">
        <v>2111</v>
      </c>
    </row>
    <row r="26">
      <c r="A26" s="4" t="inlineStr">
        <is>
          <t>TOTAL OTHER COMPREHENSIVE INCOME (LOSS), NET OF TAX</t>
        </is>
      </c>
      <c r="B26" s="6" t="n">
        <v>2140</v>
      </c>
      <c r="C26" s="6" t="n">
        <v>4131</v>
      </c>
      <c r="D26" s="6" t="n">
        <v>-8108</v>
      </c>
    </row>
    <row r="27">
      <c r="A27" s="4" t="inlineStr">
        <is>
          <t>Noncontrolling Interest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Total other comprehensive income (loss), Before-Tax Amount</t>
        </is>
      </c>
      <c r="B29" s="6" t="n">
        <v>-1752</v>
      </c>
      <c r="C29" s="6" t="n">
        <v>999</v>
      </c>
      <c r="D29" s="6" t="n">
        <v>-2272</v>
      </c>
    </row>
    <row r="30">
      <c r="A30" s="4" t="inlineStr">
        <is>
          <t>Total other comprehensive income (loss), Tax (Expense) Benefit</t>
        </is>
      </c>
      <c r="B30" s="6" t="n">
        <v>0</v>
      </c>
      <c r="C30" s="6" t="n">
        <v>0</v>
      </c>
      <c r="D30" s="6" t="n">
        <v>0</v>
      </c>
    </row>
    <row r="31">
      <c r="A31" s="4" t="inlineStr">
        <is>
          <t>TOTAL OTHER COMPREHENSIVE INCOME (LOSS), NET OF TAX</t>
        </is>
      </c>
      <c r="B31" s="5" t="n">
        <v>-1752</v>
      </c>
      <c r="C31" s="5" t="n">
        <v>999</v>
      </c>
      <c r="D31" s="5" t="n">
        <v>-22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hanges in AOCI Balances by Component)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the beginning of the period</t>
        </is>
      </c>
      <c r="B4" s="5" t="n">
        <v>1291588</v>
      </c>
      <c r="C4" s="4" t="inlineStr">
        <is>
          <t xml:space="preserve"> </t>
        </is>
      </c>
      <c r="D4" s="4" t="inlineStr">
        <is>
          <t xml:space="preserve"> </t>
        </is>
      </c>
    </row>
    <row r="5">
      <c r="A5" s="4" t="inlineStr">
        <is>
          <t>Balance at the beginning of the period, noncontrolling interests</t>
        </is>
      </c>
      <c r="B5" s="6" t="n">
        <v>-7677</v>
      </c>
      <c r="C5" s="4" t="inlineStr">
        <is>
          <t xml:space="preserve"> </t>
        </is>
      </c>
      <c r="D5" s="4" t="inlineStr">
        <is>
          <t xml:space="preserve"> </t>
        </is>
      </c>
    </row>
    <row r="6">
      <c r="A6" s="4" t="inlineStr">
        <is>
          <t>Other comprehensive income (loss) before reclassifications</t>
        </is>
      </c>
      <c r="B6" s="6" t="n">
        <v>4482</v>
      </c>
      <c r="C6" s="5" t="n">
        <v>5912</v>
      </c>
      <c r="D6" s="5" t="n">
        <v>-5357</v>
      </c>
    </row>
    <row r="7">
      <c r="A7" s="4" t="inlineStr">
        <is>
          <t>Amounts reclassified from AOCI</t>
        </is>
      </c>
      <c r="B7" s="6" t="n">
        <v>1317</v>
      </c>
      <c r="C7" s="6" t="n">
        <v>1338</v>
      </c>
      <c r="D7" s="6" t="n">
        <v>1955</v>
      </c>
    </row>
    <row r="8">
      <c r="A8" s="4" t="inlineStr">
        <is>
          <t>Other comprehensive income (loss)</t>
        </is>
      </c>
      <c r="B8" s="6" t="n">
        <v>-1752</v>
      </c>
      <c r="C8" s="6" t="n">
        <v>999</v>
      </c>
      <c r="D8" s="6" t="n">
        <v>-2272</v>
      </c>
    </row>
    <row r="9">
      <c r="A9" s="4" t="inlineStr">
        <is>
          <t>Balance at the end of the period</t>
        </is>
      </c>
      <c r="B9" s="6" t="n">
        <v>1134723</v>
      </c>
      <c r="C9" s="6" t="n">
        <v>1291588</v>
      </c>
      <c r="D9" s="4" t="inlineStr">
        <is>
          <t xml:space="preserve"> </t>
        </is>
      </c>
    </row>
    <row r="10">
      <c r="A10" s="4" t="inlineStr">
        <is>
          <t>Balance at the end of the period, noncontrolling interests</t>
        </is>
      </c>
      <c r="B10" s="6" t="n">
        <v>23883</v>
      </c>
      <c r="C10" s="6" t="n">
        <v>-7677</v>
      </c>
      <c r="D10" s="4" t="inlineStr">
        <is>
          <t xml:space="preserve"> </t>
        </is>
      </c>
    </row>
    <row r="11">
      <c r="A11" s="4" t="inlineStr">
        <is>
          <t>AOCI Attributable to Par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the beginning of the period</t>
        </is>
      </c>
      <c r="B13" s="6" t="n">
        <v>-39787</v>
      </c>
      <c r="C13" s="6" t="n">
        <v>-47037</v>
      </c>
      <c r="D13" s="6" t="n">
        <v>-43635</v>
      </c>
    </row>
    <row r="14">
      <c r="A14" s="4" t="inlineStr">
        <is>
          <t>Balance at the end of the period</t>
        </is>
      </c>
      <c r="B14" s="6" t="n">
        <v>-33988</v>
      </c>
      <c r="C14" s="6" t="n">
        <v>-39787</v>
      </c>
      <c r="D14" s="6" t="n">
        <v>-47037</v>
      </c>
    </row>
    <row r="15">
      <c r="A15" s="4" t="inlineStr">
        <is>
          <t>Defined Benefit Pension Plan</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at the beginning of the period</t>
        </is>
      </c>
      <c r="B17" s="6" t="n">
        <v>-29354</v>
      </c>
      <c r="C17" s="6" t="n">
        <v>-32637</v>
      </c>
      <c r="D17" s="6" t="n">
        <v>-37866</v>
      </c>
    </row>
    <row r="18">
      <c r="A18" s="4" t="inlineStr">
        <is>
          <t>Other comprehensive income (loss) before reclassifications</t>
        </is>
      </c>
      <c r="B18" s="6" t="n">
        <v>4566</v>
      </c>
      <c r="C18" s="6" t="n">
        <v>2036</v>
      </c>
      <c r="D18" s="6" t="n">
        <v>3370</v>
      </c>
    </row>
    <row r="19">
      <c r="A19" s="4" t="inlineStr">
        <is>
          <t>Amounts reclassified from AOCI</t>
        </is>
      </c>
      <c r="B19" s="6" t="n">
        <v>1216</v>
      </c>
      <c r="C19" s="6" t="n">
        <v>1247</v>
      </c>
      <c r="D19" s="6" t="n">
        <v>1859</v>
      </c>
    </row>
    <row r="20">
      <c r="A20" s="4" t="inlineStr">
        <is>
          <t>Balance at the end of the period</t>
        </is>
      </c>
      <c r="B20" s="6" t="n">
        <v>-23572</v>
      </c>
      <c r="C20" s="6" t="n">
        <v>-29354</v>
      </c>
      <c r="D20" s="6" t="n">
        <v>-32637</v>
      </c>
    </row>
    <row r="21">
      <c r="A21" s="4" t="inlineStr">
        <is>
          <t>Foreign Currency Translation</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the beginning of the period</t>
        </is>
      </c>
      <c r="B23" s="6" t="n">
        <v>-6893</v>
      </c>
      <c r="C23" s="6" t="n">
        <v>-7241</v>
      </c>
      <c r="D23" s="6" t="n">
        <v>-5787</v>
      </c>
    </row>
    <row r="24">
      <c r="A24" s="4" t="inlineStr">
        <is>
          <t>Other comprehensive income (loss) before reclassifications</t>
        </is>
      </c>
      <c r="B24" s="6" t="n">
        <v>-1764</v>
      </c>
      <c r="C24" s="6" t="n">
        <v>348</v>
      </c>
      <c r="D24" s="6" t="n">
        <v>-1454</v>
      </c>
    </row>
    <row r="25">
      <c r="A25" s="4" t="inlineStr">
        <is>
          <t>Amounts reclassified from AOCI</t>
        </is>
      </c>
      <c r="B25" s="6" t="n">
        <v>0</v>
      </c>
      <c r="C25" s="6" t="n">
        <v>0</v>
      </c>
      <c r="D25" s="6" t="n">
        <v>0</v>
      </c>
    </row>
    <row r="26">
      <c r="A26" s="4" t="inlineStr">
        <is>
          <t>Balance at the end of the period</t>
        </is>
      </c>
      <c r="B26" s="6" t="n">
        <v>-8657</v>
      </c>
      <c r="C26" s="6" t="n">
        <v>-6893</v>
      </c>
      <c r="D26" s="6" t="n">
        <v>-7241</v>
      </c>
    </row>
    <row r="27">
      <c r="A27" s="4" t="inlineStr">
        <is>
          <t>Unrealized Gain (Loss) in Fair Value of Investments, Net</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the beginning of the period</t>
        </is>
      </c>
      <c r="B29" s="6" t="n">
        <v>-3540</v>
      </c>
      <c r="C29" s="6" t="n">
        <v>-7159</v>
      </c>
      <c r="D29" s="6" t="n">
        <v>18</v>
      </c>
    </row>
    <row r="30">
      <c r="A30" s="4" t="inlineStr">
        <is>
          <t>Other comprehensive income (loss) before reclassifications</t>
        </is>
      </c>
      <c r="B30" s="6" t="n">
        <v>1680</v>
      </c>
      <c r="C30" s="6" t="n">
        <v>3528</v>
      </c>
      <c r="D30" s="6" t="n">
        <v>-7273</v>
      </c>
    </row>
    <row r="31">
      <c r="A31" s="4" t="inlineStr">
        <is>
          <t>Amounts reclassified from AOCI</t>
        </is>
      </c>
      <c r="B31" s="6" t="n">
        <v>101</v>
      </c>
      <c r="C31" s="6" t="n">
        <v>91</v>
      </c>
      <c r="D31" s="6" t="n">
        <v>96</v>
      </c>
    </row>
    <row r="32">
      <c r="A32" s="4" t="inlineStr">
        <is>
          <t>Balance at the end of the period</t>
        </is>
      </c>
      <c r="B32" s="6" t="n">
        <v>-1759</v>
      </c>
      <c r="C32" s="6" t="n">
        <v>-3540</v>
      </c>
      <c r="D32" s="6" t="n">
        <v>-7159</v>
      </c>
    </row>
    <row r="33">
      <c r="A33" s="4" t="inlineStr">
        <is>
          <t>AOCI Attributable to Noncontrolling Interest</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alance at the beginning of the period, noncontrolling interests</t>
        </is>
      </c>
      <c r="B35" s="6" t="n">
        <v>-731</v>
      </c>
      <c r="C35" s="6" t="n">
        <v>-1730</v>
      </c>
      <c r="D35" s="6" t="n">
        <v>542</v>
      </c>
    </row>
    <row r="36">
      <c r="A36" s="4" t="inlineStr">
        <is>
          <t>Balance at the end of the period, noncontrolling interests</t>
        </is>
      </c>
      <c r="B36" s="6" t="n">
        <v>-2483</v>
      </c>
      <c r="C36" s="6" t="n">
        <v>-731</v>
      </c>
      <c r="D36" s="6" t="n">
        <v>-1730</v>
      </c>
    </row>
    <row r="37">
      <c r="A37" s="4" t="inlineStr">
        <is>
          <t>Defined Benefit Pension Plan</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at the beginning of the period, noncontrolling interests</t>
        </is>
      </c>
      <c r="B39" s="6" t="n">
        <v>0</v>
      </c>
      <c r="C39" s="6" t="n">
        <v>0</v>
      </c>
      <c r="D39" s="6" t="n">
        <v>0</v>
      </c>
    </row>
    <row r="40">
      <c r="A40" s="4" t="inlineStr">
        <is>
          <t>Other comprehensive income (loss)</t>
        </is>
      </c>
      <c r="B40" s="6" t="n">
        <v>0</v>
      </c>
      <c r="C40" s="6" t="n">
        <v>0</v>
      </c>
      <c r="D40" s="6" t="n">
        <v>0</v>
      </c>
    </row>
    <row r="41">
      <c r="A41" s="4" t="inlineStr">
        <is>
          <t>Balance at the end of the period, noncontrolling interests</t>
        </is>
      </c>
      <c r="B41" s="6" t="n">
        <v>0</v>
      </c>
      <c r="C41" s="6" t="n">
        <v>0</v>
      </c>
      <c r="D41" s="6" t="n">
        <v>0</v>
      </c>
    </row>
    <row r="42">
      <c r="A42" s="4" t="inlineStr">
        <is>
          <t>Foreign Currency Translation</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alance at the beginning of the period, noncontrolling interests</t>
        </is>
      </c>
      <c r="B44" s="6" t="n">
        <v>-312</v>
      </c>
      <c r="C44" s="6" t="n">
        <v>-799</v>
      </c>
      <c r="D44" s="6" t="n">
        <v>542</v>
      </c>
    </row>
    <row r="45">
      <c r="A45" s="4" t="inlineStr">
        <is>
          <t>Other comprehensive income (loss)</t>
        </is>
      </c>
      <c r="B45" s="6" t="n">
        <v>-2111</v>
      </c>
      <c r="C45" s="6" t="n">
        <v>487</v>
      </c>
      <c r="D45" s="6" t="n">
        <v>-1341</v>
      </c>
    </row>
    <row r="46">
      <c r="A46" s="4" t="inlineStr">
        <is>
          <t>Balance at the end of the period, noncontrolling interests</t>
        </is>
      </c>
      <c r="B46" s="6" t="n">
        <v>-2423</v>
      </c>
      <c r="C46" s="6" t="n">
        <v>-312</v>
      </c>
      <c r="D46" s="6" t="n">
        <v>-799</v>
      </c>
    </row>
    <row r="47">
      <c r="A47" s="4" t="inlineStr">
        <is>
          <t>Unrealized Gain (Loss) in Fair Value of Investments, Net</t>
        </is>
      </c>
      <c r="B47" s="4" t="inlineStr">
        <is>
          <t xml:space="preserve"> </t>
        </is>
      </c>
      <c r="C47" s="4" t="inlineStr">
        <is>
          <t xml:space="preserve"> </t>
        </is>
      </c>
      <c r="D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row>
    <row r="49">
      <c r="A49" s="4" t="inlineStr">
        <is>
          <t>Balance at the beginning of the period, noncontrolling interests</t>
        </is>
      </c>
      <c r="B49" s="6" t="n">
        <v>-419</v>
      </c>
      <c r="C49" s="6" t="n">
        <v>-931</v>
      </c>
      <c r="D49" s="6" t="n">
        <v>0</v>
      </c>
    </row>
    <row r="50">
      <c r="A50" s="4" t="inlineStr">
        <is>
          <t>Other comprehensive income (loss)</t>
        </is>
      </c>
      <c r="B50" s="6" t="n">
        <v>359</v>
      </c>
      <c r="C50" s="6" t="n">
        <v>512</v>
      </c>
      <c r="D50" s="6" t="n">
        <v>-931</v>
      </c>
    </row>
    <row r="51">
      <c r="A51" s="4" t="inlineStr">
        <is>
          <t>Balance at the end of the period, noncontrolling interests</t>
        </is>
      </c>
      <c r="B51" s="5" t="n">
        <v>-60</v>
      </c>
      <c r="C51" s="5" t="n">
        <v>-419</v>
      </c>
      <c r="D51" s="5" t="n">
        <v>-9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classification from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net</t>
        </is>
      </c>
      <c r="B4" s="5" t="n">
        <v>19878</v>
      </c>
      <c r="C4" s="5" t="n">
        <v>17200</v>
      </c>
      <c r="D4" s="5" t="n">
        <v>6732</v>
      </c>
    </row>
    <row r="5">
      <c r="A5" s="4" t="inlineStr">
        <is>
          <t>Income tax benefit</t>
        </is>
      </c>
      <c r="B5" s="6" t="n">
        <v>50669</v>
      </c>
      <c r="C5" s="6" t="n">
        <v>54957</v>
      </c>
      <c r="D5" s="6" t="n">
        <v>75098</v>
      </c>
    </row>
    <row r="6">
      <c r="A6" s="4" t="inlineStr">
        <is>
          <t>NET LOSS ATTRIBUTABLE TO TUTOR PERINI CORPORATION</t>
        </is>
      </c>
      <c r="B6" s="6" t="n">
        <v>-163721</v>
      </c>
      <c r="C6" s="6" t="n">
        <v>-171155</v>
      </c>
      <c r="D6" s="6" t="n">
        <v>-210009</v>
      </c>
    </row>
    <row r="7">
      <c r="A7" s="4" t="inlineStr">
        <is>
          <t>Reclassification out of Accumulated Other Comprehensive Income | Defined Benefit Pension Plan</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Other income, net</t>
        </is>
      </c>
      <c r="B9" s="6" t="n">
        <v>1664</v>
      </c>
      <c r="C9" s="6" t="n">
        <v>1700</v>
      </c>
      <c r="D9" s="6" t="n">
        <v>2570</v>
      </c>
    </row>
    <row r="10">
      <c r="A10" s="4" t="inlineStr">
        <is>
          <t>Income tax benefit</t>
        </is>
      </c>
      <c r="B10" s="6" t="n">
        <v>-448</v>
      </c>
      <c r="C10" s="6" t="n">
        <v>-453</v>
      </c>
      <c r="D10" s="6" t="n">
        <v>-711</v>
      </c>
    </row>
    <row r="11">
      <c r="A11" s="4" t="inlineStr">
        <is>
          <t>NET LOSS ATTRIBUTABLE TO TUTOR PERINI CORPORATION</t>
        </is>
      </c>
      <c r="B11" s="6" t="n">
        <v>1216</v>
      </c>
      <c r="C11" s="6" t="n">
        <v>1247</v>
      </c>
      <c r="D11" s="6" t="n">
        <v>1859</v>
      </c>
    </row>
    <row r="12">
      <c r="A12" s="4" t="inlineStr">
        <is>
          <t>Reclassification out of Accumulated Other Comprehensive Income | Unrealized Loss in Fair Value of Investment Adjustment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income, net</t>
        </is>
      </c>
      <c r="B14" s="6" t="n">
        <v>128</v>
      </c>
      <c r="C14" s="6" t="n">
        <v>115</v>
      </c>
      <c r="D14" s="6" t="n">
        <v>121</v>
      </c>
    </row>
    <row r="15">
      <c r="A15" s="4" t="inlineStr">
        <is>
          <t>Income tax benefit</t>
        </is>
      </c>
      <c r="B15" s="6" t="n">
        <v>-27</v>
      </c>
      <c r="C15" s="6" t="n">
        <v>-24</v>
      </c>
      <c r="D15" s="6" t="n">
        <v>-25</v>
      </c>
    </row>
    <row r="16">
      <c r="A16" s="4" t="inlineStr">
        <is>
          <t>NET LOSS ATTRIBUTABLE TO TUTOR PERINI CORPORATION</t>
        </is>
      </c>
      <c r="B16" s="5" t="n">
        <v>101</v>
      </c>
      <c r="C16" s="5" t="n">
        <v>91</v>
      </c>
      <c r="D16" s="5" t="n">
        <v>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66921</v>
      </c>
      <c r="C4" s="5" t="n">
        <v>116310</v>
      </c>
      <c r="D4" s="5" t="n">
        <v>276450</v>
      </c>
    </row>
    <row r="5">
      <c r="A5" s="4" t="inlineStr">
        <is>
          <t>Retention receivable</t>
        </is>
      </c>
      <c r="B5" s="6" t="n">
        <v>22201</v>
      </c>
      <c r="C5" s="6" t="n">
        <v>5666</v>
      </c>
      <c r="D5" s="6" t="n">
        <v>-20017</v>
      </c>
    </row>
    <row r="6">
      <c r="A6" s="4" t="inlineStr">
        <is>
          <t>Costs and estimated earnings in excess of billings</t>
        </is>
      </c>
      <c r="B6" s="6" t="n">
        <v>201324</v>
      </c>
      <c r="C6" s="6" t="n">
        <v>233682</v>
      </c>
      <c r="D6" s="6" t="n">
        <v>-20760</v>
      </c>
    </row>
    <row r="7">
      <c r="A7" s="4" t="inlineStr">
        <is>
          <t>Other current assets</t>
        </is>
      </c>
      <c r="B7" s="6" t="n">
        <v>23454</v>
      </c>
      <c r="C7" s="6" t="n">
        <v>-37460</v>
      </c>
      <c r="D7" s="6" t="n">
        <v>8516</v>
      </c>
    </row>
    <row r="8">
      <c r="A8" s="4" t="inlineStr">
        <is>
          <t>Accounts payable</t>
        </is>
      </c>
      <c r="B8" s="6" t="n">
        <v>164923</v>
      </c>
      <c r="C8" s="6" t="n">
        <v>-28800</v>
      </c>
      <c r="D8" s="6" t="n">
        <v>-15783</v>
      </c>
    </row>
    <row r="9">
      <c r="A9" s="4" t="inlineStr">
        <is>
          <t>Retention payable</t>
        </is>
      </c>
      <c r="B9" s="6" t="n">
        <v>17833</v>
      </c>
      <c r="C9" s="6" t="n">
        <v>-23424</v>
      </c>
      <c r="D9" s="6" t="n">
        <v>-22383</v>
      </c>
    </row>
    <row r="10">
      <c r="A10" s="4" t="inlineStr">
        <is>
          <t>Billings in excess of costs and estimated earnings</t>
        </is>
      </c>
      <c r="B10" s="6" t="n">
        <v>113093</v>
      </c>
      <c r="C10" s="6" t="n">
        <v>127718</v>
      </c>
      <c r="D10" s="6" t="n">
        <v>214123</v>
      </c>
    </row>
    <row r="11">
      <c r="A11" s="4" t="inlineStr">
        <is>
          <t>Accrued expenses and other current liabilities</t>
        </is>
      </c>
      <c r="B11" s="6" t="n">
        <v>-20625</v>
      </c>
      <c r="C11" s="6" t="n">
        <v>35218</v>
      </c>
      <c r="D11" s="6" t="n">
        <v>-29722</v>
      </c>
    </row>
    <row r="12">
      <c r="A12" s="4" t="inlineStr">
        <is>
          <t>Changes in other components of working capital</t>
        </is>
      </c>
      <c r="B12" s="6" t="n">
        <v>589124</v>
      </c>
      <c r="C12" s="6" t="n">
        <v>428910</v>
      </c>
      <c r="D12" s="6" t="n">
        <v>390424</v>
      </c>
    </row>
    <row r="13">
      <c r="A13" s="4" t="inlineStr">
        <is>
          <t>Interest paid</t>
        </is>
      </c>
      <c r="B13" s="6" t="n">
        <v>73674</v>
      </c>
      <c r="C13" s="6" t="n">
        <v>80286</v>
      </c>
      <c r="D13" s="6" t="n">
        <v>64764</v>
      </c>
    </row>
    <row r="14">
      <c r="A14" s="4" t="inlineStr">
        <is>
          <t>Income taxes paid, net</t>
        </is>
      </c>
      <c r="B14" s="5" t="n">
        <v>18069</v>
      </c>
      <c r="C14" s="5" t="n">
        <v>828</v>
      </c>
      <c r="D14" s="5" t="n">
        <v>99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326922</v>
      </c>
      <c r="C4" s="5" t="n">
        <v>3880227</v>
      </c>
      <c r="D4" s="5" t="n">
        <v>3790755</v>
      </c>
    </row>
    <row r="5">
      <c r="A5" s="4" t="inlineStr">
        <is>
          <t>Adverse Legal Ruling Pertaining to Mixed-Use Project in New Yo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oss contingency</t>
        </is>
      </c>
      <c r="B7" s="4" t="inlineStr">
        <is>
          <t xml:space="preserve"> </t>
        </is>
      </c>
      <c r="C7" s="6" t="n">
        <v>83600</v>
      </c>
      <c r="D7" s="4" t="inlineStr">
        <is>
          <t xml:space="preserve"> </t>
        </is>
      </c>
    </row>
    <row r="8">
      <c r="A8" s="4" t="inlineStr">
        <is>
          <t>State and local agenc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503532</v>
      </c>
      <c r="C10" s="6" t="n">
        <v>2285319</v>
      </c>
      <c r="D10" s="6" t="n">
        <v>2067008</v>
      </c>
    </row>
    <row r="11">
      <c r="A11" s="4" t="inlineStr">
        <is>
          <t>Federal agenc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22030</v>
      </c>
      <c r="C13" s="6" t="n">
        <v>573675</v>
      </c>
      <c r="D13" s="6" t="n">
        <v>504803</v>
      </c>
    </row>
    <row r="14">
      <c r="A14" s="4" t="inlineStr">
        <is>
          <t>Private own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201360</v>
      </c>
      <c r="C16" s="6" t="n">
        <v>1021233</v>
      </c>
      <c r="D16" s="6" t="n">
        <v>1218944</v>
      </c>
    </row>
    <row r="17">
      <c r="A17" s="4" t="inlineStr">
        <is>
          <t>Civ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118953</v>
      </c>
      <c r="C19" s="6" t="n">
        <v>1883865</v>
      </c>
      <c r="D19" s="6" t="n">
        <v>1734882</v>
      </c>
    </row>
    <row r="20">
      <c r="A20" s="4" t="inlineStr">
        <is>
          <t>Loss contingency</t>
        </is>
      </c>
      <c r="B20" s="4" t="inlineStr">
        <is>
          <t xml:space="preserve"> </t>
        </is>
      </c>
      <c r="C20" s="6" t="n">
        <v>40700</v>
      </c>
      <c r="D20" s="4" t="inlineStr">
        <is>
          <t xml:space="preserve"> </t>
        </is>
      </c>
    </row>
    <row r="21">
      <c r="A21" s="4" t="inlineStr">
        <is>
          <t>Civil | Unfavorable Adjustment Adverse Arbitration Ruling on Bridge Project in Californi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79400</v>
      </c>
      <c r="C23" s="4" t="inlineStr">
        <is>
          <t xml:space="preserve"> </t>
        </is>
      </c>
      <c r="D23" s="4" t="inlineStr">
        <is>
          <t xml:space="preserve"> </t>
        </is>
      </c>
    </row>
    <row r="24">
      <c r="A24" s="4" t="inlineStr">
        <is>
          <t>Loss contingency</t>
        </is>
      </c>
      <c r="B24" s="6" t="n">
        <v>101600</v>
      </c>
      <c r="C24" s="4" t="inlineStr">
        <is>
          <t xml:space="preserve"> </t>
        </is>
      </c>
      <c r="D24" s="4" t="inlineStr">
        <is>
          <t xml:space="preserve"> </t>
        </is>
      </c>
    </row>
    <row r="25">
      <c r="A25" s="4" t="inlineStr">
        <is>
          <t>Civil | State and local agenci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6" t="n">
        <v>1348842</v>
      </c>
      <c r="C27" s="6" t="n">
        <v>1250740</v>
      </c>
      <c r="D27" s="6" t="n">
        <v>1273639</v>
      </c>
    </row>
    <row r="28">
      <c r="A28" s="4" t="inlineStr">
        <is>
          <t>Civil | Federal agenci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6" t="n">
        <v>458366</v>
      </c>
      <c r="C30" s="6" t="n">
        <v>400782</v>
      </c>
      <c r="D30" s="6" t="n">
        <v>313791</v>
      </c>
    </row>
    <row r="31">
      <c r="A31" s="4" t="inlineStr">
        <is>
          <t>Civil | Private owner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t>
        </is>
      </c>
      <c r="B33" s="6" t="n">
        <v>311745</v>
      </c>
      <c r="C33" s="6" t="n">
        <v>232343</v>
      </c>
      <c r="D33" s="6" t="n">
        <v>147452</v>
      </c>
    </row>
    <row r="34">
      <c r="A34" s="4" t="inlineStr">
        <is>
          <t>Civil | Mass transit (includes certain transportation and tunneling projec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6" t="n">
        <v>1126830</v>
      </c>
      <c r="C36" s="6" t="n">
        <v>1079629</v>
      </c>
      <c r="D36" s="6" t="n">
        <v>1026589</v>
      </c>
    </row>
    <row r="37">
      <c r="A37" s="4" t="inlineStr">
        <is>
          <t>Civil | Military faciliti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t>
        </is>
      </c>
      <c r="B39" s="6" t="n">
        <v>436511</v>
      </c>
      <c r="C39" s="6" t="n">
        <v>348133</v>
      </c>
      <c r="D39" s="6" t="n">
        <v>258028</v>
      </c>
    </row>
    <row r="40">
      <c r="A40" s="4" t="inlineStr">
        <is>
          <t>Civil | Bridg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t>
        </is>
      </c>
      <c r="B42" s="6" t="n">
        <v>170069</v>
      </c>
      <c r="C42" s="6" t="n">
        <v>204029</v>
      </c>
      <c r="D42" s="6" t="n">
        <v>265130</v>
      </c>
    </row>
    <row r="43">
      <c r="A43" s="4" t="inlineStr">
        <is>
          <t>Civil | Commercial and industrial sit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t>
        </is>
      </c>
      <c r="B45" s="6" t="n">
        <v>133797</v>
      </c>
      <c r="C45" s="6" t="n">
        <v>118880</v>
      </c>
      <c r="D45" s="6" t="n">
        <v>70708</v>
      </c>
    </row>
    <row r="46">
      <c r="A46" s="4" t="inlineStr">
        <is>
          <t>Civil | Power and energy</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t>
        </is>
      </c>
      <c r="B48" s="6" t="n">
        <v>129848</v>
      </c>
      <c r="C48" s="6" t="n">
        <v>70658</v>
      </c>
      <c r="D48" s="6" t="n">
        <v>46770</v>
      </c>
    </row>
    <row r="49">
      <c r="A49" s="4" t="inlineStr">
        <is>
          <t>Civil | Oth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t>
        </is>
      </c>
      <c r="B51" s="6" t="n">
        <v>121898</v>
      </c>
      <c r="C51" s="6" t="n">
        <v>62536</v>
      </c>
      <c r="D51" s="6" t="n">
        <v>67657</v>
      </c>
    </row>
    <row r="52">
      <c r="A52" s="4" t="inlineStr">
        <is>
          <t>Building</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t>
        </is>
      </c>
      <c r="B54" s="6" t="n">
        <v>1617537</v>
      </c>
      <c r="C54" s="6" t="n">
        <v>1302539</v>
      </c>
      <c r="D54" s="6" t="n">
        <v>1242571</v>
      </c>
    </row>
    <row r="55">
      <c r="A55" s="4" t="inlineStr">
        <is>
          <t>Building | Adverse Legal Ruling Pertaining to Mixed-Use Project in New York</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Loss contingency</t>
        </is>
      </c>
      <c r="B57" s="4" t="inlineStr">
        <is>
          <t xml:space="preserve"> </t>
        </is>
      </c>
      <c r="C57" s="6" t="n">
        <v>72200</v>
      </c>
      <c r="D57" s="4" t="inlineStr">
        <is>
          <t xml:space="preserve"> </t>
        </is>
      </c>
    </row>
    <row r="58">
      <c r="A58" s="4" t="inlineStr">
        <is>
          <t>Building | State and local agencie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t>
        </is>
      </c>
      <c r="B60" s="6" t="n">
        <v>867638</v>
      </c>
      <c r="C60" s="6" t="n">
        <v>718106</v>
      </c>
      <c r="D60" s="6" t="n">
        <v>461193</v>
      </c>
    </row>
    <row r="61">
      <c r="A61" s="4" t="inlineStr">
        <is>
          <t>Building | Federal agencie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t>
        </is>
      </c>
      <c r="B63" s="6" t="n">
        <v>167786</v>
      </c>
      <c r="C63" s="6" t="n">
        <v>187199</v>
      </c>
      <c r="D63" s="6" t="n">
        <v>168307</v>
      </c>
    </row>
    <row r="64">
      <c r="A64" s="4" t="inlineStr">
        <is>
          <t>Building | Private owner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t>
        </is>
      </c>
      <c r="B66" s="6" t="n">
        <v>582113</v>
      </c>
      <c r="C66" s="6" t="n">
        <v>397234</v>
      </c>
      <c r="D66" s="6" t="n">
        <v>613071</v>
      </c>
    </row>
    <row r="67">
      <c r="A67" s="4" t="inlineStr">
        <is>
          <t>Building | Mass transit (includes certain transportation and tunneling projec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t>
        </is>
      </c>
      <c r="B69" s="6" t="n">
        <v>218396</v>
      </c>
      <c r="C69" s="6" t="n">
        <v>188335</v>
      </c>
      <c r="D69" s="6" t="n">
        <v>132836</v>
      </c>
    </row>
    <row r="70">
      <c r="A70" s="4" t="inlineStr">
        <is>
          <t>Building | Oth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t>
        </is>
      </c>
      <c r="B72" s="6" t="n">
        <v>93015</v>
      </c>
      <c r="C72" s="6" t="n">
        <v>91954</v>
      </c>
      <c r="D72" s="6" t="n">
        <v>208714</v>
      </c>
    </row>
    <row r="73">
      <c r="A73" s="4" t="inlineStr">
        <is>
          <t>Building | Healthcare facilitie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t>
        </is>
      </c>
      <c r="B75" s="6" t="n">
        <v>590845</v>
      </c>
      <c r="C75" s="6" t="n">
        <v>294667</v>
      </c>
      <c r="D75" s="6" t="n">
        <v>178997</v>
      </c>
    </row>
    <row r="76">
      <c r="A76" s="4" t="inlineStr">
        <is>
          <t>Building | Government</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t>
        </is>
      </c>
      <c r="B78" s="6" t="n">
        <v>407931</v>
      </c>
      <c r="C78" s="6" t="n">
        <v>424130</v>
      </c>
      <c r="D78" s="6" t="n">
        <v>329661</v>
      </c>
    </row>
    <row r="79">
      <c r="A79" s="4" t="inlineStr">
        <is>
          <t>Building | Education facilitie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t>
        </is>
      </c>
      <c r="B81" s="6" t="n">
        <v>285207</v>
      </c>
      <c r="C81" s="6" t="n">
        <v>226335</v>
      </c>
      <c r="D81" s="6" t="n">
        <v>140514</v>
      </c>
    </row>
    <row r="82">
      <c r="A82" s="4" t="inlineStr">
        <is>
          <t>Building | Commercial and industrial faciliti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t>
        </is>
      </c>
      <c r="B84" s="6" t="n">
        <v>22143</v>
      </c>
      <c r="C84" s="6" t="n">
        <v>77118</v>
      </c>
      <c r="D84" s="6" t="n">
        <v>251849</v>
      </c>
    </row>
    <row r="85">
      <c r="A85" s="4" t="inlineStr">
        <is>
          <t>Specialty Contractor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t>
        </is>
      </c>
      <c r="B87" s="6" t="n">
        <v>590432</v>
      </c>
      <c r="C87" s="6" t="n">
        <v>693823</v>
      </c>
      <c r="D87" s="6" t="n">
        <v>813302</v>
      </c>
    </row>
    <row r="88">
      <c r="A88" s="4" t="inlineStr">
        <is>
          <t>Specialty Contractors | Adverse Legal Ruling Pertaining to Mixed-Use Project in New York</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Loss contingency</t>
        </is>
      </c>
      <c r="B90" s="4" t="inlineStr">
        <is>
          <t xml:space="preserve"> </t>
        </is>
      </c>
      <c r="C90" s="6" t="n">
        <v>11400</v>
      </c>
      <c r="D90" s="4" t="inlineStr">
        <is>
          <t xml:space="preserve"> </t>
        </is>
      </c>
    </row>
    <row r="91">
      <c r="A91" s="4" t="inlineStr">
        <is>
          <t>Specialty Contractors | State and local agencie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t>
        </is>
      </c>
      <c r="B93" s="6" t="n">
        <v>287052</v>
      </c>
      <c r="C93" s="6" t="n">
        <v>316473</v>
      </c>
      <c r="D93" s="6" t="n">
        <v>332176</v>
      </c>
    </row>
    <row r="94">
      <c r="A94" s="4" t="inlineStr">
        <is>
          <t>Specialty Contractors | Federal agenci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t>
        </is>
      </c>
      <c r="B96" s="6" t="n">
        <v>-4122</v>
      </c>
      <c r="C96" s="6" t="n">
        <v>-14306</v>
      </c>
      <c r="D96" s="6" t="n">
        <v>22705</v>
      </c>
    </row>
    <row r="97">
      <c r="A97" s="4" t="inlineStr">
        <is>
          <t>Specialty Contractors | Private owner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t>
        </is>
      </c>
      <c r="B99" s="6" t="n">
        <v>307502</v>
      </c>
      <c r="C99" s="6" t="n">
        <v>391656</v>
      </c>
      <c r="D99" s="6" t="n">
        <v>458421</v>
      </c>
    </row>
    <row r="100">
      <c r="A100" s="4" t="inlineStr">
        <is>
          <t>Specialty Contractors | Mass transit (includes certain transportation and tunneling project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t>
        </is>
      </c>
      <c r="B102" s="6" t="n">
        <v>167287</v>
      </c>
      <c r="C102" s="6" t="n">
        <v>119760</v>
      </c>
      <c r="D102" s="6" t="n">
        <v>350005</v>
      </c>
    </row>
    <row r="103">
      <c r="A103" s="4" t="inlineStr">
        <is>
          <t>Specialty Contractors | Oth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t>
        </is>
      </c>
      <c r="B105" s="6" t="n">
        <v>27712</v>
      </c>
      <c r="C105" s="6" t="n">
        <v>15045</v>
      </c>
      <c r="D105" s="6" t="n">
        <v>20089</v>
      </c>
    </row>
    <row r="106">
      <c r="A106" s="4" t="inlineStr">
        <is>
          <t>Specialty Contractors | Healthcare facilitie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t>
        </is>
      </c>
      <c r="B108" s="6" t="n">
        <v>64292</v>
      </c>
      <c r="C108" s="6" t="n">
        <v>57292</v>
      </c>
      <c r="D108" s="6" t="n">
        <v>23001</v>
      </c>
    </row>
    <row r="109">
      <c r="A109" s="4" t="inlineStr">
        <is>
          <t>Specialty Contractors | Government</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t>
        </is>
      </c>
      <c r="B111" s="6" t="n">
        <v>80242</v>
      </c>
      <c r="C111" s="6" t="n">
        <v>89031</v>
      </c>
      <c r="D111" s="6" t="n">
        <v>61424</v>
      </c>
    </row>
    <row r="112">
      <c r="A112" s="4" t="inlineStr">
        <is>
          <t>Specialty Contractors | Commercial and industrial facilities</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t>
        </is>
      </c>
      <c r="B114" s="6" t="n">
        <v>115471</v>
      </c>
      <c r="C114" s="6" t="n">
        <v>213003</v>
      </c>
      <c r="D114" s="6" t="n">
        <v>166286</v>
      </c>
    </row>
    <row r="115">
      <c r="A115" s="4" t="inlineStr">
        <is>
          <t>Specialty Contractors | Multi-unit residential</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t>
        </is>
      </c>
      <c r="B117" s="6" t="n">
        <v>84978</v>
      </c>
      <c r="C117" s="6" t="n">
        <v>114516</v>
      </c>
      <c r="D117" s="6" t="n">
        <v>112944</v>
      </c>
    </row>
    <row r="118">
      <c r="A118" s="4" t="inlineStr">
        <is>
          <t>Specialty Contractors | Water</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t>
        </is>
      </c>
      <c r="B120" s="5" t="n">
        <v>50450</v>
      </c>
      <c r="C120" s="5" t="n">
        <v>85176</v>
      </c>
      <c r="D120" s="5" t="n">
        <v>795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 By Contract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326922</v>
      </c>
      <c r="C4" s="5" t="n">
        <v>3880227</v>
      </c>
      <c r="D4" s="5" t="n">
        <v>3790755</v>
      </c>
    </row>
    <row r="5">
      <c r="A5" s="4" t="inlineStr">
        <is>
          <t>Adverse Legal Ruling Pertaining to Mixed-Use Project in New Yo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Loss contingency</t>
        </is>
      </c>
      <c r="B7" s="4" t="inlineStr">
        <is>
          <t xml:space="preserve"> </t>
        </is>
      </c>
      <c r="C7" s="6" t="n">
        <v>83600</v>
      </c>
      <c r="D7" s="4" t="inlineStr">
        <is>
          <t xml:space="preserve"> </t>
        </is>
      </c>
    </row>
    <row r="8">
      <c r="A8" s="4" t="inlineStr">
        <is>
          <t>Fixed 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909969</v>
      </c>
      <c r="C10" s="6" t="n">
        <v>2728175</v>
      </c>
      <c r="D10" s="6" t="n">
        <v>2466326</v>
      </c>
    </row>
    <row r="11">
      <c r="A11" s="4" t="inlineStr">
        <is>
          <t>Guaranteed maximum pr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18100</v>
      </c>
      <c r="C13" s="6" t="n">
        <v>530137</v>
      </c>
      <c r="D13" s="6" t="n">
        <v>612924</v>
      </c>
    </row>
    <row r="14">
      <c r="A14" s="4" t="inlineStr">
        <is>
          <t>Unit pr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46681</v>
      </c>
      <c r="C16" s="6" t="n">
        <v>327077</v>
      </c>
      <c r="D16" s="6" t="n">
        <v>359900</v>
      </c>
    </row>
    <row r="17">
      <c r="A17" s="4" t="inlineStr">
        <is>
          <t>Cost plus fe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52172</v>
      </c>
      <c r="C19" s="6" t="n">
        <v>294838</v>
      </c>
      <c r="D19" s="6" t="n">
        <v>351605</v>
      </c>
    </row>
    <row r="20">
      <c r="A20" s="4" t="inlineStr">
        <is>
          <t>Civi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118953</v>
      </c>
      <c r="C22" s="6" t="n">
        <v>1883865</v>
      </c>
      <c r="D22" s="6" t="n">
        <v>1734882</v>
      </c>
    </row>
    <row r="23">
      <c r="A23" s="4" t="inlineStr">
        <is>
          <t>Loss contingency</t>
        </is>
      </c>
      <c r="B23" s="4" t="inlineStr">
        <is>
          <t xml:space="preserve"> </t>
        </is>
      </c>
      <c r="C23" s="6" t="n">
        <v>40700</v>
      </c>
      <c r="D23" s="4" t="inlineStr">
        <is>
          <t xml:space="preserve"> </t>
        </is>
      </c>
    </row>
    <row r="24">
      <c r="A24" s="4" t="inlineStr">
        <is>
          <t>Civil | Unfavorable Adjustment Adverse Arbitration Ruling on Bridge Project in Californi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79400</v>
      </c>
      <c r="C26" s="4" t="inlineStr">
        <is>
          <t xml:space="preserve"> </t>
        </is>
      </c>
      <c r="D26" s="4" t="inlineStr">
        <is>
          <t xml:space="preserve"> </t>
        </is>
      </c>
    </row>
    <row r="27">
      <c r="A27" s="4" t="inlineStr">
        <is>
          <t>Loss contingency</t>
        </is>
      </c>
      <c r="B27" s="6" t="n">
        <v>101600</v>
      </c>
      <c r="C27" s="4" t="inlineStr">
        <is>
          <t xml:space="preserve"> </t>
        </is>
      </c>
      <c r="D27" s="4" t="inlineStr">
        <is>
          <t xml:space="preserve"> </t>
        </is>
      </c>
    </row>
    <row r="28">
      <c r="A28" s="4" t="inlineStr">
        <is>
          <t>Civil | Fixed pric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6" t="n">
        <v>1791858</v>
      </c>
      <c r="C30" s="6" t="n">
        <v>1618081</v>
      </c>
      <c r="D30" s="6" t="n">
        <v>1441547</v>
      </c>
    </row>
    <row r="31">
      <c r="A31" s="4" t="inlineStr">
        <is>
          <t>Civil | Guaranteed maximum pric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t>
        </is>
      </c>
      <c r="B33" s="6" t="n">
        <v>715</v>
      </c>
      <c r="C33" s="6" t="n">
        <v>-3184</v>
      </c>
      <c r="D33" s="6" t="n">
        <v>1142</v>
      </c>
    </row>
    <row r="34">
      <c r="A34" s="4" t="inlineStr">
        <is>
          <t>Civil | Unit pric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t>
        </is>
      </c>
      <c r="B36" s="6" t="n">
        <v>272579</v>
      </c>
      <c r="C36" s="6" t="n">
        <v>235085</v>
      </c>
      <c r="D36" s="6" t="n">
        <v>274293</v>
      </c>
    </row>
    <row r="37">
      <c r="A37" s="4" t="inlineStr">
        <is>
          <t>Civil | Cost plus fee and 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t>
        </is>
      </c>
      <c r="B39" s="6" t="n">
        <v>53801</v>
      </c>
      <c r="C39" s="6" t="n">
        <v>33883</v>
      </c>
      <c r="D39" s="6" t="n">
        <v>17900</v>
      </c>
    </row>
    <row r="40">
      <c r="A40" s="4" t="inlineStr">
        <is>
          <t>Building</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t>
        </is>
      </c>
      <c r="B42" s="6" t="n">
        <v>1617537</v>
      </c>
      <c r="C42" s="6" t="n">
        <v>1302539</v>
      </c>
      <c r="D42" s="6" t="n">
        <v>1242571</v>
      </c>
    </row>
    <row r="43">
      <c r="A43" s="4" t="inlineStr">
        <is>
          <t>Building | Adverse Legal Ruling Pertaining to Mixed-Use Project in New York</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Loss contingency</t>
        </is>
      </c>
      <c r="B45" s="4" t="inlineStr">
        <is>
          <t xml:space="preserve"> </t>
        </is>
      </c>
      <c r="C45" s="6" t="n">
        <v>72200</v>
      </c>
      <c r="D45" s="4" t="inlineStr">
        <is>
          <t xml:space="preserve"> </t>
        </is>
      </c>
    </row>
    <row r="46">
      <c r="A46" s="4" t="inlineStr">
        <is>
          <t>Building | Fixed pric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t>
        </is>
      </c>
      <c r="B48" s="6" t="n">
        <v>638938</v>
      </c>
      <c r="C48" s="6" t="n">
        <v>532950</v>
      </c>
      <c r="D48" s="6" t="n">
        <v>349318</v>
      </c>
    </row>
    <row r="49">
      <c r="A49" s="4" t="inlineStr">
        <is>
          <t>Building | Guaranteed maximum pric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t>
        </is>
      </c>
      <c r="B51" s="6" t="n">
        <v>810697</v>
      </c>
      <c r="C51" s="6" t="n">
        <v>532538</v>
      </c>
      <c r="D51" s="6" t="n">
        <v>595907</v>
      </c>
    </row>
    <row r="52">
      <c r="A52" s="4" t="inlineStr">
        <is>
          <t>Building | Unit pric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t>
        </is>
      </c>
      <c r="B54" s="6" t="n">
        <v>0</v>
      </c>
      <c r="C54" s="6" t="n">
        <v>0</v>
      </c>
      <c r="D54" s="6" t="n">
        <v>33</v>
      </c>
    </row>
    <row r="55">
      <c r="A55" s="4" t="inlineStr">
        <is>
          <t>Building | Cost plus fee and oth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t>
        </is>
      </c>
      <c r="B57" s="6" t="n">
        <v>167902</v>
      </c>
      <c r="C57" s="6" t="n">
        <v>237051</v>
      </c>
      <c r="D57" s="6" t="n">
        <v>297313</v>
      </c>
    </row>
    <row r="58">
      <c r="A58" s="4" t="inlineStr">
        <is>
          <t>Specialty Contractor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t>
        </is>
      </c>
      <c r="B60" s="6" t="n">
        <v>590432</v>
      </c>
      <c r="C60" s="6" t="n">
        <v>693823</v>
      </c>
      <c r="D60" s="6" t="n">
        <v>813302</v>
      </c>
    </row>
    <row r="61">
      <c r="A61" s="4" t="inlineStr">
        <is>
          <t>Specialty Contractors | Adverse Legal Ruling Pertaining to Mixed-Use Project in New York</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Loss contingency</t>
        </is>
      </c>
      <c r="B63" s="4" t="inlineStr">
        <is>
          <t xml:space="preserve"> </t>
        </is>
      </c>
      <c r="C63" s="6" t="n">
        <v>11400</v>
      </c>
      <c r="D63" s="4" t="inlineStr">
        <is>
          <t xml:space="preserve"> </t>
        </is>
      </c>
    </row>
    <row r="64">
      <c r="A64" s="4" t="inlineStr">
        <is>
          <t>Specialty Contractors | Fixed price</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t>
        </is>
      </c>
      <c r="B66" s="6" t="n">
        <v>479173</v>
      </c>
      <c r="C66" s="6" t="n">
        <v>577144</v>
      </c>
      <c r="D66" s="6" t="n">
        <v>675461</v>
      </c>
    </row>
    <row r="67">
      <c r="A67" s="4" t="inlineStr">
        <is>
          <t>Specialty Contractors | Guaranteed maximum pric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t>
        </is>
      </c>
      <c r="B69" s="6" t="n">
        <v>6688</v>
      </c>
      <c r="C69" s="6" t="n">
        <v>783</v>
      </c>
      <c r="D69" s="6" t="n">
        <v>15875</v>
      </c>
    </row>
    <row r="70">
      <c r="A70" s="4" t="inlineStr">
        <is>
          <t>Specialty Contractors | Unit pric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t>
        </is>
      </c>
      <c r="B72" s="6" t="n">
        <v>74102</v>
      </c>
      <c r="C72" s="6" t="n">
        <v>91992</v>
      </c>
      <c r="D72" s="6" t="n">
        <v>85574</v>
      </c>
    </row>
    <row r="73">
      <c r="A73" s="4" t="inlineStr">
        <is>
          <t>Specialty Contractors | Cost plus fee and oth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t>
        </is>
      </c>
      <c r="B75" s="5" t="n">
        <v>30469</v>
      </c>
      <c r="C75" s="5" t="n">
        <v>23904</v>
      </c>
      <c r="D75" s="5" t="n">
        <v>363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131,738 and $173,118 related to VIEs)</t>
        </is>
      </c>
      <c r="B3" s="5" t="n">
        <v>455084</v>
      </c>
      <c r="C3" s="5" t="n">
        <v>380564</v>
      </c>
    </row>
    <row r="4">
      <c r="A4" s="4" t="inlineStr">
        <is>
          <t>Restricted cash</t>
        </is>
      </c>
      <c r="B4" s="6" t="n">
        <v>9104</v>
      </c>
      <c r="C4" s="6" t="n">
        <v>14116</v>
      </c>
    </row>
    <row r="5">
      <c r="A5" s="4" t="inlineStr">
        <is>
          <t>Restricted investments</t>
        </is>
      </c>
      <c r="B5" s="6" t="n">
        <v>139986</v>
      </c>
      <c r="C5" s="6" t="n">
        <v>130287</v>
      </c>
    </row>
    <row r="6">
      <c r="A6" s="4" t="inlineStr">
        <is>
          <t>Accounts receivable ($51,953 and $84,014 related to VIEs)</t>
        </is>
      </c>
      <c r="B6" s="6" t="n">
        <v>986893</v>
      </c>
      <c r="C6" s="6" t="n">
        <v>1054014</v>
      </c>
    </row>
    <row r="7">
      <c r="A7" s="4" t="inlineStr">
        <is>
          <t>Retention receivable ($171,704 and $161,187 related to VIEs)</t>
        </is>
      </c>
      <c r="B7" s="6" t="n">
        <v>560163</v>
      </c>
      <c r="C7" s="6" t="n">
        <v>580926</v>
      </c>
    </row>
    <row r="8">
      <c r="A8" s="4" t="inlineStr">
        <is>
          <t>Costs and estimated earnings in excess of billings ($95,219 and $58,089 related to VIEs)</t>
        </is>
      </c>
      <c r="B8" s="6" t="n">
        <v>942522</v>
      </c>
      <c r="C8" s="6" t="n">
        <v>1143846</v>
      </c>
    </row>
    <row r="9">
      <c r="A9" s="4" t="inlineStr">
        <is>
          <t>Other current assets ($24,954 and $26,725 related to VIEs)</t>
        </is>
      </c>
      <c r="B9" s="6" t="n">
        <v>192915</v>
      </c>
      <c r="C9" s="6" t="n">
        <v>217601</v>
      </c>
    </row>
    <row r="10">
      <c r="A10" s="4" t="inlineStr">
        <is>
          <t>Total current assets</t>
        </is>
      </c>
      <c r="B10" s="6" t="n">
        <v>3286667</v>
      </c>
      <c r="C10" s="6" t="n">
        <v>3521354</v>
      </c>
    </row>
    <row r="11">
      <c r="A11" s="3" t="inlineStr">
        <is>
          <t>PROPERTY AND EQUIPMENT:</t>
        </is>
      </c>
      <c r="B11" s="4" t="inlineStr">
        <is>
          <t xml:space="preserve"> </t>
        </is>
      </c>
      <c r="C11" s="4" t="inlineStr">
        <is>
          <t xml:space="preserve"> </t>
        </is>
      </c>
    </row>
    <row r="12">
      <c r="A12" s="4" t="inlineStr">
        <is>
          <t>Land</t>
        </is>
      </c>
      <c r="B12" s="6" t="n">
        <v>44132</v>
      </c>
      <c r="C12" s="6" t="n">
        <v>44127</v>
      </c>
    </row>
    <row r="13">
      <c r="A13" s="4" t="inlineStr">
        <is>
          <t>Building and improvements</t>
        </is>
      </c>
      <c r="B13" s="6" t="n">
        <v>138799</v>
      </c>
      <c r="C13" s="6" t="n">
        <v>132639</v>
      </c>
    </row>
    <row r="14">
      <c r="A14" s="4" t="inlineStr">
        <is>
          <t>Construction equipment</t>
        </is>
      </c>
      <c r="B14" s="6" t="n">
        <v>609495</v>
      </c>
      <c r="C14" s="6" t="n">
        <v>613166</v>
      </c>
    </row>
    <row r="15">
      <c r="A15" s="4" t="inlineStr">
        <is>
          <t>Other equipment</t>
        </is>
      </c>
      <c r="B15" s="6" t="n">
        <v>196870</v>
      </c>
      <c r="C15" s="6" t="n">
        <v>185530</v>
      </c>
    </row>
    <row r="16">
      <c r="A16" s="4" t="inlineStr">
        <is>
          <t>Total property and equipment, gross</t>
        </is>
      </c>
      <c r="B16" s="6" t="n">
        <v>989296</v>
      </c>
      <c r="C16" s="6" t="n">
        <v>975462</v>
      </c>
    </row>
    <row r="17">
      <c r="A17" s="4" t="inlineStr">
        <is>
          <t>Less accumulated depreciation</t>
        </is>
      </c>
      <c r="B17" s="6" t="n">
        <v>-566308</v>
      </c>
      <c r="C17" s="6" t="n">
        <v>-534171</v>
      </c>
    </row>
    <row r="18">
      <c r="A18" s="4" t="inlineStr">
        <is>
          <t>Total property and equipment, net ($19,876 and $35,135 related to VIEs)</t>
        </is>
      </c>
      <c r="B18" s="6" t="n">
        <v>422988</v>
      </c>
      <c r="C18" s="6" t="n">
        <v>441291</v>
      </c>
    </row>
    <row r="19">
      <c r="A19" s="4" t="inlineStr">
        <is>
          <t>GOODWILL</t>
        </is>
      </c>
      <c r="B19" s="6" t="n">
        <v>205143</v>
      </c>
      <c r="C19" s="6" t="n">
        <v>205143</v>
      </c>
    </row>
    <row r="20">
      <c r="A20" s="4" t="inlineStr">
        <is>
          <t>INTANGIBLE ASSETS, NET</t>
        </is>
      </c>
      <c r="B20" s="6" t="n">
        <v>66069</v>
      </c>
      <c r="C20" s="6" t="n">
        <v>68305</v>
      </c>
    </row>
    <row r="21">
      <c r="A21" s="4" t="inlineStr">
        <is>
          <t>DEFERRED INCOME TAXES</t>
        </is>
      </c>
      <c r="B21" s="6" t="n">
        <v>143289</v>
      </c>
      <c r="C21" s="6" t="n">
        <v>74083</v>
      </c>
    </row>
    <row r="22">
      <c r="A22" s="4" t="inlineStr">
        <is>
          <t>OTHER ASSETS</t>
        </is>
      </c>
      <c r="B22" s="6" t="n">
        <v>118554</v>
      </c>
      <c r="C22" s="6" t="n">
        <v>119680</v>
      </c>
    </row>
    <row r="23">
      <c r="A23" s="4" t="inlineStr">
        <is>
          <t>TOTAL ASSETS</t>
        </is>
      </c>
      <c r="B23" s="6" t="n">
        <v>4242710</v>
      </c>
      <c r="C23" s="6" t="n">
        <v>4429856</v>
      </c>
    </row>
    <row r="24">
      <c r="A24" s="3" t="inlineStr">
        <is>
          <t>CURRENT LIABILITIES:</t>
        </is>
      </c>
      <c r="B24" s="4" t="inlineStr">
        <is>
          <t xml:space="preserve"> </t>
        </is>
      </c>
      <c r="C24" s="4" t="inlineStr">
        <is>
          <t xml:space="preserve"> </t>
        </is>
      </c>
    </row>
    <row r="25">
      <c r="A25" s="4" t="inlineStr">
        <is>
          <t>Current maturities of long-term debt</t>
        </is>
      </c>
      <c r="B25" s="6" t="n">
        <v>24113</v>
      </c>
      <c r="C25" s="6" t="n">
        <v>117431</v>
      </c>
    </row>
    <row r="26">
      <c r="A26" s="4" t="inlineStr">
        <is>
          <t>Accounts payable ($22,845 and $24,160 related to VIEs)</t>
        </is>
      </c>
      <c r="B26" s="6" t="n">
        <v>631468</v>
      </c>
      <c r="C26" s="6" t="n">
        <v>466545</v>
      </c>
    </row>
    <row r="27">
      <c r="A27" s="4" t="inlineStr">
        <is>
          <t>Retention payable ($19,744 and $22,841 related to VIEs)</t>
        </is>
      </c>
      <c r="B27" s="6" t="n">
        <v>240971</v>
      </c>
      <c r="C27" s="6" t="n">
        <v>223138</v>
      </c>
    </row>
    <row r="28">
      <c r="A28" s="4" t="inlineStr">
        <is>
          <t>Billings in excess of costs and estimated earnings ($326,561 and $439,759 related to VIEs)</t>
        </is>
      </c>
      <c r="B28" s="6" t="n">
        <v>1216623</v>
      </c>
      <c r="C28" s="6" t="n">
        <v>1103530</v>
      </c>
    </row>
    <row r="29">
      <c r="A29" s="4" t="inlineStr">
        <is>
          <t>Accrued expenses and other current liabilities ($16,391 and $18,206 related to VIEs)</t>
        </is>
      </c>
      <c r="B29" s="6" t="n">
        <v>219525</v>
      </c>
      <c r="C29" s="6" t="n">
        <v>214309</v>
      </c>
    </row>
    <row r="30">
      <c r="A30" s="4" t="inlineStr">
        <is>
          <t>Total current liabilities</t>
        </is>
      </c>
      <c r="B30" s="6" t="n">
        <v>2332700</v>
      </c>
      <c r="C30" s="6" t="n">
        <v>2124953</v>
      </c>
    </row>
    <row r="31">
      <c r="A31" s="4" t="inlineStr">
        <is>
          <t>LONG-TERM DEBT, less current maturities, net of unamortized discount and debt issuance costs totaling $21,977 and $11,000</t>
        </is>
      </c>
      <c r="B31" s="6" t="n">
        <v>510025</v>
      </c>
      <c r="C31" s="6" t="n">
        <v>782314</v>
      </c>
    </row>
    <row r="32">
      <c r="A32" s="4" t="inlineStr">
        <is>
          <t>DEFERRED INCOME TAXES</t>
        </is>
      </c>
      <c r="B32" s="6" t="n">
        <v>0</v>
      </c>
      <c r="C32" s="6" t="n">
        <v>956</v>
      </c>
    </row>
    <row r="33">
      <c r="A33" s="4" t="inlineStr">
        <is>
          <t>OTHER LONG-TERM LIABILITIES</t>
        </is>
      </c>
      <c r="B33" s="6" t="n">
        <v>241379</v>
      </c>
      <c r="C33" s="6" t="n">
        <v>237722</v>
      </c>
    </row>
    <row r="34">
      <c r="A34" s="4" t="inlineStr">
        <is>
          <t>TOTAL LIABILITIES</t>
        </is>
      </c>
      <c r="B34" s="6" t="n">
        <v>3084104</v>
      </c>
      <c r="C34" s="6" t="n">
        <v>3145945</v>
      </c>
    </row>
    <row r="35">
      <c r="A35" s="4" t="inlineStr">
        <is>
          <t>COMMITMENTS AND CONTINGENCIES (Note 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 authorized 1,000,000 shares ($1 par value), none issued</t>
        </is>
      </c>
      <c r="B37" s="6" t="n">
        <v>0</v>
      </c>
      <c r="C37" s="6" t="n">
        <v>0</v>
      </c>
    </row>
    <row r="38">
      <c r="A38" s="4" t="inlineStr">
        <is>
          <t>Common stock – authorized 112,500,000 shares ($1 par value), issued and outstanding 52,485,719 and 52,025,497 shares</t>
        </is>
      </c>
      <c r="B38" s="6" t="n">
        <v>52486</v>
      </c>
      <c r="C38" s="6" t="n">
        <v>52025</v>
      </c>
    </row>
    <row r="39">
      <c r="A39" s="4" t="inlineStr">
        <is>
          <t>Additional paid-in capital</t>
        </is>
      </c>
      <c r="B39" s="6" t="n">
        <v>1146800</v>
      </c>
      <c r="C39" s="6" t="n">
        <v>1146204</v>
      </c>
    </row>
    <row r="40">
      <c r="A40" s="4" t="inlineStr">
        <is>
          <t>Retained (deficit) earnings</t>
        </is>
      </c>
      <c r="B40" s="6" t="n">
        <v>-30575</v>
      </c>
      <c r="C40" s="6" t="n">
        <v>133146</v>
      </c>
    </row>
    <row r="41">
      <c r="A41" s="4" t="inlineStr">
        <is>
          <t>Accumulated other comprehensive loss</t>
        </is>
      </c>
      <c r="B41" s="6" t="n">
        <v>-33988</v>
      </c>
      <c r="C41" s="6" t="n">
        <v>-39787</v>
      </c>
    </row>
    <row r="42">
      <c r="A42" s="4" t="inlineStr">
        <is>
          <t>Total stockholders' equity</t>
        </is>
      </c>
      <c r="B42" s="6" t="n">
        <v>1134723</v>
      </c>
      <c r="C42" s="6" t="n">
        <v>1291588</v>
      </c>
    </row>
    <row r="43">
      <c r="A43" s="4" t="inlineStr">
        <is>
          <t>Noncontrolling interests</t>
        </is>
      </c>
      <c r="B43" s="6" t="n">
        <v>23883</v>
      </c>
      <c r="C43" s="6" t="n">
        <v>-7677</v>
      </c>
    </row>
    <row r="44">
      <c r="A44" s="4" t="inlineStr">
        <is>
          <t>TOTAL EQUITY</t>
        </is>
      </c>
      <c r="B44" s="6" t="n">
        <v>1158606</v>
      </c>
      <c r="C44" s="6" t="n">
        <v>1283911</v>
      </c>
    </row>
    <row r="45">
      <c r="A45" s="4" t="inlineStr">
        <is>
          <t>TOTAL LIABILITIES AND EQUITY</t>
        </is>
      </c>
      <c r="B45" s="5" t="n">
        <v>4242710</v>
      </c>
      <c r="C45" s="5" t="n">
        <v>4429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et revenue recognized related to performance obligations satisfies (or partially satisfied) in prior periods</t>
        </is>
      </c>
      <c r="B4" s="8" t="n">
        <v>275.8</v>
      </c>
      <c r="C4" s="8" t="n">
        <v>214.2</v>
      </c>
      <c r="D4" s="8" t="n">
        <v>292.3</v>
      </c>
    </row>
    <row r="5">
      <c r="A5" s="4" t="inlineStr">
        <is>
          <t>Civil</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Performance obligation amount</t>
        </is>
      </c>
      <c r="B7" s="5" t="n">
        <v>7300</v>
      </c>
      <c r="C7" s="6" t="n">
        <v>4200</v>
      </c>
      <c r="D7" s="4" t="inlineStr">
        <is>
          <t xml:space="preserve"> </t>
        </is>
      </c>
    </row>
    <row r="8">
      <c r="A8" s="4" t="inlineStr">
        <is>
          <t>Civil | Minimum</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 period range</t>
        </is>
      </c>
      <c r="B10" s="4" t="inlineStr">
        <is>
          <t>3 years</t>
        </is>
      </c>
      <c r="C10" s="4" t="inlineStr">
        <is>
          <t xml:space="preserve"> </t>
        </is>
      </c>
      <c r="D10" s="4" t="inlineStr">
        <is>
          <t xml:space="preserve"> </t>
        </is>
      </c>
    </row>
    <row r="11">
      <c r="A11" s="4" t="inlineStr">
        <is>
          <t>Civil | Maximum</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 period range</t>
        </is>
      </c>
      <c r="B13" s="4" t="inlineStr">
        <is>
          <t>5 years</t>
        </is>
      </c>
      <c r="C13" s="4" t="inlineStr">
        <is>
          <t xml:space="preserve"> </t>
        </is>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Performance obligation amount</t>
        </is>
      </c>
      <c r="B16" s="5" t="n">
        <v>4600</v>
      </c>
      <c r="C16" s="6" t="n">
        <v>2200</v>
      </c>
      <c r="D16" s="4" t="inlineStr">
        <is>
          <t xml:space="preserve"> </t>
        </is>
      </c>
    </row>
    <row r="17">
      <c r="A17" s="4" t="inlineStr">
        <is>
          <t>Specialty Contractors</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Performance obligation amount</t>
        </is>
      </c>
      <c r="B19" s="5" t="n">
        <v>2000</v>
      </c>
      <c r="C19" s="5" t="n">
        <v>1100</v>
      </c>
      <c r="D19" s="4" t="inlineStr">
        <is>
          <t xml:space="preserve"> </t>
        </is>
      </c>
    </row>
    <row r="20">
      <c r="A20" s="4" t="inlineStr">
        <is>
          <t>Building and Specialty Contractors | Minimum</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 period range</t>
        </is>
      </c>
      <c r="B22" s="4" t="inlineStr">
        <is>
          <t>1 year</t>
        </is>
      </c>
      <c r="C22" s="4" t="inlineStr">
        <is>
          <t xml:space="preserve"> </t>
        </is>
      </c>
      <c r="D22" s="4" t="inlineStr">
        <is>
          <t xml:space="preserve"> </t>
        </is>
      </c>
    </row>
    <row r="23">
      <c r="A23" s="4" t="inlineStr">
        <is>
          <t>Building and Specialty Contractors | Maximum</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maining performance obligation period range</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Dec.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5" t="n">
        <v>560163</v>
      </c>
      <c r="C3" s="5" t="n">
        <v>580926</v>
      </c>
    </row>
    <row r="4">
      <c r="A4" s="3" t="inlineStr">
        <is>
          <t>Costs and estimated earnings in excess of billings:</t>
        </is>
      </c>
      <c r="B4" s="4" t="inlineStr">
        <is>
          <t xml:space="preserve"> </t>
        </is>
      </c>
      <c r="C4" s="4" t="inlineStr">
        <is>
          <t xml:space="preserve"> </t>
        </is>
      </c>
    </row>
    <row r="5">
      <c r="A5" s="4" t="inlineStr">
        <is>
          <t>Claims</t>
        </is>
      </c>
      <c r="B5" s="6" t="n">
        <v>451770</v>
      </c>
      <c r="C5" s="6" t="n">
        <v>562646</v>
      </c>
    </row>
    <row r="6">
      <c r="A6" s="4" t="inlineStr">
        <is>
          <t>Unapproved change orders</t>
        </is>
      </c>
      <c r="B6" s="6" t="n">
        <v>393803</v>
      </c>
      <c r="C6" s="6" t="n">
        <v>512831</v>
      </c>
    </row>
    <row r="7">
      <c r="A7" s="4" t="inlineStr">
        <is>
          <t>Other unbilled costs and profits</t>
        </is>
      </c>
      <c r="B7" s="6" t="n">
        <v>96949</v>
      </c>
      <c r="C7" s="6" t="n">
        <v>68369</v>
      </c>
    </row>
    <row r="8">
      <c r="A8" s="4" t="inlineStr">
        <is>
          <t>Total costs and estimated earnings in excess of billings</t>
        </is>
      </c>
      <c r="B8" s="6" t="n">
        <v>942522</v>
      </c>
      <c r="C8" s="6" t="n">
        <v>1143846</v>
      </c>
    </row>
    <row r="9">
      <c r="A9" s="4" t="inlineStr">
        <is>
          <t>Billings in excess of costs and estimated earnings</t>
        </is>
      </c>
      <c r="B9" s="5" t="n">
        <v>1216623</v>
      </c>
      <c r="C9" s="5" t="n">
        <v>1103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Narrative) (Details) - USD ($) $ in Millions</t>
        </is>
      </c>
      <c r="B1" s="2" t="inlineStr">
        <is>
          <t>12 Months Ended</t>
        </is>
      </c>
    </row>
    <row r="2">
      <c r="B2" s="2" t="inlineStr">
        <is>
          <t>Dec. 31, 2024</t>
        </is>
      </c>
      <c r="C2" s="2" t="inlineStr">
        <is>
          <t>Dec. 31, 2023</t>
        </is>
      </c>
      <c r="D2" s="2" t="inlineStr">
        <is>
          <t>Dec.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Costs and estimated earnings in excess of billings</t>
        </is>
      </c>
      <c r="B4" s="8" t="n">
        <v>486.7</v>
      </c>
      <c r="C4" s="4" t="inlineStr">
        <is>
          <t xml:space="preserve"> </t>
        </is>
      </c>
      <c r="D4" s="4" t="inlineStr">
        <is>
          <t xml:space="preserve"> </t>
        </is>
      </c>
    </row>
    <row r="5">
      <c r="A5" s="4" t="inlineStr">
        <is>
          <t>Revenue recognized</t>
        </is>
      </c>
      <c r="B5" s="8" t="n">
        <v>963.9</v>
      </c>
      <c r="C5" s="8" t="n">
        <v>740.3</v>
      </c>
      <c r="D5" s="8" t="n">
        <v>53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operations</t>
        </is>
      </c>
      <c r="B4" s="5" t="n">
        <v>-261147</v>
      </c>
      <c r="C4" s="5" t="n">
        <v>-232512</v>
      </c>
      <c r="D4" s="5" t="n">
        <v>-288954</v>
      </c>
    </row>
    <row r="5">
      <c r="A5" s="4" t="inlineStr">
        <is>
          <t>Foreign and U.S. territory operations</t>
        </is>
      </c>
      <c r="B5" s="6" t="n">
        <v>88139</v>
      </c>
      <c r="C5" s="6" t="n">
        <v>49958</v>
      </c>
      <c r="D5" s="6" t="n">
        <v>21284</v>
      </c>
    </row>
    <row r="6">
      <c r="A6" s="4" t="inlineStr">
        <is>
          <t>LOSS BEFORE INCOME TAXES</t>
        </is>
      </c>
      <c r="B6" s="5" t="n">
        <v>-173008</v>
      </c>
      <c r="C6" s="5" t="n">
        <v>-182554</v>
      </c>
      <c r="D6" s="5" t="n">
        <v>-2676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8832</v>
      </c>
      <c r="C4" s="5" t="n">
        <v>-178</v>
      </c>
      <c r="D4" s="5" t="n">
        <v>-1653</v>
      </c>
    </row>
    <row r="5">
      <c r="A5" s="4" t="inlineStr">
        <is>
          <t>State</t>
        </is>
      </c>
      <c r="B5" s="6" t="n">
        <v>3997</v>
      </c>
      <c r="C5" s="6" t="n">
        <v>1888</v>
      </c>
      <c r="D5" s="6" t="n">
        <v>930</v>
      </c>
    </row>
    <row r="6">
      <c r="A6" s="4" t="inlineStr">
        <is>
          <t>Foreign and U.S. territories</t>
        </is>
      </c>
      <c r="B6" s="6" t="n">
        <v>14510</v>
      </c>
      <c r="C6" s="6" t="n">
        <v>8153</v>
      </c>
      <c r="D6" s="6" t="n">
        <v>5074</v>
      </c>
    </row>
    <row r="7">
      <c r="A7" s="4" t="inlineStr">
        <is>
          <t>Total current expense:</t>
        </is>
      </c>
      <c r="B7" s="6" t="n">
        <v>27339</v>
      </c>
      <c r="C7" s="6" t="n">
        <v>9863</v>
      </c>
      <c r="D7" s="6" t="n">
        <v>4351</v>
      </c>
    </row>
    <row r="8">
      <c r="A8" s="3" t="inlineStr">
        <is>
          <t>Deferred expense (benefit):</t>
        </is>
      </c>
      <c r="B8" s="4" t="inlineStr">
        <is>
          <t xml:space="preserve"> </t>
        </is>
      </c>
      <c r="C8" s="4" t="inlineStr">
        <is>
          <t xml:space="preserve"> </t>
        </is>
      </c>
      <c r="D8" s="4" t="inlineStr">
        <is>
          <t xml:space="preserve"> </t>
        </is>
      </c>
    </row>
    <row r="9">
      <c r="A9" s="4" t="inlineStr">
        <is>
          <t>Federal</t>
        </is>
      </c>
      <c r="B9" s="6" t="n">
        <v>-51758</v>
      </c>
      <c r="C9" s="6" t="n">
        <v>-48634</v>
      </c>
      <c r="D9" s="6" t="n">
        <v>-54526</v>
      </c>
    </row>
    <row r="10">
      <c r="A10" s="4" t="inlineStr">
        <is>
          <t>State</t>
        </is>
      </c>
      <c r="B10" s="6" t="n">
        <v>-24862</v>
      </c>
      <c r="C10" s="6" t="n">
        <v>-17612</v>
      </c>
      <c r="D10" s="6" t="n">
        <v>-25395</v>
      </c>
    </row>
    <row r="11">
      <c r="A11" s="4" t="inlineStr">
        <is>
          <t>Foreign and U.S. territories</t>
        </is>
      </c>
      <c r="B11" s="6" t="n">
        <v>-1388</v>
      </c>
      <c r="C11" s="6" t="n">
        <v>1426</v>
      </c>
      <c r="D11" s="6" t="n">
        <v>472</v>
      </c>
    </row>
    <row r="12">
      <c r="A12" s="4" t="inlineStr">
        <is>
          <t>Total deferred benefit:</t>
        </is>
      </c>
      <c r="B12" s="6" t="n">
        <v>-78008</v>
      </c>
      <c r="C12" s="6" t="n">
        <v>-64820</v>
      </c>
      <c r="D12" s="6" t="n">
        <v>-79449</v>
      </c>
    </row>
    <row r="13">
      <c r="A13" s="4" t="inlineStr">
        <is>
          <t>Income tax benefit</t>
        </is>
      </c>
      <c r="B13" s="5" t="n">
        <v>-50669</v>
      </c>
      <c r="C13" s="5" t="n">
        <v>-54957</v>
      </c>
      <c r="D13" s="5" t="n">
        <v>-750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income tax benefit at statutory tax rate</t>
        </is>
      </c>
      <c r="B4" s="5" t="n">
        <v>-36332</v>
      </c>
      <c r="C4" s="5" t="n">
        <v>-38336</v>
      </c>
      <c r="D4" s="5" t="n">
        <v>-56211</v>
      </c>
    </row>
    <row r="5">
      <c r="A5" s="4" t="inlineStr">
        <is>
          <t>State income taxes, net of federal tax benefit</t>
        </is>
      </c>
      <c r="B5" s="6" t="n">
        <v>-16591</v>
      </c>
      <c r="C5" s="6" t="n">
        <v>-10556</v>
      </c>
      <c r="D5" s="6" t="n">
        <v>-21784</v>
      </c>
    </row>
    <row r="6">
      <c r="A6" s="4" t="inlineStr">
        <is>
          <t>Share-based compensation</t>
        </is>
      </c>
      <c r="B6" s="6" t="n">
        <v>1122</v>
      </c>
      <c r="C6" s="6" t="n">
        <v>446</v>
      </c>
      <c r="D6" s="6" t="n">
        <v>1227</v>
      </c>
    </row>
    <row r="7">
      <c r="A7" s="4" t="inlineStr">
        <is>
          <t>Officers' compensation</t>
        </is>
      </c>
      <c r="B7" s="6" t="n">
        <v>9825</v>
      </c>
      <c r="C7" s="6" t="n">
        <v>5129</v>
      </c>
      <c r="D7" s="6" t="n">
        <v>2840</v>
      </c>
    </row>
    <row r="8">
      <c r="A8" s="4" t="inlineStr">
        <is>
          <t>Noncontrolling interests</t>
        </is>
      </c>
      <c r="B8" s="6" t="n">
        <v>-9892</v>
      </c>
      <c r="C8" s="6" t="n">
        <v>-9795</v>
      </c>
      <c r="D8" s="6" t="n">
        <v>-3861</v>
      </c>
    </row>
    <row r="9">
      <c r="A9" s="4" t="inlineStr">
        <is>
          <t>Federal R&amp;D credits</t>
        </is>
      </c>
      <c r="B9" s="6" t="n">
        <v>-750</v>
      </c>
      <c r="C9" s="6" t="n">
        <v>-493</v>
      </c>
      <c r="D9" s="6" t="n">
        <v>128</v>
      </c>
    </row>
    <row r="10">
      <c r="A10" s="4" t="inlineStr">
        <is>
          <t>Foreign tax rate differences</t>
        </is>
      </c>
      <c r="B10" s="6" t="n">
        <v>-422</v>
      </c>
      <c r="C10" s="6" t="n">
        <v>-297</v>
      </c>
      <c r="D10" s="6" t="n">
        <v>-1438</v>
      </c>
    </row>
    <row r="11">
      <c r="A11" s="4" t="inlineStr">
        <is>
          <t>Valuation allowance</t>
        </is>
      </c>
      <c r="B11" s="6" t="n">
        <v>3968</v>
      </c>
      <c r="C11" s="6" t="n">
        <v>347</v>
      </c>
      <c r="D11" s="6" t="n">
        <v>7991</v>
      </c>
    </row>
    <row r="12">
      <c r="A12" s="4" t="inlineStr">
        <is>
          <t>Other</t>
        </is>
      </c>
      <c r="B12" s="6" t="n">
        <v>-1597</v>
      </c>
      <c r="C12" s="6" t="n">
        <v>-1402</v>
      </c>
      <c r="D12" s="6" t="n">
        <v>-3990</v>
      </c>
    </row>
    <row r="13">
      <c r="A13" s="4" t="inlineStr">
        <is>
          <t>Income tax benefit</t>
        </is>
      </c>
      <c r="B13" s="5" t="n">
        <v>-50669</v>
      </c>
      <c r="C13" s="5" t="n">
        <v>-54957</v>
      </c>
      <c r="D13" s="5" t="n">
        <v>-75098</v>
      </c>
    </row>
    <row r="14">
      <c r="A14" s="3" t="inlineStr">
        <is>
          <t>Rate</t>
        </is>
      </c>
      <c r="B14" s="4" t="inlineStr">
        <is>
          <t xml:space="preserve"> </t>
        </is>
      </c>
      <c r="C14" s="4" t="inlineStr">
        <is>
          <t xml:space="preserve"> </t>
        </is>
      </c>
      <c r="D14" s="4" t="inlineStr">
        <is>
          <t xml:space="preserve"> </t>
        </is>
      </c>
    </row>
    <row r="15">
      <c r="A15" s="4" t="inlineStr">
        <is>
          <t>Federal income tax benefit at statutory tax rate</t>
        </is>
      </c>
      <c r="B15" s="9" t="n">
        <v>0.21</v>
      </c>
      <c r="C15" s="9" t="n">
        <v>0.21</v>
      </c>
      <c r="D15" s="9" t="n">
        <v>0.21</v>
      </c>
    </row>
    <row r="16">
      <c r="A16" s="4" t="inlineStr">
        <is>
          <t>State income taxes, net of federal tax benefit</t>
        </is>
      </c>
      <c r="B16" s="10" t="n">
        <v>0.096</v>
      </c>
      <c r="C16" s="10" t="n">
        <v>0.058</v>
      </c>
      <c r="D16" s="10" t="n">
        <v>0.081</v>
      </c>
    </row>
    <row r="17">
      <c r="A17" s="4" t="inlineStr">
        <is>
          <t>Share-based compensation</t>
        </is>
      </c>
      <c r="B17" s="4" t="inlineStr">
        <is>
          <t>(0.60%)</t>
        </is>
      </c>
      <c r="C17" s="4" t="inlineStr">
        <is>
          <t>(0.20%)</t>
        </is>
      </c>
      <c r="D17" s="4" t="inlineStr">
        <is>
          <t>(0.50%)</t>
        </is>
      </c>
    </row>
    <row r="18">
      <c r="A18" s="4" t="inlineStr">
        <is>
          <t>Officers' compensation</t>
        </is>
      </c>
      <c r="B18" s="4" t="inlineStr">
        <is>
          <t>(5.70%)</t>
        </is>
      </c>
      <c r="C18" s="4" t="inlineStr">
        <is>
          <t>(2.80%)</t>
        </is>
      </c>
      <c r="D18" s="4" t="inlineStr">
        <is>
          <t>(1.10%)</t>
        </is>
      </c>
    </row>
    <row r="19">
      <c r="A19" s="4" t="inlineStr">
        <is>
          <t>Noncontrolling interests</t>
        </is>
      </c>
      <c r="B19" s="10" t="n">
        <v>0.057</v>
      </c>
      <c r="C19" s="10" t="n">
        <v>0.054</v>
      </c>
      <c r="D19" s="10" t="n">
        <v>0.014</v>
      </c>
    </row>
    <row r="20">
      <c r="A20" s="4" t="inlineStr">
        <is>
          <t>Federal R&amp;D credits</t>
        </is>
      </c>
      <c r="B20" s="10" t="n">
        <v>0.004</v>
      </c>
      <c r="C20" s="10" t="n">
        <v>0.003</v>
      </c>
      <c r="D20" s="9" t="n">
        <v>0</v>
      </c>
    </row>
    <row r="21">
      <c r="A21" s="4" t="inlineStr">
        <is>
          <t>Foreign tax rate differences</t>
        </is>
      </c>
      <c r="B21" s="10" t="n">
        <v>0.002</v>
      </c>
      <c r="C21" s="10" t="n">
        <v>0.002</v>
      </c>
      <c r="D21" s="10" t="n">
        <v>0.005</v>
      </c>
    </row>
    <row r="22">
      <c r="A22" s="4" t="inlineStr">
        <is>
          <t>Valuation allowance</t>
        </is>
      </c>
      <c r="B22" s="4" t="inlineStr">
        <is>
          <t>(2.30%)</t>
        </is>
      </c>
      <c r="C22" s="4" t="inlineStr">
        <is>
          <t>(0.20%)</t>
        </is>
      </c>
      <c r="D22" s="4" t="inlineStr">
        <is>
          <t>(3.00%)</t>
        </is>
      </c>
    </row>
    <row r="23">
      <c r="A23" s="4" t="inlineStr">
        <is>
          <t>Other</t>
        </is>
      </c>
      <c r="B23" s="9" t="n">
        <v>0.01</v>
      </c>
      <c r="C23" s="10" t="n">
        <v>0.006</v>
      </c>
      <c r="D23" s="10" t="n">
        <v>0.017</v>
      </c>
    </row>
    <row r="24">
      <c r="A24" s="4" t="inlineStr">
        <is>
          <t>Income tax benefit</t>
        </is>
      </c>
      <c r="B24" s="10" t="n">
        <v>0.293</v>
      </c>
      <c r="C24" s="10" t="n">
        <v>0.301</v>
      </c>
      <c r="D24" s="10" t="n">
        <v>0.2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iming of expense recognition</t>
        </is>
      </c>
      <c r="B3" s="5" t="n">
        <v>90959</v>
      </c>
      <c r="C3" s="5" t="n">
        <v>72828</v>
      </c>
    </row>
    <row r="4">
      <c r="A4" s="4" t="inlineStr">
        <is>
          <t>Net operating losses</t>
        </is>
      </c>
      <c r="B4" s="6" t="n">
        <v>144148</v>
      </c>
      <c r="C4" s="6" t="n">
        <v>113623</v>
      </c>
    </row>
    <row r="5">
      <c r="A5" s="4" t="inlineStr">
        <is>
          <t>Goodwill</t>
        </is>
      </c>
      <c r="B5" s="6" t="n">
        <v>0</v>
      </c>
      <c r="C5" s="6" t="n">
        <v>80</v>
      </c>
    </row>
    <row r="6">
      <c r="A6" s="4" t="inlineStr">
        <is>
          <t>Joint ventures</t>
        </is>
      </c>
      <c r="B6" s="6" t="n">
        <v>12571</v>
      </c>
      <c r="C6" s="6" t="n">
        <v>0</v>
      </c>
    </row>
    <row r="7">
      <c r="A7" s="4" t="inlineStr">
        <is>
          <t>Other, net</t>
        </is>
      </c>
      <c r="B7" s="6" t="n">
        <v>29001</v>
      </c>
      <c r="C7" s="6" t="n">
        <v>16113</v>
      </c>
    </row>
    <row r="8">
      <c r="A8" s="4" t="inlineStr">
        <is>
          <t>Deferred tax assets</t>
        </is>
      </c>
      <c r="B8" s="6" t="n">
        <v>276679</v>
      </c>
      <c r="C8" s="6" t="n">
        <v>202644</v>
      </c>
    </row>
    <row r="9">
      <c r="A9" s="4" t="inlineStr">
        <is>
          <t>Valuation allowance</t>
        </is>
      </c>
      <c r="B9" s="6" t="n">
        <v>-14014</v>
      </c>
      <c r="C9" s="6" t="n">
        <v>-9193</v>
      </c>
    </row>
    <row r="10">
      <c r="A10" s="4" t="inlineStr">
        <is>
          <t>Net deferred tax assets</t>
        </is>
      </c>
      <c r="B10" s="6" t="n">
        <v>262665</v>
      </c>
      <c r="C10" s="6" t="n">
        <v>193451</v>
      </c>
    </row>
    <row r="11">
      <c r="A11" s="3" t="inlineStr">
        <is>
          <t>Deferred tax liabilities:</t>
        </is>
      </c>
      <c r="B11" s="4" t="inlineStr">
        <is>
          <t xml:space="preserve"> </t>
        </is>
      </c>
      <c r="C11" s="4" t="inlineStr">
        <is>
          <t xml:space="preserve"> </t>
        </is>
      </c>
    </row>
    <row r="12">
      <c r="A12" s="4" t="inlineStr">
        <is>
          <t>Goodwill</t>
        </is>
      </c>
      <c r="B12" s="6" t="n">
        <v>-3969</v>
      </c>
      <c r="C12" s="6" t="n">
        <v>0</v>
      </c>
    </row>
    <row r="13">
      <c r="A13" s="4" t="inlineStr">
        <is>
          <t>Intangible assets, due primarily to purchase accounting</t>
        </is>
      </c>
      <c r="B13" s="6" t="n">
        <v>-16786</v>
      </c>
      <c r="C13" s="6" t="n">
        <v>-17451</v>
      </c>
    </row>
    <row r="14">
      <c r="A14" s="4" t="inlineStr">
        <is>
          <t>Fixed assets</t>
        </is>
      </c>
      <c r="B14" s="6" t="n">
        <v>-53382</v>
      </c>
      <c r="C14" s="6" t="n">
        <v>-54953</v>
      </c>
    </row>
    <row r="15">
      <c r="A15" s="4" t="inlineStr">
        <is>
          <t>Construction contract accounting</t>
        </is>
      </c>
      <c r="B15" s="6" t="n">
        <v>-7212</v>
      </c>
      <c r="C15" s="6" t="n">
        <v>-7711</v>
      </c>
    </row>
    <row r="16">
      <c r="A16" s="4" t="inlineStr">
        <is>
          <t>Joint ventures</t>
        </is>
      </c>
      <c r="B16" s="6" t="n">
        <v>-23079</v>
      </c>
      <c r="C16" s="6" t="n">
        <v>-16132</v>
      </c>
    </row>
    <row r="17">
      <c r="A17" s="4" t="inlineStr">
        <is>
          <t>Other</t>
        </is>
      </c>
      <c r="B17" s="6" t="n">
        <v>-14948</v>
      </c>
      <c r="C17" s="6" t="n">
        <v>-24077</v>
      </c>
    </row>
    <row r="18">
      <c r="A18" s="4" t="inlineStr">
        <is>
          <t>Deferred tax liabilities</t>
        </is>
      </c>
      <c r="B18" s="6" t="n">
        <v>-119376</v>
      </c>
      <c r="C18" s="6" t="n">
        <v>-120324</v>
      </c>
    </row>
    <row r="19">
      <c r="A19" s="4" t="inlineStr">
        <is>
          <t>Net deferred tax assets</t>
        </is>
      </c>
      <c r="B19" s="6" t="n">
        <v>143289</v>
      </c>
      <c r="C19" s="6" t="n">
        <v>73127</v>
      </c>
    </row>
    <row r="20">
      <c r="A20" s="3" t="inlineStr">
        <is>
          <t>Net Deferred Tax Liabilities</t>
        </is>
      </c>
      <c r="B20" s="4" t="inlineStr">
        <is>
          <t xml:space="preserve"> </t>
        </is>
      </c>
      <c r="C20" s="4" t="inlineStr">
        <is>
          <t xml:space="preserve"> </t>
        </is>
      </c>
    </row>
    <row r="21">
      <c r="A21" s="4" t="inlineStr">
        <is>
          <t>Deferred tax assets</t>
        </is>
      </c>
      <c r="B21" s="6" t="n">
        <v>143289</v>
      </c>
      <c r="C21" s="6" t="n">
        <v>74083</v>
      </c>
    </row>
    <row r="22">
      <c r="A22" s="4" t="inlineStr">
        <is>
          <t>Deferred tax liabilities</t>
        </is>
      </c>
      <c r="B22" s="6" t="n">
        <v>0</v>
      </c>
      <c r="C22" s="6" t="n">
        <v>-956</v>
      </c>
    </row>
    <row r="23">
      <c r="A23" s="4" t="inlineStr">
        <is>
          <t>Net deferred tax assets</t>
        </is>
      </c>
      <c r="B23" s="5" t="n">
        <v>143289</v>
      </c>
      <c r="C23" s="5" t="n">
        <v>73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Unrecognized tax benefits that would impact effective tax rate</t>
        </is>
      </c>
      <c r="B3" s="5" t="n">
        <v>4200</v>
      </c>
      <c r="C3" s="4" t="inlineStr">
        <is>
          <t xml:space="preserve"> </t>
        </is>
      </c>
    </row>
    <row r="4">
      <c r="A4" s="4" t="inlineStr">
        <is>
          <t>Unrecognized tax benefits decrease</t>
        </is>
      </c>
      <c r="B4" s="6" t="n">
        <v>12600</v>
      </c>
      <c r="C4" s="4" t="inlineStr">
        <is>
          <t xml:space="preserve"> </t>
        </is>
      </c>
    </row>
    <row r="5">
      <c r="A5" s="4" t="inlineStr">
        <is>
          <t>Domestic Tax Jurisdictio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427900</v>
      </c>
      <c r="C7" s="5" t="n">
        <v>299200</v>
      </c>
    </row>
    <row r="8">
      <c r="A8" s="4" t="inlineStr">
        <is>
          <t>Credit carryforwards</t>
        </is>
      </c>
      <c r="B8" s="6" t="n">
        <v>3100</v>
      </c>
      <c r="C8" s="6" t="n">
        <v>5900</v>
      </c>
    </row>
    <row r="9">
      <c r="A9" s="4" t="inlineStr">
        <is>
          <t>State and Local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793600</v>
      </c>
      <c r="C11" s="6" t="n">
        <v>554700</v>
      </c>
    </row>
    <row r="12">
      <c r="A12" s="4" t="inlineStr">
        <is>
          <t>Credit carryforwards</t>
        </is>
      </c>
      <c r="B12" s="5" t="n">
        <v>4800</v>
      </c>
      <c r="C12" s="5" t="n">
        <v>4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Gross Unrecognized Tax Benefit) (Details) - USD ($) $ in Thousands</t>
        </is>
      </c>
      <c r="B1" s="2" t="inlineStr">
        <is>
          <t>12 Months Ended</t>
        </is>
      </c>
    </row>
    <row r="2">
      <c r="B2" s="2" t="inlineStr">
        <is>
          <t>Dec. 31, 2024</t>
        </is>
      </c>
      <c r="C2" s="2" t="inlineStr">
        <is>
          <t>Dec. 31, 2023</t>
        </is>
      </c>
      <c r="D2" s="2" t="inlineStr">
        <is>
          <t>Dec. 31, 2022</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5" t="n">
        <v>4773</v>
      </c>
      <c r="C4" s="5" t="n">
        <v>7525</v>
      </c>
      <c r="D4" s="5" t="n">
        <v>7539</v>
      </c>
    </row>
    <row r="5">
      <c r="A5" s="4" t="inlineStr">
        <is>
          <t>Change in tax positions of prior years</t>
        </is>
      </c>
      <c r="B5" s="6" t="n">
        <v>6756</v>
      </c>
      <c r="C5" s="6" t="n">
        <v>438</v>
      </c>
      <c r="D5" s="4" t="inlineStr">
        <is>
          <t xml:space="preserve"> </t>
        </is>
      </c>
    </row>
    <row r="6">
      <c r="A6" s="4" t="inlineStr">
        <is>
          <t>Change in tax positions of prior years</t>
        </is>
      </c>
      <c r="B6" s="4" t="inlineStr">
        <is>
          <t xml:space="preserve"> </t>
        </is>
      </c>
      <c r="C6" s="4" t="inlineStr">
        <is>
          <t xml:space="preserve"> </t>
        </is>
      </c>
      <c r="D6" s="6" t="n">
        <v>-416</v>
      </c>
    </row>
    <row r="7">
      <c r="A7" s="4" t="inlineStr">
        <is>
          <t>Change in tax positions of current year</t>
        </is>
      </c>
      <c r="B7" s="4" t="inlineStr">
        <is>
          <t xml:space="preserve"> </t>
        </is>
      </c>
      <c r="C7" s="6" t="n">
        <v>-189</v>
      </c>
      <c r="D7" s="4" t="inlineStr">
        <is>
          <t xml:space="preserve"> </t>
        </is>
      </c>
    </row>
    <row r="8">
      <c r="A8" s="4" t="inlineStr">
        <is>
          <t>Change in tax positions of current year</t>
        </is>
      </c>
      <c r="B8" s="6" t="n">
        <v>6385</v>
      </c>
      <c r="C8" s="4" t="inlineStr">
        <is>
          <t xml:space="preserve"> </t>
        </is>
      </c>
      <c r="D8" s="6" t="n">
        <v>625</v>
      </c>
    </row>
    <row r="9">
      <c r="A9" s="4" t="inlineStr">
        <is>
          <t>Reduction in tax positions for statute expirations</t>
        </is>
      </c>
      <c r="B9" s="6" t="n">
        <v>-1046</v>
      </c>
      <c r="C9" s="6" t="n">
        <v>-3001</v>
      </c>
      <c r="D9" s="6" t="n">
        <v>-223</v>
      </c>
    </row>
    <row r="10">
      <c r="A10" s="4" t="inlineStr">
        <is>
          <t>Ending balance</t>
        </is>
      </c>
      <c r="B10" s="5" t="n">
        <v>16868</v>
      </c>
      <c r="C10" s="5" t="n">
        <v>4773</v>
      </c>
      <c r="D10" s="5" t="n">
        <v>75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ross goodwill as of December 31, 2022</t>
        </is>
      </c>
      <c r="B4" s="4" t="inlineStr">
        <is>
          <t xml:space="preserve"> </t>
        </is>
      </c>
      <c r="C4" s="4" t="inlineStr">
        <is>
          <t xml:space="preserve"> </t>
        </is>
      </c>
      <c r="D4" s="5" t="n">
        <v>1072991</v>
      </c>
    </row>
    <row r="5">
      <c r="A5" s="4" t="inlineStr">
        <is>
          <t>Accumulated impairment as of December 31, 2022</t>
        </is>
      </c>
      <c r="B5" s="5" t="n">
        <v>-867800</v>
      </c>
      <c r="C5" s="4" t="inlineStr">
        <is>
          <t xml:space="preserve"> </t>
        </is>
      </c>
      <c r="D5" s="6" t="n">
        <v>-867848</v>
      </c>
    </row>
    <row r="6">
      <c r="A6" s="3" t="inlineStr">
        <is>
          <t>Goodwill [Roll Forward]</t>
        </is>
      </c>
      <c r="B6" s="4" t="inlineStr">
        <is>
          <t xml:space="preserve"> </t>
        </is>
      </c>
      <c r="C6" s="4" t="inlineStr">
        <is>
          <t xml:space="preserve"> </t>
        </is>
      </c>
      <c r="D6" s="4" t="inlineStr">
        <is>
          <t xml:space="preserve"> </t>
        </is>
      </c>
    </row>
    <row r="7">
      <c r="A7" s="4" t="inlineStr">
        <is>
          <t>Balance at beginning of period</t>
        </is>
      </c>
      <c r="B7" s="6" t="n">
        <v>205143</v>
      </c>
      <c r="C7" s="5" t="n">
        <v>205143</v>
      </c>
      <c r="D7" s="4" t="inlineStr">
        <is>
          <t xml:space="preserve"> </t>
        </is>
      </c>
    </row>
    <row r="8">
      <c r="A8" s="4" t="inlineStr">
        <is>
          <t>Activity</t>
        </is>
      </c>
      <c r="B8" s="6" t="n">
        <v>0</v>
      </c>
      <c r="C8" s="6" t="n">
        <v>0</v>
      </c>
      <c r="D8" s="4" t="inlineStr">
        <is>
          <t xml:space="preserve"> </t>
        </is>
      </c>
    </row>
    <row r="9">
      <c r="A9" s="4" t="inlineStr">
        <is>
          <t>Balance at end of period</t>
        </is>
      </c>
      <c r="B9" s="6" t="n">
        <v>205143</v>
      </c>
      <c r="C9" s="6" t="n">
        <v>205143</v>
      </c>
      <c r="D9" s="4" t="inlineStr">
        <is>
          <t xml:space="preserve"> </t>
        </is>
      </c>
    </row>
    <row r="10">
      <c r="A10" s="4" t="inlineStr">
        <is>
          <t>Civil</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ross goodwill as of December 31, 2022</t>
        </is>
      </c>
      <c r="B12" s="4" t="inlineStr">
        <is>
          <t xml:space="preserve"> </t>
        </is>
      </c>
      <c r="C12" s="4" t="inlineStr">
        <is>
          <t xml:space="preserve"> </t>
        </is>
      </c>
      <c r="D12" s="6" t="n">
        <v>492074</v>
      </c>
    </row>
    <row r="13">
      <c r="A13" s="4" t="inlineStr">
        <is>
          <t>Accumulated impairment as of December 31, 2022</t>
        </is>
      </c>
      <c r="B13" s="4" t="inlineStr">
        <is>
          <t xml:space="preserve"> </t>
        </is>
      </c>
      <c r="C13" s="4" t="inlineStr">
        <is>
          <t xml:space="preserve"> </t>
        </is>
      </c>
      <c r="D13" s="6" t="n">
        <v>-286931</v>
      </c>
    </row>
    <row r="14">
      <c r="A14" s="3" t="inlineStr">
        <is>
          <t>Goodwill [Roll Forward]</t>
        </is>
      </c>
      <c r="B14" s="4" t="inlineStr">
        <is>
          <t xml:space="preserve"> </t>
        </is>
      </c>
      <c r="C14" s="4" t="inlineStr">
        <is>
          <t xml:space="preserve"> </t>
        </is>
      </c>
      <c r="D14" s="4" t="inlineStr">
        <is>
          <t xml:space="preserve"> </t>
        </is>
      </c>
    </row>
    <row r="15">
      <c r="A15" s="4" t="inlineStr">
        <is>
          <t>Balance at beginning of period</t>
        </is>
      </c>
      <c r="B15" s="6" t="n">
        <v>205143</v>
      </c>
      <c r="C15" s="6" t="n">
        <v>205143</v>
      </c>
      <c r="D15" s="4" t="inlineStr">
        <is>
          <t xml:space="preserve"> </t>
        </is>
      </c>
    </row>
    <row r="16">
      <c r="A16" s="4" t="inlineStr">
        <is>
          <t>Activity</t>
        </is>
      </c>
      <c r="B16" s="6" t="n">
        <v>0</v>
      </c>
      <c r="C16" s="6" t="n">
        <v>0</v>
      </c>
      <c r="D16" s="4" t="inlineStr">
        <is>
          <t xml:space="preserve"> </t>
        </is>
      </c>
    </row>
    <row r="17">
      <c r="A17" s="4" t="inlineStr">
        <is>
          <t>Balance at end of period</t>
        </is>
      </c>
      <c r="B17" s="6" t="n">
        <v>205143</v>
      </c>
      <c r="C17" s="6" t="n">
        <v>205143</v>
      </c>
      <c r="D17" s="4" t="inlineStr">
        <is>
          <t xml:space="preserve"> </t>
        </is>
      </c>
    </row>
    <row r="18">
      <c r="A18" s="4" t="inlineStr">
        <is>
          <t>Building</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ross goodwill as of December 31, 2022</t>
        </is>
      </c>
      <c r="B20" s="4" t="inlineStr">
        <is>
          <t xml:space="preserve"> </t>
        </is>
      </c>
      <c r="C20" s="4" t="inlineStr">
        <is>
          <t xml:space="preserve"> </t>
        </is>
      </c>
      <c r="D20" s="6" t="n">
        <v>424724</v>
      </c>
    </row>
    <row r="21">
      <c r="A21" s="4" t="inlineStr">
        <is>
          <t>Accumulated impairment as of December 31, 2022</t>
        </is>
      </c>
      <c r="B21" s="4" t="inlineStr">
        <is>
          <t xml:space="preserve"> </t>
        </is>
      </c>
      <c r="C21" s="4" t="inlineStr">
        <is>
          <t xml:space="preserve"> </t>
        </is>
      </c>
      <c r="D21" s="6" t="n">
        <v>-424724</v>
      </c>
    </row>
    <row r="22">
      <c r="A22" s="3" t="inlineStr">
        <is>
          <t>Goodwill [Roll Forward]</t>
        </is>
      </c>
      <c r="B22" s="4" t="inlineStr">
        <is>
          <t xml:space="preserve"> </t>
        </is>
      </c>
      <c r="C22" s="4" t="inlineStr">
        <is>
          <t xml:space="preserve"> </t>
        </is>
      </c>
      <c r="D22" s="4" t="inlineStr">
        <is>
          <t xml:space="preserve"> </t>
        </is>
      </c>
    </row>
    <row r="23">
      <c r="A23" s="4" t="inlineStr">
        <is>
          <t>Balance at beginning of period</t>
        </is>
      </c>
      <c r="B23" s="6" t="n">
        <v>0</v>
      </c>
      <c r="C23" s="6" t="n">
        <v>0</v>
      </c>
      <c r="D23" s="4" t="inlineStr">
        <is>
          <t xml:space="preserve"> </t>
        </is>
      </c>
    </row>
    <row r="24">
      <c r="A24" s="4" t="inlineStr">
        <is>
          <t>Activity</t>
        </is>
      </c>
      <c r="B24" s="6" t="n">
        <v>0</v>
      </c>
      <c r="C24" s="6" t="n">
        <v>0</v>
      </c>
      <c r="D24" s="4" t="inlineStr">
        <is>
          <t xml:space="preserve"> </t>
        </is>
      </c>
    </row>
    <row r="25">
      <c r="A25" s="4" t="inlineStr">
        <is>
          <t>Balance at end of period</t>
        </is>
      </c>
      <c r="B25" s="6" t="n">
        <v>0</v>
      </c>
      <c r="C25" s="6" t="n">
        <v>0</v>
      </c>
      <c r="D25" s="4" t="inlineStr">
        <is>
          <t xml:space="preserve"> </t>
        </is>
      </c>
    </row>
    <row r="26">
      <c r="A26" s="4" t="inlineStr">
        <is>
          <t>Specialty Contractors</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ross goodwill as of December 31, 2022</t>
        </is>
      </c>
      <c r="B28" s="4" t="inlineStr">
        <is>
          <t xml:space="preserve"> </t>
        </is>
      </c>
      <c r="C28" s="4" t="inlineStr">
        <is>
          <t xml:space="preserve"> </t>
        </is>
      </c>
      <c r="D28" s="6" t="n">
        <v>156193</v>
      </c>
    </row>
    <row r="29">
      <c r="A29" s="4" t="inlineStr">
        <is>
          <t>Accumulated impairment as of December 31, 2022</t>
        </is>
      </c>
      <c r="B29" s="4" t="inlineStr">
        <is>
          <t xml:space="preserve"> </t>
        </is>
      </c>
      <c r="C29" s="4" t="inlineStr">
        <is>
          <t xml:space="preserve"> </t>
        </is>
      </c>
      <c r="D29" s="5" t="n">
        <v>-156193</v>
      </c>
    </row>
    <row r="30">
      <c r="A30" s="3" t="inlineStr">
        <is>
          <t>Goodwill [Roll Forward]</t>
        </is>
      </c>
      <c r="B30" s="4" t="inlineStr">
        <is>
          <t xml:space="preserve"> </t>
        </is>
      </c>
      <c r="C30" s="4" t="inlineStr">
        <is>
          <t xml:space="preserve"> </t>
        </is>
      </c>
      <c r="D30" s="4" t="inlineStr">
        <is>
          <t xml:space="preserve"> </t>
        </is>
      </c>
    </row>
    <row r="31">
      <c r="A31" s="4" t="inlineStr">
        <is>
          <t>Balance at beginning of period</t>
        </is>
      </c>
      <c r="B31" s="6" t="n">
        <v>0</v>
      </c>
      <c r="C31" s="6" t="n">
        <v>0</v>
      </c>
      <c r="D31" s="4" t="inlineStr">
        <is>
          <t xml:space="preserve"> </t>
        </is>
      </c>
    </row>
    <row r="32">
      <c r="A32" s="4" t="inlineStr">
        <is>
          <t>Activity</t>
        </is>
      </c>
      <c r="B32" s="6" t="n">
        <v>0</v>
      </c>
      <c r="C32" s="6" t="n">
        <v>0</v>
      </c>
      <c r="D32" s="4" t="inlineStr">
        <is>
          <t xml:space="preserve"> </t>
        </is>
      </c>
    </row>
    <row r="33">
      <c r="A33" s="4" t="inlineStr">
        <is>
          <t>Balance at end of period</t>
        </is>
      </c>
      <c r="B33" s="5" t="n">
        <v>0</v>
      </c>
      <c r="C33" s="5" t="n">
        <v>0</v>
      </c>
      <c r="D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ash and cash equivalent</t>
        </is>
      </c>
      <c r="B2" s="5" t="n">
        <v>455084</v>
      </c>
      <c r="C2" s="5" t="n">
        <v>380564</v>
      </c>
    </row>
    <row r="3">
      <c r="A3" s="4" t="inlineStr">
        <is>
          <t>Accounts receivable</t>
        </is>
      </c>
      <c r="B3" s="6" t="n">
        <v>986893</v>
      </c>
      <c r="C3" s="6" t="n">
        <v>1054014</v>
      </c>
    </row>
    <row r="4">
      <c r="A4" s="4" t="inlineStr">
        <is>
          <t>Retainage receivable</t>
        </is>
      </c>
      <c r="B4" s="6" t="n">
        <v>560163</v>
      </c>
      <c r="C4" s="6" t="n">
        <v>580926</v>
      </c>
    </row>
    <row r="5">
      <c r="A5" s="4" t="inlineStr">
        <is>
          <t>Costs and estimated earnings in excess of billings</t>
        </is>
      </c>
      <c r="B5" s="6" t="n">
        <v>942522</v>
      </c>
      <c r="C5" s="6" t="n">
        <v>1143846</v>
      </c>
    </row>
    <row r="6">
      <c r="A6" s="4" t="inlineStr">
        <is>
          <t>Other current assets</t>
        </is>
      </c>
      <c r="B6" s="6" t="n">
        <v>192915</v>
      </c>
      <c r="C6" s="6" t="n">
        <v>217601</v>
      </c>
    </row>
    <row r="7">
      <c r="A7" s="4" t="inlineStr">
        <is>
          <t>Property and equipment, net</t>
        </is>
      </c>
      <c r="B7" s="6" t="n">
        <v>422988</v>
      </c>
      <c r="C7" s="6" t="n">
        <v>441291</v>
      </c>
    </row>
    <row r="8">
      <c r="A8" s="4" t="inlineStr">
        <is>
          <t>Accounts payable</t>
        </is>
      </c>
      <c r="B8" s="6" t="n">
        <v>631468</v>
      </c>
      <c r="C8" s="6" t="n">
        <v>466545</v>
      </c>
    </row>
    <row r="9">
      <c r="A9" s="4" t="inlineStr">
        <is>
          <t>Retainage payable</t>
        </is>
      </c>
      <c r="B9" s="6" t="n">
        <v>240971</v>
      </c>
      <c r="C9" s="6" t="n">
        <v>223138</v>
      </c>
    </row>
    <row r="10">
      <c r="A10" s="4" t="inlineStr">
        <is>
          <t>Billings in excess of costs and estimated earnings</t>
        </is>
      </c>
      <c r="B10" s="6" t="n">
        <v>1216623</v>
      </c>
      <c r="C10" s="6" t="n">
        <v>1103530</v>
      </c>
    </row>
    <row r="11">
      <c r="A11" s="4" t="inlineStr">
        <is>
          <t>Accrued expenses and other current liabilities</t>
        </is>
      </c>
      <c r="B11" s="6" t="n">
        <v>219525</v>
      </c>
      <c r="C11" s="6" t="n">
        <v>214309</v>
      </c>
    </row>
    <row r="12">
      <c r="A12" s="4" t="inlineStr">
        <is>
          <t>Unamortized discount and debt issuance costs, non-current</t>
        </is>
      </c>
      <c r="B12" s="5" t="n">
        <v>21977</v>
      </c>
      <c r="C12" s="5" t="n">
        <v>11000</v>
      </c>
    </row>
    <row r="13">
      <c r="A13" s="4" t="inlineStr">
        <is>
          <t>Preferred stock, shares authorized (in shares)</t>
        </is>
      </c>
      <c r="B13" s="6" t="n">
        <v>1000000</v>
      </c>
      <c r="C13" s="6" t="n">
        <v>1000000</v>
      </c>
    </row>
    <row r="14">
      <c r="A14" s="4" t="inlineStr">
        <is>
          <t>Preferred stock, par value (in dollars per share)</t>
        </is>
      </c>
      <c r="B14" s="5" t="n">
        <v>1</v>
      </c>
      <c r="C14" s="5" t="n">
        <v>1</v>
      </c>
    </row>
    <row r="15">
      <c r="A15" s="4" t="inlineStr">
        <is>
          <t>Preferred stock, shares issued (in shares)</t>
        </is>
      </c>
      <c r="B15" s="6" t="n">
        <v>0</v>
      </c>
      <c r="C15" s="6" t="n">
        <v>0</v>
      </c>
    </row>
    <row r="16">
      <c r="A16" s="4" t="inlineStr">
        <is>
          <t>Common stock, shares authorized (in shares)</t>
        </is>
      </c>
      <c r="B16" s="6" t="n">
        <v>112500000</v>
      </c>
      <c r="C16" s="6" t="n">
        <v>112500000</v>
      </c>
    </row>
    <row r="17">
      <c r="A17" s="4" t="inlineStr">
        <is>
          <t>Common stock, par value (in dollars per share)</t>
        </is>
      </c>
      <c r="B17" s="5" t="n">
        <v>1</v>
      </c>
      <c r="C17" s="5" t="n">
        <v>1</v>
      </c>
    </row>
    <row r="18">
      <c r="A18" s="4" t="inlineStr">
        <is>
          <t>Common stock, shares issued (in shares)</t>
        </is>
      </c>
      <c r="B18" s="6" t="n">
        <v>52485719</v>
      </c>
      <c r="C18" s="6" t="n">
        <v>52025497</v>
      </c>
    </row>
    <row r="19">
      <c r="A19" s="4" t="inlineStr">
        <is>
          <t>Common stock, shares outstanding (in shares)</t>
        </is>
      </c>
      <c r="B19" s="6" t="n">
        <v>52485719</v>
      </c>
      <c r="C19" s="6" t="n">
        <v>52025497</v>
      </c>
    </row>
    <row r="20">
      <c r="A20" s="4" t="inlineStr">
        <is>
          <t>Variable Interest Entity, Primary Beneficiary</t>
        </is>
      </c>
      <c r="B20" s="4" t="inlineStr">
        <is>
          <t xml:space="preserve"> </t>
        </is>
      </c>
      <c r="C20" s="4" t="inlineStr">
        <is>
          <t xml:space="preserve"> </t>
        </is>
      </c>
    </row>
    <row r="21">
      <c r="A21" s="4" t="inlineStr">
        <is>
          <t>Cash and cash equivalent</t>
        </is>
      </c>
      <c r="B21" s="5" t="n">
        <v>131738</v>
      </c>
      <c r="C21" s="5" t="n">
        <v>173118</v>
      </c>
    </row>
    <row r="22">
      <c r="A22" s="4" t="inlineStr">
        <is>
          <t>Accounts receivable</t>
        </is>
      </c>
      <c r="B22" s="6" t="n">
        <v>51953</v>
      </c>
      <c r="C22" s="6" t="n">
        <v>84014</v>
      </c>
    </row>
    <row r="23">
      <c r="A23" s="4" t="inlineStr">
        <is>
          <t>Retainage receivable</t>
        </is>
      </c>
      <c r="B23" s="6" t="n">
        <v>171704</v>
      </c>
      <c r="C23" s="6" t="n">
        <v>161187</v>
      </c>
    </row>
    <row r="24">
      <c r="A24" s="4" t="inlineStr">
        <is>
          <t>Costs and estimated earnings in excess of billings</t>
        </is>
      </c>
      <c r="B24" s="6" t="n">
        <v>95219</v>
      </c>
      <c r="C24" s="6" t="n">
        <v>58089</v>
      </c>
    </row>
    <row r="25">
      <c r="A25" s="4" t="inlineStr">
        <is>
          <t>Other current assets</t>
        </is>
      </c>
      <c r="B25" s="6" t="n">
        <v>24954</v>
      </c>
      <c r="C25" s="6" t="n">
        <v>26725</v>
      </c>
    </row>
    <row r="26">
      <c r="A26" s="4" t="inlineStr">
        <is>
          <t>Property and equipment, net</t>
        </is>
      </c>
      <c r="B26" s="6" t="n">
        <v>19876</v>
      </c>
      <c r="C26" s="6" t="n">
        <v>35135</v>
      </c>
    </row>
    <row r="27">
      <c r="A27" s="4" t="inlineStr">
        <is>
          <t>Accounts payable</t>
        </is>
      </c>
      <c r="B27" s="6" t="n">
        <v>22845</v>
      </c>
      <c r="C27" s="6" t="n">
        <v>24160</v>
      </c>
    </row>
    <row r="28">
      <c r="A28" s="4" t="inlineStr">
        <is>
          <t>Retainage payable</t>
        </is>
      </c>
      <c r="B28" s="6" t="n">
        <v>19744</v>
      </c>
      <c r="C28" s="6" t="n">
        <v>22841</v>
      </c>
    </row>
    <row r="29">
      <c r="A29" s="4" t="inlineStr">
        <is>
          <t>Billings in excess of costs and estimated earnings</t>
        </is>
      </c>
      <c r="B29" s="6" t="n">
        <v>326561</v>
      </c>
      <c r="C29" s="6" t="n">
        <v>439759</v>
      </c>
    </row>
    <row r="30">
      <c r="A30" s="4" t="inlineStr">
        <is>
          <t>Accrued expenses and other current liabilities</t>
        </is>
      </c>
      <c r="B30" s="5" t="n">
        <v>16391</v>
      </c>
      <c r="C30" s="5" t="n">
        <v>18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 and Indefinite Lived Intangible Assets) (Details) - USD ($) $ in Thousands</t>
        </is>
      </c>
      <c r="B1" s="2" t="inlineStr">
        <is>
          <t>Dec. 31, 2024</t>
        </is>
      </c>
      <c r="C1" s="2" t="inlineStr">
        <is>
          <t>Dec. 31, 2023</t>
        </is>
      </c>
    </row>
    <row r="2">
      <c r="A2" s="3" t="inlineStr">
        <is>
          <t>Total Intangible Assets [Abstract]</t>
        </is>
      </c>
      <c r="B2" s="4" t="inlineStr">
        <is>
          <t xml:space="preserve"> </t>
        </is>
      </c>
      <c r="C2" s="4" t="inlineStr">
        <is>
          <t xml:space="preserve"> </t>
        </is>
      </c>
    </row>
    <row r="3">
      <c r="A3" s="4" t="inlineStr">
        <is>
          <t>Cost</t>
        </is>
      </c>
      <c r="B3" s="5" t="n">
        <v>381940</v>
      </c>
      <c r="C3" s="5" t="n">
        <v>381940</v>
      </c>
    </row>
    <row r="4">
      <c r="A4" s="4" t="inlineStr">
        <is>
          <t>Accumulated Amortization</t>
        </is>
      </c>
      <c r="B4" s="6" t="n">
        <v>-202804</v>
      </c>
      <c r="C4" s="6" t="n">
        <v>-200568</v>
      </c>
    </row>
    <row r="5">
      <c r="A5" s="4" t="inlineStr">
        <is>
          <t>Accumulated Impairment Charge</t>
        </is>
      </c>
      <c r="B5" s="6" t="n">
        <v>-113067</v>
      </c>
      <c r="C5" s="6" t="n">
        <v>-113067</v>
      </c>
    </row>
    <row r="6">
      <c r="A6" s="4" t="inlineStr">
        <is>
          <t>Carrying Value</t>
        </is>
      </c>
      <c r="B6" s="6" t="n">
        <v>66069</v>
      </c>
      <c r="C6" s="6" t="n">
        <v>68305</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6" t="n">
        <v>69250</v>
      </c>
      <c r="C9" s="6" t="n">
        <v>69250</v>
      </c>
    </row>
    <row r="10">
      <c r="A10" s="4" t="inlineStr">
        <is>
          <t>Accumulated Amortization</t>
        </is>
      </c>
      <c r="B10" s="6" t="n">
        <v>-30359</v>
      </c>
      <c r="C10" s="6" t="n">
        <v>-28123</v>
      </c>
    </row>
    <row r="11">
      <c r="A11" s="4" t="inlineStr">
        <is>
          <t>Accumulated Impairment Charge</t>
        </is>
      </c>
      <c r="B11" s="6" t="n">
        <v>-23232</v>
      </c>
      <c r="C11" s="6" t="n">
        <v>-23232</v>
      </c>
    </row>
    <row r="12">
      <c r="A12" s="4" t="inlineStr">
        <is>
          <t>Carrying Value</t>
        </is>
      </c>
      <c r="B12" s="5" t="n">
        <v>15659</v>
      </c>
      <c r="C12" s="5" t="n">
        <v>17895</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5" t="n">
        <v>39800</v>
      </c>
      <c r="C16" s="5" t="n">
        <v>39800</v>
      </c>
    </row>
    <row r="17">
      <c r="A17" s="4" t="inlineStr">
        <is>
          <t>Accumulated Amortization</t>
        </is>
      </c>
      <c r="B17" s="6" t="n">
        <v>-23155</v>
      </c>
      <c r="C17" s="6" t="n">
        <v>-23155</v>
      </c>
    </row>
    <row r="18">
      <c r="A18" s="4" t="inlineStr">
        <is>
          <t>Accumulated Impairment Charge</t>
        </is>
      </c>
      <c r="B18" s="6" t="n">
        <v>-16645</v>
      </c>
      <c r="C18" s="6" t="n">
        <v>-16645</v>
      </c>
    </row>
    <row r="19">
      <c r="A19" s="4" t="inlineStr">
        <is>
          <t>Carrying Value</t>
        </is>
      </c>
      <c r="B19" s="6" t="n">
        <v>0</v>
      </c>
      <c r="C19" s="6"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6" t="n">
        <v>149290</v>
      </c>
      <c r="C22" s="6" t="n">
        <v>149290</v>
      </c>
    </row>
    <row r="23">
      <c r="A23" s="4" t="inlineStr">
        <is>
          <t>Accumulated Amortization</t>
        </is>
      </c>
      <c r="B23" s="6" t="n">
        <v>-149290</v>
      </c>
      <c r="C23" s="6" t="n">
        <v>-149290</v>
      </c>
    </row>
    <row r="24">
      <c r="A24" s="4" t="inlineStr">
        <is>
          <t>Carrying Value</t>
        </is>
      </c>
      <c r="B24" s="6" t="n">
        <v>0</v>
      </c>
      <c r="C24" s="6"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6" t="n">
        <v>117600</v>
      </c>
      <c r="C27" s="6" t="n">
        <v>117600</v>
      </c>
    </row>
    <row r="28">
      <c r="A28" s="4" t="inlineStr">
        <is>
          <t>Accumulated Impairment Charge</t>
        </is>
      </c>
      <c r="B28" s="6" t="n">
        <v>-67190</v>
      </c>
      <c r="C28" s="6" t="n">
        <v>-67190</v>
      </c>
    </row>
    <row r="29">
      <c r="A29" s="4" t="inlineStr">
        <is>
          <t>Carrying Value</t>
        </is>
      </c>
      <c r="B29" s="6" t="n">
        <v>50410</v>
      </c>
      <c r="C29" s="6"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6" t="n">
        <v>6000</v>
      </c>
      <c r="C32" s="6" t="n">
        <v>6000</v>
      </c>
    </row>
    <row r="33">
      <c r="A33" s="4" t="inlineStr">
        <is>
          <t>Accumulated Impairment Charge</t>
        </is>
      </c>
      <c r="B33" s="5" t="n">
        <v>-6000</v>
      </c>
      <c r="C33" s="5" t="n">
        <v>-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236000</v>
      </c>
      <c r="C4" s="5" t="n">
        <v>2237000</v>
      </c>
      <c r="D4" s="5" t="n">
        <v>14526000</v>
      </c>
    </row>
    <row r="5">
      <c r="A5" s="4" t="inlineStr">
        <is>
          <t>2025</t>
        </is>
      </c>
      <c r="B5" s="6" t="n">
        <v>2200000</v>
      </c>
      <c r="C5" s="4" t="inlineStr">
        <is>
          <t xml:space="preserve"> </t>
        </is>
      </c>
      <c r="D5" s="4" t="inlineStr">
        <is>
          <t xml:space="preserve"> </t>
        </is>
      </c>
    </row>
    <row r="6">
      <c r="A6" s="4" t="inlineStr">
        <is>
          <t>2026</t>
        </is>
      </c>
      <c r="B6" s="6" t="n">
        <v>2200000</v>
      </c>
      <c r="C6" s="4" t="inlineStr">
        <is>
          <t xml:space="preserve"> </t>
        </is>
      </c>
      <c r="D6" s="4" t="inlineStr">
        <is>
          <t xml:space="preserve"> </t>
        </is>
      </c>
    </row>
    <row r="7">
      <c r="A7" s="4" t="inlineStr">
        <is>
          <t>2027</t>
        </is>
      </c>
      <c r="B7" s="6" t="n">
        <v>2200000</v>
      </c>
      <c r="C7" s="4" t="inlineStr">
        <is>
          <t xml:space="preserve"> </t>
        </is>
      </c>
      <c r="D7" s="4" t="inlineStr">
        <is>
          <t xml:space="preserve"> </t>
        </is>
      </c>
    </row>
    <row r="8">
      <c r="A8" s="4" t="inlineStr">
        <is>
          <t>2028</t>
        </is>
      </c>
      <c r="B8" s="6" t="n">
        <v>2200000</v>
      </c>
      <c r="C8" s="4" t="inlineStr">
        <is>
          <t xml:space="preserve"> </t>
        </is>
      </c>
      <c r="D8" s="4" t="inlineStr">
        <is>
          <t xml:space="preserve"> </t>
        </is>
      </c>
    </row>
    <row r="9">
      <c r="A9" s="4" t="inlineStr">
        <is>
          <t>2029</t>
        </is>
      </c>
      <c r="B9" s="6" t="n">
        <v>2200000</v>
      </c>
      <c r="C9" s="4" t="inlineStr">
        <is>
          <t xml:space="preserve"> </t>
        </is>
      </c>
      <c r="D9" s="4" t="inlineStr">
        <is>
          <t xml:space="preserve"> </t>
        </is>
      </c>
    </row>
    <row r="10">
      <c r="A10" s="4" t="inlineStr">
        <is>
          <t>Thereafter</t>
        </is>
      </c>
      <c r="B10" s="6" t="n">
        <v>4700000</v>
      </c>
      <c r="C10" s="4" t="inlineStr">
        <is>
          <t xml:space="preserve"> </t>
        </is>
      </c>
      <c r="D10" s="4" t="inlineStr">
        <is>
          <t xml:space="preserve"> </t>
        </is>
      </c>
    </row>
    <row r="11">
      <c r="A11" s="4" t="inlineStr">
        <is>
          <t>Impairment of intangible assets</t>
        </is>
      </c>
      <c r="B11" s="5" t="n">
        <v>0</v>
      </c>
      <c r="C11" s="5" t="n">
        <v>0</v>
      </c>
      <c r="D11"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534138</v>
      </c>
      <c r="C3" s="5" t="n">
        <v>899745</v>
      </c>
    </row>
    <row r="4">
      <c r="A4" s="4" t="inlineStr">
        <is>
          <t>Less: current maturities</t>
        </is>
      </c>
      <c r="B4" s="6" t="n">
        <v>24113</v>
      </c>
      <c r="C4" s="6" t="n">
        <v>117431</v>
      </c>
    </row>
    <row r="5">
      <c r="A5" s="4" t="inlineStr">
        <is>
          <t>Long-term debt, net</t>
        </is>
      </c>
      <c r="B5" s="6" t="n">
        <v>510025</v>
      </c>
      <c r="C5" s="6" t="n">
        <v>782314</v>
      </c>
    </row>
    <row r="6">
      <c r="A6" s="4" t="inlineStr">
        <is>
          <t>Revolv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0</v>
      </c>
    </row>
    <row r="9">
      <c r="A9" s="4" t="inlineStr">
        <is>
          <t>Term Loan 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21863</v>
      </c>
      <c r="C11" s="6" t="n">
        <v>357744</v>
      </c>
    </row>
    <row r="12">
      <c r="A12" s="4" t="inlineStr">
        <is>
          <t>Equipment financing and mortgag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25038</v>
      </c>
      <c r="C14" s="6" t="n">
        <v>34807</v>
      </c>
    </row>
    <row r="15">
      <c r="A15" s="4" t="inlineStr">
        <is>
          <t>Other indebtednes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9214</v>
      </c>
      <c r="C17" s="6" t="n">
        <v>8784</v>
      </c>
    </row>
    <row r="18">
      <c r="A18" s="4" t="inlineStr">
        <is>
          <t>2024 Senior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378023</v>
      </c>
      <c r="C20" s="6" t="n">
        <v>0</v>
      </c>
    </row>
    <row r="21">
      <c r="A21" s="4" t="inlineStr">
        <is>
          <t>2017 Senior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0</v>
      </c>
      <c r="C23" s="5" t="n">
        <v>498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Schedule of Reconciliation Of Outstanding Debt Balance To Reported Debt Balanc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Debt</t>
        </is>
      </c>
      <c r="B3" s="5" t="n">
        <v>556115</v>
      </c>
      <c r="C3" s="4" t="inlineStr">
        <is>
          <t xml:space="preserve"> </t>
        </is>
      </c>
    </row>
    <row r="4">
      <c r="A4" s="4" t="inlineStr">
        <is>
          <t>Unamortized Discounts and Issuance Costs</t>
        </is>
      </c>
      <c r="B4" s="6" t="n">
        <v>-21977</v>
      </c>
      <c r="C4" s="4" t="inlineStr">
        <is>
          <t xml:space="preserve"> </t>
        </is>
      </c>
    </row>
    <row r="5">
      <c r="A5" s="4" t="inlineStr">
        <is>
          <t>Total debt</t>
        </is>
      </c>
      <c r="B5" s="6" t="n">
        <v>534138</v>
      </c>
      <c r="C5" s="5" t="n">
        <v>899745</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6" t="n">
        <v>121863</v>
      </c>
      <c r="C8" s="6" t="n">
        <v>367154</v>
      </c>
    </row>
    <row r="9">
      <c r="A9" s="4" t="inlineStr">
        <is>
          <t>Unamortized Discounts and Issuance Costs</t>
        </is>
      </c>
      <c r="B9" s="6" t="n">
        <v>0</v>
      </c>
      <c r="C9" s="6" t="n">
        <v>-9410</v>
      </c>
    </row>
    <row r="10">
      <c r="A10" s="4" t="inlineStr">
        <is>
          <t>Total debt</t>
        </is>
      </c>
      <c r="B10" s="6" t="n">
        <v>121863</v>
      </c>
      <c r="C10" s="6" t="n">
        <v>357744</v>
      </c>
    </row>
    <row r="11">
      <c r="A11" s="4" t="inlineStr">
        <is>
          <t>2024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Debt</t>
        </is>
      </c>
      <c r="B13" s="6" t="n">
        <v>400000</v>
      </c>
      <c r="C13" s="6" t="n">
        <v>0</v>
      </c>
    </row>
    <row r="14">
      <c r="A14" s="4" t="inlineStr">
        <is>
          <t>Unamortized Discounts and Issuance Costs</t>
        </is>
      </c>
      <c r="B14" s="6" t="n">
        <v>-21977</v>
      </c>
      <c r="C14" s="6" t="n">
        <v>0</v>
      </c>
    </row>
    <row r="15">
      <c r="A15" s="4" t="inlineStr">
        <is>
          <t>Total debt</t>
        </is>
      </c>
      <c r="B15" s="6" t="n">
        <v>378023</v>
      </c>
      <c r="C15" s="6" t="n">
        <v>0</v>
      </c>
    </row>
    <row r="16">
      <c r="A16" s="4" t="inlineStr">
        <is>
          <t>2017 Senior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Debt</t>
        </is>
      </c>
      <c r="B18" s="6" t="n">
        <v>0</v>
      </c>
      <c r="C18" s="6" t="n">
        <v>500000</v>
      </c>
    </row>
    <row r="19">
      <c r="A19" s="4" t="inlineStr">
        <is>
          <t>Unamortized Discounts and Issuance Costs</t>
        </is>
      </c>
      <c r="B19" s="6" t="n">
        <v>0</v>
      </c>
      <c r="C19" s="6" t="n">
        <v>-1590</v>
      </c>
    </row>
    <row r="20">
      <c r="A20" s="4" t="inlineStr">
        <is>
          <t>Total debt</t>
        </is>
      </c>
      <c r="B20" s="5" t="n">
        <v>0</v>
      </c>
      <c r="C20" s="5" t="n">
        <v>4984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6" customWidth="1" min="12" max="12"/>
  </cols>
  <sheetData>
    <row r="1">
      <c r="A1" s="1" t="inlineStr">
        <is>
          <t>Financial Commitments (Narrative) (Details) - USD ($)</t>
        </is>
      </c>
      <c r="F1" s="2" t="inlineStr">
        <is>
          <t>1 Months Ended</t>
        </is>
      </c>
      <c r="G1" s="2" t="inlineStr">
        <is>
          <t>2 Months Ended</t>
        </is>
      </c>
      <c r="H1" s="2" t="inlineStr">
        <is>
          <t>12 Months Ended</t>
        </is>
      </c>
    </row>
    <row r="2">
      <c r="B2" s="2" t="inlineStr">
        <is>
          <t>Apr. 22, 2024</t>
        </is>
      </c>
      <c r="C2" s="2" t="inlineStr">
        <is>
          <t>Apr. 15, 2024</t>
        </is>
      </c>
      <c r="D2" s="2" t="inlineStr">
        <is>
          <t>May 02, 2023</t>
        </is>
      </c>
      <c r="E2" s="2" t="inlineStr">
        <is>
          <t>Aug. 18, 2020</t>
        </is>
      </c>
      <c r="F2" s="2" t="inlineStr">
        <is>
          <t>Oct. 31, 2022</t>
        </is>
      </c>
      <c r="G2" s="2" t="inlineStr">
        <is>
          <t>Feb. 27, 2025</t>
        </is>
      </c>
      <c r="H2" s="2" t="inlineStr">
        <is>
          <t>Dec. 31, 2024</t>
        </is>
      </c>
      <c r="I2" s="2" t="inlineStr">
        <is>
          <t>Dec. 31, 2023</t>
        </is>
      </c>
      <c r="J2" s="2" t="inlineStr">
        <is>
          <t>Dec. 31, 2022</t>
        </is>
      </c>
      <c r="K2" s="2" t="inlineStr">
        <is>
          <t>Apr. 14, 2024</t>
        </is>
      </c>
      <c r="L2" s="2" t="inlineStr">
        <is>
          <t>Apr. 2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41765000</v>
      </c>
      <c r="I4" s="5" t="n">
        <v>773999000</v>
      </c>
      <c r="J4" s="5" t="n">
        <v>732101000</v>
      </c>
      <c r="K4" s="4" t="inlineStr">
        <is>
          <t xml:space="preserve"> </t>
        </is>
      </c>
      <c r="L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4138000</v>
      </c>
      <c r="I5" s="6" t="n">
        <v>899745000</v>
      </c>
      <c r="J5" s="4" t="inlineStr">
        <is>
          <t xml:space="preserve"> </t>
        </is>
      </c>
      <c r="K5" s="4" t="inlineStr">
        <is>
          <t xml:space="preserve"> </t>
        </is>
      </c>
      <c r="L5" s="4" t="inlineStr">
        <is>
          <t xml:space="preserve"> </t>
        </is>
      </c>
    </row>
    <row r="6">
      <c r="A6" s="4" t="inlineStr">
        <is>
          <t>BMO Harri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ase in applicable margin on overdue amounts upon default (as a percent)</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1863000</v>
      </c>
      <c r="I11" s="6" t="n">
        <v>357744000</v>
      </c>
      <c r="J11" s="4" t="inlineStr">
        <is>
          <t xml:space="preserve"> </t>
        </is>
      </c>
      <c r="K11" s="4" t="inlineStr">
        <is>
          <t xml:space="preserve"> </t>
        </is>
      </c>
      <c r="L11" s="4" t="inlineStr">
        <is>
          <t xml:space="preserve"> </t>
        </is>
      </c>
    </row>
    <row r="12">
      <c r="A12" s="4" t="inlineStr">
        <is>
          <t>Unsecured Debt | BMO Harris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xed charge coverage ratio (maximum)</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pment Financing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300000</v>
      </c>
      <c r="I17" s="6" t="n">
        <v>26400000</v>
      </c>
      <c r="J17" s="4" t="inlineStr">
        <is>
          <t xml:space="preserve"> </t>
        </is>
      </c>
      <c r="K17" s="4" t="inlineStr">
        <is>
          <t xml:space="preserve"> </t>
        </is>
      </c>
      <c r="L17" s="4" t="inlineStr">
        <is>
          <t xml:space="preserve"> </t>
        </is>
      </c>
    </row>
    <row r="18">
      <c r="A18" s="4" t="inlineStr">
        <is>
          <t>Term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c r="K18" s="4" t="inlineStr">
        <is>
          <t xml:space="preserve"> </t>
        </is>
      </c>
      <c r="L18" s="4" t="inlineStr">
        <is>
          <t xml:space="preserve"> </t>
        </is>
      </c>
    </row>
    <row r="19">
      <c r="A19" s="4" t="inlineStr">
        <is>
          <t>Equipment Financing Loa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54</v>
      </c>
      <c r="I21" s="4" t="inlineStr">
        <is>
          <t xml:space="preserve"> </t>
        </is>
      </c>
      <c r="J21" s="4" t="inlineStr">
        <is>
          <t xml:space="preserve"> </t>
        </is>
      </c>
      <c r="K21" s="4" t="inlineStr">
        <is>
          <t xml:space="preserve"> </t>
        </is>
      </c>
      <c r="L21" s="4" t="inlineStr">
        <is>
          <t xml:space="preserve"> </t>
        </is>
      </c>
    </row>
    <row r="22">
      <c r="A22" s="4" t="inlineStr">
        <is>
          <t>Equipment Financing Loa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732</v>
      </c>
      <c r="I24" s="4" t="inlineStr">
        <is>
          <t xml:space="preserve"> </t>
        </is>
      </c>
      <c r="J24" s="4" t="inlineStr">
        <is>
          <t xml:space="preserve"> </t>
        </is>
      </c>
      <c r="K24" s="4" t="inlineStr">
        <is>
          <t xml:space="preserve"> </t>
        </is>
      </c>
      <c r="L24" s="4" t="inlineStr">
        <is>
          <t xml:space="preserve"> </t>
        </is>
      </c>
    </row>
    <row r="25">
      <c r="A25" s="4" t="inlineStr">
        <is>
          <t>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800000</v>
      </c>
      <c r="I27" s="5" t="n">
        <v>8400000</v>
      </c>
      <c r="J27" s="4" t="inlineStr">
        <is>
          <t xml:space="preserve"> </t>
        </is>
      </c>
      <c r="K27" s="4" t="inlineStr">
        <is>
          <t xml:space="preserve"> </t>
        </is>
      </c>
      <c r="L27" s="4" t="inlineStr">
        <is>
          <t xml:space="preserve"> </t>
        </is>
      </c>
    </row>
    <row r="28">
      <c r="A28" s="4" t="inlineStr">
        <is>
          <t>Term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c r="K28" s="4" t="inlineStr">
        <is>
          <t xml:space="preserve"> </t>
        </is>
      </c>
      <c r="L28" s="4" t="inlineStr">
        <is>
          <t xml:space="preserve"> </t>
        </is>
      </c>
    </row>
    <row r="29">
      <c r="A29" s="4" t="inlineStr">
        <is>
          <t>Mortgages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2</v>
      </c>
      <c r="I31" s="9" t="n">
        <v>0.02</v>
      </c>
      <c r="J31" s="4" t="inlineStr">
        <is>
          <t xml:space="preserve"> </t>
        </is>
      </c>
      <c r="K31" s="4" t="inlineStr">
        <is>
          <t xml:space="preserve"> </t>
        </is>
      </c>
      <c r="L31" s="4" t="inlineStr">
        <is>
          <t xml:space="preserve"> </t>
        </is>
      </c>
    </row>
    <row r="32">
      <c r="A32" s="4" t="inlineStr">
        <is>
          <t>2024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78023000</v>
      </c>
      <c r="I34" s="5" t="n">
        <v>0</v>
      </c>
      <c r="J34" s="4" t="inlineStr">
        <is>
          <t xml:space="preserve"> </t>
        </is>
      </c>
      <c r="K34" s="4" t="inlineStr">
        <is>
          <t xml:space="preserve"> </t>
        </is>
      </c>
      <c r="L34" s="4" t="inlineStr">
        <is>
          <t xml:space="preserve"> </t>
        </is>
      </c>
    </row>
    <row r="35">
      <c r="A35" s="4" t="inlineStr">
        <is>
          <t>2024 Senior Notes | Senior Notes | Debt Instrument,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 (as a percent)</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4 Senior Notes | Senior Notes | Debt Instrumen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rice (as a percent)</t>
        </is>
      </c>
      <c r="B40" s="11" t="n">
        <v>1.11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principal amount redeemed (as a percent)</t>
        </is>
      </c>
      <c r="B41" s="9"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4 Senior Notes | Senior Notes | Debt Instrument, Redemption, Period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 (as a percent)</t>
        </is>
      </c>
      <c r="B44" s="9"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4 Senior Notes | Senior Note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ce amount</t>
        </is>
      </c>
      <c r="B47" s="5" t="n">
        <v>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as a percent)</t>
        </is>
      </c>
      <c r="B48" s="11" t="n">
        <v>0.11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17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un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498410000</v>
      </c>
      <c r="J51" s="4" t="inlineStr">
        <is>
          <t xml:space="preserve"> </t>
        </is>
      </c>
      <c r="K51" s="4" t="inlineStr">
        <is>
          <t xml:space="preserve"> </t>
        </is>
      </c>
      <c r="L51" s="4" t="inlineStr">
        <is>
          <t xml:space="preserve"> </t>
        </is>
      </c>
    </row>
    <row r="52">
      <c r="A52" s="4" t="inlineStr">
        <is>
          <t>2017 Senior Notes | Senior Notes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0000000</v>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06875000000000001</v>
      </c>
    </row>
    <row r="56">
      <c r="A56" s="4" t="inlineStr">
        <is>
          <t>Credit Agreement 2020 | BMO Harris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ays prior to maturity</t>
        </is>
      </c>
      <c r="B58" s="4" t="inlineStr">
        <is>
          <t xml:space="preserve"> </t>
        </is>
      </c>
      <c r="C58" s="4" t="inlineStr">
        <is>
          <t>90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redit Agreement 2020 | BMO Harris Bank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sis point spread, 1 month interest period</t>
        </is>
      </c>
      <c r="B61" s="4" t="inlineStr">
        <is>
          <t xml:space="preserve"> </t>
        </is>
      </c>
      <c r="C61" s="4" t="inlineStr">
        <is>
          <t xml:space="preserve"> </t>
        </is>
      </c>
      <c r="D61" s="12" t="n">
        <v>0.001144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point spread, 3 month interest period</t>
        </is>
      </c>
      <c r="B62" s="4" t="inlineStr">
        <is>
          <t xml:space="preserve"> </t>
        </is>
      </c>
      <c r="C62" s="4" t="inlineStr">
        <is>
          <t xml:space="preserve"> </t>
        </is>
      </c>
      <c r="D62" s="12" t="n">
        <v>0.002616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point spread, 6 month interest period</t>
        </is>
      </c>
      <c r="B63" s="4" t="inlineStr">
        <is>
          <t xml:space="preserve"> </t>
        </is>
      </c>
      <c r="C63" s="4" t="inlineStr">
        <is>
          <t xml:space="preserve"> </t>
        </is>
      </c>
      <c r="D63" s="12" t="n">
        <v>0.004282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t>
        </is>
      </c>
      <c r="B64" s="4" t="inlineStr">
        <is>
          <t xml:space="preserve"> </t>
        </is>
      </c>
      <c r="C64" s="4" t="inlineStr">
        <is>
          <t xml:space="preserve"> </t>
        </is>
      </c>
      <c r="D64" s="9" t="n">
        <v>0.01</v>
      </c>
      <c r="E64" s="4" t="inlineStr">
        <is>
          <t xml:space="preserve"> </t>
        </is>
      </c>
      <c r="F64" s="9" t="n">
        <v>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spread adjustment (as a percent)</t>
        </is>
      </c>
      <c r="B65" s="4" t="inlineStr">
        <is>
          <t xml:space="preserve"> </t>
        </is>
      </c>
      <c r="C65" s="4" t="inlineStr">
        <is>
          <t xml:space="preserve"> </t>
        </is>
      </c>
      <c r="D65" s="4" t="inlineStr">
        <is>
          <t xml:space="preserve"> </t>
        </is>
      </c>
      <c r="E65" s="4" t="inlineStr">
        <is>
          <t xml:space="preserve"> </t>
        </is>
      </c>
      <c r="F65" s="10" t="n">
        <v>0.0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edit Agreement 2020 | BMO Harris Bank | Federal Funds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t>
        </is>
      </c>
      <c r="B68" s="4" t="inlineStr">
        <is>
          <t xml:space="preserve"> </t>
        </is>
      </c>
      <c r="C68" s="4" t="inlineStr">
        <is>
          <t xml:space="preserve"> </t>
        </is>
      </c>
      <c r="D68" s="10" t="n">
        <v>0.005</v>
      </c>
      <c r="E68" s="4" t="inlineStr">
        <is>
          <t xml:space="preserve"> </t>
        </is>
      </c>
      <c r="F68" s="10" t="n">
        <v>0.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redit Agreement 2020 | Term Loan B | BMO Harris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ximum borrowing capacity</t>
        </is>
      </c>
      <c r="B71" s="4" t="inlineStr">
        <is>
          <t xml:space="preserve"> </t>
        </is>
      </c>
      <c r="C71" s="4" t="inlineStr">
        <is>
          <t xml:space="preserve"> </t>
        </is>
      </c>
      <c r="D71" s="4" t="inlineStr">
        <is>
          <t xml:space="preserve"> </t>
        </is>
      </c>
      <c r="E71" s="5" t="n">
        <v>425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itial principal amount installment percentage</t>
        </is>
      </c>
      <c r="B72" s="4" t="inlineStr">
        <is>
          <t xml:space="preserve"> </t>
        </is>
      </c>
      <c r="C72" s="4" t="inlineStr">
        <is>
          <t xml:space="preserve"> </t>
        </is>
      </c>
      <c r="D72" s="4" t="inlineStr">
        <is>
          <t xml:space="preserve"> </t>
        </is>
      </c>
      <c r="E72" s="10" t="n">
        <v>0.002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1000000</v>
      </c>
      <c r="J73" s="4" t="inlineStr">
        <is>
          <t xml:space="preserve"> </t>
        </is>
      </c>
      <c r="K73" s="4" t="inlineStr">
        <is>
          <t xml:space="preserve"> </t>
        </is>
      </c>
      <c r="L73" s="4" t="inlineStr">
        <is>
          <t xml:space="preserve"> </t>
        </is>
      </c>
    </row>
    <row r="74">
      <c r="A74" s="4" t="inlineStr">
        <is>
          <t>Early prepayme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50000000</v>
      </c>
      <c r="I74" s="4" t="inlineStr">
        <is>
          <t xml:space="preserve"> </t>
        </is>
      </c>
      <c r="J74" s="4" t="inlineStr">
        <is>
          <t xml:space="preserve"> </t>
        </is>
      </c>
      <c r="K74" s="4" t="inlineStr">
        <is>
          <t xml:space="preserve"> </t>
        </is>
      </c>
      <c r="L74" s="4" t="inlineStr">
        <is>
          <t xml:space="preserve"> </t>
        </is>
      </c>
    </row>
    <row r="75">
      <c r="A75" s="4" t="inlineStr">
        <is>
          <t>Credit Agreement 2020 | Term Loan B | BMO Harris Bank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payments of debt</t>
        </is>
      </c>
      <c r="B77" s="4" t="inlineStr">
        <is>
          <t xml:space="preserve"> </t>
        </is>
      </c>
      <c r="C77" s="4" t="inlineStr">
        <is>
          <t xml:space="preserve"> </t>
        </is>
      </c>
      <c r="D77" s="4" t="inlineStr">
        <is>
          <t xml:space="preserve"> </t>
        </is>
      </c>
      <c r="E77" s="4" t="inlineStr">
        <is>
          <t xml:space="preserve"> </t>
        </is>
      </c>
      <c r="F77" s="4" t="inlineStr">
        <is>
          <t xml:space="preserve"> </t>
        </is>
      </c>
      <c r="G77" s="5" t="n">
        <v>1219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redit Agreement 2020 | Term Loan B | BMO Harris Bank | Secured Overnight Financing Rate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t>
        </is>
      </c>
      <c r="B80" s="4" t="inlineStr">
        <is>
          <t xml:space="preserve"> </t>
        </is>
      </c>
      <c r="C80" s="4" t="inlineStr">
        <is>
          <t xml:space="preserve"> </t>
        </is>
      </c>
      <c r="D80" s="4" t="inlineStr">
        <is>
          <t xml:space="preserve"> </t>
        </is>
      </c>
      <c r="E80" s="10" t="n">
        <v>0.04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redit Agreement 2020 | Term Loan B | BMO Harris Bank | Secured Overnight Financing Rate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t>
        </is>
      </c>
      <c r="B83" s="4" t="inlineStr">
        <is>
          <t xml:space="preserve"> </t>
        </is>
      </c>
      <c r="C83" s="4" t="inlineStr">
        <is>
          <t xml:space="preserve"> </t>
        </is>
      </c>
      <c r="D83" s="4" t="inlineStr">
        <is>
          <t xml:space="preserve"> </t>
        </is>
      </c>
      <c r="E83" s="10" t="n">
        <v>0.047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redit Agreement 2020 | Term Loan B | BMO Harris Bank | Bas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sis spread on variable rate</t>
        </is>
      </c>
      <c r="B86" s="4" t="inlineStr">
        <is>
          <t xml:space="preserve"> </t>
        </is>
      </c>
      <c r="C86" s="4" t="inlineStr">
        <is>
          <t xml:space="preserve"> </t>
        </is>
      </c>
      <c r="D86" s="4" t="inlineStr">
        <is>
          <t xml:space="preserve"> </t>
        </is>
      </c>
      <c r="E86" s="10" t="n">
        <v>0.03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Agreement 2020 | Term Loan B | BMO Harris Bank | Base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t>
        </is>
      </c>
      <c r="B89" s="4" t="inlineStr">
        <is>
          <t xml:space="preserve"> </t>
        </is>
      </c>
      <c r="C89" s="4" t="inlineStr">
        <is>
          <t xml:space="preserve"> </t>
        </is>
      </c>
      <c r="D89" s="4" t="inlineStr">
        <is>
          <t xml:space="preserve"> </t>
        </is>
      </c>
      <c r="E89" s="10" t="n">
        <v>0.03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irst Lien | BMO Harris Ban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leverage ratio (maximum)</t>
        </is>
      </c>
      <c r="B92" s="4" t="inlineStr">
        <is>
          <t xml:space="preserve"> </t>
        </is>
      </c>
      <c r="C92" s="4" t="inlineStr">
        <is>
          <t xml:space="preserve"> </t>
        </is>
      </c>
      <c r="D92" s="4" t="inlineStr">
        <is>
          <t xml:space="preserve"> </t>
        </is>
      </c>
      <c r="E92" s="13" t="n">
        <v>1.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Unamortized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400000</v>
      </c>
      <c r="I95" s="6" t="n">
        <v>1400000</v>
      </c>
      <c r="J95" s="4" t="inlineStr">
        <is>
          <t xml:space="preserve"> </t>
        </is>
      </c>
      <c r="K95" s="4" t="inlineStr">
        <is>
          <t xml:space="preserve"> </t>
        </is>
      </c>
      <c r="L95" s="4" t="inlineStr">
        <is>
          <t xml:space="preserve"> </t>
        </is>
      </c>
    </row>
    <row r="96">
      <c r="A96" s="4" t="inlineStr">
        <is>
          <t>Amoun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5" t="n">
        <v>0</v>
      </c>
      <c r="J96" s="4" t="inlineStr">
        <is>
          <t xml:space="preserve"> </t>
        </is>
      </c>
      <c r="K96" s="4" t="inlineStr">
        <is>
          <t xml:space="preserve"> </t>
        </is>
      </c>
      <c r="L96" s="4" t="inlineStr">
        <is>
          <t xml:space="preserve"> </t>
        </is>
      </c>
    </row>
    <row r="97">
      <c r="A97" s="4" t="inlineStr">
        <is>
          <t>Revolver | BMO Harris Ban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eighted-average annual interest rate on borrowings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118</v>
      </c>
      <c r="I99" s="4" t="inlineStr">
        <is>
          <t xml:space="preserve"> </t>
        </is>
      </c>
      <c r="J99" s="4" t="inlineStr">
        <is>
          <t xml:space="preserve"> </t>
        </is>
      </c>
      <c r="K99" s="4" t="inlineStr">
        <is>
          <t xml:space="preserve"> </t>
        </is>
      </c>
      <c r="L99" s="4" t="inlineStr">
        <is>
          <t xml:space="preserve"> </t>
        </is>
      </c>
    </row>
    <row r="100">
      <c r="A100" s="4" t="inlineStr">
        <is>
          <t>Revolver | BMO Harris Bank | Secured Overnight Financing Rate (SOF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10" t="n">
        <v>0.04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er | BMO Harris Bank | Secured Overnight Financing Rate (SOFR)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10" t="n">
        <v>0.047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olver | BMO Harris Bank | Base Rat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10" t="n">
        <v>0.03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olver | BMO Harris Bank | Base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10" t="n">
        <v>0.037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olver | BMO Harris Bank | Net Leverage Ratio | Fiscal Quarter December 31,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et leverage ratio (maximum)</t>
        </is>
      </c>
      <c r="B114" s="4" t="inlineStr">
        <is>
          <t xml:space="preserve"> </t>
        </is>
      </c>
      <c r="C114" s="4" t="inlineStr">
        <is>
          <t xml:space="preserve"> </t>
        </is>
      </c>
      <c r="D114" s="4" t="inlineStr">
        <is>
          <t xml:space="preserve"> </t>
        </is>
      </c>
      <c r="E114" s="13" t="n">
        <v>3.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olver | BMO Harris Bank | Net Leverage Ratio | Fiscal Quarter March 31,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t leverage ratio (maximum)</t>
        </is>
      </c>
      <c r="B117" s="4" t="inlineStr">
        <is>
          <t xml:space="preserve"> </t>
        </is>
      </c>
      <c r="C117" s="4" t="inlineStr">
        <is>
          <t xml:space="preserve"> </t>
        </is>
      </c>
      <c r="D117" s="4" t="inlineStr">
        <is>
          <t xml:space="preserve"> </t>
        </is>
      </c>
      <c r="E117" s="13" t="n">
        <v>3.7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olver | BMO Harris Bank | Net Leverage Ratio | Fiscal Quarter June 30,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et leverage ratio (maximum)</t>
        </is>
      </c>
      <c r="B120" s="4" t="inlineStr">
        <is>
          <t xml:space="preserve"> </t>
        </is>
      </c>
      <c r="C120" s="4" t="inlineStr">
        <is>
          <t xml:space="preserve"> </t>
        </is>
      </c>
      <c r="D120" s="4" t="inlineStr">
        <is>
          <t xml:space="preserve"> </t>
        </is>
      </c>
      <c r="E120" s="6" t="n">
        <v>3</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olver | BMO Harris Bank | Net Leverage Ratio | Fiscal Quarter September 30,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Net leverage ratio (maximum)</t>
        </is>
      </c>
      <c r="B123" s="4" t="inlineStr">
        <is>
          <t xml:space="preserve"> </t>
        </is>
      </c>
      <c r="C123" s="4" t="inlineStr">
        <is>
          <t xml:space="preserve"> </t>
        </is>
      </c>
      <c r="D123" s="4" t="inlineStr">
        <is>
          <t xml:space="preserve"> </t>
        </is>
      </c>
      <c r="E123" s="13" t="n">
        <v>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olver | BMO Harris Bank | Net Leverage Ratio | Fiscal Quarter December 31,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Net leverage ratio (maximum)</t>
        </is>
      </c>
      <c r="B126" s="4" t="inlineStr">
        <is>
          <t xml:space="preserve"> </t>
        </is>
      </c>
      <c r="C126" s="4" t="inlineStr">
        <is>
          <t xml:space="preserve"> </t>
        </is>
      </c>
      <c r="D126" s="4" t="inlineStr">
        <is>
          <t xml:space="preserve"> </t>
        </is>
      </c>
      <c r="E126" s="13" t="n">
        <v>2.2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olver | Credit Agreement 2020 | BMO Harris Ban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crease (decrease) in line of credit</t>
        </is>
      </c>
      <c r="B129" s="4" t="inlineStr">
        <is>
          <t xml:space="preserve"> </t>
        </is>
      </c>
      <c r="C129" s="4" t="inlineStr">
        <is>
          <t xml:space="preserve"> </t>
        </is>
      </c>
      <c r="D129" s="4" t="inlineStr">
        <is>
          <t xml:space="preserve"> </t>
        </is>
      </c>
      <c r="E129" s="5" t="n">
        <v>1735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rdion feature percentage of LTM EBITDA</t>
        </is>
      </c>
      <c r="B130" s="4" t="inlineStr">
        <is>
          <t xml:space="preserve"> </t>
        </is>
      </c>
      <c r="C130" s="4" t="inlineStr">
        <is>
          <t xml:space="preserve"> </t>
        </is>
      </c>
      <c r="D130" s="4" t="inlineStr">
        <is>
          <t xml:space="preserve"> </t>
        </is>
      </c>
      <c r="E130" s="9" t="n">
        <v>0.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volver | Credit Agreement 2020 | Line of Credit | BMO Harris Ban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Maximum borrowing capacity</t>
        </is>
      </c>
      <c r="B133" s="4" t="inlineStr">
        <is>
          <t xml:space="preserve"> </t>
        </is>
      </c>
      <c r="C133" s="5" t="n">
        <v>170000000</v>
      </c>
      <c r="D133" s="4" t="inlineStr">
        <is>
          <t xml:space="preserve"> </t>
        </is>
      </c>
      <c r="E133" s="5" t="n">
        <v>175000000</v>
      </c>
      <c r="F133" s="4" t="inlineStr">
        <is>
          <t xml:space="preserve"> </t>
        </is>
      </c>
      <c r="G133" s="4" t="inlineStr">
        <is>
          <t xml:space="preserve"> </t>
        </is>
      </c>
      <c r="H133" s="4" t="inlineStr">
        <is>
          <t xml:space="preserve"> </t>
        </is>
      </c>
      <c r="I133" s="4" t="inlineStr">
        <is>
          <t xml:space="preserve"> </t>
        </is>
      </c>
      <c r="J133" s="4" t="inlineStr">
        <is>
          <t xml:space="preserve"> </t>
        </is>
      </c>
      <c r="K133" s="5" t="n">
        <v>175000000</v>
      </c>
      <c r="L133" s="4" t="inlineStr">
        <is>
          <t xml:space="preserve"> </t>
        </is>
      </c>
    </row>
    <row r="134">
      <c r="A134" s="4" t="inlineStr">
        <is>
          <t>Increase (decrease) in line of credit</t>
        </is>
      </c>
      <c r="B134" s="4" t="inlineStr">
        <is>
          <t xml:space="preserve"> </t>
        </is>
      </c>
      <c r="C134" s="5" t="n">
        <v>-5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vailable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70000000</v>
      </c>
      <c r="I135" s="4" t="inlineStr">
        <is>
          <t xml:space="preserve"> </t>
        </is>
      </c>
      <c r="J135" s="4" t="inlineStr">
        <is>
          <t xml:space="preserve"> </t>
        </is>
      </c>
      <c r="K135" s="4" t="inlineStr">
        <is>
          <t xml:space="preserve"> </t>
        </is>
      </c>
      <c r="L135" s="4" t="inlineStr">
        <is>
          <t xml:space="preserve"> </t>
        </is>
      </c>
    </row>
    <row r="136">
      <c r="A136" s="4" t="inlineStr">
        <is>
          <t>Letters Of Credit | Credit Agreement 2020 | Line of Credit | BMO Harris Ban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Maximum borrowing capacity</t>
        </is>
      </c>
      <c r="B138" s="4" t="inlineStr">
        <is>
          <t xml:space="preserve"> </t>
        </is>
      </c>
      <c r="C138" s="4" t="inlineStr">
        <is>
          <t xml:space="preserve"> </t>
        </is>
      </c>
      <c r="D138" s="4" t="inlineStr">
        <is>
          <t xml:space="preserve"> </t>
        </is>
      </c>
      <c r="E138" s="6" t="n">
        <v>75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Bridge Loan | Credit Agreement 2020 | Line of Credit | BMO Harris Ban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Maximum borrowing capacity</t>
        </is>
      </c>
      <c r="B141" s="4" t="inlineStr">
        <is>
          <t xml:space="preserve"> </t>
        </is>
      </c>
      <c r="C141" s="4" t="inlineStr">
        <is>
          <t xml:space="preserve"> </t>
        </is>
      </c>
      <c r="D141" s="4" t="inlineStr">
        <is>
          <t xml:space="preserve"> </t>
        </is>
      </c>
      <c r="E141" s="5" t="n">
        <v>10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ecured Debt | Unsecured Debt | BMO Harris Bank | Junior Lie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Total net leverage ratio (maximum)</t>
        </is>
      </c>
      <c r="B144" s="4" t="inlineStr">
        <is>
          <t xml:space="preserve"> </t>
        </is>
      </c>
      <c r="C144" s="4" t="inlineStr">
        <is>
          <t xml:space="preserve"> </t>
        </is>
      </c>
      <c r="D144" s="4" t="inlineStr">
        <is>
          <t xml:space="preserve"> </t>
        </is>
      </c>
      <c r="E144" s="13" t="n">
        <v>3.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sheetData>
  <mergeCells count="2">
    <mergeCell ref="A1:A2"/>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Schedule of Principal Payment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4113</v>
      </c>
      <c r="C3" s="4" t="inlineStr">
        <is>
          <t xml:space="preserve"> </t>
        </is>
      </c>
    </row>
    <row r="4">
      <c r="A4" s="4" t="inlineStr">
        <is>
          <t>2026</t>
        </is>
      </c>
      <c r="B4" s="6" t="n">
        <v>11120</v>
      </c>
      <c r="C4" s="4" t="inlineStr">
        <is>
          <t xml:space="preserve"> </t>
        </is>
      </c>
    </row>
    <row r="5">
      <c r="A5" s="4" t="inlineStr">
        <is>
          <t>2027</t>
        </is>
      </c>
      <c r="B5" s="6" t="n">
        <v>115726</v>
      </c>
      <c r="C5" s="4" t="inlineStr">
        <is>
          <t xml:space="preserve"> </t>
        </is>
      </c>
    </row>
    <row r="6">
      <c r="A6" s="4" t="inlineStr">
        <is>
          <t>2028</t>
        </is>
      </c>
      <c r="B6" s="6" t="n">
        <v>1721</v>
      </c>
      <c r="C6" s="4" t="inlineStr">
        <is>
          <t xml:space="preserve"> </t>
        </is>
      </c>
    </row>
    <row r="7">
      <c r="A7" s="4" t="inlineStr">
        <is>
          <t>2029</t>
        </is>
      </c>
      <c r="B7" s="6" t="n">
        <v>401213</v>
      </c>
      <c r="C7" s="4" t="inlineStr">
        <is>
          <t xml:space="preserve"> </t>
        </is>
      </c>
    </row>
    <row r="8">
      <c r="A8" s="4" t="inlineStr">
        <is>
          <t>Thereafter</t>
        </is>
      </c>
      <c r="B8" s="6" t="n">
        <v>2222</v>
      </c>
      <c r="C8" s="4" t="inlineStr">
        <is>
          <t xml:space="preserve"> </t>
        </is>
      </c>
    </row>
    <row r="9">
      <c r="A9" s="4" t="inlineStr">
        <is>
          <t>Subtotal</t>
        </is>
      </c>
      <c r="B9" s="6" t="n">
        <v>556115</v>
      </c>
      <c r="C9" s="4" t="inlineStr">
        <is>
          <t xml:space="preserve"> </t>
        </is>
      </c>
    </row>
    <row r="10">
      <c r="A10" s="4" t="inlineStr">
        <is>
          <t>Less: Unamortized discounts and issuance costs</t>
        </is>
      </c>
      <c r="B10" s="6" t="n">
        <v>21977</v>
      </c>
      <c r="C10" s="4" t="inlineStr">
        <is>
          <t xml:space="preserve"> </t>
        </is>
      </c>
    </row>
    <row r="11">
      <c r="A11" s="4" t="inlineStr">
        <is>
          <t>Total debt</t>
        </is>
      </c>
      <c r="B11" s="5" t="n">
        <v>534138</v>
      </c>
      <c r="C11" s="5" t="n">
        <v>899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Schedule of Interest Expense as Reported in the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 interest</t>
        </is>
      </c>
      <c r="B4" s="5" t="n">
        <v>2407</v>
      </c>
      <c r="C4" s="5" t="n">
        <v>2134</v>
      </c>
      <c r="D4" s="5" t="n">
        <v>2044</v>
      </c>
    </row>
    <row r="5">
      <c r="A5" s="4" t="inlineStr">
        <is>
          <t>Total cash interest expense</t>
        </is>
      </c>
      <c r="B5" s="6" t="n">
        <v>75065</v>
      </c>
      <c r="C5" s="6" t="n">
        <v>79699</v>
      </c>
      <c r="D5" s="6" t="n">
        <v>65941</v>
      </c>
    </row>
    <row r="6">
      <c r="A6" s="4" t="inlineStr">
        <is>
          <t>Non-cash portion of loss on extinguishment</t>
        </is>
      </c>
      <c r="B6" s="6" t="n">
        <v>1198</v>
      </c>
      <c r="C6" s="6" t="n">
        <v>0</v>
      </c>
      <c r="D6" s="6" t="n">
        <v>0</v>
      </c>
    </row>
    <row r="7">
      <c r="A7" s="4" t="inlineStr">
        <is>
          <t>Total non-cash interest expense</t>
        </is>
      </c>
      <c r="B7" s="6" t="n">
        <v>14068</v>
      </c>
      <c r="C7" s="6" t="n">
        <v>5458</v>
      </c>
      <c r="D7" s="6" t="n">
        <v>3697</v>
      </c>
    </row>
    <row r="8">
      <c r="A8" s="4" t="inlineStr">
        <is>
          <t>Total interest expense</t>
        </is>
      </c>
      <c r="B8" s="6" t="n">
        <v>89133</v>
      </c>
      <c r="C8" s="6" t="n">
        <v>85157</v>
      </c>
      <c r="D8" s="6" t="n">
        <v>69638</v>
      </c>
    </row>
    <row r="9">
      <c r="A9" s="4" t="inlineStr">
        <is>
          <t>Term Loan B</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on debt</t>
        </is>
      </c>
      <c r="B11" s="6" t="n">
        <v>27452</v>
      </c>
      <c r="C11" s="6" t="n">
        <v>38266</v>
      </c>
      <c r="D11" s="6" t="n">
        <v>27880</v>
      </c>
    </row>
    <row r="12">
      <c r="A12" s="4" t="inlineStr">
        <is>
          <t>Amortization of debt issuance costs and discounts</t>
        </is>
      </c>
      <c r="B12" s="5" t="n">
        <v>9410</v>
      </c>
      <c r="C12" s="6" t="n">
        <v>3592</v>
      </c>
      <c r="D12" s="6" t="n">
        <v>2084</v>
      </c>
    </row>
    <row r="13">
      <c r="A13" s="4" t="inlineStr">
        <is>
          <t>Effective interest rates (as a percent)</t>
        </is>
      </c>
      <c r="B13" s="10" t="n">
        <v>0.1479</v>
      </c>
      <c r="C13" s="4" t="inlineStr">
        <is>
          <t xml:space="preserve"> </t>
        </is>
      </c>
      <c r="D13" s="4" t="inlineStr">
        <is>
          <t xml:space="preserve"> </t>
        </is>
      </c>
    </row>
    <row r="14">
      <c r="A14" s="4" t="inlineStr">
        <is>
          <t>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on debt</t>
        </is>
      </c>
      <c r="B16" s="5" t="n">
        <v>1194</v>
      </c>
      <c r="C16" s="6" t="n">
        <v>4924</v>
      </c>
      <c r="D16" s="6" t="n">
        <v>1642</v>
      </c>
    </row>
    <row r="17">
      <c r="A17" s="4" t="inlineStr">
        <is>
          <t>Amortization of debt issuance costs and discounts</t>
        </is>
      </c>
      <c r="B17" s="6" t="n">
        <v>632</v>
      </c>
      <c r="C17" s="6" t="n">
        <v>745</v>
      </c>
      <c r="D17" s="6" t="n">
        <v>568</v>
      </c>
    </row>
    <row r="18">
      <c r="A18" s="4" t="inlineStr">
        <is>
          <t>2024 Senior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on debt</t>
        </is>
      </c>
      <c r="B20" s="6" t="n">
        <v>32458</v>
      </c>
      <c r="C20" s="6" t="n">
        <v>0</v>
      </c>
      <c r="D20" s="6" t="n">
        <v>0</v>
      </c>
    </row>
    <row r="21">
      <c r="A21" s="4" t="inlineStr">
        <is>
          <t>Amortization of debt issuance costs and discounts</t>
        </is>
      </c>
      <c r="B21" s="5" t="n">
        <v>2436</v>
      </c>
      <c r="C21" s="6" t="n">
        <v>0</v>
      </c>
      <c r="D21" s="6" t="n">
        <v>0</v>
      </c>
    </row>
    <row r="22">
      <c r="A22" s="4" t="inlineStr">
        <is>
          <t>Effective interest rates (as a percent)</t>
        </is>
      </c>
      <c r="B22" s="10" t="n">
        <v>0.1356</v>
      </c>
      <c r="C22" s="4" t="inlineStr">
        <is>
          <t xml:space="preserve"> </t>
        </is>
      </c>
      <c r="D22" s="4" t="inlineStr">
        <is>
          <t xml:space="preserve"> </t>
        </is>
      </c>
    </row>
    <row r="23">
      <c r="A23" s="4" t="inlineStr">
        <is>
          <t>2017 Senior Notes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on debt</t>
        </is>
      </c>
      <c r="B25" s="5" t="n">
        <v>11554</v>
      </c>
      <c r="C25" s="6" t="n">
        <v>34375</v>
      </c>
      <c r="D25" s="6" t="n">
        <v>34375</v>
      </c>
    </row>
    <row r="26">
      <c r="A26" s="4" t="inlineStr">
        <is>
          <t>Amortization of debt issuance costs and discounts</t>
        </is>
      </c>
      <c r="B26" s="5" t="n">
        <v>392</v>
      </c>
      <c r="C26" s="5" t="n">
        <v>1121</v>
      </c>
      <c r="D26" s="5" t="n">
        <v>1045</v>
      </c>
    </row>
    <row r="27">
      <c r="A27" s="4" t="inlineStr">
        <is>
          <t>Effective interest rates (as a percent)</t>
        </is>
      </c>
      <c r="B27" s="10" t="n">
        <v>0.071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Commitments and Contingencies (Details) - USD ($) $ in Thousands</t>
        </is>
      </c>
      <c r="D1" s="2" t="inlineStr">
        <is>
          <t>1 Months Ended</t>
        </is>
      </c>
      <c r="E1" s="2" t="inlineStr">
        <is>
          <t>3 Months Ended</t>
        </is>
      </c>
      <c r="F1" s="2" t="inlineStr">
        <is>
          <t>12 Months Ended</t>
        </is>
      </c>
    </row>
    <row r="2">
      <c r="B2" s="2" t="inlineStr">
        <is>
          <t>Oct. 18, 2022</t>
        </is>
      </c>
      <c r="C2" s="2" t="inlineStr">
        <is>
          <t>Dec. 13, 2019</t>
        </is>
      </c>
      <c r="D2" s="2" t="inlineStr">
        <is>
          <t>Mar. 31, 2016</t>
        </is>
      </c>
      <c r="E2" s="2" t="inlineStr">
        <is>
          <t>Dec. 31, 2019</t>
        </is>
      </c>
      <c r="F2" s="2" t="inlineStr">
        <is>
          <t>Dec. 31, 2024</t>
        </is>
      </c>
      <c r="G2" s="2" t="inlineStr">
        <is>
          <t>Apr. 13, 2023</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claim filed</t>
        </is>
      </c>
      <c r="B5" s="4" t="inlineStr">
        <is>
          <t xml:space="preserve"> </t>
        </is>
      </c>
      <c r="C5" s="4" t="inlineStr">
        <is>
          <t xml:space="preserve"> </t>
        </is>
      </c>
      <c r="D5" s="5" t="n">
        <v>57200</v>
      </c>
      <c r="E5" s="4" t="inlineStr">
        <is>
          <t xml:space="preserve"> </t>
        </is>
      </c>
      <c r="F5" s="4" t="inlineStr">
        <is>
          <t xml:space="preserve"> </t>
        </is>
      </c>
      <c r="G5" s="4" t="inlineStr">
        <is>
          <t xml:space="preserve"> </t>
        </is>
      </c>
    </row>
    <row r="6">
      <c r="A6" s="4" t="inlineStr">
        <is>
          <t>Settlement on judgment, awarded to other party</t>
        </is>
      </c>
      <c r="B6" s="4" t="inlineStr">
        <is>
          <t xml:space="preserve"> </t>
        </is>
      </c>
      <c r="C6" s="5" t="n">
        <v>57200</v>
      </c>
      <c r="D6" s="4" t="inlineStr">
        <is>
          <t xml:space="preserve"> </t>
        </is>
      </c>
      <c r="E6" s="4" t="inlineStr">
        <is>
          <t xml:space="preserve"> </t>
        </is>
      </c>
      <c r="F6" s="4" t="inlineStr">
        <is>
          <t xml:space="preserve"> </t>
        </is>
      </c>
      <c r="G6" s="4" t="inlineStr">
        <is>
          <t xml:space="preserve"> </t>
        </is>
      </c>
    </row>
    <row r="7">
      <c r="A7" s="4" t="inlineStr">
        <is>
          <t>Pre-tax charge, impact from jury verdict</t>
        </is>
      </c>
      <c r="B7" s="4" t="inlineStr">
        <is>
          <t xml:space="preserve"> </t>
        </is>
      </c>
      <c r="C7" s="4" t="inlineStr">
        <is>
          <t xml:space="preserve"> </t>
        </is>
      </c>
      <c r="D7" s="4" t="inlineStr">
        <is>
          <t xml:space="preserve"> </t>
        </is>
      </c>
      <c r="E7" s="5" t="n">
        <v>166800</v>
      </c>
      <c r="F7" s="4" t="inlineStr">
        <is>
          <t xml:space="preserve"> </t>
        </is>
      </c>
      <c r="G7" s="4" t="inlineStr">
        <is>
          <t xml:space="preserve"> </t>
        </is>
      </c>
    </row>
    <row r="8">
      <c r="A8" s="4" t="inlineStr">
        <is>
          <t>Pre-tax accrual, impact from jury verdict</t>
        </is>
      </c>
      <c r="B8" s="4" t="inlineStr">
        <is>
          <t xml:space="preserve"> </t>
        </is>
      </c>
      <c r="C8" s="4" t="inlineStr">
        <is>
          <t xml:space="preserve"> </t>
        </is>
      </c>
      <c r="D8" s="4" t="inlineStr">
        <is>
          <t xml:space="preserve"> </t>
        </is>
      </c>
      <c r="E8" s="6" t="n">
        <v>25700</v>
      </c>
      <c r="F8" s="4" t="inlineStr">
        <is>
          <t xml:space="preserve"> </t>
        </is>
      </c>
      <c r="G8" s="4" t="inlineStr">
        <is>
          <t xml:space="preserve"> </t>
        </is>
      </c>
    </row>
    <row r="9">
      <c r="A9" s="4" t="inlineStr">
        <is>
          <t>Settlement on judgment</t>
        </is>
      </c>
      <c r="B9" s="4" t="inlineStr">
        <is>
          <t xml:space="preserve"> </t>
        </is>
      </c>
      <c r="C9" s="4" t="inlineStr">
        <is>
          <t xml:space="preserve"> </t>
        </is>
      </c>
      <c r="D9" s="4" t="inlineStr">
        <is>
          <t xml:space="preserve"> </t>
        </is>
      </c>
      <c r="E9" s="5" t="n">
        <v>57200</v>
      </c>
      <c r="F9" s="4" t="inlineStr">
        <is>
          <t xml:space="preserve"> </t>
        </is>
      </c>
      <c r="G9" s="4" t="inlineStr">
        <is>
          <t xml:space="preserve"> </t>
        </is>
      </c>
    </row>
    <row r="10">
      <c r="A10" s="4" t="inlineStr">
        <is>
          <t>Loss contingency, damages paid, value</t>
        </is>
      </c>
      <c r="B10" s="5" t="n">
        <v>34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askan Way Viaduct Matter | Seattle Tunnel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an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joint venture</t>
        </is>
      </c>
      <c r="B13" s="4" t="inlineStr">
        <is>
          <t xml:space="preserve"> </t>
        </is>
      </c>
      <c r="C13" s="4" t="inlineStr">
        <is>
          <t xml:space="preserve"> </t>
        </is>
      </c>
      <c r="D13" s="4" t="inlineStr">
        <is>
          <t xml:space="preserve"> </t>
        </is>
      </c>
      <c r="E13" s="4" t="inlineStr">
        <is>
          <t xml:space="preserve"> </t>
        </is>
      </c>
      <c r="F13" s="9" t="n">
        <v>0.45</v>
      </c>
      <c r="G13" s="4" t="inlineStr">
        <is>
          <t xml:space="preserve"> </t>
        </is>
      </c>
    </row>
    <row r="14">
      <c r="A14" s="4" t="inlineStr">
        <is>
          <t>Seattle Tunnel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counterclaim filed in excess of</t>
        </is>
      </c>
      <c r="B16" s="4" t="inlineStr">
        <is>
          <t xml:space="preserve"> </t>
        </is>
      </c>
      <c r="C16" s="4" t="inlineStr">
        <is>
          <t xml:space="preserve"> </t>
        </is>
      </c>
      <c r="D16" s="5" t="n">
        <v>640000</v>
      </c>
      <c r="E16" s="4" t="inlineStr">
        <is>
          <t xml:space="preserve"> </t>
        </is>
      </c>
      <c r="F16" s="4" t="inlineStr">
        <is>
          <t xml:space="preserve"> </t>
        </is>
      </c>
      <c r="G16" s="4" t="inlineStr">
        <is>
          <t xml:space="preserve"> </t>
        </is>
      </c>
    </row>
    <row r="17">
      <c r="A17" s="4" t="inlineStr">
        <is>
          <t>HNT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an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counterclaim filed in excess of</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t>
        </is>
      </c>
      <c r="B4" s="5" t="n">
        <v>13524</v>
      </c>
      <c r="C4" s="5" t="n">
        <v>14416</v>
      </c>
    </row>
    <row r="5">
      <c r="A5" s="4" t="inlineStr">
        <is>
          <t>Short-term lease expense</t>
        </is>
      </c>
      <c r="B5" s="6" t="n">
        <v>55425</v>
      </c>
      <c r="C5" s="6" t="n">
        <v>54451</v>
      </c>
    </row>
    <row r="6">
      <c r="A6" s="4" t="inlineStr">
        <is>
          <t>Lease expense, gross</t>
        </is>
      </c>
      <c r="B6" s="6" t="n">
        <v>68949</v>
      </c>
      <c r="C6" s="6" t="n">
        <v>68867</v>
      </c>
    </row>
    <row r="7">
      <c r="A7" s="4" t="inlineStr">
        <is>
          <t>Less: Sublease income</t>
        </is>
      </c>
      <c r="B7" s="6" t="n">
        <v>897</v>
      </c>
      <c r="C7" s="6" t="n">
        <v>788</v>
      </c>
    </row>
    <row r="8">
      <c r="A8" s="4" t="inlineStr">
        <is>
          <t>Total lease expense</t>
        </is>
      </c>
      <c r="B8" s="5" t="n">
        <v>68052</v>
      </c>
      <c r="C8" s="5" t="n">
        <v>6807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hort term lease, lease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Short term lease, lease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2339</v>
      </c>
      <c r="C4" s="5" t="n">
        <v>-127597</v>
      </c>
      <c r="D4" s="5" t="n">
        <v>-19257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51551</v>
      </c>
      <c r="C6" s="6" t="n">
        <v>42992</v>
      </c>
      <c r="D6" s="6" t="n">
        <v>49838</v>
      </c>
    </row>
    <row r="7">
      <c r="A7" s="4" t="inlineStr">
        <is>
          <t>Amortization of intangible assets</t>
        </is>
      </c>
      <c r="B7" s="6" t="n">
        <v>2236</v>
      </c>
      <c r="C7" s="6" t="n">
        <v>2237</v>
      </c>
      <c r="D7" s="6" t="n">
        <v>14526</v>
      </c>
    </row>
    <row r="8">
      <c r="A8" s="4" t="inlineStr">
        <is>
          <t>Share-based compensation expense</t>
        </is>
      </c>
      <c r="B8" s="6" t="n">
        <v>40356</v>
      </c>
      <c r="C8" s="6" t="n">
        <v>12259</v>
      </c>
      <c r="D8" s="6" t="n">
        <v>9065</v>
      </c>
    </row>
    <row r="9">
      <c r="A9" s="4" t="inlineStr">
        <is>
          <t>Change in debt discounts and deferred debt issuance costs</t>
        </is>
      </c>
      <c r="B9" s="6" t="n">
        <v>14068</v>
      </c>
      <c r="C9" s="6" t="n">
        <v>5458</v>
      </c>
      <c r="D9" s="6" t="n">
        <v>3697</v>
      </c>
    </row>
    <row r="10">
      <c r="A10" s="4" t="inlineStr">
        <is>
          <t>Deferred income taxes</t>
        </is>
      </c>
      <c r="B10" s="6" t="n">
        <v>-78008</v>
      </c>
      <c r="C10" s="6" t="n">
        <v>-64820</v>
      </c>
      <c r="D10" s="6" t="n">
        <v>-79449</v>
      </c>
    </row>
    <row r="11">
      <c r="A11" s="4" t="inlineStr">
        <is>
          <t>(Gain) loss on sale of property and equipment</t>
        </is>
      </c>
      <c r="B11" s="6" t="n">
        <v>116</v>
      </c>
      <c r="C11" s="6" t="n">
        <v>-5016</v>
      </c>
      <c r="D11" s="6" t="n">
        <v>145</v>
      </c>
    </row>
    <row r="12">
      <c r="A12" s="4" t="inlineStr">
        <is>
          <t>Changes in other components of working capital</t>
        </is>
      </c>
      <c r="B12" s="6" t="n">
        <v>589124</v>
      </c>
      <c r="C12" s="6" t="n">
        <v>428910</v>
      </c>
      <c r="D12" s="6" t="n">
        <v>390424</v>
      </c>
    </row>
    <row r="13">
      <c r="A13" s="4" t="inlineStr">
        <is>
          <t>Other long-term liabilities</t>
        </is>
      </c>
      <c r="B13" s="6" t="n">
        <v>14898</v>
      </c>
      <c r="C13" s="6" t="n">
        <v>3754</v>
      </c>
      <c r="D13" s="6" t="n">
        <v>14317</v>
      </c>
    </row>
    <row r="14">
      <c r="A14" s="4" t="inlineStr">
        <is>
          <t>Other, net</t>
        </is>
      </c>
      <c r="B14" s="6" t="n">
        <v>-8458</v>
      </c>
      <c r="C14" s="6" t="n">
        <v>10294</v>
      </c>
      <c r="D14" s="6" t="n">
        <v>-3020</v>
      </c>
    </row>
    <row r="15">
      <c r="A15" s="4" t="inlineStr">
        <is>
          <t>NET CASH PROVIDED BY OPERATING ACTIVITIES</t>
        </is>
      </c>
      <c r="B15" s="6" t="n">
        <v>503544</v>
      </c>
      <c r="C15" s="6" t="n">
        <v>308471</v>
      </c>
      <c r="D15" s="6" t="n">
        <v>206971</v>
      </c>
    </row>
    <row r="16">
      <c r="A16" s="3" t="inlineStr">
        <is>
          <t>Cash Flows from Investing Activities:</t>
        </is>
      </c>
      <c r="B16" s="4" t="inlineStr">
        <is>
          <t xml:space="preserve"> </t>
        </is>
      </c>
      <c r="C16" s="4" t="inlineStr">
        <is>
          <t xml:space="preserve"> </t>
        </is>
      </c>
      <c r="D16" s="4" t="inlineStr">
        <is>
          <t xml:space="preserve"> </t>
        </is>
      </c>
    </row>
    <row r="17">
      <c r="A17" s="4" t="inlineStr">
        <is>
          <t>Acquisition of property and equipment</t>
        </is>
      </c>
      <c r="B17" s="6" t="n">
        <v>-37409</v>
      </c>
      <c r="C17" s="6" t="n">
        <v>-52953</v>
      </c>
      <c r="D17" s="6" t="n">
        <v>-59780</v>
      </c>
    </row>
    <row r="18">
      <c r="A18" s="4" t="inlineStr">
        <is>
          <t>Proceeds from sale of property and equipment</t>
        </is>
      </c>
      <c r="B18" s="6" t="n">
        <v>4752</v>
      </c>
      <c r="C18" s="6" t="n">
        <v>10062</v>
      </c>
      <c r="D18" s="6" t="n">
        <v>8599</v>
      </c>
    </row>
    <row r="19">
      <c r="A19" s="4" t="inlineStr">
        <is>
          <t>Investments in securities</t>
        </is>
      </c>
      <c r="B19" s="6" t="n">
        <v>-35643</v>
      </c>
      <c r="C19" s="6" t="n">
        <v>-48351</v>
      </c>
      <c r="D19" s="6" t="n">
        <v>-23948</v>
      </c>
    </row>
    <row r="20">
      <c r="A20" s="4" t="inlineStr">
        <is>
          <t>Proceeds from maturities and sales of investments in securities</t>
        </is>
      </c>
      <c r="B20" s="6" t="n">
        <v>27613</v>
      </c>
      <c r="C20" s="6" t="n">
        <v>12997</v>
      </c>
      <c r="D20" s="6" t="n">
        <v>9493</v>
      </c>
    </row>
    <row r="21">
      <c r="A21" s="4" t="inlineStr">
        <is>
          <t>NET CASH USED IN INVESTING ACTIVITIES</t>
        </is>
      </c>
      <c r="B21" s="6" t="n">
        <v>-40687</v>
      </c>
      <c r="C21" s="6" t="n">
        <v>-78245</v>
      </c>
      <c r="D21" s="6" t="n">
        <v>-65636</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debt</t>
        </is>
      </c>
      <c r="B23" s="6" t="n">
        <v>787135</v>
      </c>
      <c r="C23" s="6" t="n">
        <v>712324</v>
      </c>
      <c r="D23" s="6" t="n">
        <v>693757</v>
      </c>
    </row>
    <row r="24">
      <c r="A24" s="4" t="inlineStr">
        <is>
          <t>Repayment of debt</t>
        </is>
      </c>
      <c r="B24" s="6" t="n">
        <v>-1141765</v>
      </c>
      <c r="C24" s="6" t="n">
        <v>-773999</v>
      </c>
      <c r="D24" s="6" t="n">
        <v>-732101</v>
      </c>
    </row>
    <row r="25">
      <c r="A25" s="4" t="inlineStr">
        <is>
          <t>Cash payments related to share-based compensation</t>
        </is>
      </c>
      <c r="B25" s="6" t="n">
        <v>-5556</v>
      </c>
      <c r="C25" s="6" t="n">
        <v>-969</v>
      </c>
      <c r="D25" s="6" t="n">
        <v>-1734</v>
      </c>
    </row>
    <row r="26">
      <c r="A26" s="4" t="inlineStr">
        <is>
          <t>Distributions paid to noncontrolling interests</t>
        </is>
      </c>
      <c r="B26" s="6" t="n">
        <v>-23300</v>
      </c>
      <c r="C26" s="6" t="n">
        <v>-46500</v>
      </c>
      <c r="D26" s="6" t="n">
        <v>-47386</v>
      </c>
    </row>
    <row r="27">
      <c r="A27" s="4" t="inlineStr">
        <is>
          <t>Contributions from noncontrolling interests</t>
        </is>
      </c>
      <c r="B27" s="6" t="n">
        <v>15230</v>
      </c>
      <c r="C27" s="6" t="n">
        <v>2000</v>
      </c>
      <c r="D27" s="6" t="n">
        <v>8688</v>
      </c>
    </row>
    <row r="28">
      <c r="A28" s="4" t="inlineStr">
        <is>
          <t>Debt issuance, extinguishment and modification costs</t>
        </is>
      </c>
      <c r="B28" s="6" t="n">
        <v>-25093</v>
      </c>
      <c r="C28" s="6" t="n">
        <v>-2233</v>
      </c>
      <c r="D28" s="6" t="n">
        <v>-124</v>
      </c>
    </row>
    <row r="29">
      <c r="A29" s="4" t="inlineStr">
        <is>
          <t>NET CASH USED IN FINANCING ACTIVITIES</t>
        </is>
      </c>
      <c r="B29" s="6" t="n">
        <v>-393349</v>
      </c>
      <c r="C29" s="6" t="n">
        <v>-109377</v>
      </c>
      <c r="D29" s="6" t="n">
        <v>-78900</v>
      </c>
    </row>
    <row r="30">
      <c r="A30" s="4" t="inlineStr">
        <is>
          <t>Net increase in cash, cash equivalents and restricted cash</t>
        </is>
      </c>
      <c r="B30" s="6" t="n">
        <v>69508</v>
      </c>
      <c r="C30" s="6" t="n">
        <v>120849</v>
      </c>
      <c r="D30" s="6" t="n">
        <v>62435</v>
      </c>
    </row>
    <row r="31">
      <c r="A31" s="4" t="inlineStr">
        <is>
          <t>Cash, cash equivalents and restricted cash at beginning of year</t>
        </is>
      </c>
      <c r="B31" s="6" t="n">
        <v>394680</v>
      </c>
      <c r="C31" s="6" t="n">
        <v>273831</v>
      </c>
      <c r="D31" s="6" t="n">
        <v>211396</v>
      </c>
    </row>
    <row r="32">
      <c r="A32" s="4" t="inlineStr">
        <is>
          <t>Cash, cash equivalents and restricted cash at end of year</t>
        </is>
      </c>
      <c r="B32" s="5" t="n">
        <v>464188</v>
      </c>
      <c r="C32" s="5" t="n">
        <v>394680</v>
      </c>
      <c r="D32" s="5" t="n">
        <v>2738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chedule of Supplemental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OU assets</t>
        </is>
      </c>
      <c r="B4" s="5" t="n">
        <v>41695</v>
      </c>
      <c r="C4" s="5" t="n">
        <v>48878</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5" t="n">
        <v>7066</v>
      </c>
      <c r="C7" s="5" t="n">
        <v>627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5" t="n">
        <v>38630</v>
      </c>
      <c r="C9" s="5" t="n">
        <v>47781</v>
      </c>
    </row>
    <row r="10">
      <c r="A10" s="4" t="inlineStr">
        <is>
          <t>Total lease liabilities</t>
        </is>
      </c>
      <c r="B10" s="5" t="n">
        <v>45696</v>
      </c>
      <c r="C10" s="5" t="n">
        <v>54056</v>
      </c>
    </row>
    <row r="11">
      <c r="A11" s="4" t="inlineStr">
        <is>
          <t>Weighted-average remaining lease term</t>
        </is>
      </c>
      <c r="B11" s="4" t="inlineStr">
        <is>
          <t>8 years</t>
        </is>
      </c>
      <c r="C11" s="4" t="inlineStr">
        <is>
          <t>10 years 3 months 18 days</t>
        </is>
      </c>
    </row>
    <row r="12">
      <c r="A12" s="4" t="inlineStr">
        <is>
          <t>Weighted-average discount rate</t>
        </is>
      </c>
      <c r="B12" s="10" t="n">
        <v>0.0973</v>
      </c>
      <c r="C12" s="10" t="n">
        <v>0.12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And Other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3013</v>
      </c>
      <c r="C4" s="5" t="n">
        <v>-14733</v>
      </c>
    </row>
    <row r="5">
      <c r="A5" s="4" t="inlineStr">
        <is>
          <t>ROU assets obtained in exchange for lease liabilities</t>
        </is>
      </c>
      <c r="B5" s="5" t="n">
        <v>10817</v>
      </c>
      <c r="C5" s="5" t="n">
        <v>64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Leases Liabilities on an Undiscounted Basi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958</v>
      </c>
      <c r="C3" s="4" t="inlineStr">
        <is>
          <t xml:space="preserve"> </t>
        </is>
      </c>
    </row>
    <row r="4">
      <c r="A4" s="4" t="inlineStr">
        <is>
          <t>2026</t>
        </is>
      </c>
      <c r="B4" s="6" t="n">
        <v>9234</v>
      </c>
      <c r="C4" s="4" t="inlineStr">
        <is>
          <t xml:space="preserve"> </t>
        </is>
      </c>
    </row>
    <row r="5">
      <c r="A5" s="4" t="inlineStr">
        <is>
          <t>2027</t>
        </is>
      </c>
      <c r="B5" s="6" t="n">
        <v>7687</v>
      </c>
      <c r="C5" s="4" t="inlineStr">
        <is>
          <t xml:space="preserve"> </t>
        </is>
      </c>
    </row>
    <row r="6">
      <c r="A6" s="4" t="inlineStr">
        <is>
          <t>2028</t>
        </is>
      </c>
      <c r="B6" s="6" t="n">
        <v>7291</v>
      </c>
      <c r="C6" s="4" t="inlineStr">
        <is>
          <t xml:space="preserve"> </t>
        </is>
      </c>
    </row>
    <row r="7">
      <c r="A7" s="4" t="inlineStr">
        <is>
          <t>2029</t>
        </is>
      </c>
      <c r="B7" s="6" t="n">
        <v>6792</v>
      </c>
      <c r="C7" s="4" t="inlineStr">
        <is>
          <t xml:space="preserve"> </t>
        </is>
      </c>
    </row>
    <row r="8">
      <c r="A8" s="4" t="inlineStr">
        <is>
          <t>Thereafter</t>
        </is>
      </c>
      <c r="B8" s="6" t="n">
        <v>25097</v>
      </c>
      <c r="C8" s="4" t="inlineStr">
        <is>
          <t xml:space="preserve"> </t>
        </is>
      </c>
    </row>
    <row r="9">
      <c r="A9" s="4" t="inlineStr">
        <is>
          <t>Total lease payments</t>
        </is>
      </c>
      <c r="B9" s="6" t="n">
        <v>67059</v>
      </c>
      <c r="C9" s="4" t="inlineStr">
        <is>
          <t xml:space="preserve"> </t>
        </is>
      </c>
    </row>
    <row r="10">
      <c r="A10" s="4" t="inlineStr">
        <is>
          <t>Less: Imputed interest</t>
        </is>
      </c>
      <c r="B10" s="6" t="n">
        <v>21363</v>
      </c>
      <c r="C10" s="4" t="inlineStr">
        <is>
          <t xml:space="preserve"> </t>
        </is>
      </c>
    </row>
    <row r="11">
      <c r="A11" s="4" t="inlineStr">
        <is>
          <t>Total</t>
        </is>
      </c>
      <c r="B11" s="5" t="n">
        <v>45696</v>
      </c>
      <c r="C11" s="5" t="n">
        <v>540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grant (in shares)</t>
        </is>
      </c>
      <c r="B4" s="6" t="n">
        <v>1904324</v>
      </c>
      <c r="C4" s="4" t="inlineStr">
        <is>
          <t xml:space="preserve"> </t>
        </is>
      </c>
      <c r="D4" s="4" t="inlineStr">
        <is>
          <t xml:space="preserve"> </t>
        </is>
      </c>
      <c r="E4" s="4" t="inlineStr">
        <is>
          <t xml:space="preserve"> </t>
        </is>
      </c>
    </row>
    <row r="5">
      <c r="A5" s="4" t="inlineStr">
        <is>
          <t>Vested and expected to vest, outstanding, (in shares)</t>
        </is>
      </c>
      <c r="B5" s="6" t="n">
        <v>676633</v>
      </c>
      <c r="C5" s="4" t="inlineStr">
        <is>
          <t xml:space="preserve"> </t>
        </is>
      </c>
      <c r="D5" s="4" t="inlineStr">
        <is>
          <t xml:space="preserve"> </t>
        </is>
      </c>
      <c r="E5" s="4" t="inlineStr">
        <is>
          <t xml:space="preserve"> </t>
        </is>
      </c>
    </row>
    <row r="6">
      <c r="A6" s="4" t="inlineStr">
        <is>
          <t>Total granted and outstanding (in shares)</t>
        </is>
      </c>
      <c r="B6" s="6" t="n">
        <v>676633</v>
      </c>
      <c r="C6" s="6" t="n">
        <v>1435265</v>
      </c>
      <c r="D6" s="6" t="n">
        <v>1625265</v>
      </c>
      <c r="E6" s="6" t="n">
        <v>2167765</v>
      </c>
    </row>
    <row r="7">
      <c r="A7" s="4" t="inlineStr">
        <is>
          <t>Aggregate intrinsic value</t>
        </is>
      </c>
      <c r="B7" s="5" t="n">
        <v>600000</v>
      </c>
      <c r="C7" s="4" t="inlineStr">
        <is>
          <t xml:space="preserve"> </t>
        </is>
      </c>
      <c r="D7" s="4" t="inlineStr">
        <is>
          <t xml:space="preserve"> </t>
        </is>
      </c>
      <c r="E7" s="4" t="inlineStr">
        <is>
          <t xml:space="preserve"> </t>
        </is>
      </c>
    </row>
    <row r="8">
      <c r="A8" s="4" t="inlineStr">
        <is>
          <t>Weighted average remaining contractual term of outstanding stock options</t>
        </is>
      </c>
      <c r="B8" s="4" t="inlineStr">
        <is>
          <t>2 years 6 months</t>
        </is>
      </c>
      <c r="C8" s="4" t="inlineStr">
        <is>
          <t xml:space="preserve"> </t>
        </is>
      </c>
      <c r="D8" s="4" t="inlineStr">
        <is>
          <t xml:space="preserve"> </t>
        </is>
      </c>
      <c r="E8" s="4" t="inlineStr">
        <is>
          <t xml:space="preserve"> </t>
        </is>
      </c>
    </row>
    <row r="9">
      <c r="A9" s="4" t="inlineStr">
        <is>
          <t>Stock options exercised, intrinsic value</t>
        </is>
      </c>
      <c r="B9" s="5" t="n">
        <v>3100000</v>
      </c>
      <c r="C9" s="4" t="inlineStr">
        <is>
          <t xml:space="preserve"> </t>
        </is>
      </c>
      <c r="D9" s="4" t="inlineStr">
        <is>
          <t xml:space="preserve"> </t>
        </is>
      </c>
      <c r="E9" s="4" t="inlineStr">
        <is>
          <t xml:space="preserve"> </t>
        </is>
      </c>
    </row>
    <row r="10">
      <c r="A10" s="4" t="inlineStr">
        <is>
          <t>Share-based compensation expense</t>
        </is>
      </c>
      <c r="B10" s="6" t="n">
        <v>40356000</v>
      </c>
      <c r="C10" s="5" t="n">
        <v>12259000</v>
      </c>
      <c r="D10" s="5" t="n">
        <v>9065000</v>
      </c>
      <c r="E10" s="4" t="inlineStr">
        <is>
          <t xml:space="preserve"> </t>
        </is>
      </c>
    </row>
    <row r="11">
      <c r="A11" s="4" t="inlineStr">
        <is>
          <t>Share based compensation, tax benefits</t>
        </is>
      </c>
      <c r="B11" s="5" t="n">
        <v>700000</v>
      </c>
      <c r="C11" s="6" t="n">
        <v>300000</v>
      </c>
      <c r="D11" s="6" t="n">
        <v>900000</v>
      </c>
      <c r="E11" s="4" t="inlineStr">
        <is>
          <t xml:space="preserve"> </t>
        </is>
      </c>
    </row>
    <row r="12">
      <c r="A12" s="4" t="inlineStr">
        <is>
          <t>Reduction in incremental cost</t>
        </is>
      </c>
      <c r="B12" s="4" t="inlineStr">
        <is>
          <t xml:space="preserve"> </t>
        </is>
      </c>
      <c r="C12" s="6" t="n">
        <v>500000</v>
      </c>
      <c r="D12" s="4" t="inlineStr">
        <is>
          <t xml:space="preserve"> </t>
        </is>
      </c>
      <c r="E12" s="4" t="inlineStr">
        <is>
          <t xml:space="preserve"> </t>
        </is>
      </c>
    </row>
    <row r="13">
      <c r="A13" s="4" t="inlineStr">
        <is>
          <t>Modification of fair value, incremental cost</t>
        </is>
      </c>
      <c r="B13" s="4" t="inlineStr">
        <is>
          <t xml:space="preserve"> </t>
        </is>
      </c>
      <c r="C13" s="6" t="n">
        <v>4000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chievement of target level performance criteria, payout range, percent</t>
        </is>
      </c>
      <c r="B16" s="4" t="inlineStr">
        <is>
          <t xml:space="preserve"> </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chievement of target level performance criteria, payout range, percent</t>
        </is>
      </c>
      <c r="B19" s="9" t="n">
        <v>2.5</v>
      </c>
      <c r="C19" s="4" t="inlineStr">
        <is>
          <t xml:space="preserve"> </t>
        </is>
      </c>
      <c r="D19" s="4" t="inlineStr">
        <is>
          <t xml:space="preserve"> </t>
        </is>
      </c>
      <c r="E19" s="4" t="inlineStr">
        <is>
          <t xml:space="preserve"> </t>
        </is>
      </c>
    </row>
    <row r="20">
      <c r="A20" s="4" t="inlineStr">
        <is>
          <t>Employ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38800000</v>
      </c>
      <c r="C22" s="6" t="n">
        <v>10500000</v>
      </c>
      <c r="D22" s="6" t="n">
        <v>7400000</v>
      </c>
      <c r="E22" s="4" t="inlineStr">
        <is>
          <t xml:space="preserve"> </t>
        </is>
      </c>
    </row>
    <row r="23">
      <c r="A23" s="4" t="inlineStr">
        <is>
          <t>Non-employee Directo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5" t="n">
        <v>1500000</v>
      </c>
      <c r="C25" s="5" t="n">
        <v>1700000</v>
      </c>
      <c r="D25" s="6" t="n">
        <v>1600000</v>
      </c>
      <c r="E25" s="4" t="inlineStr">
        <is>
          <t xml:space="preserve"> </t>
        </is>
      </c>
    </row>
    <row r="26">
      <c r="A26" s="4" t="inlineStr">
        <is>
          <t>Restricted Stock Units, guaranteed minimum payou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units with guaranteed minimum payouts outstanding (in shares)</t>
        </is>
      </c>
      <c r="B28" s="6" t="n">
        <v>0</v>
      </c>
      <c r="C28" s="6" t="n">
        <v>50000</v>
      </c>
      <c r="D28" s="4" t="inlineStr">
        <is>
          <t xml:space="preserve"> </t>
        </is>
      </c>
      <c r="E28" s="4" t="inlineStr">
        <is>
          <t xml:space="preserve"> </t>
        </is>
      </c>
    </row>
    <row r="29">
      <c r="A29" s="4" t="inlineStr">
        <is>
          <t>Stock units with guaranteed minimum payouts outstanding, weighted-average grant date fair value (in dollars per share)</t>
        </is>
      </c>
      <c r="B29" s="4" t="inlineStr">
        <is>
          <t xml:space="preserve"> </t>
        </is>
      </c>
      <c r="C29" s="7" t="n">
        <v>26.32</v>
      </c>
      <c r="D29" s="4" t="inlineStr">
        <is>
          <t xml:space="preserve"> </t>
        </is>
      </c>
      <c r="E29" s="4" t="inlineStr">
        <is>
          <t xml:space="preserve"> </t>
        </is>
      </c>
    </row>
    <row r="30">
      <c r="A30" s="4" t="inlineStr">
        <is>
          <t>CPSUs, RSUs with guaranteed minimum payouts and CRSU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units with guaranteed minimum payouts outstanding, recognized liabilities</t>
        </is>
      </c>
      <c r="B32" s="5" t="n">
        <v>34600000</v>
      </c>
      <c r="C32" s="5" t="n">
        <v>4900000</v>
      </c>
      <c r="D32" s="4" t="inlineStr">
        <is>
          <t xml:space="preserve"> </t>
        </is>
      </c>
      <c r="E32" s="4" t="inlineStr">
        <is>
          <t xml:space="preserve"> </t>
        </is>
      </c>
    </row>
    <row r="33">
      <c r="A33" s="4" t="inlineStr">
        <is>
          <t>Paid to settle share-based awards</t>
        </is>
      </c>
      <c r="B33" s="6" t="n">
        <v>4000000</v>
      </c>
      <c r="C33" s="6" t="n">
        <v>2800000</v>
      </c>
      <c r="D33" s="6" t="n">
        <v>3600000</v>
      </c>
      <c r="E33" s="4" t="inlineStr">
        <is>
          <t xml:space="preserve"> </t>
        </is>
      </c>
    </row>
    <row r="34">
      <c r="A34" s="4" t="inlineStr">
        <is>
          <t>Unrestricted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value of unrestricted stock units issued</t>
        </is>
      </c>
      <c r="B36" s="5" t="n">
        <v>1500000</v>
      </c>
      <c r="C36" s="5" t="n">
        <v>1700000</v>
      </c>
      <c r="D36" s="5" t="n">
        <v>1800000</v>
      </c>
      <c r="E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units with guaranteed minimum payouts outstanding (in shares)</t>
        </is>
      </c>
      <c r="B39" s="6" t="n">
        <v>628716</v>
      </c>
      <c r="C39" s="6" t="n">
        <v>1247629</v>
      </c>
      <c r="D39" s="6" t="n">
        <v>1106670</v>
      </c>
      <c r="E39" s="6" t="n">
        <v>1188851</v>
      </c>
    </row>
    <row r="40">
      <c r="A40" s="4" t="inlineStr">
        <is>
          <t>Stock units with guaranteed minimum payouts outstanding, weighted-average grant date fair value (in dollars per share)</t>
        </is>
      </c>
      <c r="B40" s="7" t="n">
        <v>10.57</v>
      </c>
      <c r="C40" s="7" t="n">
        <v>12.3</v>
      </c>
      <c r="D40" s="7" t="n">
        <v>15.66</v>
      </c>
      <c r="E40" s="7" t="n">
        <v>18.98</v>
      </c>
    </row>
    <row r="41">
      <c r="A41" s="4" t="inlineStr">
        <is>
          <t>Fair value of restricted stock units that vested during period</t>
        </is>
      </c>
      <c r="B41" s="5" t="n">
        <v>10000000</v>
      </c>
      <c r="C41" s="5" t="n">
        <v>4100000</v>
      </c>
      <c r="D41" s="5" t="n">
        <v>5700000</v>
      </c>
      <c r="E41" s="4" t="inlineStr">
        <is>
          <t xml:space="preserve"> </t>
        </is>
      </c>
    </row>
    <row r="42">
      <c r="A42" s="4" t="inlineStr">
        <is>
          <t>Unamortized share-based compensation expense</t>
        </is>
      </c>
      <c r="B42" s="5" t="n">
        <v>2500000</v>
      </c>
      <c r="C42" s="4" t="inlineStr">
        <is>
          <t xml:space="preserve"> </t>
        </is>
      </c>
      <c r="D42" s="4" t="inlineStr">
        <is>
          <t xml:space="preserve"> </t>
        </is>
      </c>
      <c r="E42" s="4" t="inlineStr">
        <is>
          <t xml:space="preserve"> </t>
        </is>
      </c>
    </row>
    <row r="43">
      <c r="A43" s="4" t="inlineStr">
        <is>
          <t>Weighted average period over which unrecognized compensation cost is expected to be recognized</t>
        </is>
      </c>
      <c r="B43" s="4" t="inlineStr">
        <is>
          <t>1 year 2 months 12 days</t>
        </is>
      </c>
      <c r="C43" s="4" t="inlineStr">
        <is>
          <t xml:space="preserve"> </t>
        </is>
      </c>
      <c r="D43" s="4" t="inlineStr">
        <is>
          <t xml:space="preserve"> </t>
        </is>
      </c>
      <c r="E43" s="4" t="inlineStr">
        <is>
          <t xml:space="preserve"> </t>
        </is>
      </c>
    </row>
    <row r="44">
      <c r="A44" s="4" t="inlineStr">
        <is>
          <t>CP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units with guaranteed minimum payouts outstanding (in shares)</t>
        </is>
      </c>
      <c r="B46" s="6" t="n">
        <v>1514095</v>
      </c>
      <c r="C46" s="6" t="n">
        <v>1184683</v>
      </c>
      <c r="D46" s="6" t="n">
        <v>814620</v>
      </c>
      <c r="E46" s="6" t="n">
        <v>398852</v>
      </c>
    </row>
    <row r="47">
      <c r="A47" s="4" t="inlineStr">
        <is>
          <t>Stock units with guaranteed minimum payouts outstanding, weighted-average grant date fair value (in dollars per share)</t>
        </is>
      </c>
      <c r="B47" s="7" t="n">
        <v>14.34</v>
      </c>
      <c r="C47" s="7" t="n">
        <v>11.86</v>
      </c>
      <c r="D47" s="7" t="n">
        <v>16.61</v>
      </c>
      <c r="E47" s="7" t="n">
        <v>20.39</v>
      </c>
    </row>
    <row r="48">
      <c r="A48" s="4" t="inlineStr">
        <is>
          <t>Fair value of restricted stock units that vested during period</t>
        </is>
      </c>
      <c r="B48" s="5" t="n">
        <v>5600000</v>
      </c>
      <c r="C48" s="5" t="n">
        <v>1100000</v>
      </c>
      <c r="D48" s="5" t="n">
        <v>0</v>
      </c>
      <c r="E48" s="4" t="inlineStr">
        <is>
          <t xml:space="preserve"> </t>
        </is>
      </c>
    </row>
    <row r="49">
      <c r="A49" s="4" t="inlineStr">
        <is>
          <t>Unamortized share-based compensation expense</t>
        </is>
      </c>
      <c r="B49" s="5" t="n">
        <v>24400000</v>
      </c>
      <c r="C49" s="4" t="inlineStr">
        <is>
          <t xml:space="preserve"> </t>
        </is>
      </c>
      <c r="D49" s="4" t="inlineStr">
        <is>
          <t xml:space="preserve"> </t>
        </is>
      </c>
      <c r="E49" s="4" t="inlineStr">
        <is>
          <t xml:space="preserve"> </t>
        </is>
      </c>
    </row>
    <row r="50">
      <c r="A50" s="4" t="inlineStr">
        <is>
          <t>Weighted average period over which unrecognized compensation cost is expected to be recognized</t>
        </is>
      </c>
      <c r="B50" s="4" t="inlineStr">
        <is>
          <t>1 year 8 months 12 days</t>
        </is>
      </c>
      <c r="C50" s="4" t="inlineStr">
        <is>
          <t xml:space="preserve"> </t>
        </is>
      </c>
      <c r="D50" s="4" t="inlineStr">
        <is>
          <t xml:space="preserve"> </t>
        </is>
      </c>
      <c r="E50" s="4" t="inlineStr">
        <is>
          <t xml:space="preserve"> </t>
        </is>
      </c>
    </row>
    <row r="51">
      <c r="A51" s="4" t="inlineStr">
        <is>
          <t>CRSU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tock units with guaranteed minimum payouts outstanding (in shares)</t>
        </is>
      </c>
      <c r="B53" s="6" t="n">
        <v>786775</v>
      </c>
      <c r="C53" s="6" t="n">
        <v>284379</v>
      </c>
      <c r="D53" s="6" t="n">
        <v>100000</v>
      </c>
      <c r="E53" s="6" t="n">
        <v>0</v>
      </c>
    </row>
    <row r="54">
      <c r="A54" s="4" t="inlineStr">
        <is>
          <t>Stock units with guaranteed minimum payouts outstanding, weighted-average grant date fair value (in dollars per share)</t>
        </is>
      </c>
      <c r="B54" s="7" t="n">
        <v>12.11</v>
      </c>
      <c r="C54" s="7" t="n">
        <v>7.87</v>
      </c>
      <c r="D54" s="7" t="n">
        <v>6.99</v>
      </c>
      <c r="E54" s="5" t="n">
        <v>0</v>
      </c>
    </row>
    <row r="55">
      <c r="A55" s="4" t="inlineStr">
        <is>
          <t>Fair value of restricted stock units that vested during period</t>
        </is>
      </c>
      <c r="B55" s="5" t="n">
        <v>3000000</v>
      </c>
      <c r="C55" s="5" t="n">
        <v>200000</v>
      </c>
      <c r="D55" s="5" t="n">
        <v>0</v>
      </c>
      <c r="E55" s="4" t="inlineStr">
        <is>
          <t xml:space="preserve"> </t>
        </is>
      </c>
    </row>
    <row r="56">
      <c r="A56" s="4" t="inlineStr">
        <is>
          <t>Unamortized share-based compensation expense</t>
        </is>
      </c>
      <c r="B56" s="5" t="n">
        <v>13800000</v>
      </c>
      <c r="C56" s="4" t="inlineStr">
        <is>
          <t xml:space="preserve"> </t>
        </is>
      </c>
      <c r="D56" s="4" t="inlineStr">
        <is>
          <t xml:space="preserve"> </t>
        </is>
      </c>
      <c r="E56" s="4" t="inlineStr">
        <is>
          <t xml:space="preserve"> </t>
        </is>
      </c>
    </row>
    <row r="57">
      <c r="A57" s="4" t="inlineStr">
        <is>
          <t>Weighted average period over which unrecognized compensation cost is expected to be recognized</t>
        </is>
      </c>
      <c r="B57" s="4" t="inlineStr">
        <is>
          <t>2 years</t>
        </is>
      </c>
      <c r="C57" s="4" t="inlineStr">
        <is>
          <t xml:space="preserve"> </t>
        </is>
      </c>
      <c r="D57" s="4" t="inlineStr">
        <is>
          <t xml:space="preserve"> </t>
        </is>
      </c>
      <c r="E57" s="4" t="inlineStr">
        <is>
          <t xml:space="preserve"> </t>
        </is>
      </c>
    </row>
    <row r="58">
      <c r="A58" s="4" t="inlineStr">
        <is>
          <t>Amended and Restated Tutor Perini Corporation Long-Term Incentive Plan (“Incentive Plan”) | Restricted Stock Units and Stock Option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Vested and expected to vest, outstanding, (in shares)</t>
        </is>
      </c>
      <c r="B60" s="6" t="n">
        <v>1305349</v>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Restricted Stock Unit and Stock Option Activity) (Details) - $ / shares</t>
        </is>
      </c>
      <c r="B1" s="2" t="inlineStr">
        <is>
          <t>12 Months Ended</t>
        </is>
      </c>
    </row>
    <row r="2">
      <c r="B2" s="2" t="inlineStr">
        <is>
          <t>Dec. 31, 2024</t>
        </is>
      </c>
      <c r="C2" s="2" t="inlineStr">
        <is>
          <t>Dec. 31, 2023</t>
        </is>
      </c>
      <c r="D2" s="2" t="inlineStr">
        <is>
          <t>Dec. 31, 2022</t>
        </is>
      </c>
    </row>
    <row r="3">
      <c r="A3" s="3" t="inlineStr">
        <is>
          <t>Stock Options Number of Shares</t>
        </is>
      </c>
      <c r="B3" s="4" t="inlineStr">
        <is>
          <t xml:space="preserve"> </t>
        </is>
      </c>
      <c r="C3" s="4" t="inlineStr">
        <is>
          <t xml:space="preserve"> </t>
        </is>
      </c>
      <c r="D3" s="4" t="inlineStr">
        <is>
          <t xml:space="preserve"> </t>
        </is>
      </c>
    </row>
    <row r="4">
      <c r="A4" s="4" t="inlineStr">
        <is>
          <t>Outstanding, beginning of period (in shares)</t>
        </is>
      </c>
      <c r="B4" s="6" t="n">
        <v>1435265</v>
      </c>
      <c r="C4" s="6" t="n">
        <v>1625265</v>
      </c>
      <c r="D4" s="6" t="n">
        <v>2167765</v>
      </c>
    </row>
    <row r="5">
      <c r="A5" s="4" t="inlineStr">
        <is>
          <t>Granted (in shares)</t>
        </is>
      </c>
      <c r="B5" s="6" t="n">
        <v>0</v>
      </c>
      <c r="C5" s="6" t="n">
        <v>0</v>
      </c>
      <c r="D5" s="6" t="n">
        <v>0</v>
      </c>
    </row>
    <row r="6">
      <c r="A6" s="4" t="inlineStr">
        <is>
          <t>Earned for performance above target (in shares)</t>
        </is>
      </c>
      <c r="B6" s="6" t="n">
        <v>0</v>
      </c>
      <c r="C6" s="4" t="inlineStr">
        <is>
          <t xml:space="preserve"> </t>
        </is>
      </c>
      <c r="D6" s="4" t="inlineStr">
        <is>
          <t xml:space="preserve"> </t>
        </is>
      </c>
    </row>
    <row r="7">
      <c r="A7" s="4" t="inlineStr">
        <is>
          <t>Expired or cancelled (in shares)</t>
        </is>
      </c>
      <c r="B7" s="6" t="n">
        <v>-287337</v>
      </c>
      <c r="C7" s="6" t="n">
        <v>-190000</v>
      </c>
      <c r="D7" s="6" t="n">
        <v>-542500</v>
      </c>
    </row>
    <row r="8">
      <c r="A8" s="4" t="inlineStr">
        <is>
          <t>Vested/exercised (in shares)</t>
        </is>
      </c>
      <c r="B8" s="6" t="n">
        <v>-471295</v>
      </c>
      <c r="C8" s="6" t="n">
        <v>0</v>
      </c>
      <c r="D8" s="6" t="n">
        <v>0</v>
      </c>
    </row>
    <row r="9">
      <c r="A9" s="4" t="inlineStr">
        <is>
          <t>Outstanding, end of period (in shares)</t>
        </is>
      </c>
      <c r="B9" s="6" t="n">
        <v>676633</v>
      </c>
      <c r="C9" s="6" t="n">
        <v>1435265</v>
      </c>
      <c r="D9" s="6" t="n">
        <v>1625265</v>
      </c>
    </row>
    <row r="10">
      <c r="A10" s="4" t="inlineStr">
        <is>
          <t>Vested and expected to vest, outstanding, (in shares)</t>
        </is>
      </c>
      <c r="B10" s="6" t="n">
        <v>676633</v>
      </c>
      <c r="C10" s="4" t="inlineStr">
        <is>
          <t xml:space="preserve"> </t>
        </is>
      </c>
      <c r="D10" s="4" t="inlineStr">
        <is>
          <t xml:space="preserve"> </t>
        </is>
      </c>
    </row>
    <row r="11">
      <c r="A11" s="3" t="inlineStr">
        <is>
          <t>Stock Options Weighted-Average Grant Date Fair Value Per Share</t>
        </is>
      </c>
      <c r="B11" s="4" t="inlineStr">
        <is>
          <t xml:space="preserve"> </t>
        </is>
      </c>
      <c r="C11" s="4" t="inlineStr">
        <is>
          <t xml:space="preserve"> </t>
        </is>
      </c>
      <c r="D11" s="4" t="inlineStr">
        <is>
          <t xml:space="preserve"> </t>
        </is>
      </c>
    </row>
    <row r="12">
      <c r="A12" s="4" t="inlineStr">
        <is>
          <t>Outstanding, beginning of period, weighted average exercise/(Strike) price per share (in dollars per share)</t>
        </is>
      </c>
      <c r="B12" s="7" t="n">
        <v>23.33</v>
      </c>
      <c r="C12" s="7" t="n">
        <v>22.93</v>
      </c>
      <c r="D12" s="7" t="n">
        <v>20.11</v>
      </c>
    </row>
    <row r="13">
      <c r="A13" s="4" t="inlineStr">
        <is>
          <t>Granted, weighted average exercise/(Strike) price per share (in dollars per share)</t>
        </is>
      </c>
      <c r="B13" s="6" t="n">
        <v>0</v>
      </c>
      <c r="C13" s="6" t="n">
        <v>0</v>
      </c>
      <c r="D13" s="6" t="n">
        <v>0</v>
      </c>
    </row>
    <row r="14">
      <c r="A14" s="4" t="inlineStr">
        <is>
          <t>Earned for performance above target, weighted average exercise/(Strike) price per share (in dollars per share)</t>
        </is>
      </c>
      <c r="B14" s="6" t="n">
        <v>0</v>
      </c>
      <c r="C14" s="4" t="inlineStr">
        <is>
          <t xml:space="preserve"> </t>
        </is>
      </c>
      <c r="D14" s="4" t="inlineStr">
        <is>
          <t xml:space="preserve"> </t>
        </is>
      </c>
    </row>
    <row r="15">
      <c r="A15" s="4" t="inlineStr">
        <is>
          <t>Expired or cancelled, weighted average exercise/(Strike) Price per share (in dollars per share)</t>
        </is>
      </c>
      <c r="B15" s="13" t="n">
        <v>26.62</v>
      </c>
      <c r="C15" s="13" t="n">
        <v>19.88</v>
      </c>
      <c r="D15" s="13" t="n">
        <v>11.66</v>
      </c>
    </row>
    <row r="16">
      <c r="A16" s="4" t="inlineStr">
        <is>
          <t>Vested/exercised, weighted average exercise/(Strike) price per share (in dollars per share)</t>
        </is>
      </c>
      <c r="B16" s="13" t="n">
        <v>20.12</v>
      </c>
      <c r="C16" s="6" t="n">
        <v>0</v>
      </c>
      <c r="D16" s="6" t="n">
        <v>0</v>
      </c>
    </row>
    <row r="17">
      <c r="A17" s="4" t="inlineStr">
        <is>
          <t>Outstanding, end of period, weighted average exercise/(Strike) price per share (in dollars per share)</t>
        </is>
      </c>
      <c r="B17" s="13" t="n">
        <v>24.17</v>
      </c>
      <c r="C17" s="7" t="n">
        <v>23.33</v>
      </c>
      <c r="D17" s="7" t="n">
        <v>22.93</v>
      </c>
    </row>
    <row r="18">
      <c r="A18" s="4" t="inlineStr">
        <is>
          <t>Vested and expected to vest, outstanding, weighted average exercise price (in dollars per share)</t>
        </is>
      </c>
      <c r="B18" s="7" t="n">
        <v>24.17</v>
      </c>
      <c r="C18" s="4" t="inlineStr">
        <is>
          <t xml:space="preserve"> </t>
        </is>
      </c>
      <c r="D18" s="4" t="inlineStr">
        <is>
          <t xml:space="preserve"> </t>
        </is>
      </c>
    </row>
    <row r="19">
      <c r="A19" s="4" t="inlineStr">
        <is>
          <t>RSUs</t>
        </is>
      </c>
      <c r="B19" s="4" t="inlineStr">
        <is>
          <t xml:space="preserve"> </t>
        </is>
      </c>
      <c r="C19" s="4" t="inlineStr">
        <is>
          <t xml:space="preserve"> </t>
        </is>
      </c>
      <c r="D19" s="4" t="inlineStr">
        <is>
          <t xml:space="preserve"> </t>
        </is>
      </c>
    </row>
    <row r="20">
      <c r="A20" s="3" t="inlineStr">
        <is>
          <t>RSUs and CPSUs Number of Shares</t>
        </is>
      </c>
      <c r="B20" s="4" t="inlineStr">
        <is>
          <t xml:space="preserve"> </t>
        </is>
      </c>
      <c r="C20" s="4" t="inlineStr">
        <is>
          <t xml:space="preserve"> </t>
        </is>
      </c>
      <c r="D20" s="4" t="inlineStr">
        <is>
          <t xml:space="preserve"> </t>
        </is>
      </c>
    </row>
    <row r="21">
      <c r="A21" s="4" t="inlineStr">
        <is>
          <t>Outstanding, beginning of period (in shares)</t>
        </is>
      </c>
      <c r="B21" s="6" t="n">
        <v>1247629</v>
      </c>
      <c r="C21" s="6" t="n">
        <v>1106670</v>
      </c>
      <c r="D21" s="6" t="n">
        <v>1188851</v>
      </c>
    </row>
    <row r="22">
      <c r="A22" s="4" t="inlineStr">
        <is>
          <t>Units granted (in shares)</t>
        </is>
      </c>
      <c r="B22" s="6" t="n">
        <v>30000</v>
      </c>
      <c r="C22" s="6" t="n">
        <v>590188</v>
      </c>
      <c r="D22" s="6" t="n">
        <v>375769</v>
      </c>
    </row>
    <row r="23">
      <c r="A23" s="4" t="inlineStr">
        <is>
          <t>Earned for performance above target (in shares)</t>
        </is>
      </c>
      <c r="B23" s="6" t="n">
        <v>0</v>
      </c>
      <c r="C23" s="4" t="inlineStr">
        <is>
          <t xml:space="preserve"> </t>
        </is>
      </c>
      <c r="D23" s="4" t="inlineStr">
        <is>
          <t xml:space="preserve"> </t>
        </is>
      </c>
    </row>
    <row r="24">
      <c r="A24" s="4" t="inlineStr">
        <is>
          <t>Expired or cancelled (in shares)</t>
        </is>
      </c>
      <c r="B24" s="6" t="n">
        <v>-50000</v>
      </c>
      <c r="C24" s="6" t="n">
        <v>-45000</v>
      </c>
      <c r="D24" s="6" t="n">
        <v>-42500</v>
      </c>
    </row>
    <row r="25">
      <c r="A25" s="4" t="inlineStr">
        <is>
          <t>Vested/exercised (in shares)</t>
        </is>
      </c>
      <c r="B25" s="6" t="n">
        <v>-598913</v>
      </c>
      <c r="C25" s="6" t="n">
        <v>-404229</v>
      </c>
      <c r="D25" s="6" t="n">
        <v>-415450</v>
      </c>
    </row>
    <row r="26">
      <c r="A26" s="4" t="inlineStr">
        <is>
          <t>Outstanding, end of period (in shares)</t>
        </is>
      </c>
      <c r="B26" s="6" t="n">
        <v>628716</v>
      </c>
      <c r="C26" s="6" t="n">
        <v>1247629</v>
      </c>
      <c r="D26" s="6" t="n">
        <v>1106670</v>
      </c>
    </row>
    <row r="27">
      <c r="A27" s="4" t="inlineStr">
        <is>
          <t>Vested and expected to vest, outstanding (in shares)</t>
        </is>
      </c>
      <c r="B27" s="6" t="n">
        <v>628716</v>
      </c>
      <c r="C27" s="4" t="inlineStr">
        <is>
          <t xml:space="preserve"> </t>
        </is>
      </c>
      <c r="D27" s="4" t="inlineStr">
        <is>
          <t xml:space="preserve"> </t>
        </is>
      </c>
    </row>
    <row r="28">
      <c r="A28" s="3" t="inlineStr">
        <is>
          <t>RSUs and CPSUs Weighted-Average Grant Date Fair Value Per Share</t>
        </is>
      </c>
      <c r="B28" s="4" t="inlineStr">
        <is>
          <t xml:space="preserve"> </t>
        </is>
      </c>
      <c r="C28" s="4" t="inlineStr">
        <is>
          <t xml:space="preserve"> </t>
        </is>
      </c>
      <c r="D28" s="4" t="inlineStr">
        <is>
          <t xml:space="preserve"> </t>
        </is>
      </c>
    </row>
    <row r="29">
      <c r="A29" s="4" t="inlineStr">
        <is>
          <t>Outstanding, beginning of period, weighted average grant date fair value (in dollars per share)</t>
        </is>
      </c>
      <c r="B29" s="7" t="n">
        <v>12.3</v>
      </c>
      <c r="C29" s="7" t="n">
        <v>15.66</v>
      </c>
      <c r="D29" s="7" t="n">
        <v>18.98</v>
      </c>
    </row>
    <row r="30">
      <c r="A30" s="4" t="inlineStr">
        <is>
          <t>Granted, weighted average grant date fair value (in dollars per share)</t>
        </is>
      </c>
      <c r="B30" s="7" t="n">
        <v>12.68</v>
      </c>
      <c r="C30" s="13" t="n">
        <v>8.66</v>
      </c>
      <c r="D30" s="13" t="n">
        <v>10.53</v>
      </c>
    </row>
    <row r="31">
      <c r="A31" s="4" t="inlineStr">
        <is>
          <t>Earned for performance above target, weighted average grant date fair value (in dollars per share)</t>
        </is>
      </c>
      <c r="B31" s="6" t="n">
        <v>0</v>
      </c>
      <c r="C31" s="4" t="inlineStr">
        <is>
          <t xml:space="preserve"> </t>
        </is>
      </c>
      <c r="D31" s="4" t="inlineStr">
        <is>
          <t xml:space="preserve"> </t>
        </is>
      </c>
    </row>
    <row r="32">
      <c r="A32" s="4" t="inlineStr">
        <is>
          <t>Expired or cancelled, weighted average grant date fair value (in dollars per share)</t>
        </is>
      </c>
      <c r="B32" s="7" t="n">
        <v>23.14</v>
      </c>
      <c r="C32" s="13" t="n">
        <v>16.19</v>
      </c>
      <c r="D32" s="13" t="n">
        <v>19.27</v>
      </c>
    </row>
    <row r="33">
      <c r="A33" s="4" t="inlineStr">
        <is>
          <t>Vested/exercised, weighted average grant date fair value (in dollars per share)</t>
        </is>
      </c>
      <c r="B33" s="13" t="n">
        <v>13.24</v>
      </c>
      <c r="C33" s="13" t="n">
        <v>15.75</v>
      </c>
      <c r="D33" s="13" t="n">
        <v>20.14</v>
      </c>
    </row>
    <row r="34">
      <c r="A34" s="4" t="inlineStr">
        <is>
          <t>Outstanding, end of period, weighted average grant date fair value (in dollars per share)</t>
        </is>
      </c>
      <c r="B34" s="13" t="n">
        <v>10.57</v>
      </c>
      <c r="C34" s="7" t="n">
        <v>12.3</v>
      </c>
      <c r="D34" s="7" t="n">
        <v>15.66</v>
      </c>
    </row>
    <row r="35">
      <c r="A35" s="4" t="inlineStr">
        <is>
          <t>Vested and expected to vest, outstanding, weighted average exercise price (in dollars per share)</t>
        </is>
      </c>
      <c r="B35" s="7" t="n">
        <v>10.57</v>
      </c>
      <c r="C35" s="4" t="inlineStr">
        <is>
          <t xml:space="preserve"> </t>
        </is>
      </c>
      <c r="D35" s="4" t="inlineStr">
        <is>
          <t xml:space="preserve"> </t>
        </is>
      </c>
    </row>
    <row r="36">
      <c r="A36" s="4" t="inlineStr">
        <is>
          <t>CPSUs</t>
        </is>
      </c>
      <c r="B36" s="4" t="inlineStr">
        <is>
          <t xml:space="preserve"> </t>
        </is>
      </c>
      <c r="C36" s="4" t="inlineStr">
        <is>
          <t xml:space="preserve"> </t>
        </is>
      </c>
      <c r="D36" s="4" t="inlineStr">
        <is>
          <t xml:space="preserve"> </t>
        </is>
      </c>
    </row>
    <row r="37">
      <c r="A37" s="3" t="inlineStr">
        <is>
          <t>RSUs and CPSUs Number of Shares</t>
        </is>
      </c>
      <c r="B37" s="4" t="inlineStr">
        <is>
          <t xml:space="preserve"> </t>
        </is>
      </c>
      <c r="C37" s="4" t="inlineStr">
        <is>
          <t xml:space="preserve"> </t>
        </is>
      </c>
      <c r="D37" s="4" t="inlineStr">
        <is>
          <t xml:space="preserve"> </t>
        </is>
      </c>
    </row>
    <row r="38">
      <c r="A38" s="4" t="inlineStr">
        <is>
          <t>Outstanding, beginning of period (in shares)</t>
        </is>
      </c>
      <c r="B38" s="6" t="n">
        <v>1184683</v>
      </c>
      <c r="C38" s="6" t="n">
        <v>814620</v>
      </c>
      <c r="D38" s="6" t="n">
        <v>398852</v>
      </c>
    </row>
    <row r="39">
      <c r="A39" s="4" t="inlineStr">
        <is>
          <t>Units granted (in shares)</t>
        </is>
      </c>
      <c r="B39" s="6" t="n">
        <v>645180</v>
      </c>
      <c r="C39" s="6" t="n">
        <v>901541</v>
      </c>
      <c r="D39" s="6" t="n">
        <v>415768</v>
      </c>
    </row>
    <row r="40">
      <c r="A40" s="4" t="inlineStr">
        <is>
          <t>Earned for performance above target (in shares)</t>
        </is>
      </c>
      <c r="B40" s="6" t="n">
        <v>72864</v>
      </c>
      <c r="C40" s="4" t="inlineStr">
        <is>
          <t xml:space="preserve"> </t>
        </is>
      </c>
      <c r="D40" s="4" t="inlineStr">
        <is>
          <t xml:space="preserve"> </t>
        </is>
      </c>
    </row>
    <row r="41">
      <c r="A41" s="4" t="inlineStr">
        <is>
          <t>Expired or cancelled (in shares)</t>
        </is>
      </c>
      <c r="B41" s="6" t="n">
        <v>-157884</v>
      </c>
      <c r="C41" s="6" t="n">
        <v>-380782</v>
      </c>
      <c r="D41" s="6" t="n">
        <v>0</v>
      </c>
    </row>
    <row r="42">
      <c r="A42" s="4" t="inlineStr">
        <is>
          <t>Vested/exercised (in shares)</t>
        </is>
      </c>
      <c r="B42" s="6" t="n">
        <v>-230748</v>
      </c>
      <c r="C42" s="6" t="n">
        <v>-150696</v>
      </c>
      <c r="D42" s="6" t="n">
        <v>0</v>
      </c>
    </row>
    <row r="43">
      <c r="A43" s="4" t="inlineStr">
        <is>
          <t>Outstanding, end of period (in shares)</t>
        </is>
      </c>
      <c r="B43" s="6" t="n">
        <v>1514095</v>
      </c>
      <c r="C43" s="6" t="n">
        <v>1184683</v>
      </c>
      <c r="D43" s="6" t="n">
        <v>814620</v>
      </c>
    </row>
    <row r="44">
      <c r="A44" s="4" t="inlineStr">
        <is>
          <t>Vested and expected to vest, outstanding (in shares)</t>
        </is>
      </c>
      <c r="B44" s="6" t="n">
        <v>1019604</v>
      </c>
      <c r="C44" s="4" t="inlineStr">
        <is>
          <t xml:space="preserve"> </t>
        </is>
      </c>
      <c r="D44" s="4" t="inlineStr">
        <is>
          <t xml:space="preserve"> </t>
        </is>
      </c>
    </row>
    <row r="45">
      <c r="A45" s="3" t="inlineStr">
        <is>
          <t>RSUs and CPSUs Weighted-Average Grant Date Fair Value Per Share</t>
        </is>
      </c>
      <c r="B45" s="4" t="inlineStr">
        <is>
          <t xml:space="preserve"> </t>
        </is>
      </c>
      <c r="C45" s="4" t="inlineStr">
        <is>
          <t xml:space="preserve"> </t>
        </is>
      </c>
      <c r="D45" s="4" t="inlineStr">
        <is>
          <t xml:space="preserve"> </t>
        </is>
      </c>
    </row>
    <row r="46">
      <c r="A46" s="4" t="inlineStr">
        <is>
          <t>Outstanding, beginning of period, weighted average grant date fair value (in dollars per share)</t>
        </is>
      </c>
      <c r="B46" s="7" t="n">
        <v>11.86</v>
      </c>
      <c r="C46" s="7" t="n">
        <v>16.61</v>
      </c>
      <c r="D46" s="7" t="n">
        <v>20.39</v>
      </c>
    </row>
    <row r="47">
      <c r="A47" s="4" t="inlineStr">
        <is>
          <t>Granted, weighted average grant date fair value (in dollars per share)</t>
        </is>
      </c>
      <c r="B47" s="7" t="n">
        <v>19.17</v>
      </c>
      <c r="C47" s="13" t="n">
        <v>11.18</v>
      </c>
      <c r="D47" s="13" t="n">
        <v>12.99</v>
      </c>
    </row>
    <row r="48">
      <c r="A48" s="4" t="inlineStr">
        <is>
          <t>Earned for performance above target, weighted average grant date fair value (in dollars per share)</t>
        </is>
      </c>
      <c r="B48" s="13" t="n">
        <v>19.24</v>
      </c>
      <c r="C48" s="4" t="inlineStr">
        <is>
          <t xml:space="preserve"> </t>
        </is>
      </c>
      <c r="D48" s="4" t="inlineStr">
        <is>
          <t xml:space="preserve"> </t>
        </is>
      </c>
    </row>
    <row r="49">
      <c r="A49" s="4" t="inlineStr">
        <is>
          <t>Expired or cancelled, weighted average grant date fair value (in dollars per share)</t>
        </is>
      </c>
      <c r="B49" s="7" t="n">
        <v>10.53</v>
      </c>
      <c r="C49" s="13" t="n">
        <v>20.37</v>
      </c>
      <c r="D49" s="6" t="n">
        <v>0</v>
      </c>
    </row>
    <row r="50">
      <c r="A50" s="4" t="inlineStr">
        <is>
          <t>Vested/exercised, weighted average grant date fair value (in dollars per share)</t>
        </is>
      </c>
      <c r="B50" s="13" t="n">
        <v>19.24</v>
      </c>
      <c r="C50" s="13" t="n">
        <v>11.98</v>
      </c>
      <c r="D50" s="6" t="n">
        <v>0</v>
      </c>
    </row>
    <row r="51">
      <c r="A51" s="4" t="inlineStr">
        <is>
          <t>Outstanding, end of period, weighted average grant date fair value (in dollars per share)</t>
        </is>
      </c>
      <c r="B51" s="13" t="n">
        <v>14.34</v>
      </c>
      <c r="C51" s="7" t="n">
        <v>11.86</v>
      </c>
      <c r="D51" s="7" t="n">
        <v>16.61</v>
      </c>
    </row>
    <row r="52">
      <c r="A52" s="4" t="inlineStr">
        <is>
          <t>Vested and expected to vest, outstanding, weighted average exercise price (in dollars per share)</t>
        </is>
      </c>
      <c r="B52" s="7" t="n">
        <v>16.2</v>
      </c>
      <c r="C52" s="4" t="inlineStr">
        <is>
          <t xml:space="preserve"> </t>
        </is>
      </c>
      <c r="D52" s="4" t="inlineStr">
        <is>
          <t xml:space="preserve"> </t>
        </is>
      </c>
    </row>
    <row r="53">
      <c r="A53" s="4" t="inlineStr">
        <is>
          <t>CRSUs</t>
        </is>
      </c>
      <c r="B53" s="4" t="inlineStr">
        <is>
          <t xml:space="preserve"> </t>
        </is>
      </c>
      <c r="C53" s="4" t="inlineStr">
        <is>
          <t xml:space="preserve"> </t>
        </is>
      </c>
      <c r="D53" s="4" t="inlineStr">
        <is>
          <t xml:space="preserve"> </t>
        </is>
      </c>
    </row>
    <row r="54">
      <c r="A54" s="3" t="inlineStr">
        <is>
          <t>RSUs and CPSUs Number of Shares</t>
        </is>
      </c>
      <c r="B54" s="4" t="inlineStr">
        <is>
          <t xml:space="preserve"> </t>
        </is>
      </c>
      <c r="C54" s="4" t="inlineStr">
        <is>
          <t xml:space="preserve"> </t>
        </is>
      </c>
      <c r="D54" s="4" t="inlineStr">
        <is>
          <t xml:space="preserve"> </t>
        </is>
      </c>
    </row>
    <row r="55">
      <c r="A55" s="4" t="inlineStr">
        <is>
          <t>Outstanding, beginning of period (in shares)</t>
        </is>
      </c>
      <c r="B55" s="6" t="n">
        <v>284379</v>
      </c>
      <c r="C55" s="6" t="n">
        <v>100000</v>
      </c>
      <c r="D55" s="6" t="n">
        <v>0</v>
      </c>
    </row>
    <row r="56">
      <c r="A56" s="4" t="inlineStr">
        <is>
          <t>Units granted (in shares)</t>
        </is>
      </c>
      <c r="B56" s="6" t="n">
        <v>673855</v>
      </c>
      <c r="C56" s="6" t="n">
        <v>214379</v>
      </c>
      <c r="D56" s="6" t="n">
        <v>100000</v>
      </c>
    </row>
    <row r="57">
      <c r="A57" s="4" t="inlineStr">
        <is>
          <t>Earned for performance above target (in shares)</t>
        </is>
      </c>
      <c r="B57" s="6" t="n">
        <v>0</v>
      </c>
      <c r="C57" s="4" t="inlineStr">
        <is>
          <t xml:space="preserve"> </t>
        </is>
      </c>
      <c r="D57" s="4" t="inlineStr">
        <is>
          <t xml:space="preserve"> </t>
        </is>
      </c>
    </row>
    <row r="58">
      <c r="A58" s="4" t="inlineStr">
        <is>
          <t>Expired or cancelled (in shares)</t>
        </is>
      </c>
      <c r="B58" s="6" t="n">
        <v>0</v>
      </c>
      <c r="C58" s="6" t="n">
        <v>0</v>
      </c>
      <c r="D58" s="6" t="n">
        <v>0</v>
      </c>
    </row>
    <row r="59">
      <c r="A59" s="4" t="inlineStr">
        <is>
          <t>Vested/exercised (in shares)</t>
        </is>
      </c>
      <c r="B59" s="6" t="n">
        <v>-171459</v>
      </c>
      <c r="C59" s="6" t="n">
        <v>-30000</v>
      </c>
      <c r="D59" s="6" t="n">
        <v>0</v>
      </c>
    </row>
    <row r="60">
      <c r="A60" s="4" t="inlineStr">
        <is>
          <t>Outstanding, end of period (in shares)</t>
        </is>
      </c>
      <c r="B60" s="6" t="n">
        <v>786775</v>
      </c>
      <c r="C60" s="6" t="n">
        <v>284379</v>
      </c>
      <c r="D60" s="6" t="n">
        <v>100000</v>
      </c>
    </row>
    <row r="61">
      <c r="A61" s="4" t="inlineStr">
        <is>
          <t>Vested and expected to vest, outstanding (in shares)</t>
        </is>
      </c>
      <c r="B61" s="6" t="n">
        <v>786775</v>
      </c>
      <c r="C61" s="4" t="inlineStr">
        <is>
          <t xml:space="preserve"> </t>
        </is>
      </c>
      <c r="D61" s="4" t="inlineStr">
        <is>
          <t xml:space="preserve"> </t>
        </is>
      </c>
    </row>
    <row r="62">
      <c r="A62" s="3" t="inlineStr">
        <is>
          <t>RSUs and CPSUs Weighted-Average Grant Date Fair Value Per Share</t>
        </is>
      </c>
      <c r="B62" s="4" t="inlineStr">
        <is>
          <t xml:space="preserve"> </t>
        </is>
      </c>
      <c r="C62" s="4" t="inlineStr">
        <is>
          <t xml:space="preserve"> </t>
        </is>
      </c>
      <c r="D62" s="4" t="inlineStr">
        <is>
          <t xml:space="preserve"> </t>
        </is>
      </c>
    </row>
    <row r="63">
      <c r="A63" s="4" t="inlineStr">
        <is>
          <t>Outstanding, beginning of period, weighted average grant date fair value (in dollars per share)</t>
        </is>
      </c>
      <c r="B63" s="7" t="n">
        <v>7.87</v>
      </c>
      <c r="C63" s="7" t="n">
        <v>6.99</v>
      </c>
      <c r="D63" s="5" t="n">
        <v>0</v>
      </c>
    </row>
    <row r="64">
      <c r="A64" s="4" t="inlineStr">
        <is>
          <t>Granted, weighted average grant date fair value (in dollars per share)</t>
        </is>
      </c>
      <c r="B64" s="7" t="n">
        <v>12.75</v>
      </c>
      <c r="C64" s="13" t="n">
        <v>8.43</v>
      </c>
      <c r="D64" s="13" t="n">
        <v>6.99</v>
      </c>
    </row>
    <row r="65">
      <c r="A65" s="4" t="inlineStr">
        <is>
          <t>Earned for performance above target, weighted average grant date fair value (in dollars per share)</t>
        </is>
      </c>
      <c r="B65" s="6" t="n">
        <v>0</v>
      </c>
      <c r="C65" s="4" t="inlineStr">
        <is>
          <t xml:space="preserve"> </t>
        </is>
      </c>
      <c r="D65" s="4" t="inlineStr">
        <is>
          <t xml:space="preserve"> </t>
        </is>
      </c>
    </row>
    <row r="66">
      <c r="A66" s="4" t="inlineStr">
        <is>
          <t>Expired or cancelled, weighted average grant date fair value (in dollars per share)</t>
        </is>
      </c>
      <c r="B66" s="5" t="n">
        <v>0</v>
      </c>
      <c r="C66" s="6" t="n">
        <v>0</v>
      </c>
      <c r="D66" s="6" t="n">
        <v>0</v>
      </c>
    </row>
    <row r="67">
      <c r="A67" s="4" t="inlineStr">
        <is>
          <t>Vested/exercised, weighted average grant date fair value (in dollars per share)</t>
        </is>
      </c>
      <c r="B67" s="13" t="n">
        <v>7.59</v>
      </c>
      <c r="C67" s="13" t="n">
        <v>8.98</v>
      </c>
      <c r="D67" s="6" t="n">
        <v>0</v>
      </c>
    </row>
    <row r="68">
      <c r="A68" s="4" t="inlineStr">
        <is>
          <t>Outstanding, end of period, weighted average grant date fair value (in dollars per share)</t>
        </is>
      </c>
      <c r="B68" s="13" t="n">
        <v>12.11</v>
      </c>
      <c r="C68" s="7" t="n">
        <v>7.87</v>
      </c>
      <c r="D68" s="7" t="n">
        <v>6.99</v>
      </c>
    </row>
    <row r="69">
      <c r="A69" s="4" t="inlineStr">
        <is>
          <t>Vested and expected to vest, outstanding, weighted average exercise price (in dollars per share)</t>
        </is>
      </c>
      <c r="B69" s="7" t="n">
        <v>12.11</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Unrestricted Stock Units Issuance) (Details) - Unrestricted Stock Units - $ / shares</t>
        </is>
      </c>
      <c r="B1" s="2" t="inlineStr">
        <is>
          <t>12 Months Ended</t>
        </is>
      </c>
    </row>
    <row r="2">
      <c r="B2" s="2" t="inlineStr">
        <is>
          <t>Dec. 31, 2024</t>
        </is>
      </c>
      <c r="C2" s="2" t="inlineStr">
        <is>
          <t>Dec. 31, 2023</t>
        </is>
      </c>
      <c r="D2" s="2" t="inlineStr">
        <is>
          <t>Dec. 31, 2022</t>
        </is>
      </c>
    </row>
    <row r="3">
      <c r="A3" s="4" t="inlineStr">
        <is>
          <t>Units granted (in shares)</t>
        </is>
      </c>
      <c r="B3" s="6" t="n">
        <v>73716</v>
      </c>
      <c r="C3" s="6" t="n">
        <v>302112</v>
      </c>
      <c r="D3" s="6" t="n">
        <v>165030</v>
      </c>
    </row>
    <row r="4">
      <c r="A4" s="4" t="inlineStr">
        <is>
          <t>Units granted (in dollars per share)</t>
        </is>
      </c>
      <c r="B4" s="7" t="n">
        <v>20.89</v>
      </c>
      <c r="C4" s="7" t="n">
        <v>5.66</v>
      </c>
      <c r="D4" s="7" t="n">
        <v>10.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Summary of net periodic benefit cos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true</t>
        </is>
      </c>
      <c r="C4" s="4" t="inlineStr">
        <is>
          <t>true</t>
        </is>
      </c>
      <c r="D4" s="4" t="inlineStr">
        <is>
          <t>true</t>
        </is>
      </c>
    </row>
    <row r="5">
      <c r="A5" s="4" t="inlineStr">
        <is>
          <t>Interest cost</t>
        </is>
      </c>
      <c r="B5" s="5" t="n">
        <v>3651</v>
      </c>
      <c r="C5" s="5" t="n">
        <v>3839</v>
      </c>
      <c r="D5" s="5" t="n">
        <v>2594</v>
      </c>
    </row>
    <row r="6">
      <c r="A6" s="4" t="inlineStr">
        <is>
          <t>Service cost</t>
        </is>
      </c>
      <c r="B6" s="5" t="n">
        <v>988</v>
      </c>
      <c r="C6" s="5" t="n">
        <v>1000</v>
      </c>
      <c r="D6" s="5" t="n">
        <v>945</v>
      </c>
    </row>
    <row r="7">
      <c r="A7" s="4" t="inlineStr">
        <is>
          <t>Defined Benefit Plan, Net Periodic Benefit Cost Credit Expected, Return Loss, Statement Of Income Or Comprehensive Income, Extensible List Not Disclosed Flag</t>
        </is>
      </c>
      <c r="B7" s="4" t="inlineStr">
        <is>
          <t>true</t>
        </is>
      </c>
      <c r="C7" s="4" t="inlineStr">
        <is>
          <t>true</t>
        </is>
      </c>
      <c r="D7" s="4" t="inlineStr">
        <is>
          <t>true</t>
        </is>
      </c>
    </row>
    <row r="8">
      <c r="A8" s="4" t="inlineStr">
        <is>
          <t>Expected return on plan assets</t>
        </is>
      </c>
      <c r="B8" s="5" t="n">
        <v>-3763</v>
      </c>
      <c r="C8" s="5" t="n">
        <v>-3875</v>
      </c>
      <c r="D8" s="5" t="n">
        <v>-3890</v>
      </c>
    </row>
    <row r="9">
      <c r="A9" s="4" t="inlineStr">
        <is>
          <t>Defined Benefit Plan, Net Periodic Benefit Cost Credit, Amortization Of Gain Loss, Statement Of Income Or Comprehensive Income, Extensible List Not Disclosed Flag</t>
        </is>
      </c>
      <c r="B9" s="4" t="inlineStr">
        <is>
          <t>true</t>
        </is>
      </c>
      <c r="C9" s="4" t="inlineStr">
        <is>
          <t>true</t>
        </is>
      </c>
      <c r="D9" s="4" t="inlineStr">
        <is>
          <t>true</t>
        </is>
      </c>
    </row>
    <row r="10">
      <c r="A10" s="4" t="inlineStr">
        <is>
          <t>Recognized net actuarial losses</t>
        </is>
      </c>
      <c r="B10" s="5" t="n">
        <v>1803</v>
      </c>
      <c r="C10" s="5" t="n">
        <v>1699</v>
      </c>
      <c r="D10" s="5" t="n">
        <v>2571</v>
      </c>
    </row>
    <row r="11">
      <c r="A11" s="4" t="inlineStr">
        <is>
          <t>Net periodic benefit cost</t>
        </is>
      </c>
      <c r="B11" s="5" t="n">
        <v>2679</v>
      </c>
      <c r="C11" s="5" t="n">
        <v>2663</v>
      </c>
      <c r="D11" s="5" t="n">
        <v>2220</v>
      </c>
    </row>
    <row r="12">
      <c r="A12" s="3" t="inlineStr">
        <is>
          <t>Actuarial assumptions used to determine net cost:</t>
        </is>
      </c>
      <c r="B12" s="4" t="inlineStr">
        <is>
          <t xml:space="preserve"> </t>
        </is>
      </c>
      <c r="C12" s="4" t="inlineStr">
        <is>
          <t xml:space="preserve"> </t>
        </is>
      </c>
      <c r="D12" s="4" t="inlineStr">
        <is>
          <t xml:space="preserve"> </t>
        </is>
      </c>
    </row>
    <row r="13">
      <c r="A13" s="4" t="inlineStr">
        <is>
          <t>Discount rate (as a percent)</t>
        </is>
      </c>
      <c r="B13" s="10" t="n">
        <v>0.0495</v>
      </c>
      <c r="C13" s="10" t="n">
        <v>0.0516</v>
      </c>
      <c r="D13" s="10" t="n">
        <v>0.0265</v>
      </c>
    </row>
    <row r="14">
      <c r="A14" s="4" t="inlineStr">
        <is>
          <t>Expected return on assets (as a percent)</t>
        </is>
      </c>
      <c r="B14" s="10" t="n">
        <v>0.0625</v>
      </c>
      <c r="C14" s="10" t="n">
        <v>0.0625</v>
      </c>
      <c r="D14" s="10" t="n">
        <v>0.05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Target and Actual Asset Allocation for Pension Plan by Asset Category) (Details)</t>
        </is>
      </c>
      <c r="B1" s="2" t="inlineStr">
        <is>
          <t>Dec. 31, 2024</t>
        </is>
      </c>
      <c r="C1" s="2" t="inlineStr">
        <is>
          <t>Dec. 31, 2023</t>
        </is>
      </c>
    </row>
    <row r="2">
      <c r="A2" s="3" t="inlineStr">
        <is>
          <t>Pension Plan Assets</t>
        </is>
      </c>
      <c r="B2" s="4" t="inlineStr">
        <is>
          <t xml:space="preserve"> </t>
        </is>
      </c>
      <c r="C2" s="4" t="inlineStr">
        <is>
          <t xml:space="preserve"> </t>
        </is>
      </c>
    </row>
    <row r="3">
      <c r="A3" s="4" t="inlineStr">
        <is>
          <t>Target asset allocation (as a percent)</t>
        </is>
      </c>
      <c r="B3" s="9" t="n">
        <v>1</v>
      </c>
      <c r="C3" s="4" t="inlineStr">
        <is>
          <t xml:space="preserve"> </t>
        </is>
      </c>
    </row>
    <row r="4">
      <c r="A4" s="4" t="inlineStr">
        <is>
          <t>Actual asset allocation (as a percent)</t>
        </is>
      </c>
      <c r="B4" s="9" t="n">
        <v>1</v>
      </c>
      <c r="C4" s="9" t="n">
        <v>1</v>
      </c>
    </row>
    <row r="5">
      <c r="A5" s="4" t="inlineStr">
        <is>
          <t>Cash</t>
        </is>
      </c>
      <c r="B5" s="4" t="inlineStr">
        <is>
          <t xml:space="preserve"> </t>
        </is>
      </c>
      <c r="C5" s="4" t="inlineStr">
        <is>
          <t xml:space="preserve"> </t>
        </is>
      </c>
    </row>
    <row r="6">
      <c r="A6" s="3" t="inlineStr">
        <is>
          <t>Pension Plan Assets</t>
        </is>
      </c>
      <c r="B6" s="4" t="inlineStr">
        <is>
          <t xml:space="preserve"> </t>
        </is>
      </c>
      <c r="C6" s="4" t="inlineStr">
        <is>
          <t xml:space="preserve"> </t>
        </is>
      </c>
    </row>
    <row r="7">
      <c r="A7" s="4" t="inlineStr">
        <is>
          <t>Target asset allocation (as a percent)</t>
        </is>
      </c>
      <c r="B7" s="9" t="n">
        <v>0.05</v>
      </c>
      <c r="C7" s="4" t="inlineStr">
        <is>
          <t xml:space="preserve"> </t>
        </is>
      </c>
    </row>
    <row r="8">
      <c r="A8" s="4" t="inlineStr">
        <is>
          <t>Actual asset allocation (as a percent)</t>
        </is>
      </c>
      <c r="B8" s="9" t="n">
        <v>0.05</v>
      </c>
      <c r="C8" s="9" t="n">
        <v>0.06</v>
      </c>
    </row>
    <row r="9">
      <c r="A9" s="4" t="inlineStr">
        <is>
          <t>Domestic</t>
        </is>
      </c>
      <c r="B9" s="4" t="inlineStr">
        <is>
          <t xml:space="preserve"> </t>
        </is>
      </c>
      <c r="C9" s="4" t="inlineStr">
        <is>
          <t xml:space="preserve"> </t>
        </is>
      </c>
    </row>
    <row r="10">
      <c r="A10" s="3" t="inlineStr">
        <is>
          <t>Pension Plan Assets</t>
        </is>
      </c>
      <c r="B10" s="4" t="inlineStr">
        <is>
          <t xml:space="preserve"> </t>
        </is>
      </c>
      <c r="C10" s="4" t="inlineStr">
        <is>
          <t xml:space="preserve"> </t>
        </is>
      </c>
    </row>
    <row r="11">
      <c r="A11" s="4" t="inlineStr">
        <is>
          <t>Target asset allocation (as a percent)</t>
        </is>
      </c>
      <c r="B11" s="9" t="n">
        <v>0.42</v>
      </c>
      <c r="C11" s="4" t="inlineStr">
        <is>
          <t xml:space="preserve"> </t>
        </is>
      </c>
    </row>
    <row r="12">
      <c r="A12" s="4" t="inlineStr">
        <is>
          <t>Actual asset allocation (as a percent)</t>
        </is>
      </c>
      <c r="B12" s="9" t="n">
        <v>0.44</v>
      </c>
      <c r="C12" s="9" t="n">
        <v>0.43</v>
      </c>
    </row>
    <row r="13">
      <c r="A13" s="4" t="inlineStr">
        <is>
          <t>International</t>
        </is>
      </c>
      <c r="B13" s="4" t="inlineStr">
        <is>
          <t xml:space="preserve"> </t>
        </is>
      </c>
      <c r="C13" s="4" t="inlineStr">
        <is>
          <t xml:space="preserve"> </t>
        </is>
      </c>
    </row>
    <row r="14">
      <c r="A14" s="3" t="inlineStr">
        <is>
          <t>Pension Plan Assets</t>
        </is>
      </c>
      <c r="B14" s="4" t="inlineStr">
        <is>
          <t xml:space="preserve"> </t>
        </is>
      </c>
      <c r="C14" s="4" t="inlineStr">
        <is>
          <t xml:space="preserve"> </t>
        </is>
      </c>
    </row>
    <row r="15">
      <c r="A15" s="4" t="inlineStr">
        <is>
          <t>Target asset allocation (as a percent)</t>
        </is>
      </c>
      <c r="B15" s="9" t="n">
        <v>0.18</v>
      </c>
      <c r="C15" s="4" t="inlineStr">
        <is>
          <t xml:space="preserve"> </t>
        </is>
      </c>
    </row>
    <row r="16">
      <c r="A16" s="4" t="inlineStr">
        <is>
          <t>Actual asset allocation (as a percent)</t>
        </is>
      </c>
      <c r="B16" s="9" t="n">
        <v>0.16</v>
      </c>
      <c r="C16" s="9" t="n">
        <v>0.18</v>
      </c>
    </row>
    <row r="17">
      <c r="A17" s="4" t="inlineStr">
        <is>
          <t>Fixed income funds</t>
        </is>
      </c>
      <c r="B17" s="4" t="inlineStr">
        <is>
          <t xml:space="preserve"> </t>
        </is>
      </c>
      <c r="C17" s="4" t="inlineStr">
        <is>
          <t xml:space="preserve"> </t>
        </is>
      </c>
    </row>
    <row r="18">
      <c r="A18" s="3" t="inlineStr">
        <is>
          <t>Pension Plan Assets</t>
        </is>
      </c>
      <c r="B18" s="4" t="inlineStr">
        <is>
          <t xml:space="preserve"> </t>
        </is>
      </c>
      <c r="C18" s="4" t="inlineStr">
        <is>
          <t xml:space="preserve"> </t>
        </is>
      </c>
    </row>
    <row r="19">
      <c r="A19" s="4" t="inlineStr">
        <is>
          <t>Target asset allocation (as a percent)</t>
        </is>
      </c>
      <c r="B19" s="9" t="n">
        <v>0.35</v>
      </c>
      <c r="C19" s="4" t="inlineStr">
        <is>
          <t xml:space="preserve"> </t>
        </is>
      </c>
    </row>
    <row r="20">
      <c r="A20" s="4" t="inlineStr">
        <is>
          <t>Actual asset allocation (as a percent)</t>
        </is>
      </c>
      <c r="B20" s="9" t="n">
        <v>0.35</v>
      </c>
      <c r="C20" s="9" t="n">
        <v>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actuarial loss</t>
        </is>
      </c>
      <c r="B4" s="5" t="n">
        <v>36700</v>
      </c>
      <c r="C4" s="5" t="n">
        <v>44800</v>
      </c>
      <c r="D4" s="4" t="inlineStr">
        <is>
          <t xml:space="preserve"> </t>
        </is>
      </c>
    </row>
    <row r="5">
      <c r="A5" s="4" t="inlineStr">
        <is>
          <t>Discount rate (as a percent)</t>
        </is>
      </c>
      <c r="B5" s="10" t="n">
        <v>0.055</v>
      </c>
      <c r="C5" s="9" t="n">
        <v>0.05</v>
      </c>
      <c r="D5" s="4" t="inlineStr">
        <is>
          <t xml:space="preserve"> </t>
        </is>
      </c>
    </row>
    <row r="6">
      <c r="A6" s="4" t="inlineStr">
        <is>
          <t>Expected return on assets (as a percent)</t>
        </is>
      </c>
      <c r="B6" s="10" t="n">
        <v>0.0625</v>
      </c>
      <c r="C6" s="10" t="n">
        <v>0.0625</v>
      </c>
      <c r="D6" s="10" t="n">
        <v>0.0575</v>
      </c>
    </row>
    <row r="7">
      <c r="A7" s="4" t="inlineStr">
        <is>
          <t>Expense provision for 401 (k) plans</t>
        </is>
      </c>
      <c r="B7" s="5" t="n">
        <v>4400</v>
      </c>
      <c r="C7" s="5" t="n">
        <v>4100</v>
      </c>
      <c r="D7" s="5" t="n">
        <v>4100</v>
      </c>
    </row>
    <row r="8">
      <c r="A8" s="4" t="inlineStr">
        <is>
          <t>Company contribution</t>
        </is>
      </c>
      <c r="B8" s="6" t="n">
        <v>31500</v>
      </c>
      <c r="C8" s="6" t="n">
        <v>36300</v>
      </c>
      <c r="D8" s="5" t="n">
        <v>41700</v>
      </c>
    </row>
    <row r="9">
      <c r="A9" s="3" t="inlineStr">
        <is>
          <t>Defined Benefit Plan Disclosure [Line Items]</t>
        </is>
      </c>
      <c r="B9" s="4" t="inlineStr">
        <is>
          <t xml:space="preserve"> </t>
        </is>
      </c>
      <c r="C9" s="4" t="inlineStr">
        <is>
          <t xml:space="preserve"> </t>
        </is>
      </c>
      <c r="D9" s="4" t="inlineStr">
        <is>
          <t xml:space="preserve"> </t>
        </is>
      </c>
    </row>
    <row r="10">
      <c r="A10" s="4" t="inlineStr">
        <is>
          <t>Company contribution</t>
        </is>
      </c>
      <c r="B10" s="5" t="n">
        <v>2861</v>
      </c>
      <c r="C10" s="5" t="n">
        <v>1526</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Future Benefit Payments Under Defined Benefit Pension Plan) (Details) $ in Thousands</t>
        </is>
      </c>
      <c r="B1" s="2" t="inlineStr">
        <is>
          <t>Dec. 31, 2024 USD ($)</t>
        </is>
      </c>
    </row>
    <row r="2">
      <c r="A2" s="3" t="inlineStr">
        <is>
          <t>Future Benefit Payments</t>
        </is>
      </c>
      <c r="B2" s="4" t="inlineStr">
        <is>
          <t xml:space="preserve"> </t>
        </is>
      </c>
    </row>
    <row r="3">
      <c r="A3" s="4" t="inlineStr">
        <is>
          <t>2025</t>
        </is>
      </c>
      <c r="B3" s="5" t="n">
        <v>6767</v>
      </c>
    </row>
    <row r="4">
      <c r="A4" s="4" t="inlineStr">
        <is>
          <t>2026</t>
        </is>
      </c>
      <c r="B4" s="6" t="n">
        <v>6707</v>
      </c>
    </row>
    <row r="5">
      <c r="A5" s="4" t="inlineStr">
        <is>
          <t>2027</t>
        </is>
      </c>
      <c r="B5" s="6" t="n">
        <v>6603</v>
      </c>
    </row>
    <row r="6">
      <c r="A6" s="4" t="inlineStr">
        <is>
          <t>2028</t>
        </is>
      </c>
      <c r="B6" s="6" t="n">
        <v>6465</v>
      </c>
    </row>
    <row r="7">
      <c r="A7" s="4" t="inlineStr">
        <is>
          <t>2029</t>
        </is>
      </c>
      <c r="B7" s="6" t="n">
        <v>6301</v>
      </c>
    </row>
    <row r="8">
      <c r="A8" s="4" t="inlineStr">
        <is>
          <t>2030-2034</t>
        </is>
      </c>
      <c r="B8" s="6" t="n">
        <v>28380</v>
      </c>
    </row>
    <row r="9">
      <c r="A9" s="4" t="inlineStr">
        <is>
          <t>Total future benefit payments</t>
        </is>
      </c>
      <c r="B9" s="5" t="n">
        <v>612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8" customWidth="1" min="5" max="5"/>
    <col width="37" customWidth="1" min="6" max="6"/>
    <col width="25"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Deficit) Earnings</t>
        </is>
      </c>
      <c r="F1" s="2" t="inlineStr">
        <is>
          <t>Accumulated Other Comprehensive Loss</t>
        </is>
      </c>
      <c r="G1" s="2" t="inlineStr">
        <is>
          <t>Noncontrolling Interests</t>
        </is>
      </c>
    </row>
    <row r="2">
      <c r="A2" s="4" t="inlineStr">
        <is>
          <t>Beginning Balance at Dec. 31, 2021</t>
        </is>
      </c>
      <c r="B2" s="5" t="n">
        <v>1673720</v>
      </c>
      <c r="C2" s="5" t="n">
        <v>51096</v>
      </c>
      <c r="D2" s="5" t="n">
        <v>1133150</v>
      </c>
      <c r="E2" s="5" t="n">
        <v>514310</v>
      </c>
      <c r="F2" s="5" t="n">
        <v>-43635</v>
      </c>
      <c r="G2" s="5" t="n">
        <v>187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2572</v>
      </c>
      <c r="C4" s="4" t="inlineStr">
        <is>
          <t xml:space="preserve"> </t>
        </is>
      </c>
      <c r="D4" s="4" t="inlineStr">
        <is>
          <t xml:space="preserve"> </t>
        </is>
      </c>
      <c r="E4" s="6" t="n">
        <v>-210009</v>
      </c>
      <c r="F4" s="4" t="inlineStr">
        <is>
          <t xml:space="preserve"> </t>
        </is>
      </c>
      <c r="G4" s="6" t="n">
        <v>17437</v>
      </c>
    </row>
    <row r="5">
      <c r="A5" s="4" t="inlineStr">
        <is>
          <t>Other comprehensive income (loss)</t>
        </is>
      </c>
      <c r="B5" s="6" t="n">
        <v>-5674</v>
      </c>
      <c r="C5" s="4" t="inlineStr">
        <is>
          <t xml:space="preserve"> </t>
        </is>
      </c>
      <c r="D5" s="4" t="inlineStr">
        <is>
          <t xml:space="preserve"> </t>
        </is>
      </c>
      <c r="E5" s="4" t="inlineStr">
        <is>
          <t xml:space="preserve"> </t>
        </is>
      </c>
      <c r="F5" s="6" t="n">
        <v>-3402</v>
      </c>
      <c r="G5" s="6" t="n">
        <v>-2272</v>
      </c>
    </row>
    <row r="6">
      <c r="A6" s="4" t="inlineStr">
        <is>
          <t>Share-based compensation</t>
        </is>
      </c>
      <c r="B6" s="6" t="n">
        <v>8227</v>
      </c>
      <c r="C6" s="4" t="inlineStr">
        <is>
          <t xml:space="preserve"> </t>
        </is>
      </c>
      <c r="D6" s="6" t="n">
        <v>8227</v>
      </c>
      <c r="E6" s="4" t="inlineStr">
        <is>
          <t xml:space="preserve"> </t>
        </is>
      </c>
      <c r="F6" s="4" t="inlineStr">
        <is>
          <t xml:space="preserve"> </t>
        </is>
      </c>
      <c r="G6" s="4" t="inlineStr">
        <is>
          <t xml:space="preserve"> </t>
        </is>
      </c>
    </row>
    <row r="7">
      <c r="A7" s="4" t="inlineStr">
        <is>
          <t>Issuance of common stock, net</t>
        </is>
      </c>
      <c r="B7" s="6" t="n">
        <v>-19</v>
      </c>
      <c r="C7" s="6" t="n">
        <v>425</v>
      </c>
      <c r="D7" s="6" t="n">
        <v>-444</v>
      </c>
      <c r="E7" s="4" t="inlineStr">
        <is>
          <t xml:space="preserve"> </t>
        </is>
      </c>
      <c r="F7" s="4" t="inlineStr">
        <is>
          <t xml:space="preserve"> </t>
        </is>
      </c>
      <c r="G7" s="4" t="inlineStr">
        <is>
          <t xml:space="preserve"> </t>
        </is>
      </c>
    </row>
    <row r="8">
      <c r="A8" s="4" t="inlineStr">
        <is>
          <t>Contributions from noncontrolling interests</t>
        </is>
      </c>
      <c r="B8" s="6" t="n">
        <v>5688</v>
      </c>
      <c r="C8" s="4" t="inlineStr">
        <is>
          <t xml:space="preserve"> </t>
        </is>
      </c>
      <c r="D8" s="4" t="inlineStr">
        <is>
          <t xml:space="preserve"> </t>
        </is>
      </c>
      <c r="E8" s="4" t="inlineStr">
        <is>
          <t xml:space="preserve"> </t>
        </is>
      </c>
      <c r="F8" s="4" t="inlineStr">
        <is>
          <t xml:space="preserve"> </t>
        </is>
      </c>
      <c r="G8" s="6" t="n">
        <v>5688</v>
      </c>
    </row>
    <row r="9">
      <c r="A9" s="4" t="inlineStr">
        <is>
          <t>Distributions to noncontrolling interests</t>
        </is>
      </c>
      <c r="B9" s="6" t="n">
        <v>-47386</v>
      </c>
      <c r="C9" s="4" t="inlineStr">
        <is>
          <t xml:space="preserve"> </t>
        </is>
      </c>
      <c r="D9" s="4" t="inlineStr">
        <is>
          <t xml:space="preserve"> </t>
        </is>
      </c>
      <c r="E9" s="4" t="inlineStr">
        <is>
          <t xml:space="preserve"> </t>
        </is>
      </c>
      <c r="F9" s="4" t="inlineStr">
        <is>
          <t xml:space="preserve"> </t>
        </is>
      </c>
      <c r="G9" s="6" t="n">
        <v>-47386</v>
      </c>
    </row>
    <row r="10">
      <c r="A10" s="4" t="inlineStr">
        <is>
          <t>Ending Balance at Dec. 31, 2022</t>
        </is>
      </c>
      <c r="B10" s="6" t="n">
        <v>1441984</v>
      </c>
      <c r="C10" s="6" t="n">
        <v>51521</v>
      </c>
      <c r="D10" s="6" t="n">
        <v>1140933</v>
      </c>
      <c r="E10" s="6" t="n">
        <v>304301</v>
      </c>
      <c r="F10" s="6" t="n">
        <v>-47037</v>
      </c>
      <c r="G10" s="6" t="n">
        <v>-773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127597</v>
      </c>
      <c r="C12" s="4" t="inlineStr">
        <is>
          <t xml:space="preserve"> </t>
        </is>
      </c>
      <c r="D12" s="4" t="inlineStr">
        <is>
          <t xml:space="preserve"> </t>
        </is>
      </c>
      <c r="E12" s="6" t="n">
        <v>-171155</v>
      </c>
      <c r="F12" s="4" t="inlineStr">
        <is>
          <t xml:space="preserve"> </t>
        </is>
      </c>
      <c r="G12" s="6" t="n">
        <v>43558</v>
      </c>
    </row>
    <row r="13">
      <c r="A13" s="4" t="inlineStr">
        <is>
          <t>Other comprehensive income (loss)</t>
        </is>
      </c>
      <c r="B13" s="6" t="n">
        <v>8249</v>
      </c>
      <c r="C13" s="4" t="inlineStr">
        <is>
          <t xml:space="preserve"> </t>
        </is>
      </c>
      <c r="D13" s="4" t="inlineStr">
        <is>
          <t xml:space="preserve"> </t>
        </is>
      </c>
      <c r="E13" s="4" t="inlineStr">
        <is>
          <t xml:space="preserve"> </t>
        </is>
      </c>
      <c r="F13" s="6" t="n">
        <v>7250</v>
      </c>
      <c r="G13" s="6" t="n">
        <v>999</v>
      </c>
    </row>
    <row r="14">
      <c r="A14" s="4" t="inlineStr">
        <is>
          <t>Share-based compensation</t>
        </is>
      </c>
      <c r="B14" s="6" t="n">
        <v>6442</v>
      </c>
      <c r="C14" s="4" t="inlineStr">
        <is>
          <t xml:space="preserve"> </t>
        </is>
      </c>
      <c r="D14" s="6" t="n">
        <v>6442</v>
      </c>
      <c r="E14" s="4" t="inlineStr">
        <is>
          <t xml:space="preserve"> </t>
        </is>
      </c>
      <c r="F14" s="4" t="inlineStr">
        <is>
          <t xml:space="preserve"> </t>
        </is>
      </c>
      <c r="G14" s="4" t="inlineStr">
        <is>
          <t xml:space="preserve"> </t>
        </is>
      </c>
    </row>
    <row r="15">
      <c r="A15" s="4" t="inlineStr">
        <is>
          <t>Issuance of common stock, net</t>
        </is>
      </c>
      <c r="B15" s="6" t="n">
        <v>-667</v>
      </c>
      <c r="C15" s="6" t="n">
        <v>504</v>
      </c>
      <c r="D15" s="6" t="n">
        <v>-1171</v>
      </c>
      <c r="E15" s="4" t="inlineStr">
        <is>
          <t xml:space="preserve"> </t>
        </is>
      </c>
      <c r="F15" s="4" t="inlineStr">
        <is>
          <t xml:space="preserve"> </t>
        </is>
      </c>
      <c r="G15" s="4" t="inlineStr">
        <is>
          <t xml:space="preserve"> </t>
        </is>
      </c>
    </row>
    <row r="16">
      <c r="A16" s="4" t="inlineStr">
        <is>
          <t>Contributions from noncontrolling interests</t>
        </is>
      </c>
      <c r="B16" s="6" t="n">
        <v>2000</v>
      </c>
      <c r="C16" s="4" t="inlineStr">
        <is>
          <t xml:space="preserve"> </t>
        </is>
      </c>
      <c r="D16" s="4" t="inlineStr">
        <is>
          <t xml:space="preserve"> </t>
        </is>
      </c>
      <c r="E16" s="4" t="inlineStr">
        <is>
          <t xml:space="preserve"> </t>
        </is>
      </c>
      <c r="F16" s="4" t="inlineStr">
        <is>
          <t xml:space="preserve"> </t>
        </is>
      </c>
      <c r="G16" s="6" t="n">
        <v>2000</v>
      </c>
    </row>
    <row r="17">
      <c r="A17" s="4" t="inlineStr">
        <is>
          <t>Distributions to noncontrolling interests</t>
        </is>
      </c>
      <c r="B17" s="6" t="n">
        <v>-46500</v>
      </c>
      <c r="C17" s="4" t="inlineStr">
        <is>
          <t xml:space="preserve"> </t>
        </is>
      </c>
      <c r="D17" s="4" t="inlineStr">
        <is>
          <t xml:space="preserve"> </t>
        </is>
      </c>
      <c r="E17" s="4" t="inlineStr">
        <is>
          <t xml:space="preserve"> </t>
        </is>
      </c>
      <c r="F17" s="4" t="inlineStr">
        <is>
          <t xml:space="preserve"> </t>
        </is>
      </c>
      <c r="G17" s="6" t="n">
        <v>-46500</v>
      </c>
    </row>
    <row r="18">
      <c r="A18" s="4" t="inlineStr">
        <is>
          <t>Ending Balance at Dec. 31, 2023</t>
        </is>
      </c>
      <c r="B18" s="6" t="n">
        <v>1283911</v>
      </c>
      <c r="C18" s="6" t="n">
        <v>52025</v>
      </c>
      <c r="D18" s="6" t="n">
        <v>1146204</v>
      </c>
      <c r="E18" s="6" t="n">
        <v>133146</v>
      </c>
      <c r="F18" s="6" t="n">
        <v>-39787</v>
      </c>
      <c r="G18" s="6" t="n">
        <v>-767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122339</v>
      </c>
      <c r="C20" s="4" t="inlineStr">
        <is>
          <t xml:space="preserve"> </t>
        </is>
      </c>
      <c r="D20" s="4" t="inlineStr">
        <is>
          <t xml:space="preserve"> </t>
        </is>
      </c>
      <c r="E20" s="6" t="n">
        <v>-163721</v>
      </c>
      <c r="F20" s="4" t="inlineStr">
        <is>
          <t xml:space="preserve"> </t>
        </is>
      </c>
      <c r="G20" s="6" t="n">
        <v>41382</v>
      </c>
    </row>
    <row r="21">
      <c r="A21" s="4" t="inlineStr">
        <is>
          <t>Other comprehensive income (loss)</t>
        </is>
      </c>
      <c r="B21" s="6" t="n">
        <v>4047</v>
      </c>
      <c r="C21" s="4" t="inlineStr">
        <is>
          <t xml:space="preserve"> </t>
        </is>
      </c>
      <c r="D21" s="4" t="inlineStr">
        <is>
          <t xml:space="preserve"> </t>
        </is>
      </c>
      <c r="E21" s="4" t="inlineStr">
        <is>
          <t xml:space="preserve"> </t>
        </is>
      </c>
      <c r="F21" s="6" t="n">
        <v>5799</v>
      </c>
      <c r="G21" s="6" t="n">
        <v>-1752</v>
      </c>
    </row>
    <row r="22">
      <c r="A22" s="4" t="inlineStr">
        <is>
          <t>Share-based compensation</t>
        </is>
      </c>
      <c r="B22" s="6" t="n">
        <v>6539</v>
      </c>
      <c r="C22" s="4" t="inlineStr">
        <is>
          <t xml:space="preserve"> </t>
        </is>
      </c>
      <c r="D22" s="6" t="n">
        <v>6539</v>
      </c>
      <c r="E22" s="4" t="inlineStr">
        <is>
          <t xml:space="preserve"> </t>
        </is>
      </c>
      <c r="F22" s="4" t="inlineStr">
        <is>
          <t xml:space="preserve"> </t>
        </is>
      </c>
      <c r="G22" s="4" t="inlineStr">
        <is>
          <t xml:space="preserve"> </t>
        </is>
      </c>
    </row>
    <row r="23">
      <c r="A23" s="4" t="inlineStr">
        <is>
          <t>Issuance of common stock, net</t>
        </is>
      </c>
      <c r="B23" s="6" t="n">
        <v>-5482</v>
      </c>
      <c r="C23" s="6" t="n">
        <v>461</v>
      </c>
      <c r="D23" s="6" t="n">
        <v>-5943</v>
      </c>
      <c r="E23" s="4" t="inlineStr">
        <is>
          <t xml:space="preserve"> </t>
        </is>
      </c>
      <c r="F23" s="4" t="inlineStr">
        <is>
          <t xml:space="preserve"> </t>
        </is>
      </c>
      <c r="G23" s="4" t="inlineStr">
        <is>
          <t xml:space="preserve"> </t>
        </is>
      </c>
    </row>
    <row r="24">
      <c r="A24" s="4" t="inlineStr">
        <is>
          <t>Contributions from noncontrolling interests</t>
        </is>
      </c>
      <c r="B24" s="6" t="n">
        <v>15230</v>
      </c>
      <c r="C24" s="4" t="inlineStr">
        <is>
          <t xml:space="preserve"> </t>
        </is>
      </c>
      <c r="D24" s="4" t="inlineStr">
        <is>
          <t xml:space="preserve"> </t>
        </is>
      </c>
      <c r="E24" s="4" t="inlineStr">
        <is>
          <t xml:space="preserve"> </t>
        </is>
      </c>
      <c r="F24" s="4" t="inlineStr">
        <is>
          <t xml:space="preserve"> </t>
        </is>
      </c>
      <c r="G24" s="6" t="n">
        <v>15230</v>
      </c>
    </row>
    <row r="25">
      <c r="A25" s="4" t="inlineStr">
        <is>
          <t>Distributions to noncontrolling interests</t>
        </is>
      </c>
      <c r="B25" s="6" t="n">
        <v>-23300</v>
      </c>
      <c r="C25" s="4" t="inlineStr">
        <is>
          <t xml:space="preserve"> </t>
        </is>
      </c>
      <c r="D25" s="4" t="inlineStr">
        <is>
          <t xml:space="preserve"> </t>
        </is>
      </c>
      <c r="E25" s="4" t="inlineStr">
        <is>
          <t xml:space="preserve"> </t>
        </is>
      </c>
      <c r="F25" s="4" t="inlineStr">
        <is>
          <t xml:space="preserve"> </t>
        </is>
      </c>
      <c r="G25" s="6" t="n">
        <v>-23300</v>
      </c>
    </row>
    <row r="26">
      <c r="A26" s="4" t="inlineStr">
        <is>
          <t>Ending Balance at Dec. 31, 2024</t>
        </is>
      </c>
      <c r="B26" s="5" t="n">
        <v>1158606</v>
      </c>
      <c r="C26" s="5" t="n">
        <v>52486</v>
      </c>
      <c r="D26" s="5" t="n">
        <v>1146800</v>
      </c>
      <c r="E26" s="5" t="n">
        <v>-30575</v>
      </c>
      <c r="F26" s="5" t="n">
        <v>-33988</v>
      </c>
      <c r="G26" s="5" t="n">
        <v>238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Schedule of Reconciliation of Changes in Fair Value of Plan Assets, Plan Benefit Obligations and Funded Status)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Change in Fair Value of Plan Asset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60247</v>
      </c>
      <c r="C4" s="5" t="n">
        <v>57882</v>
      </c>
      <c r="D4" s="5" t="n">
        <v>56157</v>
      </c>
      <c r="E4" s="4" t="inlineStr">
        <is>
          <t xml:space="preserve"> </t>
        </is>
      </c>
    </row>
    <row r="5">
      <c r="A5" s="4" t="inlineStr">
        <is>
          <t>Actual return on plan assets</t>
        </is>
      </c>
      <c r="B5" s="4" t="inlineStr">
        <is>
          <t xml:space="preserve"> </t>
        </is>
      </c>
      <c r="C5" s="6" t="n">
        <v>7227</v>
      </c>
      <c r="D5" s="6" t="n">
        <v>7917</v>
      </c>
      <c r="E5" s="4" t="inlineStr">
        <is>
          <t xml:space="preserve"> </t>
        </is>
      </c>
    </row>
    <row r="6">
      <c r="A6" s="4" t="inlineStr">
        <is>
          <t>Company contribution</t>
        </is>
      </c>
      <c r="B6" s="4" t="inlineStr">
        <is>
          <t xml:space="preserve"> </t>
        </is>
      </c>
      <c r="C6" s="6" t="n">
        <v>2861</v>
      </c>
      <c r="D6" s="6" t="n">
        <v>1526</v>
      </c>
      <c r="E6" s="4" t="inlineStr">
        <is>
          <t xml:space="preserve"> </t>
        </is>
      </c>
    </row>
    <row r="7">
      <c r="A7" s="4" t="inlineStr">
        <is>
          <t>Benefit payments</t>
        </is>
      </c>
      <c r="B7" s="4" t="inlineStr">
        <is>
          <t xml:space="preserve"> </t>
        </is>
      </c>
      <c r="C7" s="6" t="n">
        <v>-7723</v>
      </c>
      <c r="D7" s="6" t="n">
        <v>-7718</v>
      </c>
      <c r="E7" s="4" t="inlineStr">
        <is>
          <t xml:space="preserve"> </t>
        </is>
      </c>
    </row>
    <row r="8">
      <c r="A8" s="4" t="inlineStr">
        <is>
          <t>Balance at end of year</t>
        </is>
      </c>
      <c r="B8" s="4" t="inlineStr">
        <is>
          <t xml:space="preserve"> </t>
        </is>
      </c>
      <c r="C8" s="6" t="n">
        <v>60247</v>
      </c>
      <c r="D8" s="6" t="n">
        <v>57882</v>
      </c>
      <c r="E8" s="5" t="n">
        <v>56157</v>
      </c>
    </row>
    <row r="9">
      <c r="A9" s="3" t="inlineStr">
        <is>
          <t>Change in Benefit Obligations</t>
        </is>
      </c>
      <c r="B9" s="4" t="inlineStr">
        <is>
          <t xml:space="preserve"> </t>
        </is>
      </c>
      <c r="C9" s="4" t="inlineStr">
        <is>
          <t xml:space="preserve"> </t>
        </is>
      </c>
      <c r="D9" s="4" t="inlineStr">
        <is>
          <t xml:space="preserve"> </t>
        </is>
      </c>
      <c r="E9" s="4" t="inlineStr">
        <is>
          <t xml:space="preserve"> </t>
        </is>
      </c>
    </row>
    <row r="10">
      <c r="A10" s="4" t="inlineStr">
        <is>
          <t>Balance at beginning of year</t>
        </is>
      </c>
      <c r="B10" s="6" t="n">
        <v>71581</v>
      </c>
      <c r="C10" s="6" t="n">
        <v>77443</v>
      </c>
      <c r="D10" s="6" t="n">
        <v>79058</v>
      </c>
      <c r="E10" s="4" t="inlineStr">
        <is>
          <t xml:space="preserve"> </t>
        </is>
      </c>
    </row>
    <row r="11">
      <c r="A11" s="4" t="inlineStr">
        <is>
          <t>Interest cost</t>
        </is>
      </c>
      <c r="B11" s="4" t="inlineStr">
        <is>
          <t xml:space="preserve"> </t>
        </is>
      </c>
      <c r="C11" s="6" t="n">
        <v>3651</v>
      </c>
      <c r="D11" s="6" t="n">
        <v>3839</v>
      </c>
      <c r="E11" s="6" t="n">
        <v>2594</v>
      </c>
    </row>
    <row r="12">
      <c r="A12" s="4" t="inlineStr">
        <is>
          <t>Service cost</t>
        </is>
      </c>
      <c r="B12" s="4" t="inlineStr">
        <is>
          <t xml:space="preserve"> </t>
        </is>
      </c>
      <c r="C12" s="6" t="n">
        <v>988</v>
      </c>
      <c r="D12" s="6" t="n">
        <v>1000</v>
      </c>
      <c r="E12" s="6" t="n">
        <v>945</v>
      </c>
    </row>
    <row r="13">
      <c r="A13" s="4" t="inlineStr">
        <is>
          <t>Assumption change (gain) loss</t>
        </is>
      </c>
      <c r="B13" s="4" t="inlineStr">
        <is>
          <t xml:space="preserve"> </t>
        </is>
      </c>
      <c r="C13" s="6" t="n">
        <v>-3161</v>
      </c>
      <c r="D13" s="6" t="n">
        <v>1281</v>
      </c>
      <c r="E13" s="4" t="inlineStr">
        <is>
          <t xml:space="preserve"> </t>
        </is>
      </c>
    </row>
    <row r="14">
      <c r="A14" s="4" t="inlineStr">
        <is>
          <t>Actuarial (gain) loss</t>
        </is>
      </c>
      <c r="B14" s="4" t="inlineStr">
        <is>
          <t xml:space="preserve"> </t>
        </is>
      </c>
      <c r="C14" s="6" t="n">
        <v>383</v>
      </c>
      <c r="D14" s="6" t="n">
        <v>-17</v>
      </c>
      <c r="E14" s="4" t="inlineStr">
        <is>
          <t xml:space="preserve"> </t>
        </is>
      </c>
    </row>
    <row r="15">
      <c r="A15" s="4" t="inlineStr">
        <is>
          <t>Benefit payments</t>
        </is>
      </c>
      <c r="B15" s="4" t="inlineStr">
        <is>
          <t xml:space="preserve"> </t>
        </is>
      </c>
      <c r="C15" s="6" t="n">
        <v>-7723</v>
      </c>
      <c r="D15" s="6" t="n">
        <v>-7718</v>
      </c>
      <c r="E15" s="4" t="inlineStr">
        <is>
          <t xml:space="preserve"> </t>
        </is>
      </c>
    </row>
    <row r="16">
      <c r="A16" s="4" t="inlineStr">
        <is>
          <t>Balance at end of year</t>
        </is>
      </c>
      <c r="B16" s="4" t="inlineStr">
        <is>
          <t xml:space="preserve"> </t>
        </is>
      </c>
      <c r="C16" s="5" t="n">
        <v>71581</v>
      </c>
      <c r="D16" s="5" t="n">
        <v>77443</v>
      </c>
      <c r="E16" s="5" t="n">
        <v>79058</v>
      </c>
    </row>
    <row r="17">
      <c r="A17" s="4" t="inlineStr">
        <is>
          <t>Forecast</t>
        </is>
      </c>
      <c r="B17" s="4" t="inlineStr">
        <is>
          <t xml:space="preserve"> </t>
        </is>
      </c>
      <c r="C17" s="4" t="inlineStr">
        <is>
          <t xml:space="preserve"> </t>
        </is>
      </c>
      <c r="D17" s="4" t="inlineStr">
        <is>
          <t xml:space="preserve"> </t>
        </is>
      </c>
      <c r="E17" s="4" t="inlineStr">
        <is>
          <t xml:space="preserve"> </t>
        </is>
      </c>
    </row>
    <row r="18">
      <c r="A18" s="3" t="inlineStr">
        <is>
          <t>Change in Fair Value of Plan Assets</t>
        </is>
      </c>
      <c r="B18" s="4" t="inlineStr">
        <is>
          <t xml:space="preserve"> </t>
        </is>
      </c>
      <c r="C18" s="4" t="inlineStr">
        <is>
          <t xml:space="preserve"> </t>
        </is>
      </c>
      <c r="D18" s="4" t="inlineStr">
        <is>
          <t xml:space="preserve"> </t>
        </is>
      </c>
      <c r="E18" s="4" t="inlineStr">
        <is>
          <t xml:space="preserve"> </t>
        </is>
      </c>
    </row>
    <row r="19">
      <c r="A19" s="4" t="inlineStr">
        <is>
          <t>Company contribution</t>
        </is>
      </c>
      <c r="B19" s="5" t="n">
        <v>2400</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mounts Recognized in Consolidated Balance Sheets) (Details) - USD ($) $ in Thousands</t>
        </is>
      </c>
      <c r="B1" s="2" t="inlineStr">
        <is>
          <t>Dec. 31, 2024</t>
        </is>
      </c>
      <c r="C1" s="2" t="inlineStr">
        <is>
          <t>Dec. 31, 2023</t>
        </is>
      </c>
    </row>
    <row r="2">
      <c r="A2" s="3" t="inlineStr">
        <is>
          <t>Funded Status</t>
        </is>
      </c>
      <c r="B2" s="4" t="inlineStr">
        <is>
          <t xml:space="preserve"> </t>
        </is>
      </c>
      <c r="C2" s="4" t="inlineStr">
        <is>
          <t xml:space="preserve"> </t>
        </is>
      </c>
    </row>
    <row r="3">
      <c r="A3" s="4" t="inlineStr">
        <is>
          <t>Funded status</t>
        </is>
      </c>
      <c r="B3" s="5" t="n">
        <v>-11334</v>
      </c>
      <c r="C3" s="5" t="n">
        <v>-19561</v>
      </c>
    </row>
    <row r="4">
      <c r="A4" s="3" t="inlineStr">
        <is>
          <t>Net unfunded amounts recognized in Consolidated Balance Sheets consist of:</t>
        </is>
      </c>
      <c r="B4" s="4" t="inlineStr">
        <is>
          <t xml:space="preserve"> </t>
        </is>
      </c>
      <c r="C4" s="4" t="inlineStr">
        <is>
          <t xml:space="preserve"> </t>
        </is>
      </c>
    </row>
    <row r="5">
      <c r="A5" s="4" t="inlineStr">
        <is>
          <t>Current liabilities</t>
        </is>
      </c>
      <c r="B5" s="6" t="n">
        <v>-295</v>
      </c>
      <c r="C5" s="6" t="n">
        <v>-309</v>
      </c>
    </row>
    <row r="6">
      <c r="A6" s="4" t="inlineStr">
        <is>
          <t>Long-term liabilities</t>
        </is>
      </c>
      <c r="B6" s="6" t="n">
        <v>-11039</v>
      </c>
      <c r="C6" s="6" t="n">
        <v>-19252</v>
      </c>
    </row>
    <row r="7">
      <c r="A7" s="4" t="inlineStr">
        <is>
          <t>Total net unfunded amount recognized in Consolidated Balance Sheets</t>
        </is>
      </c>
      <c r="B7" s="5" t="n">
        <v>-11334</v>
      </c>
      <c r="C7" s="5" t="n">
        <v>-19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Employee Benefit Plans (Schedule of Plan Assets at Fair Value)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s' assets</t>
        </is>
      </c>
      <c r="B3" s="5" t="n">
        <v>60247</v>
      </c>
      <c r="C3" s="5" t="n">
        <v>57882</v>
      </c>
      <c r="D3" s="5" t="n">
        <v>56157</v>
      </c>
    </row>
    <row r="4">
      <c r="A4" s="4" t="inlineStr">
        <is>
          <t>Fair Value, Inputs, Level 1, 2 and 3 | Non-Closely Held Fu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s' assets</t>
        </is>
      </c>
      <c r="B6" s="6" t="n">
        <v>52777</v>
      </c>
      <c r="C6" s="6" t="n">
        <v>49734</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s' assets</t>
        </is>
      </c>
      <c r="B9" s="6" t="n">
        <v>49644</v>
      </c>
      <c r="C9" s="6" t="n">
        <v>46671</v>
      </c>
      <c r="D9" s="4" t="inlineStr">
        <is>
          <t xml:space="preserve"> </t>
        </is>
      </c>
    </row>
    <row r="10">
      <c r="A10" s="4" t="inlineStr">
        <is>
          <t>Level 1 | Non-Closely Held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s' assets</t>
        </is>
      </c>
      <c r="B12" s="6" t="n">
        <v>49644</v>
      </c>
      <c r="C12" s="6" t="n">
        <v>46671</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s' assets</t>
        </is>
      </c>
      <c r="B15" s="6" t="n">
        <v>3133</v>
      </c>
      <c r="C15" s="6" t="n">
        <v>3063</v>
      </c>
      <c r="D15" s="4" t="inlineStr">
        <is>
          <t xml:space="preserve"> </t>
        </is>
      </c>
    </row>
    <row r="16">
      <c r="A16" s="4" t="inlineStr">
        <is>
          <t>Level 2 | Non-Closely Held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s' assets</t>
        </is>
      </c>
      <c r="B18" s="6" t="n">
        <v>3133</v>
      </c>
      <c r="C18" s="6" t="n">
        <v>3063</v>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s' assets</t>
        </is>
      </c>
      <c r="B21" s="6" t="n">
        <v>0</v>
      </c>
      <c r="C21" s="6" t="n">
        <v>0</v>
      </c>
      <c r="D21" s="4" t="inlineStr">
        <is>
          <t xml:space="preserve"> </t>
        </is>
      </c>
    </row>
    <row r="22">
      <c r="A22" s="4" t="inlineStr">
        <is>
          <t>Level 3 | Non-Closely Held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s' assets</t>
        </is>
      </c>
      <c r="B24" s="6" t="n">
        <v>0</v>
      </c>
      <c r="C24" s="6" t="n">
        <v>0</v>
      </c>
      <c r="D24" s="4" t="inlineStr">
        <is>
          <t xml:space="preserve"> </t>
        </is>
      </c>
    </row>
    <row r="25">
      <c r="A25" s="4" t="inlineStr">
        <is>
          <t>Fair Value Measured at Net Asset Value Per Share | Closely Held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s' assets</t>
        </is>
      </c>
      <c r="B27" s="6" t="n">
        <v>7470</v>
      </c>
      <c r="C27" s="6" t="n">
        <v>8148</v>
      </c>
      <c r="D27" s="4" t="inlineStr">
        <is>
          <t xml:space="preserve"> </t>
        </is>
      </c>
    </row>
    <row r="28">
      <c r="A28" s="4" t="inlineStr">
        <is>
          <t>Cash and cash equivalents | Non-Closely Held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s' assets</t>
        </is>
      </c>
      <c r="B30" s="6" t="n">
        <v>3177</v>
      </c>
      <c r="C30" s="6" t="n">
        <v>3464</v>
      </c>
      <c r="D30" s="4" t="inlineStr">
        <is>
          <t xml:space="preserve"> </t>
        </is>
      </c>
    </row>
    <row r="31">
      <c r="A31" s="4" t="inlineStr">
        <is>
          <t>Cash and cash equivalents | Level 1 | Non-Closely Held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s' assets</t>
        </is>
      </c>
      <c r="B33" s="6" t="n">
        <v>3177</v>
      </c>
      <c r="C33" s="6" t="n">
        <v>3464</v>
      </c>
      <c r="D33" s="4" t="inlineStr">
        <is>
          <t xml:space="preserve"> </t>
        </is>
      </c>
    </row>
    <row r="34">
      <c r="A34" s="4" t="inlineStr">
        <is>
          <t>Cash and cash equivalents | Level 2 | Non-Closely Held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s' assets</t>
        </is>
      </c>
      <c r="B36" s="6" t="n">
        <v>0</v>
      </c>
      <c r="C36" s="6" t="n">
        <v>0</v>
      </c>
      <c r="D36" s="4" t="inlineStr">
        <is>
          <t xml:space="preserve"> </t>
        </is>
      </c>
    </row>
    <row r="37">
      <c r="A37" s="4" t="inlineStr">
        <is>
          <t>Cash and cash equivalents | Level 3 | Non-Closely Hel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s' assets</t>
        </is>
      </c>
      <c r="B39" s="6" t="n">
        <v>0</v>
      </c>
      <c r="C39" s="6" t="n">
        <v>0</v>
      </c>
      <c r="D39" s="4" t="inlineStr">
        <is>
          <t xml:space="preserve"> </t>
        </is>
      </c>
    </row>
    <row r="40">
      <c r="A40" s="4" t="inlineStr">
        <is>
          <t>Fixed income funds | Non-Closely Held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s' assets</t>
        </is>
      </c>
      <c r="B42" s="6" t="n">
        <v>3133</v>
      </c>
      <c r="C42" s="6" t="n">
        <v>4583</v>
      </c>
      <c r="D42" s="4" t="inlineStr">
        <is>
          <t xml:space="preserve"> </t>
        </is>
      </c>
    </row>
    <row r="43">
      <c r="A43" s="4" t="inlineStr">
        <is>
          <t>Fixed income funds | Level 1 | Non-Closely Held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s' assets</t>
        </is>
      </c>
      <c r="B45" s="6" t="n">
        <v>0</v>
      </c>
      <c r="C45" s="6" t="n">
        <v>1520</v>
      </c>
      <c r="D45" s="4" t="inlineStr">
        <is>
          <t xml:space="preserve"> </t>
        </is>
      </c>
    </row>
    <row r="46">
      <c r="A46" s="4" t="inlineStr">
        <is>
          <t>Fixed income funds | Level 2 | Non-Closely Held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s' assets</t>
        </is>
      </c>
      <c r="B48" s="6" t="n">
        <v>3133</v>
      </c>
      <c r="C48" s="6" t="n">
        <v>3063</v>
      </c>
      <c r="D48" s="4" t="inlineStr">
        <is>
          <t xml:space="preserve"> </t>
        </is>
      </c>
    </row>
    <row r="49">
      <c r="A49" s="4" t="inlineStr">
        <is>
          <t>Fixed income funds | Level 3 | Non-Closely Held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s' assets</t>
        </is>
      </c>
      <c r="B51" s="6" t="n">
        <v>0</v>
      </c>
      <c r="C51" s="6" t="n">
        <v>0</v>
      </c>
      <c r="D51" s="4" t="inlineStr">
        <is>
          <t xml:space="preserve"> </t>
        </is>
      </c>
    </row>
    <row r="52">
      <c r="A52" s="4" t="inlineStr">
        <is>
          <t>Mutual funds | Non-Closely Held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s' assets</t>
        </is>
      </c>
      <c r="B54" s="6" t="n">
        <v>46467</v>
      </c>
      <c r="C54" s="6" t="n">
        <v>41687</v>
      </c>
      <c r="D54" s="4" t="inlineStr">
        <is>
          <t xml:space="preserve"> </t>
        </is>
      </c>
    </row>
    <row r="55">
      <c r="A55" s="4" t="inlineStr">
        <is>
          <t>Mutual funds | Level 1 | Non-Closely Held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s' assets</t>
        </is>
      </c>
      <c r="B57" s="6" t="n">
        <v>46467</v>
      </c>
      <c r="C57" s="6" t="n">
        <v>41687</v>
      </c>
      <c r="D57" s="4" t="inlineStr">
        <is>
          <t xml:space="preserve"> </t>
        </is>
      </c>
    </row>
    <row r="58">
      <c r="A58" s="4" t="inlineStr">
        <is>
          <t>Mutual funds | Level 2 | Non-Closely Held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s' assets</t>
        </is>
      </c>
      <c r="B60" s="6" t="n">
        <v>0</v>
      </c>
      <c r="C60" s="6" t="n">
        <v>0</v>
      </c>
      <c r="D60" s="4" t="inlineStr">
        <is>
          <t xml:space="preserve"> </t>
        </is>
      </c>
    </row>
    <row r="61">
      <c r="A61" s="4" t="inlineStr">
        <is>
          <t>Mutual funds | Level 3 | Non-Closely Held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s' assets</t>
        </is>
      </c>
      <c r="B63" s="5" t="n">
        <v>0</v>
      </c>
      <c r="C63" s="5" t="n">
        <v>0</v>
      </c>
      <c r="D63" s="4" t="inlineStr">
        <is>
          <t xml:space="preserve"> </t>
        </is>
      </c>
    </row>
    <row r="64">
      <c r="A64" s="4" t="inlineStr">
        <is>
          <t>Equity partnership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Fair Value by Hierarchy and NAV [Extensible List]</t>
        </is>
      </c>
      <c r="B66" s="4" t="inlineStr">
        <is>
          <t>Fair Value Measured at Net Asset Value Per Share</t>
        </is>
      </c>
      <c r="C66" s="4" t="inlineStr">
        <is>
          <t>Fair Value Measured at Net Asset Value Per Share</t>
        </is>
      </c>
      <c r="D66" s="4" t="inlineStr">
        <is>
          <t xml:space="preserve"> </t>
        </is>
      </c>
    </row>
    <row r="67">
      <c r="A67" s="4" t="inlineStr">
        <is>
          <t>Equity partnerships | Closely Held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s' assets</t>
        </is>
      </c>
      <c r="B69" s="5" t="n">
        <v>2139</v>
      </c>
      <c r="C69" s="5" t="n">
        <v>3826</v>
      </c>
      <c r="D69" s="4" t="inlineStr">
        <is>
          <t xml:space="preserve"> </t>
        </is>
      </c>
    </row>
    <row r="70">
      <c r="A70" s="4" t="inlineStr">
        <is>
          <t>Hedge fund investm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Fair Value by Hierarchy and NAV [Extensible List]</t>
        </is>
      </c>
      <c r="B72" s="4" t="inlineStr">
        <is>
          <t>Fair Value Measured at Net Asset Value Per Share</t>
        </is>
      </c>
      <c r="C72" s="4" t="inlineStr">
        <is>
          <t>Fair Value Measured at Net Asset Value Per Share</t>
        </is>
      </c>
      <c r="D72" s="4" t="inlineStr">
        <is>
          <t xml:space="preserve"> </t>
        </is>
      </c>
    </row>
    <row r="73">
      <c r="A73" s="4" t="inlineStr">
        <is>
          <t>Hedge fund investments | Closely Held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s' assets</t>
        </is>
      </c>
      <c r="B75" s="5" t="n">
        <v>5331</v>
      </c>
      <c r="C75" s="5" t="n">
        <v>4322</v>
      </c>
      <c r="D7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Benefit Obligations in Excess of the Fair Value of Plan's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71581</v>
      </c>
      <c r="C3" s="5" t="n">
        <v>77443</v>
      </c>
      <c r="D3" s="5" t="n">
        <v>79058</v>
      </c>
    </row>
    <row r="4">
      <c r="A4" s="4" t="inlineStr">
        <is>
          <t>Accumulated benefit obligation</t>
        </is>
      </c>
      <c r="B4" s="6" t="n">
        <v>71581</v>
      </c>
      <c r="C4" s="6" t="n">
        <v>77443</v>
      </c>
      <c r="D4" s="4" t="inlineStr">
        <is>
          <t xml:space="preserve"> </t>
        </is>
      </c>
    </row>
    <row r="5">
      <c r="A5" s="4" t="inlineStr">
        <is>
          <t>Fair value of plans' assets</t>
        </is>
      </c>
      <c r="B5" s="6" t="n">
        <v>60247</v>
      </c>
      <c r="C5" s="6" t="n">
        <v>57882</v>
      </c>
      <c r="D5" s="5" t="n">
        <v>56157</v>
      </c>
    </row>
    <row r="6">
      <c r="A6" s="4" t="inlineStr">
        <is>
          <t>Projected benefit obligation greater than fair value of plans' assets</t>
        </is>
      </c>
      <c r="B6" s="6" t="n">
        <v>11334</v>
      </c>
      <c r="C6" s="6" t="n">
        <v>19561</v>
      </c>
      <c r="D6" s="4" t="inlineStr">
        <is>
          <t xml:space="preserve"> </t>
        </is>
      </c>
    </row>
    <row r="7">
      <c r="A7" s="4" t="inlineStr">
        <is>
          <t>Accumulated benefit obligation greater than fair value of plans' assets</t>
        </is>
      </c>
      <c r="B7" s="6" t="n">
        <v>11334</v>
      </c>
      <c r="C7" s="6" t="n">
        <v>19561</v>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rojected benefit obligation</t>
        </is>
      </c>
      <c r="B10" s="6" t="n">
        <v>69248</v>
      </c>
      <c r="C10" s="6" t="n">
        <v>74831</v>
      </c>
      <c r="D10" s="4" t="inlineStr">
        <is>
          <t xml:space="preserve"> </t>
        </is>
      </c>
    </row>
    <row r="11">
      <c r="A11" s="4" t="inlineStr">
        <is>
          <t>Accumulated benefit obligation</t>
        </is>
      </c>
      <c r="B11" s="6" t="n">
        <v>69248</v>
      </c>
      <c r="C11" s="6" t="n">
        <v>74831</v>
      </c>
      <c r="D11" s="4" t="inlineStr">
        <is>
          <t xml:space="preserve"> </t>
        </is>
      </c>
    </row>
    <row r="12">
      <c r="A12" s="4" t="inlineStr">
        <is>
          <t>Fair value of plans' assets</t>
        </is>
      </c>
      <c r="B12" s="6" t="n">
        <v>60247</v>
      </c>
      <c r="C12" s="6" t="n">
        <v>57882</v>
      </c>
      <c r="D12" s="4" t="inlineStr">
        <is>
          <t xml:space="preserve"> </t>
        </is>
      </c>
    </row>
    <row r="13">
      <c r="A13" s="4" t="inlineStr">
        <is>
          <t>Projected benefit obligation greater than fair value of plans' assets</t>
        </is>
      </c>
      <c r="B13" s="6" t="n">
        <v>9001</v>
      </c>
      <c r="C13" s="6" t="n">
        <v>16949</v>
      </c>
      <c r="D13" s="4" t="inlineStr">
        <is>
          <t xml:space="preserve"> </t>
        </is>
      </c>
    </row>
    <row r="14">
      <c r="A14" s="4" t="inlineStr">
        <is>
          <t>Accumulated benefit obligation greater than fair value of plans' assets</t>
        </is>
      </c>
      <c r="B14" s="6" t="n">
        <v>9001</v>
      </c>
      <c r="C14" s="6" t="n">
        <v>16949</v>
      </c>
      <c r="D14" s="4" t="inlineStr">
        <is>
          <t xml:space="preserve"> </t>
        </is>
      </c>
    </row>
    <row r="15">
      <c r="A15" s="4" t="inlineStr">
        <is>
          <t>Benefit Equalization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2333</v>
      </c>
      <c r="C17" s="6" t="n">
        <v>2612</v>
      </c>
      <c r="D17" s="4" t="inlineStr">
        <is>
          <t xml:space="preserve"> </t>
        </is>
      </c>
    </row>
    <row r="18">
      <c r="A18" s="4" t="inlineStr">
        <is>
          <t>Accumulated benefit obligation</t>
        </is>
      </c>
      <c r="B18" s="6" t="n">
        <v>2333</v>
      </c>
      <c r="C18" s="6" t="n">
        <v>2612</v>
      </c>
      <c r="D18" s="4" t="inlineStr">
        <is>
          <t xml:space="preserve"> </t>
        </is>
      </c>
    </row>
    <row r="19">
      <c r="A19" s="4" t="inlineStr">
        <is>
          <t>Fair value of plans' assets</t>
        </is>
      </c>
      <c r="B19" s="6" t="n">
        <v>0</v>
      </c>
      <c r="C19" s="6" t="n">
        <v>0</v>
      </c>
      <c r="D19" s="4" t="inlineStr">
        <is>
          <t xml:space="preserve"> </t>
        </is>
      </c>
    </row>
    <row r="20">
      <c r="A20" s="4" t="inlineStr">
        <is>
          <t>Projected benefit obligation greater than fair value of plans' assets</t>
        </is>
      </c>
      <c r="B20" s="6" t="n">
        <v>2333</v>
      </c>
      <c r="C20" s="6" t="n">
        <v>2612</v>
      </c>
      <c r="D20" s="4" t="inlineStr">
        <is>
          <t xml:space="preserve"> </t>
        </is>
      </c>
    </row>
    <row r="21">
      <c r="A21" s="4" t="inlineStr">
        <is>
          <t>Accumulated benefit obligation greater than fair value of plans' assets</t>
        </is>
      </c>
      <c r="B21" s="5" t="n">
        <v>2333</v>
      </c>
      <c r="C21" s="5" t="n">
        <v>2612</v>
      </c>
      <c r="D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Key Information for the Plans) (Details) - USD ($) $ in Millions</t>
        </is>
      </c>
      <c r="B1" s="2" t="inlineStr">
        <is>
          <t>12 Months Ended</t>
        </is>
      </c>
    </row>
    <row r="2">
      <c r="B2" s="2" t="inlineStr">
        <is>
          <t>Dec. 31, 2024</t>
        </is>
      </c>
      <c r="C2" s="2" t="inlineStr">
        <is>
          <t>Dec. 31, 2023</t>
        </is>
      </c>
      <c r="D2" s="2" t="inlineStr">
        <is>
          <t>Dec. 31, 2022</t>
        </is>
      </c>
    </row>
    <row r="3">
      <c r="A3" s="4" t="inlineStr">
        <is>
          <t>Construction Laborers Pension Trust for Southern California</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ension Protections Act Zone Status</t>
        </is>
      </c>
      <c r="B5" s="4" t="inlineStr">
        <is>
          <t>Green</t>
        </is>
      </c>
      <c r="C5" s="4" t="inlineStr">
        <is>
          <t>Green</t>
        </is>
      </c>
      <c r="D5" s="4" t="inlineStr">
        <is>
          <t xml:space="preserve"> </t>
        </is>
      </c>
    </row>
    <row r="6">
      <c r="A6" s="4" t="inlineStr">
        <is>
          <t>Company contributions</t>
        </is>
      </c>
      <c r="B6" s="8" t="n">
        <v>5.2</v>
      </c>
      <c r="C6" s="8" t="n">
        <v>2.1</v>
      </c>
      <c r="D6" s="8" t="n">
        <v>3.4</v>
      </c>
    </row>
    <row r="7">
      <c r="A7" s="4" t="inlineStr">
        <is>
          <t>Surcharge Imposed</t>
        </is>
      </c>
      <c r="B7" s="4" t="inlineStr">
        <is>
          <t>No</t>
        </is>
      </c>
      <c r="C7" s="4" t="inlineStr">
        <is>
          <t xml:space="preserve"> </t>
        </is>
      </c>
      <c r="D7" s="4" t="inlineStr">
        <is>
          <t xml:space="preserve"> </t>
        </is>
      </c>
    </row>
    <row r="8">
      <c r="A8" s="4" t="inlineStr">
        <is>
          <t>Expiration Date of Collective Bargaining Agreement</t>
        </is>
      </c>
      <c r="B8" s="4" t="inlineStr">
        <is>
          <t>Jun. 30,  2026</t>
        </is>
      </c>
      <c r="C8" s="4" t="inlineStr">
        <is>
          <t xml:space="preserve"> </t>
        </is>
      </c>
      <c r="D8" s="4" t="inlineStr">
        <is>
          <t xml:space="preserve"> </t>
        </is>
      </c>
    </row>
    <row r="9">
      <c r="A9" s="4" t="inlineStr">
        <is>
          <t>The Pension, Hospitalization and Benefit Plan of the Electrical Industry - Pension Trust Fund</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Pension Protections Act Zone Status</t>
        </is>
      </c>
      <c r="B11" s="4" t="inlineStr">
        <is>
          <t>Green</t>
        </is>
      </c>
      <c r="C11" s="4" t="inlineStr">
        <is>
          <t>Green</t>
        </is>
      </c>
      <c r="D11" s="4" t="inlineStr">
        <is>
          <t xml:space="preserve"> </t>
        </is>
      </c>
    </row>
    <row r="12">
      <c r="A12" s="4" t="inlineStr">
        <is>
          <t>Company contributions</t>
        </is>
      </c>
      <c r="B12" s="8" t="n">
        <v>3.4</v>
      </c>
      <c r="C12" s="8" t="n">
        <v>4.2</v>
      </c>
      <c r="D12" s="14" t="n">
        <v>6.7</v>
      </c>
    </row>
    <row r="13">
      <c r="A13" s="4" t="inlineStr">
        <is>
          <t>Surcharge Imposed</t>
        </is>
      </c>
      <c r="B13" s="4" t="inlineStr">
        <is>
          <t>No</t>
        </is>
      </c>
      <c r="C13" s="4" t="inlineStr">
        <is>
          <t xml:space="preserve"> </t>
        </is>
      </c>
      <c r="D13" s="4" t="inlineStr">
        <is>
          <t xml:space="preserve"> </t>
        </is>
      </c>
    </row>
    <row r="14">
      <c r="A14" s="4" t="inlineStr">
        <is>
          <t>Expiration Date of Collective Bargaining Agreement</t>
        </is>
      </c>
      <c r="B14" s="4" t="inlineStr">
        <is>
          <t>Apr. 15,  2025</t>
        </is>
      </c>
      <c r="C14" s="4" t="inlineStr">
        <is>
          <t xml:space="preserve"> </t>
        </is>
      </c>
      <c r="D14" s="4" t="inlineStr">
        <is>
          <t xml:space="preserve"> </t>
        </is>
      </c>
    </row>
    <row r="15">
      <c r="A15" s="4" t="inlineStr">
        <is>
          <t>Southwest Carpenters Pension Trust</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Pension Protections Act Zone Status</t>
        </is>
      </c>
      <c r="B17" s="4" t="inlineStr">
        <is>
          <t>Green</t>
        </is>
      </c>
      <c r="C17" s="4" t="inlineStr">
        <is>
          <t>Green</t>
        </is>
      </c>
      <c r="D17" s="4" t="inlineStr">
        <is>
          <t xml:space="preserve"> </t>
        </is>
      </c>
    </row>
    <row r="18">
      <c r="A18" s="4" t="inlineStr">
        <is>
          <t>Company contributions</t>
        </is>
      </c>
      <c r="B18" s="8" t="n">
        <v>2.7</v>
      </c>
      <c r="C18" s="8" t="n">
        <v>1.3</v>
      </c>
      <c r="D18" s="6" t="n">
        <v>1</v>
      </c>
    </row>
    <row r="19">
      <c r="A19" s="4" t="inlineStr">
        <is>
          <t>Surcharge Imposed</t>
        </is>
      </c>
      <c r="B19" s="4" t="inlineStr">
        <is>
          <t>No</t>
        </is>
      </c>
      <c r="C19" s="4" t="inlineStr">
        <is>
          <t xml:space="preserve"> </t>
        </is>
      </c>
      <c r="D19" s="4" t="inlineStr">
        <is>
          <t xml:space="preserve"> </t>
        </is>
      </c>
    </row>
    <row r="20">
      <c r="A20" s="4" t="inlineStr">
        <is>
          <t>Expiration Date of Collective Bargaining Agreement</t>
        </is>
      </c>
      <c r="B20" s="4" t="inlineStr">
        <is>
          <t>Jun. 30,  2026</t>
        </is>
      </c>
      <c r="C20" s="4" t="inlineStr">
        <is>
          <t xml:space="preserve"> </t>
        </is>
      </c>
      <c r="D20" s="4" t="inlineStr">
        <is>
          <t xml:space="preserve"> </t>
        </is>
      </c>
    </row>
    <row r="21">
      <c r="A21" s="4" t="inlineStr">
        <is>
          <t>Operating Engineers Pension Trust</t>
        </is>
      </c>
      <c r="B21" s="4" t="inlineStr">
        <is>
          <t xml:space="preserve"> </t>
        </is>
      </c>
      <c r="C21" s="4" t="inlineStr">
        <is>
          <t xml:space="preserve"> </t>
        </is>
      </c>
      <c r="D21" s="4" t="inlineStr">
        <is>
          <t xml:space="preserve"> </t>
        </is>
      </c>
    </row>
    <row r="22">
      <c r="A22" s="3" t="inlineStr">
        <is>
          <t>Multiemployer Plans [Line Items]</t>
        </is>
      </c>
      <c r="B22" s="4" t="inlineStr">
        <is>
          <t xml:space="preserve"> </t>
        </is>
      </c>
      <c r="C22" s="4" t="inlineStr">
        <is>
          <t xml:space="preserve"> </t>
        </is>
      </c>
      <c r="D22" s="4" t="inlineStr">
        <is>
          <t xml:space="preserve"> </t>
        </is>
      </c>
    </row>
    <row r="23">
      <c r="A23" s="4" t="inlineStr">
        <is>
          <t>Pension Protections Act Zone Status</t>
        </is>
      </c>
      <c r="B23" s="4" t="inlineStr">
        <is>
          <t>Green</t>
        </is>
      </c>
      <c r="C23" s="4" t="inlineStr">
        <is>
          <t>Green</t>
        </is>
      </c>
      <c r="D23" s="4" t="inlineStr">
        <is>
          <t xml:space="preserve"> </t>
        </is>
      </c>
    </row>
    <row r="24">
      <c r="A24" s="4" t="inlineStr">
        <is>
          <t>Company contributions</t>
        </is>
      </c>
      <c r="B24" s="8" t="n">
        <v>2.6</v>
      </c>
      <c r="C24" s="8" t="n">
        <v>2.4</v>
      </c>
      <c r="D24" s="14" t="n">
        <v>3.4</v>
      </c>
    </row>
    <row r="25">
      <c r="A25" s="4" t="inlineStr">
        <is>
          <t>Surcharge Imposed</t>
        </is>
      </c>
      <c r="B25" s="4" t="inlineStr">
        <is>
          <t>No</t>
        </is>
      </c>
      <c r="C25" s="4" t="inlineStr">
        <is>
          <t xml:space="preserve"> </t>
        </is>
      </c>
      <c r="D25" s="4" t="inlineStr">
        <is>
          <t xml:space="preserve"> </t>
        </is>
      </c>
    </row>
    <row r="26">
      <c r="A26" s="4" t="inlineStr">
        <is>
          <t>Expiration Date of Collective Bargaining Agreement</t>
        </is>
      </c>
      <c r="B26" s="4" t="inlineStr">
        <is>
          <t>Jun. 30,  2025</t>
        </is>
      </c>
      <c r="C26" s="4" t="inlineStr">
        <is>
          <t xml:space="preserve"> </t>
        </is>
      </c>
      <c r="D26" s="4" t="inlineStr">
        <is>
          <t xml:space="preserve"> </t>
        </is>
      </c>
    </row>
    <row r="27">
      <c r="A27" s="4" t="inlineStr">
        <is>
          <t>Carpenters Pension Trust Fund for Northern California</t>
        </is>
      </c>
      <c r="B27" s="4" t="inlineStr">
        <is>
          <t xml:space="preserve"> </t>
        </is>
      </c>
      <c r="C27" s="4" t="inlineStr">
        <is>
          <t xml:space="preserve"> </t>
        </is>
      </c>
      <c r="D27" s="4" t="inlineStr">
        <is>
          <t xml:space="preserve"> </t>
        </is>
      </c>
    </row>
    <row r="28">
      <c r="A28" s="3" t="inlineStr">
        <is>
          <t>Multiemployer Plans [Line Items]</t>
        </is>
      </c>
      <c r="B28" s="4" t="inlineStr">
        <is>
          <t xml:space="preserve"> </t>
        </is>
      </c>
      <c r="C28" s="4" t="inlineStr">
        <is>
          <t xml:space="preserve"> </t>
        </is>
      </c>
      <c r="D28" s="4" t="inlineStr">
        <is>
          <t xml:space="preserve"> </t>
        </is>
      </c>
    </row>
    <row r="29">
      <c r="A29" s="4" t="inlineStr">
        <is>
          <t>Pension Protections Act Zone Status</t>
        </is>
      </c>
      <c r="B29" s="4" t="inlineStr">
        <is>
          <t>Red</t>
        </is>
      </c>
      <c r="C29" s="4" t="inlineStr">
        <is>
          <t>Red</t>
        </is>
      </c>
      <c r="D29" s="4" t="inlineStr">
        <is>
          <t xml:space="preserve"> </t>
        </is>
      </c>
    </row>
    <row r="30">
      <c r="A30" s="4" t="inlineStr">
        <is>
          <t>FIP/RP Status Pending or Implemented</t>
        </is>
      </c>
      <c r="B30" s="4" t="inlineStr">
        <is>
          <t>Implemented</t>
        </is>
      </c>
      <c r="C30" s="4" t="inlineStr">
        <is>
          <t xml:space="preserve"> </t>
        </is>
      </c>
      <c r="D30" s="4" t="inlineStr">
        <is>
          <t xml:space="preserve"> </t>
        </is>
      </c>
    </row>
    <row r="31">
      <c r="A31" s="4" t="inlineStr">
        <is>
          <t>Company contributions</t>
        </is>
      </c>
      <c r="B31" s="8" t="n">
        <v>2.5</v>
      </c>
      <c r="C31" s="8" t="n">
        <v>2.5</v>
      </c>
      <c r="D31" s="8" t="n">
        <v>2.4</v>
      </c>
    </row>
    <row r="32">
      <c r="A32" s="4" t="inlineStr">
        <is>
          <t>Surcharge Imposed</t>
        </is>
      </c>
      <c r="B32" s="4" t="inlineStr">
        <is>
          <t>No</t>
        </is>
      </c>
      <c r="C32" s="4" t="inlineStr">
        <is>
          <t xml:space="preserve"> </t>
        </is>
      </c>
      <c r="D32" s="4" t="inlineStr">
        <is>
          <t xml:space="preserve"> </t>
        </is>
      </c>
    </row>
    <row r="33">
      <c r="A33" s="4" t="inlineStr">
        <is>
          <t>Expiration Date of Collective Bargaining Agreement</t>
        </is>
      </c>
      <c r="B33" s="4" t="inlineStr">
        <is>
          <t>Jun. 30,  2027</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Recurring Basi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455084</v>
      </c>
      <c r="C7" s="5" t="n">
        <v>380564</v>
      </c>
    </row>
    <row r="8">
      <c r="A8" s="4" t="inlineStr">
        <is>
          <t>Restricted cash</t>
        </is>
      </c>
      <c r="B8" s="6" t="n">
        <v>9104</v>
      </c>
      <c r="C8" s="6" t="n">
        <v>14116</v>
      </c>
    </row>
    <row r="9">
      <c r="A9" s="4" t="inlineStr">
        <is>
          <t>Restricted investments</t>
        </is>
      </c>
      <c r="B9" s="6" t="n">
        <v>139986</v>
      </c>
      <c r="C9" s="6" t="n">
        <v>130287</v>
      </c>
    </row>
    <row r="10">
      <c r="A10" s="4" t="inlineStr">
        <is>
          <t>Investments in lieu of retainage</t>
        </is>
      </c>
      <c r="B10" s="6" t="n">
        <v>145124</v>
      </c>
      <c r="C10" s="6" t="n">
        <v>106949</v>
      </c>
    </row>
    <row r="11">
      <c r="A11" s="4" t="inlineStr">
        <is>
          <t>Total</t>
        </is>
      </c>
      <c r="B11" s="6" t="n">
        <v>749298</v>
      </c>
      <c r="C11" s="6" t="n">
        <v>631916</v>
      </c>
    </row>
    <row r="12">
      <c r="A12" s="4" t="inlineStr">
        <is>
          <t>Fair Value, Measurements,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455084</v>
      </c>
      <c r="C14" s="6" t="n">
        <v>380564</v>
      </c>
    </row>
    <row r="15">
      <c r="A15" s="4" t="inlineStr">
        <is>
          <t>Restricted cash</t>
        </is>
      </c>
      <c r="B15" s="6" t="n">
        <v>9104</v>
      </c>
      <c r="C15" s="6" t="n">
        <v>14116</v>
      </c>
    </row>
    <row r="16">
      <c r="A16" s="4" t="inlineStr">
        <is>
          <t>Restricted investments</t>
        </is>
      </c>
      <c r="B16" s="6" t="n">
        <v>0</v>
      </c>
      <c r="C16" s="6" t="n">
        <v>0</v>
      </c>
    </row>
    <row r="17">
      <c r="A17" s="4" t="inlineStr">
        <is>
          <t>Investments in lieu of retainage</t>
        </is>
      </c>
      <c r="B17" s="6" t="n">
        <v>38359</v>
      </c>
      <c r="C17" s="6" t="n">
        <v>19988</v>
      </c>
    </row>
    <row r="18">
      <c r="A18" s="4" t="inlineStr">
        <is>
          <t>Total</t>
        </is>
      </c>
      <c r="B18" s="6" t="n">
        <v>502547</v>
      </c>
      <c r="C18" s="6" t="n">
        <v>414668</v>
      </c>
    </row>
    <row r="19">
      <c r="A19" s="4" t="inlineStr">
        <is>
          <t>Fair Value, Measurements,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0</v>
      </c>
      <c r="C21" s="6" t="n">
        <v>0</v>
      </c>
    </row>
    <row r="22">
      <c r="A22" s="4" t="inlineStr">
        <is>
          <t>Restricted cash</t>
        </is>
      </c>
      <c r="B22" s="6" t="n">
        <v>0</v>
      </c>
      <c r="C22" s="6" t="n">
        <v>0</v>
      </c>
    </row>
    <row r="23">
      <c r="A23" s="4" t="inlineStr">
        <is>
          <t>Restricted investments</t>
        </is>
      </c>
      <c r="B23" s="6" t="n">
        <v>139986</v>
      </c>
      <c r="C23" s="6" t="n">
        <v>130287</v>
      </c>
    </row>
    <row r="24">
      <c r="A24" s="4" t="inlineStr">
        <is>
          <t>Investments in lieu of retainage</t>
        </is>
      </c>
      <c r="B24" s="6" t="n">
        <v>106765</v>
      </c>
      <c r="C24" s="6" t="n">
        <v>86961</v>
      </c>
    </row>
    <row r="25">
      <c r="A25" s="4" t="inlineStr">
        <is>
          <t>Total</t>
        </is>
      </c>
      <c r="B25" s="6" t="n">
        <v>246751</v>
      </c>
      <c r="C25" s="6" t="n">
        <v>217248</v>
      </c>
    </row>
    <row r="26">
      <c r="A26" s="4" t="inlineStr">
        <is>
          <t>Fair Value, Measurements, Recurring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0</v>
      </c>
      <c r="C28" s="6" t="n">
        <v>0</v>
      </c>
    </row>
    <row r="29">
      <c r="A29" s="4" t="inlineStr">
        <is>
          <t>Restricted cash</t>
        </is>
      </c>
      <c r="B29" s="6" t="n">
        <v>0</v>
      </c>
      <c r="C29" s="6" t="n">
        <v>0</v>
      </c>
    </row>
    <row r="30">
      <c r="A30" s="4" t="inlineStr">
        <is>
          <t>Restricted investments</t>
        </is>
      </c>
      <c r="B30" s="6" t="n">
        <v>0</v>
      </c>
      <c r="C30" s="6" t="n">
        <v>0</v>
      </c>
    </row>
    <row r="31">
      <c r="A31" s="4" t="inlineStr">
        <is>
          <t>Investments in lieu of retainage</t>
        </is>
      </c>
      <c r="B31" s="6" t="n">
        <v>0</v>
      </c>
      <c r="C31" s="6" t="n">
        <v>0</v>
      </c>
    </row>
    <row r="32">
      <c r="A32" s="4" t="inlineStr">
        <is>
          <t>Total</t>
        </is>
      </c>
      <c r="B32" s="6" t="n">
        <v>0</v>
      </c>
      <c r="C32" s="6" t="n">
        <v>0</v>
      </c>
    </row>
    <row r="33">
      <c r="A33" s="4" t="inlineStr">
        <is>
          <t>Money Market Funds | Fair Value, Measurements, 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lieu of retainage</t>
        </is>
      </c>
      <c r="B35" s="6" t="n">
        <v>38400</v>
      </c>
      <c r="C35" s="6" t="n">
        <v>20000</v>
      </c>
    </row>
    <row r="36">
      <c r="A36" s="4" t="inlineStr">
        <is>
          <t>Debt Securities | Fair Value, Measurements,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lieu of retainage</t>
        </is>
      </c>
      <c r="B38" s="5" t="n">
        <v>106800</v>
      </c>
      <c r="C38" s="5" t="n">
        <v>87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5" t="n">
        <v>248947</v>
      </c>
      <c r="C3" s="5" t="n">
        <v>222134</v>
      </c>
    </row>
    <row r="4">
      <c r="A4" s="4" t="inlineStr">
        <is>
          <t>Unrealized Gains</t>
        </is>
      </c>
      <c r="B4" s="6" t="n">
        <v>1050</v>
      </c>
      <c r="C4" s="6" t="n">
        <v>1272</v>
      </c>
    </row>
    <row r="5">
      <c r="A5" s="4" t="inlineStr">
        <is>
          <t>Unrealized Losses</t>
        </is>
      </c>
      <c r="B5" s="6" t="n">
        <v>-3246</v>
      </c>
      <c r="C5" s="6" t="n">
        <v>-6158</v>
      </c>
    </row>
    <row r="6">
      <c r="A6" s="4" t="inlineStr">
        <is>
          <t>Fair Value</t>
        </is>
      </c>
      <c r="B6" s="6" t="n">
        <v>246751</v>
      </c>
      <c r="C6" s="6" t="n">
        <v>217248</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6" t="n">
        <v>53530</v>
      </c>
      <c r="C8" s="6" t="n">
        <v>17748</v>
      </c>
    </row>
    <row r="9">
      <c r="A9" s="4" t="inlineStr">
        <is>
          <t>Less than 12 months, unrealized losses</t>
        </is>
      </c>
      <c r="B9" s="6" t="n">
        <v>-364</v>
      </c>
      <c r="C9" s="6" t="n">
        <v>-64</v>
      </c>
    </row>
    <row r="10">
      <c r="A10" s="4" t="inlineStr">
        <is>
          <t>12 Months or greater, fair value</t>
        </is>
      </c>
      <c r="B10" s="6" t="n">
        <v>84579</v>
      </c>
      <c r="C10" s="6" t="n">
        <v>120731</v>
      </c>
    </row>
    <row r="11">
      <c r="A11" s="4" t="inlineStr">
        <is>
          <t>12 Months or greater, unrealized losses</t>
        </is>
      </c>
      <c r="B11" s="6" t="n">
        <v>-2882</v>
      </c>
      <c r="C11" s="6" t="n">
        <v>-6094</v>
      </c>
    </row>
    <row r="12">
      <c r="A12" s="4" t="inlineStr">
        <is>
          <t>Total, fair value</t>
        </is>
      </c>
      <c r="B12" s="6" t="n">
        <v>138109</v>
      </c>
      <c r="C12" s="6" t="n">
        <v>138479</v>
      </c>
    </row>
    <row r="13">
      <c r="A13" s="4" t="inlineStr">
        <is>
          <t>Total, unrealized losses</t>
        </is>
      </c>
      <c r="B13" s="6" t="n">
        <v>-3246</v>
      </c>
      <c r="C13" s="6" t="n">
        <v>-6158</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6" t="n">
        <v>82693</v>
      </c>
      <c r="C15" s="4" t="inlineStr">
        <is>
          <t xml:space="preserve"> </t>
        </is>
      </c>
    </row>
    <row r="16">
      <c r="A16" s="4" t="inlineStr">
        <is>
          <t>Fair value, due within one year</t>
        </is>
      </c>
      <c r="B16" s="6" t="n">
        <v>82096</v>
      </c>
      <c r="C16" s="4" t="inlineStr">
        <is>
          <t xml:space="preserve"> </t>
        </is>
      </c>
    </row>
    <row r="17">
      <c r="A17" s="4" t="inlineStr">
        <is>
          <t>Amortized cost, due after one year through five years</t>
        </is>
      </c>
      <c r="B17" s="6" t="n">
        <v>155400</v>
      </c>
      <c r="C17" s="4" t="inlineStr">
        <is>
          <t xml:space="preserve"> </t>
        </is>
      </c>
    </row>
    <row r="18">
      <c r="A18" s="4" t="inlineStr">
        <is>
          <t>Fair value, due after one year through five years</t>
        </is>
      </c>
      <c r="B18" s="6" t="n">
        <v>154783</v>
      </c>
      <c r="C18" s="4" t="inlineStr">
        <is>
          <t xml:space="preserve"> </t>
        </is>
      </c>
    </row>
    <row r="19">
      <c r="A19" s="4" t="inlineStr">
        <is>
          <t>Amortized cost, due after five years</t>
        </is>
      </c>
      <c r="B19" s="6" t="n">
        <v>10854</v>
      </c>
      <c r="C19" s="4" t="inlineStr">
        <is>
          <t xml:space="preserve"> </t>
        </is>
      </c>
    </row>
    <row r="20">
      <c r="A20" s="4" t="inlineStr">
        <is>
          <t>Fair value, due after five years</t>
        </is>
      </c>
      <c r="B20" s="6" t="n">
        <v>9872</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6" t="n">
        <v>142103</v>
      </c>
      <c r="C23" s="6" t="n">
        <v>133710</v>
      </c>
    </row>
    <row r="24">
      <c r="A24" s="4" t="inlineStr">
        <is>
          <t>Unrealized Gains</t>
        </is>
      </c>
      <c r="B24" s="6" t="n">
        <v>638</v>
      </c>
      <c r="C24" s="6" t="n">
        <v>785</v>
      </c>
    </row>
    <row r="25">
      <c r="A25" s="4" t="inlineStr">
        <is>
          <t>Unrealized Losses</t>
        </is>
      </c>
      <c r="B25" s="6" t="n">
        <v>-2755</v>
      </c>
      <c r="C25" s="6" t="n">
        <v>-4208</v>
      </c>
    </row>
    <row r="26">
      <c r="A26" s="4" t="inlineStr">
        <is>
          <t>Fair Value</t>
        </is>
      </c>
      <c r="B26" s="6" t="n">
        <v>139986</v>
      </c>
      <c r="C26" s="6" t="n">
        <v>130287</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6" t="n">
        <v>29060</v>
      </c>
      <c r="C28" s="6" t="n">
        <v>6350</v>
      </c>
    </row>
    <row r="29">
      <c r="A29" s="4" t="inlineStr">
        <is>
          <t>Less than 12 months, unrealized losses</t>
        </is>
      </c>
      <c r="B29" s="6" t="n">
        <v>-215</v>
      </c>
      <c r="C29" s="6" t="n">
        <v>-9</v>
      </c>
    </row>
    <row r="30">
      <c r="A30" s="4" t="inlineStr">
        <is>
          <t>12 Months or greater, fair value</t>
        </is>
      </c>
      <c r="B30" s="6" t="n">
        <v>46824</v>
      </c>
      <c r="C30" s="6" t="n">
        <v>71005</v>
      </c>
    </row>
    <row r="31">
      <c r="A31" s="4" t="inlineStr">
        <is>
          <t>12 Months or greater, unrealized losses</t>
        </is>
      </c>
      <c r="B31" s="6" t="n">
        <v>-2540</v>
      </c>
      <c r="C31" s="6" t="n">
        <v>-4199</v>
      </c>
    </row>
    <row r="32">
      <c r="A32" s="4" t="inlineStr">
        <is>
          <t>Total, fair value</t>
        </is>
      </c>
      <c r="B32" s="6" t="n">
        <v>75884</v>
      </c>
      <c r="C32" s="6" t="n">
        <v>77355</v>
      </c>
    </row>
    <row r="33">
      <c r="A33" s="4" t="inlineStr">
        <is>
          <t>Total, unrealized losses</t>
        </is>
      </c>
      <c r="B33" s="6" t="n">
        <v>-2755</v>
      </c>
      <c r="C33" s="6" t="n">
        <v>-4208</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6" t="n">
        <v>106844</v>
      </c>
      <c r="C36" s="6" t="n">
        <v>88424</v>
      </c>
    </row>
    <row r="37">
      <c r="A37" s="4" t="inlineStr">
        <is>
          <t>Unrealized Gains</t>
        </is>
      </c>
      <c r="B37" s="6" t="n">
        <v>412</v>
      </c>
      <c r="C37" s="6" t="n">
        <v>487</v>
      </c>
    </row>
    <row r="38">
      <c r="A38" s="4" t="inlineStr">
        <is>
          <t>Unrealized Losses</t>
        </is>
      </c>
      <c r="B38" s="6" t="n">
        <v>-491</v>
      </c>
      <c r="C38" s="6" t="n">
        <v>-1950</v>
      </c>
    </row>
    <row r="39">
      <c r="A39" s="4" t="inlineStr">
        <is>
          <t>Fair Value</t>
        </is>
      </c>
      <c r="B39" s="6" t="n">
        <v>106765</v>
      </c>
      <c r="C39" s="6" t="n">
        <v>86961</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6" t="n">
        <v>24470</v>
      </c>
      <c r="C41" s="6" t="n">
        <v>11398</v>
      </c>
    </row>
    <row r="42">
      <c r="A42" s="4" t="inlineStr">
        <is>
          <t>Less than 12 months, unrealized losses</t>
        </is>
      </c>
      <c r="B42" s="6" t="n">
        <v>-149</v>
      </c>
      <c r="C42" s="6" t="n">
        <v>-55</v>
      </c>
    </row>
    <row r="43">
      <c r="A43" s="4" t="inlineStr">
        <is>
          <t>12 Months or greater, fair value</t>
        </is>
      </c>
      <c r="B43" s="6" t="n">
        <v>37755</v>
      </c>
      <c r="C43" s="6" t="n">
        <v>49726</v>
      </c>
    </row>
    <row r="44">
      <c r="A44" s="4" t="inlineStr">
        <is>
          <t>12 Months or greater, unrealized losses</t>
        </is>
      </c>
      <c r="B44" s="6" t="n">
        <v>-342</v>
      </c>
      <c r="C44" s="6" t="n">
        <v>-1895</v>
      </c>
    </row>
    <row r="45">
      <c r="A45" s="4" t="inlineStr">
        <is>
          <t>Total, fair value</t>
        </is>
      </c>
      <c r="B45" s="6" t="n">
        <v>62225</v>
      </c>
      <c r="C45" s="6" t="n">
        <v>61124</v>
      </c>
    </row>
    <row r="46">
      <c r="A46" s="4" t="inlineStr">
        <is>
          <t>Total, unrealized losses</t>
        </is>
      </c>
      <c r="B46" s="6" t="n">
        <v>-491</v>
      </c>
      <c r="C46" s="6" t="n">
        <v>-1950</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6" t="n">
        <v>118421</v>
      </c>
      <c r="C49" s="6" t="n">
        <v>95903</v>
      </c>
    </row>
    <row r="50">
      <c r="A50" s="4" t="inlineStr">
        <is>
          <t>Unrealized Gains</t>
        </is>
      </c>
      <c r="B50" s="6" t="n">
        <v>603</v>
      </c>
      <c r="C50" s="6" t="n">
        <v>762</v>
      </c>
    </row>
    <row r="51">
      <c r="A51" s="4" t="inlineStr">
        <is>
          <t>Unrealized Losses</t>
        </is>
      </c>
      <c r="B51" s="6" t="n">
        <v>-1242</v>
      </c>
      <c r="C51" s="6" t="n">
        <v>-2202</v>
      </c>
    </row>
    <row r="52">
      <c r="A52" s="4" t="inlineStr">
        <is>
          <t>Fair Value</t>
        </is>
      </c>
      <c r="B52" s="6" t="n">
        <v>117782</v>
      </c>
      <c r="C52" s="6" t="n">
        <v>94463</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6" t="n">
        <v>23985</v>
      </c>
      <c r="C54" s="6" t="n">
        <v>4971</v>
      </c>
    </row>
    <row r="55">
      <c r="A55" s="4" t="inlineStr">
        <is>
          <t>Less than 12 months, unrealized losses</t>
        </is>
      </c>
      <c r="B55" s="6" t="n">
        <v>-159</v>
      </c>
      <c r="C55" s="6" t="n">
        <v>-3</v>
      </c>
    </row>
    <row r="56">
      <c r="A56" s="4" t="inlineStr">
        <is>
          <t>12 Months or greater, fair value</t>
        </is>
      </c>
      <c r="B56" s="6" t="n">
        <v>30384</v>
      </c>
      <c r="C56" s="6" t="n">
        <v>40649</v>
      </c>
    </row>
    <row r="57">
      <c r="A57" s="4" t="inlineStr">
        <is>
          <t>12 Months or greater, unrealized losses</t>
        </is>
      </c>
      <c r="B57" s="6" t="n">
        <v>-1083</v>
      </c>
      <c r="C57" s="6" t="n">
        <v>-2199</v>
      </c>
    </row>
    <row r="58">
      <c r="A58" s="4" t="inlineStr">
        <is>
          <t>Total, fair value</t>
        </is>
      </c>
      <c r="B58" s="6" t="n">
        <v>54369</v>
      </c>
      <c r="C58" s="6" t="n">
        <v>45620</v>
      </c>
    </row>
    <row r="59">
      <c r="A59" s="4" t="inlineStr">
        <is>
          <t>Total, unrealized losses</t>
        </is>
      </c>
      <c r="B59" s="6" t="n">
        <v>-1242</v>
      </c>
      <c r="C59" s="6" t="n">
        <v>-2202</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6" t="n">
        <v>106014</v>
      </c>
      <c r="C62" s="6" t="n">
        <v>87601</v>
      </c>
    </row>
    <row r="63">
      <c r="A63" s="4" t="inlineStr">
        <is>
          <t>Unrealized Gains</t>
        </is>
      </c>
      <c r="B63" s="6" t="n">
        <v>224</v>
      </c>
      <c r="C63" s="6" t="n">
        <v>246</v>
      </c>
    </row>
    <row r="64">
      <c r="A64" s="4" t="inlineStr">
        <is>
          <t>Unrealized Losses</t>
        </is>
      </c>
      <c r="B64" s="6" t="n">
        <v>-491</v>
      </c>
      <c r="C64" s="6" t="n">
        <v>-1950</v>
      </c>
    </row>
    <row r="65">
      <c r="A65" s="4" t="inlineStr">
        <is>
          <t>Fair Value</t>
        </is>
      </c>
      <c r="B65" s="6" t="n">
        <v>105747</v>
      </c>
      <c r="C65" s="6" t="n">
        <v>85897</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6" t="n">
        <v>16323</v>
      </c>
      <c r="C68" s="6" t="n">
        <v>29082</v>
      </c>
    </row>
    <row r="69">
      <c r="A69" s="4" t="inlineStr">
        <is>
          <t>Unrealized Gains</t>
        </is>
      </c>
      <c r="B69" s="6" t="n">
        <v>35</v>
      </c>
      <c r="C69" s="6" t="n">
        <v>18</v>
      </c>
    </row>
    <row r="70">
      <c r="A70" s="4" t="inlineStr">
        <is>
          <t>Unrealized Losses</t>
        </is>
      </c>
      <c r="B70" s="6" t="n">
        <v>-663</v>
      </c>
      <c r="C70" s="6" t="n">
        <v>-1054</v>
      </c>
    </row>
    <row r="71">
      <c r="A71" s="4" t="inlineStr">
        <is>
          <t>Fair Value</t>
        </is>
      </c>
      <c r="B71" s="6" t="n">
        <v>15695</v>
      </c>
      <c r="C71" s="6" t="n">
        <v>28046</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6" t="n">
        <v>4371</v>
      </c>
      <c r="C73" s="6" t="n">
        <v>1280</v>
      </c>
    </row>
    <row r="74">
      <c r="A74" s="4" t="inlineStr">
        <is>
          <t>Less than 12 months, unrealized losses</t>
        </is>
      </c>
      <c r="B74" s="6" t="n">
        <v>-43</v>
      </c>
      <c r="C74" s="6" t="n">
        <v>-4</v>
      </c>
    </row>
    <row r="75">
      <c r="A75" s="4" t="inlineStr">
        <is>
          <t>12 Months or greater, fair value</t>
        </is>
      </c>
      <c r="B75" s="6" t="n">
        <v>10699</v>
      </c>
      <c r="C75" s="6" t="n">
        <v>22858</v>
      </c>
    </row>
    <row r="76">
      <c r="A76" s="4" t="inlineStr">
        <is>
          <t>12 Months or greater, unrealized losses</t>
        </is>
      </c>
      <c r="B76" s="6" t="n">
        <v>-620</v>
      </c>
      <c r="C76" s="6" t="n">
        <v>-1050</v>
      </c>
    </row>
    <row r="77">
      <c r="A77" s="4" t="inlineStr">
        <is>
          <t>Total, fair value</t>
        </is>
      </c>
      <c r="B77" s="6" t="n">
        <v>15070</v>
      </c>
      <c r="C77" s="6" t="n">
        <v>24138</v>
      </c>
    </row>
    <row r="78">
      <c r="A78" s="4" t="inlineStr">
        <is>
          <t>Total, unrealized losses</t>
        </is>
      </c>
      <c r="B78" s="6" t="n">
        <v>-663</v>
      </c>
      <c r="C78" s="6" t="n">
        <v>-1054</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6" t="n">
        <v>7159</v>
      </c>
      <c r="C81" s="6" t="n">
        <v>8227</v>
      </c>
    </row>
    <row r="82">
      <c r="A82" s="4" t="inlineStr">
        <is>
          <t>Unrealized Gains</t>
        </is>
      </c>
      <c r="B82" s="6" t="n">
        <v>0</v>
      </c>
      <c r="C82" s="6" t="n">
        <v>5</v>
      </c>
    </row>
    <row r="83">
      <c r="A83" s="4" t="inlineStr">
        <is>
          <t>Unrealized Losses</t>
        </is>
      </c>
      <c r="B83" s="6" t="n">
        <v>-831</v>
      </c>
      <c r="C83" s="6" t="n">
        <v>-914</v>
      </c>
    </row>
    <row r="84">
      <c r="A84" s="4" t="inlineStr">
        <is>
          <t>Fair Value</t>
        </is>
      </c>
      <c r="B84" s="6" t="n">
        <v>6328</v>
      </c>
      <c r="C84" s="6" t="n">
        <v>7318</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6" t="n">
        <v>704</v>
      </c>
      <c r="C86" s="6" t="n">
        <v>99</v>
      </c>
    </row>
    <row r="87">
      <c r="A87" s="4" t="inlineStr">
        <is>
          <t>Less than 12 months, unrealized losses</t>
        </is>
      </c>
      <c r="B87" s="6" t="n">
        <v>-13</v>
      </c>
      <c r="C87" s="6" t="n">
        <v>-2</v>
      </c>
    </row>
    <row r="88">
      <c r="A88" s="4" t="inlineStr">
        <is>
          <t>12 Months or greater, fair value</t>
        </is>
      </c>
      <c r="B88" s="6" t="n">
        <v>5560</v>
      </c>
      <c r="C88" s="6" t="n">
        <v>7038</v>
      </c>
    </row>
    <row r="89">
      <c r="A89" s="4" t="inlineStr">
        <is>
          <t>12 Months or greater, unrealized losses</t>
        </is>
      </c>
      <c r="B89" s="6" t="n">
        <v>-818</v>
      </c>
      <c r="C89" s="6" t="n">
        <v>-912</v>
      </c>
    </row>
    <row r="90">
      <c r="A90" s="4" t="inlineStr">
        <is>
          <t>Total, fair value</t>
        </is>
      </c>
      <c r="B90" s="6" t="n">
        <v>6264</v>
      </c>
      <c r="C90" s="6" t="n">
        <v>7137</v>
      </c>
    </row>
    <row r="91">
      <c r="A91" s="4" t="inlineStr">
        <is>
          <t>Total, unrealized losses</t>
        </is>
      </c>
      <c r="B91" s="6" t="n">
        <v>-831</v>
      </c>
      <c r="C91" s="6" t="n">
        <v>-914</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6" t="n">
        <v>830</v>
      </c>
      <c r="C94" s="6" t="n">
        <v>823</v>
      </c>
    </row>
    <row r="95">
      <c r="A95" s="4" t="inlineStr">
        <is>
          <t>Unrealized Gains</t>
        </is>
      </c>
      <c r="B95" s="6" t="n">
        <v>188</v>
      </c>
      <c r="C95" s="6" t="n">
        <v>241</v>
      </c>
    </row>
    <row r="96">
      <c r="A96" s="4" t="inlineStr">
        <is>
          <t>Unrealized Losses</t>
        </is>
      </c>
      <c r="B96" s="6" t="n">
        <v>0</v>
      </c>
      <c r="C96" s="6" t="n">
        <v>0</v>
      </c>
    </row>
    <row r="97">
      <c r="A97" s="4" t="inlineStr">
        <is>
          <t>Fair Value</t>
        </is>
      </c>
      <c r="B97" s="6" t="n">
        <v>1018</v>
      </c>
      <c r="C97" s="6" t="n">
        <v>1064</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6" t="n">
        <v>200</v>
      </c>
      <c r="C100" s="6" t="n">
        <v>498</v>
      </c>
    </row>
    <row r="101">
      <c r="A101" s="4" t="inlineStr">
        <is>
          <t>Unrealized Gains</t>
        </is>
      </c>
      <c r="B101" s="6" t="n">
        <v>0</v>
      </c>
      <c r="C101" s="6" t="n">
        <v>0</v>
      </c>
    </row>
    <row r="102">
      <c r="A102" s="4" t="inlineStr">
        <is>
          <t>Unrealized Losses</t>
        </is>
      </c>
      <c r="B102" s="6" t="n">
        <v>-19</v>
      </c>
      <c r="C102" s="6" t="n">
        <v>-38</v>
      </c>
    </row>
    <row r="103">
      <c r="A103" s="4" t="inlineStr">
        <is>
          <t>Fair Value</t>
        </is>
      </c>
      <c r="B103" s="6" t="n">
        <v>181</v>
      </c>
      <c r="C103" s="6" t="n">
        <v>460</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6" t="n">
        <v>0</v>
      </c>
      <c r="C105" s="6" t="n">
        <v>0</v>
      </c>
    </row>
    <row r="106">
      <c r="A106" s="4" t="inlineStr">
        <is>
          <t>Less than 12 months, unrealized losses</t>
        </is>
      </c>
      <c r="B106" s="6" t="n">
        <v>0</v>
      </c>
      <c r="C106" s="6" t="n">
        <v>0</v>
      </c>
    </row>
    <row r="107">
      <c r="A107" s="4" t="inlineStr">
        <is>
          <t>12 Months or greater, fair value</t>
        </is>
      </c>
      <c r="B107" s="6" t="n">
        <v>181</v>
      </c>
      <c r="C107" s="6" t="n">
        <v>460</v>
      </c>
    </row>
    <row r="108">
      <c r="A108" s="4" t="inlineStr">
        <is>
          <t>12 Months or greater, unrealized losses</t>
        </is>
      </c>
      <c r="B108" s="6" t="n">
        <v>-19</v>
      </c>
      <c r="C108" s="6" t="n">
        <v>-38</v>
      </c>
    </row>
    <row r="109">
      <c r="A109" s="4" t="inlineStr">
        <is>
          <t>Total, fair value</t>
        </is>
      </c>
      <c r="B109" s="6" t="n">
        <v>181</v>
      </c>
      <c r="C109" s="6" t="n">
        <v>460</v>
      </c>
    </row>
    <row r="110">
      <c r="A110" s="4" t="inlineStr">
        <is>
          <t>Total, unrealized losses</t>
        </is>
      </c>
      <c r="B110" s="5" t="n">
        <v>-19</v>
      </c>
      <c r="C110" s="5" t="n">
        <v>-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4</t>
        </is>
      </c>
      <c r="C1" s="2" t="inlineStr">
        <is>
          <t>Dec. 31, 2023</t>
        </is>
      </c>
    </row>
    <row r="2">
      <c r="A2" s="4" t="inlineStr">
        <is>
          <t>Senior Notes | 2024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441.9</v>
      </c>
      <c r="C4" s="4" t="inlineStr">
        <is>
          <t xml:space="preserve"> </t>
        </is>
      </c>
    </row>
    <row r="5">
      <c r="A5" s="4" t="inlineStr">
        <is>
          <t>Senior Notes | 2017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4" t="inlineStr">
        <is>
          <t xml:space="preserve"> </t>
        </is>
      </c>
      <c r="C7" s="8" t="n">
        <v>490.9</v>
      </c>
    </row>
    <row r="8">
      <c r="A8" s="4" t="inlineStr">
        <is>
          <t>Term Loan B</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8" t="n">
        <v>121.9</v>
      </c>
      <c r="C10" s="8" t="n">
        <v>3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Variable Interest Entities (V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5" t="n">
        <v>3286667</v>
      </c>
      <c r="C4" s="5" t="n">
        <v>3521354</v>
      </c>
      <c r="D4" s="4" t="inlineStr">
        <is>
          <t xml:space="preserve"> </t>
        </is>
      </c>
    </row>
    <row r="5">
      <c r="A5" s="4" t="inlineStr">
        <is>
          <t>Current liabilities</t>
        </is>
      </c>
      <c r="B5" s="6" t="n">
        <v>2332700</v>
      </c>
      <c r="C5" s="6" t="n">
        <v>2124953</v>
      </c>
      <c r="D5" s="4" t="inlineStr">
        <is>
          <t xml:space="preserve"> </t>
        </is>
      </c>
    </row>
    <row r="6">
      <c r="A6" s="4" t="inlineStr">
        <is>
          <t>Revenue</t>
        </is>
      </c>
      <c r="B6" s="6" t="n">
        <v>4326922</v>
      </c>
      <c r="C6" s="6" t="n">
        <v>3880227</v>
      </c>
      <c r="D6" s="5" t="n">
        <v>3790755</v>
      </c>
    </row>
    <row r="7">
      <c r="A7" s="4" t="inlineStr">
        <is>
          <t>Purple Line Extension Section 2 and Section 3 | Related Part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venue</t>
        </is>
      </c>
      <c r="B9" s="5" t="n">
        <v>2800000</v>
      </c>
      <c r="C9" s="4" t="inlineStr">
        <is>
          <t xml:space="preserve"> </t>
        </is>
      </c>
      <c r="D9" s="4" t="inlineStr">
        <is>
          <t xml:space="preserve"> </t>
        </is>
      </c>
    </row>
    <row r="10">
      <c r="A10" s="4" t="inlineStr">
        <is>
          <t>Percent interest in the joint venture</t>
        </is>
      </c>
      <c r="B10" s="9" t="n">
        <v>0.75</v>
      </c>
      <c r="C10" s="4" t="inlineStr">
        <is>
          <t xml:space="preserve"> </t>
        </is>
      </c>
      <c r="D10" s="4" t="inlineStr">
        <is>
          <t xml:space="preserve"> </t>
        </is>
      </c>
    </row>
    <row r="11">
      <c r="A11" s="4" t="inlineStr">
        <is>
          <t>Purple Line Extension Section 2 and Section 3 | O&amp;G | Related Part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Noncontrolling interest, ownership percentage by noncontrolling owners</t>
        </is>
      </c>
      <c r="B13" s="9" t="n">
        <v>0.25</v>
      </c>
      <c r="C13" s="4" t="inlineStr">
        <is>
          <t xml:space="preserve"> </t>
        </is>
      </c>
      <c r="D13" s="4" t="inlineStr">
        <is>
          <t xml:space="preserve"> </t>
        </is>
      </c>
    </row>
    <row r="14">
      <c r="A14" s="4" t="inlineStr">
        <is>
          <t>Manhattan Jail Project | Related Part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Revenue</t>
        </is>
      </c>
      <c r="B16" s="5" t="n">
        <v>3760000</v>
      </c>
      <c r="C16" s="4" t="inlineStr">
        <is>
          <t xml:space="preserve"> </t>
        </is>
      </c>
      <c r="D16" s="4" t="inlineStr">
        <is>
          <t xml:space="preserve"> </t>
        </is>
      </c>
    </row>
    <row r="17">
      <c r="A17" s="4" t="inlineStr">
        <is>
          <t>Percent interest in the joint venture</t>
        </is>
      </c>
      <c r="B17" s="9" t="n">
        <v>0.75</v>
      </c>
      <c r="C17" s="4" t="inlineStr">
        <is>
          <t xml:space="preserve"> </t>
        </is>
      </c>
      <c r="D17" s="4" t="inlineStr">
        <is>
          <t xml:space="preserve"> </t>
        </is>
      </c>
    </row>
    <row r="18">
      <c r="A18" s="4" t="inlineStr">
        <is>
          <t>Manhattan Jail Project | O&amp;G | Related Party</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Noncontrolling interest, ownership percentage by noncontrolling owners</t>
        </is>
      </c>
      <c r="B20" s="9" t="n">
        <v>0.25</v>
      </c>
      <c r="C20" s="4" t="inlineStr">
        <is>
          <t xml:space="preserve"> </t>
        </is>
      </c>
      <c r="D20" s="4" t="inlineStr">
        <is>
          <t xml:space="preserve"> </t>
        </is>
      </c>
    </row>
    <row r="21">
      <c r="A21" s="4" t="inlineStr">
        <is>
          <t>Variable Interest Entity, Not Primary Beneficiary</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Current assets</t>
        </is>
      </c>
      <c r="B23" s="5" t="n">
        <v>26700</v>
      </c>
      <c r="C23" s="6" t="n">
        <v>500</v>
      </c>
      <c r="D23" s="4" t="inlineStr">
        <is>
          <t xml:space="preserve"> </t>
        </is>
      </c>
    </row>
    <row r="24">
      <c r="A24" s="4" t="inlineStr">
        <is>
          <t>Current liabilities</t>
        </is>
      </c>
      <c r="B24" s="6" t="n">
        <v>24800</v>
      </c>
      <c r="C24" s="6" t="n">
        <v>100</v>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Current assets</t>
        </is>
      </c>
      <c r="B27" s="6" t="n">
        <v>475600</v>
      </c>
      <c r="C27" s="6" t="n">
        <v>503100</v>
      </c>
      <c r="D27" s="4" t="inlineStr">
        <is>
          <t xml:space="preserve"> </t>
        </is>
      </c>
    </row>
    <row r="28">
      <c r="A28" s="4" t="inlineStr">
        <is>
          <t>Current liabilities</t>
        </is>
      </c>
      <c r="B28" s="6" t="n">
        <v>385500</v>
      </c>
      <c r="C28" s="6" t="n">
        <v>505000</v>
      </c>
      <c r="D28" s="4" t="inlineStr">
        <is>
          <t xml:space="preserve"> </t>
        </is>
      </c>
    </row>
    <row r="29">
      <c r="A29" s="4" t="inlineStr">
        <is>
          <t>Noncurrent assets</t>
        </is>
      </c>
      <c r="B29" s="5" t="n">
        <v>19900</v>
      </c>
      <c r="C29" s="5" t="n">
        <v>35100</v>
      </c>
      <c r="D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consolidated financial statements and notes thereto of prior years have been reclassified to conform to the current year presentation. (b) Principles of Consolidation The consolidated financial statements include the accounts of Tutor Perini Corporation and its wholly owned subsidiaries (the “Company”). The Company occasionally forms joint ventures with outside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but qualify for the equity method of accounting,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 (e) Retention Receivable and Payable Retention receivable represents amounts invoiced to customers representing an unconditional right to cash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f) Capitalized Contract Costs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xpensed to the associated contract over the period of anticipated use on the project. As of December 31, 2024 and 2023, capitalized contract costs amounted to $100.6 million and $117.9 million, respectively. During the years ended December 31, 2024, 2023 and 2022, $65.1 million, $56.9 million and $57.1 million, respectively, of previously capitalized contract costs were amortized and recognized as expense on the related contracts. (g) Depreciation of Property and Equipment and Amortization of Long-Lived Intangible Assets Property and equipment and long-lived intangible assets are generally depreciated or amortized on a straight-line basis over their estimated useful lives ranging from three (h)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i)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4.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the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4 resulted in an estimated fair value that exceeded the net book value of the Civil reporting unit; therefore, no impairment charge was necessary. (j)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4 resulted in an estimated fair value for the non-amortizable trade names that exceeded their respective net book values; therefore, no impairment charge was necessary. (k)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l) 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Year Ended December 31, (in thousands, except per common share data) 2024 2023 2022 Net loss attributable to Tutor Perini Corporation $ (163,721) $ (171,155) $ (210,009) Weighted-average common shares outstanding, basic 52,322 51,845 51,324 Effect of dilutive RSUs and stock options — — — Weighted-average common shares outstanding, diluted 52,322 51,845 51,324 Net loss attributable to Tutor Perini Corporation per common share: Basic $ (3.13) $ (3.30) $ (4.09) Diluted $ (3.13) $ (3.30) $ (4.09) Anti-dilutive securities not included above 1,443 2,982 3,163 For the years ended December 31, 2024, 2023 and 2022, all outstanding RSUs and stock options were excluded from the calculation of weighted-average diluted shares outstanding, as the shares have an anti-dilutive effect due to the net loss for the periods. (m) Cash, Cas h Equivalents and Restricted Cash The following table provides a reconciliation of cash, cash equivalents and restricted cash reported within the Consolidated Balance Sheets to the amounts shown in the Consolidated Statements of Cash Flows: As of December 31, (in thousands) 2024 2023 Cash and cash equivalents available for general corporate purposes $ 265,647 $ 145,055 Joint venture cash and cash equivalents 189,437 235,509 Cash and cash equivalents 455,084 380,564 Restricted cash 9,104 14,116 Total cash, cash equivalents and restricted cash $ 464,188 $ 394,680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 (n) Investments The Company has investments consisting of 1) restricted investments primarily held as collateral to secure insurance-related contingent obligations, such as insurance claim deductibles, in lieu of letters of credit and insurance-related deposits; and 2) investments in lieu of retention. Investments in lieu of retention are recorded as a component of retention receivable on the accompanying Consolidated Balance Sheets. The Company’s investments consist primarily of debt securities classified as available-for-sale (“AFS”), consisting of U.S. government agency securities, municipal bonds and corporate debt securities that ar e rated A3 or better (s ee Note 12). The Company’s AFS debt securities are recorded at fair value with unrealized gains and losses included in accumulated other comprehensive income (loss) (“AOCI”), net of applicable taxes. Realized gains and losses from sales of AFS debt securities are included in other income (expense) in our Consolidated Statements of Operations. Management evaluated the unrealized losses in AFS debt securities as of December 31, 2024 and 2023 to determine the existence of credit losses considering factors including credit ratings and other relevant information, which may indicate that contractual cash flows are not expected to occur. The results of this evaluation indicated that the unrealized losses on AFS debt securities are primarily attributable to market interest rate increases and not a deterioration in credit quality of the issuers. Based on the analysis, management determined that credit losses did not exist for AFS debt securities in an unrealized loss position as of December 31, 2024 and 2023. It is not considered likely that the Company will be required to sell the investments before full recovery of the amortized cost basis of the AFS debt securities, which may be at maturity. As a result, the Company has not recognized any impairment losses in earnings for the years ended December 31, 2024 and 2023. (o) Share-Based Compensation The Company’s long-term incentive plans allow the Company to grant share-based compensation awards in a variety of forms, including RSUs, stock options, cash-settled performance stock units (“CPSUs”), cash-settled restricted stock awards (“CRSUs”), also known as deferred cash awards (“DCAs”), and unrestricted stock. RSUs give the holder the right to exchange their stock units for shares of the Company’s common stock on a one-for-one basis. These awards generally vest subject to service, performance or market conditions, with related compensation expense equal to the fair value of the award on the date of grant and recognized on a straight-line basis over the requisite period. The fair value of RSUs with service or performance-vesting conditions is generally based on the closing price of the Company’s common stock on the New York Stock Exchange (“NYSE”).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The term for stock options is limited to 10 years from the award date. Stock options generally vest subject to certain service, performance or market conditions, with related compensation expense equal to the fair value of the award on the date of grant and recognized on a straight-line basis over the requisite period. The fair value of stock options with service or performance-vesting conditions is generally based on the Black-Scholes model. CPSUs and CRSUs give the holder the right to exchange their stock units for cash based on the value of the Company’s common stock on the vesting date. CPSUs vest upon satisfaction of market or performance conditions and CRSUs vest subject to a service-based condition. CPSUs and CRSUs are classified as liability awards and are remeasured at fair value at the end of each reporting period with the change in fair value recognized in earnings. The fair value of CRSUs and performance-based CPSUs is generally based on the closing price of the Company’s common stock on the NYSE at the measurement date. The fair value of the performance-based CPSUs is also adjusted for expected achievement of performance conditions. Since CPSUs and CRSUs are settled in cash and no shares are issued, these awards do not dilute equity. Certain RSU, stock option and CPSU awards contain market condition components tied to the Company’s total shareholder return in relation to its peer companies, as calculated over a multi-year performance period (“TSR awards”). CPSU awards may also contain a market condition component tied to the annualized growth in price of the Company’s common stock over a multi-year performance period. The fair value of these market-based awards is estimated using a Monte Carlo simulation model. Significant assumptions used in this simulation model include the Company’s expected volatility, a risk-free rate based on U.S. Treasury yield curve rates with maturities consistent with the performance period, and, specifically pertaining to TSR awards, the volatilities for each of the Company’s peers. Unrestricted stock awards are fully vested upon issuance with related compensation expense equal to the fair value of the award on the date of grant. The fair value of unrestricted stock is based on the closing price of the Company’s common stock on the NYSE. For all awards with only a service-based vesting condition,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all awards that have a performance-based vesting condition, the Company evaluates the probability of achieving the performance criteria quarterly throughout the performance period and will adjust share-based compensation expense if it estimates that the achievement of the performance criteria is not probable. In addition, liability awards with a performance-based vesting condition are remeasured at fair value at each reporting period and the compensation expense is adjusted accordingly. For equity awards with a market-based vesting condition, compensation expense is recognized regardless of whether the market condition is satisfied, provided that the requisite service period has been completed. Conversely, liability awards with market-based vesting requirements are remeasured at fair value at each reporting period using a Monte Carlo simulation model and the compensation expense is adjusted accordingly. (p)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q)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the unrealized gain (loss) of investments as components of AOCI. The components of other comprehensive income (loss) and the related tax effects for the years ended December 31, 2024, 2023 and 2022 were as follows: Year Ended December 31, 2024 2023 2022 (in thousands) Before-Tax Amount Tax (Expense) Benefit Net-of-Tax Amount Before-Tax Amount Tax (Expense) Benefit Net-of-Tax Amount Before-Tax Amount Tax (Expense) Benefit Net-of-Tax Amount Other comprehensive income (loss): Defined benefit pension plan adjustments $ 7,906 $ (2,124) $ 5,782 $ 4,477 $ (1,194) $ 3,283 $ 7,230 $ (2,001) $ 5,229 Foreign currency translation adjustment (4,523) 648 (3,875) 961 (126) 835 (3,351) 556 (2,795) Unrealized gain (loss) in fair value of investments 2,690 (550) 2,140 5,206 (1,075) 4,131 (10,219) 2,111 (8,108) Total other comprehensive income (loss) $ 6,073 $ (2,026) $ 4,047 $ 10,644 $ (2,395) $ 8,249 $ (6,340) $ 666 $ (5,674) Less: Other comprehensive income (loss) attributable to noncontrolling interests (1,752) — (1,752) 999 — 999 (2,272) — (2,272) Total other comprehensive income (loss) attributable to Tutor Perini Corporation $ 7,825 $ (2,026) $ 5,799 $ 9,645 $ (2,395) $ 7,250 $ (4,068) $ 666 $ (3,402) The changes in AOCI balances by component (after tax) attributable to Tutor Perini Corporation and noncontrolling interests during the years ended December 31, 2024, 2023 and 2022 were as follows: (in thousands) Defined Benefit Pension Plan Foreign Currency Translation Unrealized Gain (Loss) in Fair Accumulated Other Comprehensive Attributable to Tutor Perini Corporation: Balance as of December 31, 2021 $ (37,866) $ (5,787) $ 18 $ (43,635) Other comprehensive income (loss) before reclassifications 3,370 (1,454) (7,273) (5,357) Amounts reclassified from AOCI 1,859 — 96 1,955 Balance as of December 31, 2022 $ (32,637) $ (7,241) $ (7,159) $ (47,037) Other comprehensive income before reclassifications 2,036 348 3,528 5,912 Amounts reclassified from AOCI 1,247 — 91 1,338 Balance as of December 31, 2023 $ (29,354) $ (6,893) $ (3,540) $ (39,787) Other comprehensive income (loss) before reclassifications 4,566 (1,764) 1,680 4,482 Amounts reclassified from AOCI 1,216 — 101 1,317 Balance as of December 31, 2024 $ (23,572) $ (8,657) $ (1,759) $ (33,988) (in thousands) Defined Benefit Pension Plan Foreign Currency Translation Unrealized Gain (Loss) in Fair Accumulated Other Comprehensive Attributable to Noncontrolling Interests: Balance as of December 31, 2021 $ — $ 542 $ — $ 542 Other comprehensive loss — (1,341) (931) (2,272) Balance as of December 31, 2022 $ — $ (799) $ (931) $ (1,730) Other comprehensive income — 487 512 999 Balance as of December 31, 2023 $ — $ (312) $ (419) $ (731) Other comprehensive income (loss) — (2,111) 359 (1,752) Balance as of December 31, 2024 $ — $ (2,423) $ (60) $ (2,483) The significant items reclassified out of AOCI and the corresponding location and impact on the Consolidated Statements of Operations during the years ended December 31, 2024, 2023 and 2022 are as follows: Year Ended December 31, (in thousands) 2024 2023 2022 Component of AOCI: Defined benefit pension plan adjustments (a) $ 1,664 $ 1,700 $ 2,570 Income tax benefit (b) (448) (453) (711) Net of tax $ 1,216 $ 1,247 $ 1,859 Unrealized loss in fair value of investment adjustments (a) $ 128 $ 115 $ 121 Income tax benefit (b) (27) (24) (25) Net of tax $ 101 $ 91 $ 96 ___________________________________________________________________________________________________ (a) Amount included in other income, net on the Consolidated Statements of Operations. (b) Amounts included in inco me tax benefit on the Consolidated Statements of Operations. (r) Recent Accounting Pronouncements In November 2023, the Financial Accounting Standards Board (“FASB”) issued Accounting Standards Update (“ASU”) 2023-07, Segment Reporting (“Topic 280”): Improvements to Reportable Segment Disclosures (“ASU 2023-07”), which requires disclosure of incremental segment information on an interim and annual b asis. The Company adopted this ASU for the year ended December 31, 2024 and retrospectively applied its requirements to all prior periods presented in the consolidated financial statements. The adoption of ASU 2023-07 resulted in additional segment disclosures, but no impact on the Company’s financial position, results of operations or cash flows. Refer to Note 14, Business Segments , for additional detail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within annual reporting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Reportable Segments)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Segments</t>
        </is>
      </c>
      <c r="B3" s="4" t="inlineStr">
        <is>
          <t xml:space="preserve"> </t>
        </is>
      </c>
      <c r="C3" s="4" t="inlineStr">
        <is>
          <t xml:space="preserve"> </t>
        </is>
      </c>
      <c r="D3" s="4" t="inlineStr">
        <is>
          <t xml:space="preserve"> </t>
        </is>
      </c>
    </row>
    <row r="4">
      <c r="A4" s="4" t="inlineStr">
        <is>
          <t>Revenue from external customers</t>
        </is>
      </c>
      <c r="B4" s="5" t="n">
        <v>4326922</v>
      </c>
      <c r="C4" s="5" t="n">
        <v>3880227</v>
      </c>
      <c r="D4" s="5" t="n">
        <v>3790755</v>
      </c>
    </row>
    <row r="5">
      <c r="A5" s="4" t="inlineStr">
        <is>
          <t>Less: Segment expenses</t>
        </is>
      </c>
      <c r="B5" s="6" t="n">
        <v>4430675</v>
      </c>
      <c r="C5" s="6" t="n">
        <v>3994824</v>
      </c>
      <c r="D5" s="6" t="n">
        <v>3995519</v>
      </c>
    </row>
    <row r="6">
      <c r="A6" s="4" t="inlineStr">
        <is>
          <t>Income (loss) from construction operations</t>
        </is>
      </c>
      <c r="B6" s="6" t="n">
        <v>-103753</v>
      </c>
      <c r="C6" s="6" t="n">
        <v>-114597</v>
      </c>
      <c r="D6" s="6" t="n">
        <v>-204764</v>
      </c>
    </row>
    <row r="7">
      <c r="A7" s="4" t="inlineStr">
        <is>
          <t>Capital expenditures</t>
        </is>
      </c>
      <c r="B7" s="6" t="n">
        <v>37409</v>
      </c>
      <c r="C7" s="6" t="n">
        <v>52953</v>
      </c>
      <c r="D7" s="6" t="n">
        <v>59780</v>
      </c>
    </row>
    <row r="8">
      <c r="A8" s="4" t="inlineStr">
        <is>
          <t>Depreciation and amortization</t>
        </is>
      </c>
      <c r="B8" s="6" t="n">
        <v>53787</v>
      </c>
      <c r="C8" s="6" t="n">
        <v>45229</v>
      </c>
      <c r="D8" s="6" t="n">
        <v>64364</v>
      </c>
    </row>
    <row r="9">
      <c r="A9" s="4" t="inlineStr">
        <is>
          <t>Costs for share-based payment arrangements</t>
        </is>
      </c>
      <c r="B9" s="6" t="n">
        <v>40400</v>
      </c>
      <c r="C9" s="6" t="n">
        <v>12300</v>
      </c>
      <c r="D9" s="6" t="n">
        <v>9100</v>
      </c>
    </row>
    <row r="10">
      <c r="A10" s="4" t="inlineStr">
        <is>
          <t>Costs for share-based payment arrangements, after tax</t>
        </is>
      </c>
      <c r="B10" s="5" t="n">
        <v>29500</v>
      </c>
      <c r="C10" s="5" t="n">
        <v>9000</v>
      </c>
      <c r="D10" s="5" t="n">
        <v>6600</v>
      </c>
    </row>
    <row r="11">
      <c r="A11" s="4" t="inlineStr">
        <is>
          <t>Costs for share-based payment arrangements, after tax (in dollars per share)</t>
        </is>
      </c>
      <c r="B11" s="7" t="n">
        <v>0.5600000000000001</v>
      </c>
      <c r="C11" s="7" t="n">
        <v>0.17</v>
      </c>
      <c r="D11" s="7" t="n">
        <v>0.13</v>
      </c>
    </row>
    <row r="12">
      <c r="A12" s="4" t="inlineStr">
        <is>
          <t>Operating Segments</t>
        </is>
      </c>
      <c r="B12" s="4" t="inlineStr">
        <is>
          <t xml:space="preserve"> </t>
        </is>
      </c>
      <c r="C12" s="4" t="inlineStr">
        <is>
          <t xml:space="preserve"> </t>
        </is>
      </c>
      <c r="D12" s="4" t="inlineStr">
        <is>
          <t xml:space="preserve"> </t>
        </is>
      </c>
    </row>
    <row r="13">
      <c r="A13" s="3" t="inlineStr">
        <is>
          <t>Business Segments</t>
        </is>
      </c>
      <c r="B13" s="4" t="inlineStr">
        <is>
          <t xml:space="preserve"> </t>
        </is>
      </c>
      <c r="C13" s="4" t="inlineStr">
        <is>
          <t xml:space="preserve"> </t>
        </is>
      </c>
      <c r="D13" s="4" t="inlineStr">
        <is>
          <t xml:space="preserve"> </t>
        </is>
      </c>
    </row>
    <row r="14">
      <c r="A14" s="4" t="inlineStr">
        <is>
          <t>Revenue from external customers</t>
        </is>
      </c>
      <c r="B14" s="5" t="n">
        <v>4506343</v>
      </c>
      <c r="C14" s="5" t="n">
        <v>3967868</v>
      </c>
      <c r="D14" s="5" t="n">
        <v>4075967</v>
      </c>
    </row>
    <row r="15">
      <c r="A15" s="4" t="inlineStr">
        <is>
          <t>Less: Segment expenses</t>
        </is>
      </c>
      <c r="B15" s="6" t="n">
        <v>4316143</v>
      </c>
      <c r="C15" s="6" t="n">
        <v>3917646</v>
      </c>
      <c r="D15" s="6" t="n">
        <v>3930485</v>
      </c>
    </row>
    <row r="16">
      <c r="A16" s="4" t="inlineStr">
        <is>
          <t>Income (loss) from construction operations</t>
        </is>
      </c>
      <c r="B16" s="6" t="n">
        <v>10779</v>
      </c>
      <c r="C16" s="6" t="n">
        <v>-37419</v>
      </c>
      <c r="D16" s="6" t="n">
        <v>-139730</v>
      </c>
    </row>
    <row r="17">
      <c r="A17" s="4" t="inlineStr">
        <is>
          <t>Capital expenditures</t>
        </is>
      </c>
      <c r="B17" s="6" t="n">
        <v>28183</v>
      </c>
      <c r="C17" s="6" t="n">
        <v>46500</v>
      </c>
      <c r="D17" s="6" t="n">
        <v>54697</v>
      </c>
    </row>
    <row r="18">
      <c r="A18" s="4" t="inlineStr">
        <is>
          <t>Depreciation and amortization</t>
        </is>
      </c>
      <c r="B18" s="6" t="n">
        <v>47124</v>
      </c>
      <c r="C18" s="6" t="n">
        <v>36357</v>
      </c>
      <c r="D18" s="6" t="n">
        <v>54934</v>
      </c>
    </row>
    <row r="19">
      <c r="A19" s="4" t="inlineStr">
        <is>
          <t>Intersegment Eliminations</t>
        </is>
      </c>
      <c r="B19" s="4" t="inlineStr">
        <is>
          <t xml:space="preserve"> </t>
        </is>
      </c>
      <c r="C19" s="4" t="inlineStr">
        <is>
          <t xml:space="preserve"> </t>
        </is>
      </c>
      <c r="D19" s="4" t="inlineStr">
        <is>
          <t xml:space="preserve"> </t>
        </is>
      </c>
    </row>
    <row r="20">
      <c r="A20" s="3" t="inlineStr">
        <is>
          <t>Business Segments</t>
        </is>
      </c>
      <c r="B20" s="4" t="inlineStr">
        <is>
          <t xml:space="preserve"> </t>
        </is>
      </c>
      <c r="C20" s="4" t="inlineStr">
        <is>
          <t xml:space="preserve"> </t>
        </is>
      </c>
      <c r="D20" s="4" t="inlineStr">
        <is>
          <t xml:space="preserve"> </t>
        </is>
      </c>
    </row>
    <row r="21">
      <c r="A21" s="4" t="inlineStr">
        <is>
          <t>Revenue from external customers</t>
        </is>
      </c>
      <c r="B21" s="6" t="n">
        <v>-179421</v>
      </c>
      <c r="C21" s="6" t="n">
        <v>-87641</v>
      </c>
      <c r="D21" s="6" t="n">
        <v>-285212</v>
      </c>
    </row>
    <row r="22">
      <c r="A22" s="4" t="inlineStr">
        <is>
          <t>Segment Reporting, Reconciling Item, Corporate Nonsegment</t>
        </is>
      </c>
      <c r="B22" s="4" t="inlineStr">
        <is>
          <t xml:space="preserve"> </t>
        </is>
      </c>
      <c r="C22" s="4" t="inlineStr">
        <is>
          <t xml:space="preserve"> </t>
        </is>
      </c>
      <c r="D22" s="4" t="inlineStr">
        <is>
          <t xml:space="preserve"> </t>
        </is>
      </c>
    </row>
    <row r="23">
      <c r="A23" s="3" t="inlineStr">
        <is>
          <t>Business Segments</t>
        </is>
      </c>
      <c r="B23" s="4" t="inlineStr">
        <is>
          <t xml:space="preserve"> </t>
        </is>
      </c>
      <c r="C23" s="4" t="inlineStr">
        <is>
          <t xml:space="preserve"> </t>
        </is>
      </c>
      <c r="D23" s="4" t="inlineStr">
        <is>
          <t xml:space="preserve"> </t>
        </is>
      </c>
    </row>
    <row r="24">
      <c r="A24" s="4" t="inlineStr">
        <is>
          <t>Revenue from external customers</t>
        </is>
      </c>
      <c r="B24" s="6" t="n">
        <v>0</v>
      </c>
      <c r="C24" s="6" t="n">
        <v>0</v>
      </c>
      <c r="D24" s="6" t="n">
        <v>0</v>
      </c>
    </row>
    <row r="25">
      <c r="A25" s="4" t="inlineStr">
        <is>
          <t>Less: Segment expenses</t>
        </is>
      </c>
      <c r="B25" s="6" t="n">
        <v>114532</v>
      </c>
      <c r="C25" s="6" t="n">
        <v>77178</v>
      </c>
      <c r="D25" s="6" t="n">
        <v>65034</v>
      </c>
    </row>
    <row r="26">
      <c r="A26" s="4" t="inlineStr">
        <is>
          <t>Income (loss) from construction operations</t>
        </is>
      </c>
      <c r="B26" s="6" t="n">
        <v>-114532</v>
      </c>
      <c r="C26" s="6" t="n">
        <v>-77178</v>
      </c>
      <c r="D26" s="6" t="n">
        <v>-65034</v>
      </c>
    </row>
    <row r="27">
      <c r="A27" s="4" t="inlineStr">
        <is>
          <t>Capital expenditures</t>
        </is>
      </c>
      <c r="B27" s="6" t="n">
        <v>9226</v>
      </c>
      <c r="C27" s="6" t="n">
        <v>6453</v>
      </c>
      <c r="D27" s="6" t="n">
        <v>5083</v>
      </c>
    </row>
    <row r="28">
      <c r="A28" s="4" t="inlineStr">
        <is>
          <t>Depreciation and amortization</t>
        </is>
      </c>
      <c r="B28" s="6" t="n">
        <v>6663</v>
      </c>
      <c r="C28" s="6" t="n">
        <v>8872</v>
      </c>
      <c r="D28" s="6" t="n">
        <v>9430</v>
      </c>
    </row>
    <row r="29">
      <c r="A29" s="4" t="inlineStr">
        <is>
          <t>Adverse Legal Ruling Pertaining to Mixed-Use Project in New York</t>
        </is>
      </c>
      <c r="B29" s="4" t="inlineStr">
        <is>
          <t xml:space="preserve"> </t>
        </is>
      </c>
      <c r="C29" s="4" t="inlineStr">
        <is>
          <t xml:space="preserve"> </t>
        </is>
      </c>
      <c r="D29" s="4" t="inlineStr">
        <is>
          <t xml:space="preserve"> </t>
        </is>
      </c>
    </row>
    <row r="30">
      <c r="A30" s="3" t="inlineStr">
        <is>
          <t>Business Segments</t>
        </is>
      </c>
      <c r="B30" s="4" t="inlineStr">
        <is>
          <t xml:space="preserve"> </t>
        </is>
      </c>
      <c r="C30" s="4" t="inlineStr">
        <is>
          <t xml:space="preserve"> </t>
        </is>
      </c>
      <c r="D30" s="4" t="inlineStr">
        <is>
          <t xml:space="preserve"> </t>
        </is>
      </c>
    </row>
    <row r="31">
      <c r="A31" s="4" t="inlineStr">
        <is>
          <t>Loss contingency</t>
        </is>
      </c>
      <c r="B31" s="4" t="inlineStr">
        <is>
          <t xml:space="preserve"> </t>
        </is>
      </c>
      <c r="C31" s="6" t="n">
        <v>83600</v>
      </c>
      <c r="D31" s="4" t="inlineStr">
        <is>
          <t xml:space="preserve"> </t>
        </is>
      </c>
    </row>
    <row r="32">
      <c r="A32" s="4" t="inlineStr">
        <is>
          <t>Loss contingency, after tax</t>
        </is>
      </c>
      <c r="B32" s="4" t="inlineStr">
        <is>
          <t xml:space="preserve"> </t>
        </is>
      </c>
      <c r="C32" s="5" t="n">
        <v>60800</v>
      </c>
      <c r="D32" s="4" t="inlineStr">
        <is>
          <t xml:space="preserve"> </t>
        </is>
      </c>
    </row>
    <row r="33">
      <c r="A33" s="4" t="inlineStr">
        <is>
          <t>Loss contingency, loss in period, after tax, per share, diluted (in dollars per share)</t>
        </is>
      </c>
      <c r="B33" s="4" t="inlineStr">
        <is>
          <t xml:space="preserve"> </t>
        </is>
      </c>
      <c r="C33" s="7" t="n">
        <v>1.17</v>
      </c>
      <c r="D33" s="4" t="inlineStr">
        <is>
          <t xml:space="preserve"> </t>
        </is>
      </c>
    </row>
    <row r="34">
      <c r="A34" s="4" t="inlineStr">
        <is>
          <t>Civil</t>
        </is>
      </c>
      <c r="B34" s="4" t="inlineStr">
        <is>
          <t xml:space="preserve"> </t>
        </is>
      </c>
      <c r="C34" s="4" t="inlineStr">
        <is>
          <t xml:space="preserve"> </t>
        </is>
      </c>
      <c r="D34" s="4" t="inlineStr">
        <is>
          <t xml:space="preserve"> </t>
        </is>
      </c>
    </row>
    <row r="35">
      <c r="A35" s="3" t="inlineStr">
        <is>
          <t>Business Segments</t>
        </is>
      </c>
      <c r="B35" s="4" t="inlineStr">
        <is>
          <t xml:space="preserve"> </t>
        </is>
      </c>
      <c r="C35" s="4" t="inlineStr">
        <is>
          <t xml:space="preserve"> </t>
        </is>
      </c>
      <c r="D35" s="4" t="inlineStr">
        <is>
          <t xml:space="preserve"> </t>
        </is>
      </c>
    </row>
    <row r="36">
      <c r="A36" s="4" t="inlineStr">
        <is>
          <t>Revenue from external customers</t>
        </is>
      </c>
      <c r="B36" s="6" t="n">
        <v>2118953</v>
      </c>
      <c r="C36" s="5" t="n">
        <v>1883865</v>
      </c>
      <c r="D36" s="6" t="n">
        <v>1734882</v>
      </c>
    </row>
    <row r="37">
      <c r="A37" s="4" t="inlineStr">
        <is>
          <t>Loss contingency</t>
        </is>
      </c>
      <c r="B37" s="4" t="inlineStr">
        <is>
          <t xml:space="preserve"> </t>
        </is>
      </c>
      <c r="C37" s="6" t="n">
        <v>40700</v>
      </c>
      <c r="D37" s="4" t="inlineStr">
        <is>
          <t xml:space="preserve"> </t>
        </is>
      </c>
    </row>
    <row r="38">
      <c r="A38" s="4" t="inlineStr">
        <is>
          <t>Civil | Operating Segments</t>
        </is>
      </c>
      <c r="B38" s="4" t="inlineStr">
        <is>
          <t xml:space="preserve"> </t>
        </is>
      </c>
      <c r="C38" s="4" t="inlineStr">
        <is>
          <t xml:space="preserve"> </t>
        </is>
      </c>
      <c r="D38" s="4" t="inlineStr">
        <is>
          <t xml:space="preserve"> </t>
        </is>
      </c>
    </row>
    <row r="39">
      <c r="A39" s="3" t="inlineStr">
        <is>
          <t>Business Segments</t>
        </is>
      </c>
      <c r="B39" s="4" t="inlineStr">
        <is>
          <t xml:space="preserve"> </t>
        </is>
      </c>
      <c r="C39" s="4" t="inlineStr">
        <is>
          <t xml:space="preserve"> </t>
        </is>
      </c>
      <c r="D39" s="4" t="inlineStr">
        <is>
          <t xml:space="preserve"> </t>
        </is>
      </c>
    </row>
    <row r="40">
      <c r="A40" s="4" t="inlineStr">
        <is>
          <t>Revenue from external customers</t>
        </is>
      </c>
      <c r="B40" s="6" t="n">
        <v>2248659</v>
      </c>
      <c r="C40" s="6" t="n">
        <v>1971194</v>
      </c>
      <c r="D40" s="6" t="n">
        <v>1956968</v>
      </c>
    </row>
    <row r="41">
      <c r="A41" s="4" t="inlineStr">
        <is>
          <t>Less: Segment expenses</t>
        </is>
      </c>
      <c r="B41" s="6" t="n">
        <v>1980692</v>
      </c>
      <c r="C41" s="6" t="n">
        <v>1685256</v>
      </c>
      <c r="D41" s="6" t="n">
        <v>1713759</v>
      </c>
    </row>
    <row r="42">
      <c r="A42" s="4" t="inlineStr">
        <is>
          <t>Income (loss) from construction operations</t>
        </is>
      </c>
      <c r="B42" s="6" t="n">
        <v>138261</v>
      </c>
      <c r="C42" s="6" t="n">
        <v>198609</v>
      </c>
      <c r="D42" s="6" t="n">
        <v>21123</v>
      </c>
    </row>
    <row r="43">
      <c r="A43" s="4" t="inlineStr">
        <is>
          <t>Capital expenditures</t>
        </is>
      </c>
      <c r="B43" s="6" t="n">
        <v>27040</v>
      </c>
      <c r="C43" s="6" t="n">
        <v>41318</v>
      </c>
      <c r="D43" s="6" t="n">
        <v>49819</v>
      </c>
    </row>
    <row r="44">
      <c r="A44" s="4" t="inlineStr">
        <is>
          <t>Depreciation and amortization</t>
        </is>
      </c>
      <c r="B44" s="6" t="n">
        <v>42521</v>
      </c>
      <c r="C44" s="6" t="n">
        <v>31685</v>
      </c>
      <c r="D44" s="6" t="n">
        <v>51123</v>
      </c>
    </row>
    <row r="45">
      <c r="A45" s="4" t="inlineStr">
        <is>
          <t>Civil | Intersegment Eliminations</t>
        </is>
      </c>
      <c r="B45" s="4" t="inlineStr">
        <is>
          <t xml:space="preserve"> </t>
        </is>
      </c>
      <c r="C45" s="4" t="inlineStr">
        <is>
          <t xml:space="preserve"> </t>
        </is>
      </c>
      <c r="D45" s="4" t="inlineStr">
        <is>
          <t xml:space="preserve"> </t>
        </is>
      </c>
    </row>
    <row r="46">
      <c r="A46" s="3" t="inlineStr">
        <is>
          <t>Business Segments</t>
        </is>
      </c>
      <c r="B46" s="4" t="inlineStr">
        <is>
          <t xml:space="preserve"> </t>
        </is>
      </c>
      <c r="C46" s="4" t="inlineStr">
        <is>
          <t xml:space="preserve"> </t>
        </is>
      </c>
      <c r="D46" s="4" t="inlineStr">
        <is>
          <t xml:space="preserve"> </t>
        </is>
      </c>
    </row>
    <row r="47">
      <c r="A47" s="4" t="inlineStr">
        <is>
          <t>Revenue from external customers</t>
        </is>
      </c>
      <c r="B47" s="6" t="n">
        <v>-129706</v>
      </c>
      <c r="C47" s="6" t="n">
        <v>-87329</v>
      </c>
      <c r="D47" s="6" t="n">
        <v>-222086</v>
      </c>
    </row>
    <row r="48">
      <c r="A48" s="4" t="inlineStr">
        <is>
          <t>Civil | Unfavorable Adjustment Adverse Arbitration Ruling on Bridge Project in California</t>
        </is>
      </c>
      <c r="B48" s="4" t="inlineStr">
        <is>
          <t xml:space="preserve"> </t>
        </is>
      </c>
      <c r="C48" s="4" t="inlineStr">
        <is>
          <t xml:space="preserve"> </t>
        </is>
      </c>
      <c r="D48" s="4" t="inlineStr">
        <is>
          <t xml:space="preserve"> </t>
        </is>
      </c>
    </row>
    <row r="49">
      <c r="A49" s="3" t="inlineStr">
        <is>
          <t>Business Segments</t>
        </is>
      </c>
      <c r="B49" s="4" t="inlineStr">
        <is>
          <t xml:space="preserve"> </t>
        </is>
      </c>
      <c r="C49" s="4" t="inlineStr">
        <is>
          <t xml:space="preserve"> </t>
        </is>
      </c>
      <c r="D49" s="4" t="inlineStr">
        <is>
          <t xml:space="preserve"> </t>
        </is>
      </c>
    </row>
    <row r="50">
      <c r="A50" s="4" t="inlineStr">
        <is>
          <t>Revenue from external customers</t>
        </is>
      </c>
      <c r="B50" s="6" t="n">
        <v>-79400</v>
      </c>
      <c r="C50" s="4" t="inlineStr">
        <is>
          <t xml:space="preserve"> </t>
        </is>
      </c>
      <c r="D50" s="4" t="inlineStr">
        <is>
          <t xml:space="preserve"> </t>
        </is>
      </c>
    </row>
    <row r="51">
      <c r="A51" s="4" t="inlineStr">
        <is>
          <t>Loss contingency</t>
        </is>
      </c>
      <c r="B51" s="6" t="n">
        <v>101600</v>
      </c>
      <c r="C51" s="4" t="inlineStr">
        <is>
          <t xml:space="preserve"> </t>
        </is>
      </c>
      <c r="D51" s="4" t="inlineStr">
        <is>
          <t xml:space="preserve"> </t>
        </is>
      </c>
    </row>
    <row r="52">
      <c r="A52" s="4" t="inlineStr">
        <is>
          <t>Loss contingency, after tax</t>
        </is>
      </c>
      <c r="B52" s="5" t="n">
        <v>74300</v>
      </c>
      <c r="C52" s="4" t="inlineStr">
        <is>
          <t xml:space="preserve"> </t>
        </is>
      </c>
      <c r="D52" s="4" t="inlineStr">
        <is>
          <t xml:space="preserve"> </t>
        </is>
      </c>
    </row>
    <row r="53">
      <c r="A53" s="4" t="inlineStr">
        <is>
          <t>Loss contingency, loss in period, after tax, per share, diluted (in dollars per share)</t>
        </is>
      </c>
      <c r="B53" s="7" t="n">
        <v>1.42</v>
      </c>
      <c r="C53" s="4" t="inlineStr">
        <is>
          <t xml:space="preserve"> </t>
        </is>
      </c>
      <c r="D53" s="4" t="inlineStr">
        <is>
          <t xml:space="preserve"> </t>
        </is>
      </c>
    </row>
    <row r="54">
      <c r="A54" s="4" t="inlineStr">
        <is>
          <t>Civil | Unfavorable Legal Ruling on a Completed Highway Project in Virginia</t>
        </is>
      </c>
      <c r="B54" s="4" t="inlineStr">
        <is>
          <t xml:space="preserve"> </t>
        </is>
      </c>
      <c r="C54" s="4" t="inlineStr">
        <is>
          <t xml:space="preserve"> </t>
        </is>
      </c>
      <c r="D54" s="4" t="inlineStr">
        <is>
          <t xml:space="preserve"> </t>
        </is>
      </c>
    </row>
    <row r="55">
      <c r="A55" s="3" t="inlineStr">
        <is>
          <t>Business Segments</t>
        </is>
      </c>
      <c r="B55" s="4" t="inlineStr">
        <is>
          <t xml:space="preserve"> </t>
        </is>
      </c>
      <c r="C55" s="4" t="inlineStr">
        <is>
          <t xml:space="preserve"> </t>
        </is>
      </c>
      <c r="D55" s="4" t="inlineStr">
        <is>
          <t xml:space="preserve"> </t>
        </is>
      </c>
    </row>
    <row r="56">
      <c r="A56" s="4" t="inlineStr">
        <is>
          <t>Loss contingency</t>
        </is>
      </c>
      <c r="B56" s="5" t="n">
        <v>17400</v>
      </c>
      <c r="C56" s="4" t="inlineStr">
        <is>
          <t xml:space="preserve"> </t>
        </is>
      </c>
      <c r="D56" s="4" t="inlineStr">
        <is>
          <t xml:space="preserve"> </t>
        </is>
      </c>
    </row>
    <row r="57">
      <c r="A57" s="4" t="inlineStr">
        <is>
          <t>Loss contingency, after tax</t>
        </is>
      </c>
      <c r="B57" s="5" t="n">
        <v>12700</v>
      </c>
      <c r="C57" s="4" t="inlineStr">
        <is>
          <t xml:space="preserve"> </t>
        </is>
      </c>
      <c r="D57" s="4" t="inlineStr">
        <is>
          <t xml:space="preserve"> </t>
        </is>
      </c>
    </row>
    <row r="58">
      <c r="A58" s="4" t="inlineStr">
        <is>
          <t>Loss contingency, loss in period, after tax, per share, diluted (in dollars per share)</t>
        </is>
      </c>
      <c r="B58" s="7" t="n">
        <v>0.24</v>
      </c>
      <c r="C58" s="4" t="inlineStr">
        <is>
          <t xml:space="preserve"> </t>
        </is>
      </c>
      <c r="D58" s="4" t="inlineStr">
        <is>
          <t xml:space="preserve"> </t>
        </is>
      </c>
    </row>
    <row r="59">
      <c r="A59" s="4" t="inlineStr">
        <is>
          <t>Civil | Unfavourable Adjustments Due to Mass Transit Project in California</t>
        </is>
      </c>
      <c r="B59" s="4" t="inlineStr">
        <is>
          <t xml:space="preserve"> </t>
        </is>
      </c>
      <c r="C59" s="4" t="inlineStr">
        <is>
          <t xml:space="preserve"> </t>
        </is>
      </c>
      <c r="D59" s="4" t="inlineStr">
        <is>
          <t xml:space="preserve"> </t>
        </is>
      </c>
    </row>
    <row r="60">
      <c r="A60" s="3" t="inlineStr">
        <is>
          <t>Business Segments</t>
        </is>
      </c>
      <c r="B60" s="4" t="inlineStr">
        <is>
          <t xml:space="preserve"> </t>
        </is>
      </c>
      <c r="C60" s="4" t="inlineStr">
        <is>
          <t xml:space="preserve"> </t>
        </is>
      </c>
      <c r="D60" s="4" t="inlineStr">
        <is>
          <t xml:space="preserve"> </t>
        </is>
      </c>
    </row>
    <row r="61">
      <c r="A61" s="4" t="inlineStr">
        <is>
          <t>Loss contingency</t>
        </is>
      </c>
      <c r="B61" s="5" t="n">
        <v>15100</v>
      </c>
      <c r="C61" s="4" t="inlineStr">
        <is>
          <t xml:space="preserve"> </t>
        </is>
      </c>
      <c r="D61" s="4" t="inlineStr">
        <is>
          <t xml:space="preserve"> </t>
        </is>
      </c>
    </row>
    <row r="62">
      <c r="A62" s="4" t="inlineStr">
        <is>
          <t>Loss contingency, after tax</t>
        </is>
      </c>
      <c r="B62" s="5" t="n">
        <v>11100</v>
      </c>
      <c r="C62" s="4" t="inlineStr">
        <is>
          <t xml:space="preserve"> </t>
        </is>
      </c>
      <c r="D62" s="4" t="inlineStr">
        <is>
          <t xml:space="preserve"> </t>
        </is>
      </c>
    </row>
    <row r="63">
      <c r="A63" s="4" t="inlineStr">
        <is>
          <t>Loss contingency, loss in period, after tax, per share, diluted (in dollars per share)</t>
        </is>
      </c>
      <c r="B63" s="7" t="n">
        <v>0.21</v>
      </c>
      <c r="C63" s="4" t="inlineStr">
        <is>
          <t xml:space="preserve"> </t>
        </is>
      </c>
      <c r="D63" s="4" t="inlineStr">
        <is>
          <t xml:space="preserve"> </t>
        </is>
      </c>
    </row>
    <row r="64">
      <c r="A64" s="4" t="inlineStr">
        <is>
          <t>Civil | Favorable Adjustment Legal Settlement on Highway Tunneling Project in the Western United States</t>
        </is>
      </c>
      <c r="B64" s="4" t="inlineStr">
        <is>
          <t xml:space="preserve"> </t>
        </is>
      </c>
      <c r="C64" s="4" t="inlineStr">
        <is>
          <t xml:space="preserve"> </t>
        </is>
      </c>
      <c r="D64" s="4" t="inlineStr">
        <is>
          <t xml:space="preserve"> </t>
        </is>
      </c>
    </row>
    <row r="65">
      <c r="A65" s="3" t="inlineStr">
        <is>
          <t>Business Segments</t>
        </is>
      </c>
      <c r="B65" s="4" t="inlineStr">
        <is>
          <t xml:space="preserve"> </t>
        </is>
      </c>
      <c r="C65" s="4" t="inlineStr">
        <is>
          <t xml:space="preserve"> </t>
        </is>
      </c>
      <c r="D65" s="4" t="inlineStr">
        <is>
          <t xml:space="preserve"> </t>
        </is>
      </c>
    </row>
    <row r="66">
      <c r="A66" s="4" t="inlineStr">
        <is>
          <t>Favorable arbitration</t>
        </is>
      </c>
      <c r="B66" s="5" t="n">
        <v>18400</v>
      </c>
      <c r="C66" s="4" t="inlineStr">
        <is>
          <t xml:space="preserve"> </t>
        </is>
      </c>
      <c r="D66" s="4" t="inlineStr">
        <is>
          <t xml:space="preserve"> </t>
        </is>
      </c>
    </row>
    <row r="67">
      <c r="A67" s="4" t="inlineStr">
        <is>
          <t>Favorable arbitration, after tax</t>
        </is>
      </c>
      <c r="B67" s="5" t="n">
        <v>13500</v>
      </c>
      <c r="C67" s="4" t="inlineStr">
        <is>
          <t xml:space="preserve"> </t>
        </is>
      </c>
      <c r="D67" s="4" t="inlineStr">
        <is>
          <t xml:space="preserve"> </t>
        </is>
      </c>
    </row>
    <row r="68">
      <c r="A68" s="4" t="inlineStr">
        <is>
          <t>Favorable arbitration, after tax, diluted (in dollars per share)</t>
        </is>
      </c>
      <c r="B68" s="7" t="n">
        <v>0.26</v>
      </c>
      <c r="C68" s="4" t="inlineStr">
        <is>
          <t xml:space="preserve"> </t>
        </is>
      </c>
      <c r="D68" s="4" t="inlineStr">
        <is>
          <t xml:space="preserve"> </t>
        </is>
      </c>
    </row>
    <row r="69">
      <c r="A69" s="4" t="inlineStr">
        <is>
          <t>Civil | Unfavorable Adjustment Legal Ruling Pertaining to Mass-Transit Project in California</t>
        </is>
      </c>
      <c r="B69" s="4" t="inlineStr">
        <is>
          <t xml:space="preserve"> </t>
        </is>
      </c>
      <c r="C69" s="4" t="inlineStr">
        <is>
          <t xml:space="preserve"> </t>
        </is>
      </c>
      <c r="D69" s="4" t="inlineStr">
        <is>
          <t xml:space="preserve"> </t>
        </is>
      </c>
    </row>
    <row r="70">
      <c r="A70" s="3" t="inlineStr">
        <is>
          <t>Business Segments</t>
        </is>
      </c>
      <c r="B70" s="4" t="inlineStr">
        <is>
          <t xml:space="preserve"> </t>
        </is>
      </c>
      <c r="C70" s="4" t="inlineStr">
        <is>
          <t xml:space="preserve"> </t>
        </is>
      </c>
      <c r="D70" s="4" t="inlineStr">
        <is>
          <t xml:space="preserve"> </t>
        </is>
      </c>
    </row>
    <row r="71">
      <c r="A71" s="4" t="inlineStr">
        <is>
          <t>Loss contingency</t>
        </is>
      </c>
      <c r="B71" s="4" t="inlineStr">
        <is>
          <t xml:space="preserve"> </t>
        </is>
      </c>
      <c r="C71" s="6" t="n">
        <v>23200</v>
      </c>
      <c r="D71" s="4" t="inlineStr">
        <is>
          <t xml:space="preserve"> </t>
        </is>
      </c>
    </row>
    <row r="72">
      <c r="A72" s="4" t="inlineStr">
        <is>
          <t>Loss contingency, after tax</t>
        </is>
      </c>
      <c r="B72" s="4" t="inlineStr">
        <is>
          <t xml:space="preserve"> </t>
        </is>
      </c>
      <c r="C72" s="5" t="n">
        <v>17000</v>
      </c>
      <c r="D72" s="4" t="inlineStr">
        <is>
          <t xml:space="preserve"> </t>
        </is>
      </c>
    </row>
    <row r="73">
      <c r="A73" s="4" t="inlineStr">
        <is>
          <t>Loss contingency, loss in period, after tax, per share, diluted (in dollars per share)</t>
        </is>
      </c>
      <c r="B73" s="4" t="inlineStr">
        <is>
          <t xml:space="preserve"> </t>
        </is>
      </c>
      <c r="C73" s="7" t="n">
        <v>0.33</v>
      </c>
      <c r="D73" s="4" t="inlineStr">
        <is>
          <t xml:space="preserve"> </t>
        </is>
      </c>
    </row>
    <row r="74">
      <c r="A74" s="4" t="inlineStr">
        <is>
          <t>Civil | Favorable Adjustment Legal Ruling Pertaining to Mass-Transit Project in California, Remaining Work</t>
        </is>
      </c>
      <c r="B74" s="4" t="inlineStr">
        <is>
          <t xml:space="preserve"> </t>
        </is>
      </c>
      <c r="C74" s="4" t="inlineStr">
        <is>
          <t xml:space="preserve"> </t>
        </is>
      </c>
      <c r="D74" s="4" t="inlineStr">
        <is>
          <t xml:space="preserve"> </t>
        </is>
      </c>
    </row>
    <row r="75">
      <c r="A75" s="3" t="inlineStr">
        <is>
          <t>Business Segments</t>
        </is>
      </c>
      <c r="B75" s="4" t="inlineStr">
        <is>
          <t xml:space="preserve"> </t>
        </is>
      </c>
      <c r="C75" s="4" t="inlineStr">
        <is>
          <t xml:space="preserve"> </t>
        </is>
      </c>
      <c r="D75" s="4" t="inlineStr">
        <is>
          <t xml:space="preserve"> </t>
        </is>
      </c>
    </row>
    <row r="76">
      <c r="A76" s="4" t="inlineStr">
        <is>
          <t>Favorable arbitration</t>
        </is>
      </c>
      <c r="B76" s="4" t="inlineStr">
        <is>
          <t xml:space="preserve"> </t>
        </is>
      </c>
      <c r="C76" s="5" t="n">
        <v>8800</v>
      </c>
      <c r="D76" s="4" t="inlineStr">
        <is>
          <t xml:space="preserve"> </t>
        </is>
      </c>
    </row>
    <row r="77">
      <c r="A77" s="4" t="inlineStr">
        <is>
          <t>Favorable arbitration, after tax</t>
        </is>
      </c>
      <c r="B77" s="4" t="inlineStr">
        <is>
          <t xml:space="preserve"> </t>
        </is>
      </c>
      <c r="C77" s="5" t="n">
        <v>7100</v>
      </c>
      <c r="D77" s="4" t="inlineStr">
        <is>
          <t xml:space="preserve"> </t>
        </is>
      </c>
    </row>
    <row r="78">
      <c r="A78" s="4" t="inlineStr">
        <is>
          <t>Favorable arbitration, after tax, diluted (in dollars per share)</t>
        </is>
      </c>
      <c r="B78" s="4" t="inlineStr">
        <is>
          <t xml:space="preserve"> </t>
        </is>
      </c>
      <c r="C78" s="7" t="n">
        <v>0.14</v>
      </c>
      <c r="D78" s="4" t="inlineStr">
        <is>
          <t xml:space="preserve"> </t>
        </is>
      </c>
    </row>
    <row r="79">
      <c r="A79" s="4" t="inlineStr">
        <is>
          <t>Civil | Favorable Adjustment Legal Ruling Pertaining to Mass-Transit Project in West Coast</t>
        </is>
      </c>
      <c r="B79" s="4" t="inlineStr">
        <is>
          <t xml:space="preserve"> </t>
        </is>
      </c>
      <c r="C79" s="4" t="inlineStr">
        <is>
          <t xml:space="preserve"> </t>
        </is>
      </c>
      <c r="D79" s="4" t="inlineStr">
        <is>
          <t xml:space="preserve"> </t>
        </is>
      </c>
    </row>
    <row r="80">
      <c r="A80" s="3" t="inlineStr">
        <is>
          <t>Business Segments</t>
        </is>
      </c>
      <c r="B80" s="4" t="inlineStr">
        <is>
          <t xml:space="preserve"> </t>
        </is>
      </c>
      <c r="C80" s="4" t="inlineStr">
        <is>
          <t xml:space="preserve"> </t>
        </is>
      </c>
      <c r="D80" s="4" t="inlineStr">
        <is>
          <t xml:space="preserve"> </t>
        </is>
      </c>
    </row>
    <row r="81">
      <c r="A81" s="4" t="inlineStr">
        <is>
          <t>Favorable arbitration</t>
        </is>
      </c>
      <c r="B81" s="4" t="inlineStr">
        <is>
          <t xml:space="preserve"> </t>
        </is>
      </c>
      <c r="C81" s="5" t="n">
        <v>19000</v>
      </c>
      <c r="D81" s="4" t="inlineStr">
        <is>
          <t xml:space="preserve"> </t>
        </is>
      </c>
    </row>
    <row r="82">
      <c r="A82" s="4" t="inlineStr">
        <is>
          <t>Favorable arbitration, after tax</t>
        </is>
      </c>
      <c r="B82" s="4" t="inlineStr">
        <is>
          <t xml:space="preserve"> </t>
        </is>
      </c>
      <c r="C82" s="5" t="n">
        <v>15200</v>
      </c>
      <c r="D82" s="4" t="inlineStr">
        <is>
          <t xml:space="preserve"> </t>
        </is>
      </c>
    </row>
    <row r="83">
      <c r="A83" s="4" t="inlineStr">
        <is>
          <t>Favorable arbitration, after tax, diluted (in dollars per share)</t>
        </is>
      </c>
      <c r="B83" s="4" t="inlineStr">
        <is>
          <t xml:space="preserve"> </t>
        </is>
      </c>
      <c r="C83" s="7" t="n">
        <v>0.29</v>
      </c>
      <c r="D83" s="4" t="inlineStr">
        <is>
          <t xml:space="preserve"> </t>
        </is>
      </c>
    </row>
    <row r="84">
      <c r="A84" s="4" t="inlineStr">
        <is>
          <t>Civil | Favorable Adjustments Due to Improved Performance</t>
        </is>
      </c>
      <c r="B84" s="4" t="inlineStr">
        <is>
          <t xml:space="preserve"> </t>
        </is>
      </c>
      <c r="C84" s="4" t="inlineStr">
        <is>
          <t xml:space="preserve"> </t>
        </is>
      </c>
      <c r="D84" s="4" t="inlineStr">
        <is>
          <t xml:space="preserve"> </t>
        </is>
      </c>
    </row>
    <row r="85">
      <c r="A85" s="3" t="inlineStr">
        <is>
          <t>Business Segments</t>
        </is>
      </c>
      <c r="B85" s="4" t="inlineStr">
        <is>
          <t xml:space="preserve"> </t>
        </is>
      </c>
      <c r="C85" s="4" t="inlineStr">
        <is>
          <t xml:space="preserve"> </t>
        </is>
      </c>
      <c r="D85" s="4" t="inlineStr">
        <is>
          <t xml:space="preserve"> </t>
        </is>
      </c>
    </row>
    <row r="86">
      <c r="A86" s="4" t="inlineStr">
        <is>
          <t>Favorable arbitration</t>
        </is>
      </c>
      <c r="B86" s="4" t="inlineStr">
        <is>
          <t xml:space="preserve"> </t>
        </is>
      </c>
      <c r="C86" s="5" t="n">
        <v>58100</v>
      </c>
      <c r="D86" s="4" t="inlineStr">
        <is>
          <t xml:space="preserve"> </t>
        </is>
      </c>
    </row>
    <row r="87">
      <c r="A87" s="4" t="inlineStr">
        <is>
          <t>Civil | Unfavorable Legal Ruling Pertaining to Mass-Transit Project in West Coast</t>
        </is>
      </c>
      <c r="B87" s="4" t="inlineStr">
        <is>
          <t xml:space="preserve"> </t>
        </is>
      </c>
      <c r="C87" s="4" t="inlineStr">
        <is>
          <t xml:space="preserve"> </t>
        </is>
      </c>
      <c r="D87" s="4" t="inlineStr">
        <is>
          <t xml:space="preserve"> </t>
        </is>
      </c>
    </row>
    <row r="88">
      <c r="A88" s="3" t="inlineStr">
        <is>
          <t>Business Segments</t>
        </is>
      </c>
      <c r="B88" s="4" t="inlineStr">
        <is>
          <t xml:space="preserve"> </t>
        </is>
      </c>
      <c r="C88" s="4" t="inlineStr">
        <is>
          <t xml:space="preserve"> </t>
        </is>
      </c>
      <c r="D88" s="4" t="inlineStr">
        <is>
          <t xml:space="preserve"> </t>
        </is>
      </c>
    </row>
    <row r="89">
      <c r="A89" s="4" t="inlineStr">
        <is>
          <t>Loss contingency</t>
        </is>
      </c>
      <c r="B89" s="5" t="n">
        <v>31800</v>
      </c>
      <c r="C89" s="4" t="inlineStr">
        <is>
          <t xml:space="preserve"> </t>
        </is>
      </c>
      <c r="D89" s="6" t="n">
        <v>38800</v>
      </c>
    </row>
    <row r="90">
      <c r="A90" s="4" t="inlineStr">
        <is>
          <t>Loss contingency, after tax</t>
        </is>
      </c>
      <c r="B90" s="5" t="n">
        <v>25400</v>
      </c>
      <c r="C90" s="4" t="inlineStr">
        <is>
          <t xml:space="preserve"> </t>
        </is>
      </c>
      <c r="D90" s="5" t="n">
        <v>30700</v>
      </c>
    </row>
    <row r="91">
      <c r="A91" s="4" t="inlineStr">
        <is>
          <t>Loss contingency, loss in period, after tax, per share, diluted (in dollars per share)</t>
        </is>
      </c>
      <c r="B91" s="7" t="n">
        <v>0.48</v>
      </c>
      <c r="C91" s="4" t="inlineStr">
        <is>
          <t xml:space="preserve"> </t>
        </is>
      </c>
      <c r="D91" s="7" t="n">
        <v>0.6</v>
      </c>
    </row>
    <row r="92">
      <c r="A92" s="4" t="inlineStr">
        <is>
          <t>Civil | Unfavorable Adjustment Due to Highway Project in the Northeast</t>
        </is>
      </c>
      <c r="B92" s="4" t="inlineStr">
        <is>
          <t xml:space="preserve"> </t>
        </is>
      </c>
      <c r="C92" s="4" t="inlineStr">
        <is>
          <t xml:space="preserve"> </t>
        </is>
      </c>
      <c r="D92" s="4" t="inlineStr">
        <is>
          <t xml:space="preserve"> </t>
        </is>
      </c>
    </row>
    <row r="93">
      <c r="A93" s="3" t="inlineStr">
        <is>
          <t>Business Segments</t>
        </is>
      </c>
      <c r="B93" s="4" t="inlineStr">
        <is>
          <t xml:space="preserve"> </t>
        </is>
      </c>
      <c r="C93" s="4" t="inlineStr">
        <is>
          <t xml:space="preserve"> </t>
        </is>
      </c>
      <c r="D93" s="4" t="inlineStr">
        <is>
          <t xml:space="preserve"> </t>
        </is>
      </c>
    </row>
    <row r="94">
      <c r="A94" s="4" t="inlineStr">
        <is>
          <t>Loss contingency</t>
        </is>
      </c>
      <c r="B94" s="4" t="inlineStr">
        <is>
          <t xml:space="preserve"> </t>
        </is>
      </c>
      <c r="C94" s="4" t="inlineStr">
        <is>
          <t xml:space="preserve"> </t>
        </is>
      </c>
      <c r="D94" s="5" t="n">
        <v>26200</v>
      </c>
    </row>
    <row r="95">
      <c r="A95" s="4" t="inlineStr">
        <is>
          <t>Loss contingency, after tax</t>
        </is>
      </c>
      <c r="B95" s="4" t="inlineStr">
        <is>
          <t xml:space="preserve"> </t>
        </is>
      </c>
      <c r="C95" s="4" t="inlineStr">
        <is>
          <t xml:space="preserve"> </t>
        </is>
      </c>
      <c r="D95" s="5" t="n">
        <v>18900</v>
      </c>
    </row>
    <row r="96">
      <c r="A96" s="4" t="inlineStr">
        <is>
          <t>Loss contingency, loss in period, after tax, per share, diluted (in dollars per share)</t>
        </is>
      </c>
      <c r="B96" s="4" t="inlineStr">
        <is>
          <t xml:space="preserve"> </t>
        </is>
      </c>
      <c r="C96" s="4" t="inlineStr">
        <is>
          <t xml:space="preserve"> </t>
        </is>
      </c>
      <c r="D96" s="7" t="n">
        <v>0.37</v>
      </c>
    </row>
    <row r="97">
      <c r="A97" s="4" t="inlineStr">
        <is>
          <t>Civil | Adverse Legal Ruling Pertaining to Bridge Project in New York</t>
        </is>
      </c>
      <c r="B97" s="4" t="inlineStr">
        <is>
          <t xml:space="preserve"> </t>
        </is>
      </c>
      <c r="C97" s="4" t="inlineStr">
        <is>
          <t xml:space="preserve"> </t>
        </is>
      </c>
      <c r="D97" s="4" t="inlineStr">
        <is>
          <t xml:space="preserve"> </t>
        </is>
      </c>
    </row>
    <row r="98">
      <c r="A98" s="3" t="inlineStr">
        <is>
          <t>Business Segments</t>
        </is>
      </c>
      <c r="B98" s="4" t="inlineStr">
        <is>
          <t xml:space="preserve"> </t>
        </is>
      </c>
      <c r="C98" s="4" t="inlineStr">
        <is>
          <t xml:space="preserve"> </t>
        </is>
      </c>
      <c r="D98" s="4" t="inlineStr">
        <is>
          <t xml:space="preserve"> </t>
        </is>
      </c>
    </row>
    <row r="99">
      <c r="A99" s="4" t="inlineStr">
        <is>
          <t>Loss contingency</t>
        </is>
      </c>
      <c r="B99" s="4" t="inlineStr">
        <is>
          <t xml:space="preserve"> </t>
        </is>
      </c>
      <c r="C99" s="4" t="inlineStr">
        <is>
          <t xml:space="preserve"> </t>
        </is>
      </c>
      <c r="D99" s="5" t="n">
        <v>25500</v>
      </c>
    </row>
    <row r="100">
      <c r="A100" s="4" t="inlineStr">
        <is>
          <t>Loss contingency, after tax</t>
        </is>
      </c>
      <c r="B100" s="4" t="inlineStr">
        <is>
          <t xml:space="preserve"> </t>
        </is>
      </c>
      <c r="C100" s="4" t="inlineStr">
        <is>
          <t xml:space="preserve"> </t>
        </is>
      </c>
      <c r="D100" s="5" t="n">
        <v>18400</v>
      </c>
    </row>
    <row r="101">
      <c r="A101" s="4" t="inlineStr">
        <is>
          <t>Loss contingency, loss in period, after tax, per share, diluted (in dollars per share)</t>
        </is>
      </c>
      <c r="B101" s="4" t="inlineStr">
        <is>
          <t xml:space="preserve"> </t>
        </is>
      </c>
      <c r="C101" s="4" t="inlineStr">
        <is>
          <t xml:space="preserve"> </t>
        </is>
      </c>
      <c r="D101" s="7" t="n">
        <v>0.36</v>
      </c>
    </row>
    <row r="102">
      <c r="A102" s="4" t="inlineStr">
        <is>
          <t>Civil | Unfavorable Adjustments Due to Mass-transit Project in California</t>
        </is>
      </c>
      <c r="B102" s="4" t="inlineStr">
        <is>
          <t xml:space="preserve"> </t>
        </is>
      </c>
      <c r="C102" s="4" t="inlineStr">
        <is>
          <t xml:space="preserve"> </t>
        </is>
      </c>
      <c r="D102" s="4" t="inlineStr">
        <is>
          <t xml:space="preserve"> </t>
        </is>
      </c>
    </row>
    <row r="103">
      <c r="A103" s="3" t="inlineStr">
        <is>
          <t>Business Segments</t>
        </is>
      </c>
      <c r="B103" s="4" t="inlineStr">
        <is>
          <t xml:space="preserve"> </t>
        </is>
      </c>
      <c r="C103" s="4" t="inlineStr">
        <is>
          <t xml:space="preserve"> </t>
        </is>
      </c>
      <c r="D103" s="4" t="inlineStr">
        <is>
          <t xml:space="preserve"> </t>
        </is>
      </c>
    </row>
    <row r="104">
      <c r="A104" s="4" t="inlineStr">
        <is>
          <t>Loss contingency</t>
        </is>
      </c>
      <c r="B104" s="4" t="inlineStr">
        <is>
          <t xml:space="preserve"> </t>
        </is>
      </c>
      <c r="C104" s="4" t="inlineStr">
        <is>
          <t xml:space="preserve"> </t>
        </is>
      </c>
      <c r="D104" s="5" t="n">
        <v>24700</v>
      </c>
    </row>
    <row r="105">
      <c r="A105" s="4" t="inlineStr">
        <is>
          <t>Loss contingency, after tax</t>
        </is>
      </c>
      <c r="B105" s="4" t="inlineStr">
        <is>
          <t xml:space="preserve"> </t>
        </is>
      </c>
      <c r="C105" s="4" t="inlineStr">
        <is>
          <t xml:space="preserve"> </t>
        </is>
      </c>
      <c r="D105" s="5" t="n">
        <v>17900</v>
      </c>
    </row>
    <row r="106">
      <c r="A106" s="4" t="inlineStr">
        <is>
          <t>Loss contingency, loss in period, after tax, per share, diluted (in dollars per share)</t>
        </is>
      </c>
      <c r="B106" s="4" t="inlineStr">
        <is>
          <t xml:space="preserve"> </t>
        </is>
      </c>
      <c r="C106" s="4" t="inlineStr">
        <is>
          <t xml:space="preserve"> </t>
        </is>
      </c>
      <c r="D106" s="7" t="n">
        <v>0.35</v>
      </c>
    </row>
    <row r="107">
      <c r="A107" s="4" t="inlineStr">
        <is>
          <t>Civil | Unfavorable Settlement due to Disputed Project in Maryland</t>
        </is>
      </c>
      <c r="B107" s="4" t="inlineStr">
        <is>
          <t xml:space="preserve"> </t>
        </is>
      </c>
      <c r="C107" s="4" t="inlineStr">
        <is>
          <t xml:space="preserve"> </t>
        </is>
      </c>
      <c r="D107" s="4" t="inlineStr">
        <is>
          <t xml:space="preserve"> </t>
        </is>
      </c>
    </row>
    <row r="108">
      <c r="A108" s="3" t="inlineStr">
        <is>
          <t>Business Segments</t>
        </is>
      </c>
      <c r="B108" s="4" t="inlineStr">
        <is>
          <t xml:space="preserve"> </t>
        </is>
      </c>
      <c r="C108" s="4" t="inlineStr">
        <is>
          <t xml:space="preserve"> </t>
        </is>
      </c>
      <c r="D108" s="4" t="inlineStr">
        <is>
          <t xml:space="preserve"> </t>
        </is>
      </c>
    </row>
    <row r="109">
      <c r="A109" s="4" t="inlineStr">
        <is>
          <t>Loss contingency</t>
        </is>
      </c>
      <c r="B109" s="4" t="inlineStr">
        <is>
          <t xml:space="preserve"> </t>
        </is>
      </c>
      <c r="C109" s="4" t="inlineStr">
        <is>
          <t xml:space="preserve"> </t>
        </is>
      </c>
      <c r="D109" s="5" t="n">
        <v>16200</v>
      </c>
    </row>
    <row r="110">
      <c r="A110" s="4" t="inlineStr">
        <is>
          <t>Loss contingency, after tax</t>
        </is>
      </c>
      <c r="B110" s="4" t="inlineStr">
        <is>
          <t xml:space="preserve"> </t>
        </is>
      </c>
      <c r="C110" s="4" t="inlineStr">
        <is>
          <t xml:space="preserve"> </t>
        </is>
      </c>
      <c r="D110" s="5" t="n">
        <v>11700</v>
      </c>
    </row>
    <row r="111">
      <c r="A111" s="4" t="inlineStr">
        <is>
          <t>Loss contingency, loss in period, after tax, per share, diluted (in dollars per share)</t>
        </is>
      </c>
      <c r="B111" s="4" t="inlineStr">
        <is>
          <t xml:space="preserve"> </t>
        </is>
      </c>
      <c r="C111" s="4" t="inlineStr">
        <is>
          <t xml:space="preserve"> </t>
        </is>
      </c>
      <c r="D111" s="7" t="n">
        <v>0.23</v>
      </c>
    </row>
    <row r="112">
      <c r="A112" s="4" t="inlineStr">
        <is>
          <t>Building</t>
        </is>
      </c>
      <c r="B112" s="4" t="inlineStr">
        <is>
          <t xml:space="preserve"> </t>
        </is>
      </c>
      <c r="C112" s="4" t="inlineStr">
        <is>
          <t xml:space="preserve"> </t>
        </is>
      </c>
      <c r="D112" s="4" t="inlineStr">
        <is>
          <t xml:space="preserve"> </t>
        </is>
      </c>
    </row>
    <row r="113">
      <c r="A113" s="3" t="inlineStr">
        <is>
          <t>Business Segments</t>
        </is>
      </c>
      <c r="B113" s="4" t="inlineStr">
        <is>
          <t xml:space="preserve"> </t>
        </is>
      </c>
      <c r="C113" s="4" t="inlineStr">
        <is>
          <t xml:space="preserve"> </t>
        </is>
      </c>
      <c r="D113" s="4" t="inlineStr">
        <is>
          <t xml:space="preserve"> </t>
        </is>
      </c>
    </row>
    <row r="114">
      <c r="A114" s="4" t="inlineStr">
        <is>
          <t>Revenue from external customers</t>
        </is>
      </c>
      <c r="B114" s="5" t="n">
        <v>1617537</v>
      </c>
      <c r="C114" s="6" t="n">
        <v>1302539</v>
      </c>
      <c r="D114" s="5" t="n">
        <v>1242571</v>
      </c>
    </row>
    <row r="115">
      <c r="A115" s="4" t="inlineStr">
        <is>
          <t>Building | Operating Segments</t>
        </is>
      </c>
      <c r="B115" s="4" t="inlineStr">
        <is>
          <t xml:space="preserve"> </t>
        </is>
      </c>
      <c r="C115" s="4" t="inlineStr">
        <is>
          <t xml:space="preserve"> </t>
        </is>
      </c>
      <c r="D115" s="4" t="inlineStr">
        <is>
          <t xml:space="preserve"> </t>
        </is>
      </c>
    </row>
    <row r="116">
      <c r="A116" s="3" t="inlineStr">
        <is>
          <t>Business Segments</t>
        </is>
      </c>
      <c r="B116" s="4" t="inlineStr">
        <is>
          <t xml:space="preserve"> </t>
        </is>
      </c>
      <c r="C116" s="4" t="inlineStr">
        <is>
          <t xml:space="preserve"> </t>
        </is>
      </c>
      <c r="D116" s="4" t="inlineStr">
        <is>
          <t xml:space="preserve"> </t>
        </is>
      </c>
    </row>
    <row r="117">
      <c r="A117" s="4" t="inlineStr">
        <is>
          <t>Revenue from external customers</t>
        </is>
      </c>
      <c r="B117" s="6" t="n">
        <v>1666862</v>
      </c>
      <c r="C117" s="6" t="n">
        <v>1302636</v>
      </c>
      <c r="D117" s="6" t="n">
        <v>1305468</v>
      </c>
    </row>
    <row r="118">
      <c r="A118" s="4" t="inlineStr">
        <is>
          <t>Less: Segment expenses</t>
        </is>
      </c>
      <c r="B118" s="6" t="n">
        <v>1641674</v>
      </c>
      <c r="C118" s="6" t="n">
        <v>1393745</v>
      </c>
      <c r="D118" s="6" t="n">
        <v>1235405</v>
      </c>
    </row>
    <row r="119">
      <c r="A119" s="4" t="inlineStr">
        <is>
          <t>Income (loss) from construction operations</t>
        </is>
      </c>
      <c r="B119" s="6" t="n">
        <v>-24137</v>
      </c>
      <c r="C119" s="6" t="n">
        <v>-91206</v>
      </c>
      <c r="D119" s="6" t="n">
        <v>7166</v>
      </c>
    </row>
    <row r="120">
      <c r="A120" s="4" t="inlineStr">
        <is>
          <t>Capital expenditures</t>
        </is>
      </c>
      <c r="B120" s="6" t="n">
        <v>613</v>
      </c>
      <c r="C120" s="6" t="n">
        <v>3932</v>
      </c>
      <c r="D120" s="6" t="n">
        <v>2333</v>
      </c>
    </row>
    <row r="121">
      <c r="A121" s="4" t="inlineStr">
        <is>
          <t>Depreciation and amortization</t>
        </is>
      </c>
      <c r="B121" s="6" t="n">
        <v>2270</v>
      </c>
      <c r="C121" s="6" t="n">
        <v>2227</v>
      </c>
      <c r="D121" s="6" t="n">
        <v>1713</v>
      </c>
    </row>
    <row r="122">
      <c r="A122" s="4" t="inlineStr">
        <is>
          <t>Building | Intersegment Eliminations</t>
        </is>
      </c>
      <c r="B122" s="4" t="inlineStr">
        <is>
          <t xml:space="preserve"> </t>
        </is>
      </c>
      <c r="C122" s="4" t="inlineStr">
        <is>
          <t xml:space="preserve"> </t>
        </is>
      </c>
      <c r="D122" s="4" t="inlineStr">
        <is>
          <t xml:space="preserve"> </t>
        </is>
      </c>
    </row>
    <row r="123">
      <c r="A123" s="3" t="inlineStr">
        <is>
          <t>Business Segments</t>
        </is>
      </c>
      <c r="B123" s="4" t="inlineStr">
        <is>
          <t xml:space="preserve"> </t>
        </is>
      </c>
      <c r="C123" s="4" t="inlineStr">
        <is>
          <t xml:space="preserve"> </t>
        </is>
      </c>
      <c r="D123" s="4" t="inlineStr">
        <is>
          <t xml:space="preserve"> </t>
        </is>
      </c>
    </row>
    <row r="124">
      <c r="A124" s="4" t="inlineStr">
        <is>
          <t>Revenue from external customers</t>
        </is>
      </c>
      <c r="B124" s="6" t="n">
        <v>-49325</v>
      </c>
      <c r="C124" s="6" t="n">
        <v>-97</v>
      </c>
      <c r="D124" s="6" t="n">
        <v>-62897</v>
      </c>
    </row>
    <row r="125">
      <c r="A125" s="4" t="inlineStr">
        <is>
          <t>Building | Unfavourable Adjustments Due to Changes in Estimates on a Government Building Project in Florida</t>
        </is>
      </c>
      <c r="B125" s="4" t="inlineStr">
        <is>
          <t xml:space="preserve"> </t>
        </is>
      </c>
      <c r="C125" s="4" t="inlineStr">
        <is>
          <t xml:space="preserve"> </t>
        </is>
      </c>
      <c r="D125" s="4" t="inlineStr">
        <is>
          <t xml:space="preserve"> </t>
        </is>
      </c>
    </row>
    <row r="126">
      <c r="A126" s="3" t="inlineStr">
        <is>
          <t>Business Segments</t>
        </is>
      </c>
      <c r="B126" s="4" t="inlineStr">
        <is>
          <t xml:space="preserve"> </t>
        </is>
      </c>
      <c r="C126" s="4" t="inlineStr">
        <is>
          <t xml:space="preserve"> </t>
        </is>
      </c>
      <c r="D126" s="4" t="inlineStr">
        <is>
          <t xml:space="preserve"> </t>
        </is>
      </c>
    </row>
    <row r="127">
      <c r="A127" s="4" t="inlineStr">
        <is>
          <t>Loss contingency</t>
        </is>
      </c>
      <c r="B127" s="6" t="n">
        <v>25900</v>
      </c>
      <c r="C127" s="4" t="inlineStr">
        <is>
          <t xml:space="preserve"> </t>
        </is>
      </c>
      <c r="D127" s="4" t="inlineStr">
        <is>
          <t xml:space="preserve"> </t>
        </is>
      </c>
    </row>
    <row r="128">
      <c r="A128" s="4" t="inlineStr">
        <is>
          <t>Favorable arbitration, after tax</t>
        </is>
      </c>
      <c r="B128" s="5" t="n">
        <v>18900</v>
      </c>
      <c r="C128" s="4" t="inlineStr">
        <is>
          <t xml:space="preserve"> </t>
        </is>
      </c>
      <c r="D128" s="4" t="inlineStr">
        <is>
          <t xml:space="preserve"> </t>
        </is>
      </c>
    </row>
    <row r="129">
      <c r="A129" s="4" t="inlineStr">
        <is>
          <t>Favorable arbitration, after tax, diluted (in dollars per share)</t>
        </is>
      </c>
      <c r="B129" s="7" t="n">
        <v>0.36</v>
      </c>
      <c r="C129" s="4" t="inlineStr">
        <is>
          <t xml:space="preserve"> </t>
        </is>
      </c>
      <c r="D129" s="4" t="inlineStr">
        <is>
          <t xml:space="preserve"> </t>
        </is>
      </c>
    </row>
    <row r="130">
      <c r="A130" s="4" t="inlineStr">
        <is>
          <t>Building | Unfavorable Adjustment Adverse Legal Settlement on Government Facility Project in Florida</t>
        </is>
      </c>
      <c r="B130" s="4" t="inlineStr">
        <is>
          <t xml:space="preserve"> </t>
        </is>
      </c>
      <c r="C130" s="4" t="inlineStr">
        <is>
          <t xml:space="preserve"> </t>
        </is>
      </c>
      <c r="D130" s="4" t="inlineStr">
        <is>
          <t xml:space="preserve"> </t>
        </is>
      </c>
    </row>
    <row r="131">
      <c r="A131" s="3" t="inlineStr">
        <is>
          <t>Business Segments</t>
        </is>
      </c>
      <c r="B131" s="4" t="inlineStr">
        <is>
          <t xml:space="preserve"> </t>
        </is>
      </c>
      <c r="C131" s="4" t="inlineStr">
        <is>
          <t xml:space="preserve"> </t>
        </is>
      </c>
      <c r="D131" s="4" t="inlineStr">
        <is>
          <t xml:space="preserve"> </t>
        </is>
      </c>
    </row>
    <row r="132">
      <c r="A132" s="4" t="inlineStr">
        <is>
          <t>Loss contingency</t>
        </is>
      </c>
      <c r="B132" s="5" t="n">
        <v>20000</v>
      </c>
      <c r="C132" s="4" t="inlineStr">
        <is>
          <t xml:space="preserve"> </t>
        </is>
      </c>
      <c r="D132" s="4" t="inlineStr">
        <is>
          <t xml:space="preserve"> </t>
        </is>
      </c>
    </row>
    <row r="133">
      <c r="A133" s="4" t="inlineStr">
        <is>
          <t>Favorable arbitration, after tax</t>
        </is>
      </c>
      <c r="B133" s="5" t="n">
        <v>14600</v>
      </c>
      <c r="C133" s="4" t="inlineStr">
        <is>
          <t xml:space="preserve"> </t>
        </is>
      </c>
      <c r="D133" s="4" t="inlineStr">
        <is>
          <t xml:space="preserve"> </t>
        </is>
      </c>
    </row>
    <row r="134">
      <c r="A134" s="4" t="inlineStr">
        <is>
          <t>Favorable arbitration, after tax, diluted (in dollars per share)</t>
        </is>
      </c>
      <c r="B134" s="7" t="n">
        <v>0.28</v>
      </c>
      <c r="C134" s="4" t="inlineStr">
        <is>
          <t xml:space="preserve"> </t>
        </is>
      </c>
      <c r="D134" s="4" t="inlineStr">
        <is>
          <t xml:space="preserve"> </t>
        </is>
      </c>
    </row>
    <row r="135">
      <c r="A135" s="4" t="inlineStr">
        <is>
          <t>Building | Unfavorable Adjustment on a Government Building Project in Florida</t>
        </is>
      </c>
      <c r="B135" s="4" t="inlineStr">
        <is>
          <t xml:space="preserve"> </t>
        </is>
      </c>
      <c r="C135" s="4" t="inlineStr">
        <is>
          <t xml:space="preserve"> </t>
        </is>
      </c>
      <c r="D135" s="4" t="inlineStr">
        <is>
          <t xml:space="preserve"> </t>
        </is>
      </c>
    </row>
    <row r="136">
      <c r="A136" s="3" t="inlineStr">
        <is>
          <t>Business Segments</t>
        </is>
      </c>
      <c r="B136" s="4" t="inlineStr">
        <is>
          <t xml:space="preserve"> </t>
        </is>
      </c>
      <c r="C136" s="4" t="inlineStr">
        <is>
          <t xml:space="preserve"> </t>
        </is>
      </c>
      <c r="D136" s="4" t="inlineStr">
        <is>
          <t xml:space="preserve"> </t>
        </is>
      </c>
    </row>
    <row r="137">
      <c r="A137" s="4" t="inlineStr">
        <is>
          <t>Loss contingency</t>
        </is>
      </c>
      <c r="B137" s="4" t="inlineStr">
        <is>
          <t xml:space="preserve"> </t>
        </is>
      </c>
      <c r="C137" s="6" t="n">
        <v>14600</v>
      </c>
      <c r="D137" s="4" t="inlineStr">
        <is>
          <t xml:space="preserve"> </t>
        </is>
      </c>
    </row>
    <row r="138">
      <c r="A138" s="4" t="inlineStr">
        <is>
          <t>Loss contingency, after tax</t>
        </is>
      </c>
      <c r="B138" s="4" t="inlineStr">
        <is>
          <t xml:space="preserve"> </t>
        </is>
      </c>
      <c r="C138" s="5" t="n">
        <v>10700</v>
      </c>
      <c r="D138" s="4" t="inlineStr">
        <is>
          <t xml:space="preserve"> </t>
        </is>
      </c>
    </row>
    <row r="139">
      <c r="A139" s="4" t="inlineStr">
        <is>
          <t>Loss contingency, loss in period, after tax, per share, diluted (in dollars per share)</t>
        </is>
      </c>
      <c r="B139" s="4" t="inlineStr">
        <is>
          <t xml:space="preserve"> </t>
        </is>
      </c>
      <c r="C139" s="7" t="n">
        <v>0.21</v>
      </c>
      <c r="D139" s="4" t="inlineStr">
        <is>
          <t xml:space="preserve"> </t>
        </is>
      </c>
    </row>
    <row r="140">
      <c r="A140" s="4" t="inlineStr">
        <is>
          <t>Building | Adverse Legal Ruling Pertaining to Mixed-Use Project in New York</t>
        </is>
      </c>
      <c r="B140" s="4" t="inlineStr">
        <is>
          <t xml:space="preserve"> </t>
        </is>
      </c>
      <c r="C140" s="4" t="inlineStr">
        <is>
          <t xml:space="preserve"> </t>
        </is>
      </c>
      <c r="D140" s="4" t="inlineStr">
        <is>
          <t xml:space="preserve"> </t>
        </is>
      </c>
    </row>
    <row r="141">
      <c r="A141" s="3" t="inlineStr">
        <is>
          <t>Business Segments</t>
        </is>
      </c>
      <c r="B141" s="4" t="inlineStr">
        <is>
          <t xml:space="preserve"> </t>
        </is>
      </c>
      <c r="C141" s="4" t="inlineStr">
        <is>
          <t xml:space="preserve"> </t>
        </is>
      </c>
      <c r="D141" s="4" t="inlineStr">
        <is>
          <t xml:space="preserve"> </t>
        </is>
      </c>
    </row>
    <row r="142">
      <c r="A142" s="4" t="inlineStr">
        <is>
          <t>Loss contingency</t>
        </is>
      </c>
      <c r="B142" s="4" t="inlineStr">
        <is>
          <t xml:space="preserve"> </t>
        </is>
      </c>
      <c r="C142" s="5" t="n">
        <v>72200</v>
      </c>
      <c r="D142" s="4" t="inlineStr">
        <is>
          <t xml:space="preserve"> </t>
        </is>
      </c>
    </row>
    <row r="143">
      <c r="A143" s="4" t="inlineStr">
        <is>
          <t>Specialty Contractors</t>
        </is>
      </c>
      <c r="B143" s="4" t="inlineStr">
        <is>
          <t xml:space="preserve"> </t>
        </is>
      </c>
      <c r="C143" s="4" t="inlineStr">
        <is>
          <t xml:space="preserve"> </t>
        </is>
      </c>
      <c r="D143" s="4" t="inlineStr">
        <is>
          <t xml:space="preserve"> </t>
        </is>
      </c>
    </row>
    <row r="144">
      <c r="A144" s="3" t="inlineStr">
        <is>
          <t>Business Segments</t>
        </is>
      </c>
      <c r="B144" s="4" t="inlineStr">
        <is>
          <t xml:space="preserve"> </t>
        </is>
      </c>
      <c r="C144" s="4" t="inlineStr">
        <is>
          <t xml:space="preserve"> </t>
        </is>
      </c>
      <c r="D144" s="4" t="inlineStr">
        <is>
          <t xml:space="preserve"> </t>
        </is>
      </c>
    </row>
    <row r="145">
      <c r="A145" s="4" t="inlineStr">
        <is>
          <t>Revenue from external customers</t>
        </is>
      </c>
      <c r="B145" s="5" t="n">
        <v>590432</v>
      </c>
      <c r="C145" s="6" t="n">
        <v>693823</v>
      </c>
      <c r="D145" s="6" t="n">
        <v>813302</v>
      </c>
    </row>
    <row r="146">
      <c r="A146" s="4" t="inlineStr">
        <is>
          <t>Specialty Contractors | Operating Segments</t>
        </is>
      </c>
      <c r="B146" s="4" t="inlineStr">
        <is>
          <t xml:space="preserve"> </t>
        </is>
      </c>
      <c r="C146" s="4" t="inlineStr">
        <is>
          <t xml:space="preserve"> </t>
        </is>
      </c>
      <c r="D146" s="4" t="inlineStr">
        <is>
          <t xml:space="preserve"> </t>
        </is>
      </c>
    </row>
    <row r="147">
      <c r="A147" s="3" t="inlineStr">
        <is>
          <t>Business Segments</t>
        </is>
      </c>
      <c r="B147" s="4" t="inlineStr">
        <is>
          <t xml:space="preserve"> </t>
        </is>
      </c>
      <c r="C147" s="4" t="inlineStr">
        <is>
          <t xml:space="preserve"> </t>
        </is>
      </c>
      <c r="D147" s="4" t="inlineStr">
        <is>
          <t xml:space="preserve"> </t>
        </is>
      </c>
    </row>
    <row r="148">
      <c r="A148" s="4" t="inlineStr">
        <is>
          <t>Revenue from external customers</t>
        </is>
      </c>
      <c r="B148" s="6" t="n">
        <v>590822</v>
      </c>
      <c r="C148" s="6" t="n">
        <v>694038</v>
      </c>
      <c r="D148" s="6" t="n">
        <v>813531</v>
      </c>
    </row>
    <row r="149">
      <c r="A149" s="4" t="inlineStr">
        <is>
          <t>Less: Segment expenses</t>
        </is>
      </c>
      <c r="B149" s="6" t="n">
        <v>693777</v>
      </c>
      <c r="C149" s="6" t="n">
        <v>838645</v>
      </c>
      <c r="D149" s="6" t="n">
        <v>981321</v>
      </c>
    </row>
    <row r="150">
      <c r="A150" s="4" t="inlineStr">
        <is>
          <t>Income (loss) from construction operations</t>
        </is>
      </c>
      <c r="B150" s="6" t="n">
        <v>-103345</v>
      </c>
      <c r="C150" s="6" t="n">
        <v>-144822</v>
      </c>
      <c r="D150" s="6" t="n">
        <v>-168019</v>
      </c>
    </row>
    <row r="151">
      <c r="A151" s="4" t="inlineStr">
        <is>
          <t>Capital expenditures</t>
        </is>
      </c>
      <c r="B151" s="6" t="n">
        <v>530</v>
      </c>
      <c r="C151" s="6" t="n">
        <v>1250</v>
      </c>
      <c r="D151" s="6" t="n">
        <v>2545</v>
      </c>
    </row>
    <row r="152">
      <c r="A152" s="4" t="inlineStr">
        <is>
          <t>Depreciation and amortization</t>
        </is>
      </c>
      <c r="B152" s="6" t="n">
        <v>2333</v>
      </c>
      <c r="C152" s="6" t="n">
        <v>2445</v>
      </c>
      <c r="D152" s="6" t="n">
        <v>2098</v>
      </c>
    </row>
    <row r="153">
      <c r="A153" s="4" t="inlineStr">
        <is>
          <t>Specialty Contractors | Intersegment Eliminations</t>
        </is>
      </c>
      <c r="B153" s="4" t="inlineStr">
        <is>
          <t xml:space="preserve"> </t>
        </is>
      </c>
      <c r="C153" s="4" t="inlineStr">
        <is>
          <t xml:space="preserve"> </t>
        </is>
      </c>
      <c r="D153" s="4" t="inlineStr">
        <is>
          <t xml:space="preserve"> </t>
        </is>
      </c>
    </row>
    <row r="154">
      <c r="A154" s="3" t="inlineStr">
        <is>
          <t>Business Segments</t>
        </is>
      </c>
      <c r="B154" s="4" t="inlineStr">
        <is>
          <t xml:space="preserve"> </t>
        </is>
      </c>
      <c r="C154" s="4" t="inlineStr">
        <is>
          <t xml:space="preserve"> </t>
        </is>
      </c>
      <c r="D154" s="4" t="inlineStr">
        <is>
          <t xml:space="preserve"> </t>
        </is>
      </c>
    </row>
    <row r="155">
      <c r="A155" s="4" t="inlineStr">
        <is>
          <t>Revenue from external customers</t>
        </is>
      </c>
      <c r="B155" s="6" t="n">
        <v>-390</v>
      </c>
      <c r="C155" s="6" t="n">
        <v>-215</v>
      </c>
      <c r="D155" s="6" t="n">
        <v>-229</v>
      </c>
    </row>
    <row r="156">
      <c r="A156" s="4" t="inlineStr">
        <is>
          <t>Specialty Contractors | Unfavorable Adjustment Legal Ruling Pertaining to Mass-Transit Project in California</t>
        </is>
      </c>
      <c r="B156" s="4" t="inlineStr">
        <is>
          <t xml:space="preserve"> </t>
        </is>
      </c>
      <c r="C156" s="4" t="inlineStr">
        <is>
          <t xml:space="preserve"> </t>
        </is>
      </c>
      <c r="D156" s="4" t="inlineStr">
        <is>
          <t xml:space="preserve"> </t>
        </is>
      </c>
    </row>
    <row r="157">
      <c r="A157" s="3" t="inlineStr">
        <is>
          <t>Business Segments</t>
        </is>
      </c>
      <c r="B157" s="4" t="inlineStr">
        <is>
          <t xml:space="preserve"> </t>
        </is>
      </c>
      <c r="C157" s="4" t="inlineStr">
        <is>
          <t xml:space="preserve"> </t>
        </is>
      </c>
      <c r="D157" s="4" t="inlineStr">
        <is>
          <t xml:space="preserve"> </t>
        </is>
      </c>
    </row>
    <row r="158">
      <c r="A158" s="4" t="inlineStr">
        <is>
          <t>Loss contingency</t>
        </is>
      </c>
      <c r="B158" s="6" t="n">
        <v>17700</v>
      </c>
      <c r="C158" s="4" t="inlineStr">
        <is>
          <t xml:space="preserve"> </t>
        </is>
      </c>
      <c r="D158" s="4" t="inlineStr">
        <is>
          <t xml:space="preserve"> </t>
        </is>
      </c>
    </row>
    <row r="159">
      <c r="A159" s="4" t="inlineStr">
        <is>
          <t>Loss contingency, after tax</t>
        </is>
      </c>
      <c r="B159" s="5" t="n">
        <v>13000</v>
      </c>
      <c r="C159" s="4" t="inlineStr">
        <is>
          <t xml:space="preserve"> </t>
        </is>
      </c>
      <c r="D159" s="4" t="inlineStr">
        <is>
          <t xml:space="preserve"> </t>
        </is>
      </c>
    </row>
    <row r="160">
      <c r="A160" s="4" t="inlineStr">
        <is>
          <t>Loss contingency, loss in period, after tax, per share, diluted (in dollars per share)</t>
        </is>
      </c>
      <c r="B160" s="7" t="n">
        <v>0.25</v>
      </c>
      <c r="C160" s="4" t="inlineStr">
        <is>
          <t xml:space="preserve"> </t>
        </is>
      </c>
      <c r="D160" s="4" t="inlineStr">
        <is>
          <t xml:space="preserve"> </t>
        </is>
      </c>
    </row>
    <row r="161">
      <c r="A161" s="4" t="inlineStr">
        <is>
          <t>Specialty Contractors | Unfavorable Adjustment Due to Changes in Estimates on Transportation Project in the Northeast</t>
        </is>
      </c>
      <c r="B161" s="4" t="inlineStr">
        <is>
          <t xml:space="preserve"> </t>
        </is>
      </c>
      <c r="C161" s="4" t="inlineStr">
        <is>
          <t xml:space="preserve"> </t>
        </is>
      </c>
      <c r="D161" s="4" t="inlineStr">
        <is>
          <t xml:space="preserve"> </t>
        </is>
      </c>
    </row>
    <row r="162">
      <c r="A162" s="3" t="inlineStr">
        <is>
          <t>Business Segments</t>
        </is>
      </c>
      <c r="B162" s="4" t="inlineStr">
        <is>
          <t xml:space="preserve"> </t>
        </is>
      </c>
      <c r="C162" s="4" t="inlineStr">
        <is>
          <t xml:space="preserve"> </t>
        </is>
      </c>
      <c r="D162" s="4" t="inlineStr">
        <is>
          <t xml:space="preserve"> </t>
        </is>
      </c>
    </row>
    <row r="163">
      <c r="A163" s="4" t="inlineStr">
        <is>
          <t>Loss contingency</t>
        </is>
      </c>
      <c r="B163" s="4" t="inlineStr">
        <is>
          <t xml:space="preserve"> </t>
        </is>
      </c>
      <c r="C163" s="6" t="n">
        <v>62200</v>
      </c>
      <c r="D163" s="4" t="inlineStr">
        <is>
          <t xml:space="preserve"> </t>
        </is>
      </c>
    </row>
    <row r="164">
      <c r="A164" s="4" t="inlineStr">
        <is>
          <t>Loss contingency, after tax</t>
        </is>
      </c>
      <c r="B164" s="4" t="inlineStr">
        <is>
          <t xml:space="preserve"> </t>
        </is>
      </c>
      <c r="C164" s="5" t="n">
        <v>45700</v>
      </c>
      <c r="D164" s="4" t="inlineStr">
        <is>
          <t xml:space="preserve"> </t>
        </is>
      </c>
    </row>
    <row r="165">
      <c r="A165" s="4" t="inlineStr">
        <is>
          <t>Loss contingency, loss in period, after tax, per share, diluted (in dollars per share)</t>
        </is>
      </c>
      <c r="B165" s="4" t="inlineStr">
        <is>
          <t xml:space="preserve"> </t>
        </is>
      </c>
      <c r="C165" s="7" t="n">
        <v>0.88</v>
      </c>
      <c r="D165" s="4" t="inlineStr">
        <is>
          <t xml:space="preserve"> </t>
        </is>
      </c>
    </row>
    <row r="166">
      <c r="A166" s="4" t="inlineStr">
        <is>
          <t>Specialty Contractors | Unfavorable Adjustment Due to Educational Facilities Project in New York</t>
        </is>
      </c>
      <c r="B166" s="4" t="inlineStr">
        <is>
          <t xml:space="preserve"> </t>
        </is>
      </c>
      <c r="C166" s="4" t="inlineStr">
        <is>
          <t xml:space="preserve"> </t>
        </is>
      </c>
      <c r="D166" s="4" t="inlineStr">
        <is>
          <t xml:space="preserve"> </t>
        </is>
      </c>
    </row>
    <row r="167">
      <c r="A167" s="3" t="inlineStr">
        <is>
          <t>Business Segments</t>
        </is>
      </c>
      <c r="B167" s="4" t="inlineStr">
        <is>
          <t xml:space="preserve"> </t>
        </is>
      </c>
      <c r="C167" s="4" t="inlineStr">
        <is>
          <t xml:space="preserve"> </t>
        </is>
      </c>
      <c r="D167" s="4" t="inlineStr">
        <is>
          <t xml:space="preserve"> </t>
        </is>
      </c>
    </row>
    <row r="168">
      <c r="A168" s="4" t="inlineStr">
        <is>
          <t>Loss contingency</t>
        </is>
      </c>
      <c r="B168" s="4" t="inlineStr">
        <is>
          <t xml:space="preserve"> </t>
        </is>
      </c>
      <c r="C168" s="5" t="n">
        <v>24700</v>
      </c>
      <c r="D168" s="4" t="inlineStr">
        <is>
          <t xml:space="preserve"> </t>
        </is>
      </c>
    </row>
    <row r="169">
      <c r="A169" s="4" t="inlineStr">
        <is>
          <t>Loss contingency, after tax</t>
        </is>
      </c>
      <c r="B169" s="4" t="inlineStr">
        <is>
          <t xml:space="preserve"> </t>
        </is>
      </c>
      <c r="C169" s="5" t="n">
        <v>18100</v>
      </c>
      <c r="D169" s="4" t="inlineStr">
        <is>
          <t xml:space="preserve"> </t>
        </is>
      </c>
    </row>
    <row r="170">
      <c r="A170" s="4" t="inlineStr">
        <is>
          <t>Loss contingency, loss in period, after tax, per share, diluted (in dollars per share)</t>
        </is>
      </c>
      <c r="B170" s="4" t="inlineStr">
        <is>
          <t xml:space="preserve"> </t>
        </is>
      </c>
      <c r="C170" s="7" t="n">
        <v>0.35</v>
      </c>
      <c r="D170" s="4" t="inlineStr">
        <is>
          <t xml:space="preserve"> </t>
        </is>
      </c>
    </row>
    <row r="171">
      <c r="A171" s="4" t="inlineStr">
        <is>
          <t>Specialty Contractors | Unfavorable Adjustment on Multi-Unit Residential Project in New York</t>
        </is>
      </c>
      <c r="B171" s="4" t="inlineStr">
        <is>
          <t xml:space="preserve"> </t>
        </is>
      </c>
      <c r="C171" s="4" t="inlineStr">
        <is>
          <t xml:space="preserve"> </t>
        </is>
      </c>
      <c r="D171" s="4" t="inlineStr">
        <is>
          <t xml:space="preserve"> </t>
        </is>
      </c>
    </row>
    <row r="172">
      <c r="A172" s="3" t="inlineStr">
        <is>
          <t>Business Segments</t>
        </is>
      </c>
      <c r="B172" s="4" t="inlineStr">
        <is>
          <t xml:space="preserve"> </t>
        </is>
      </c>
      <c r="C172" s="4" t="inlineStr">
        <is>
          <t xml:space="preserve"> </t>
        </is>
      </c>
      <c r="D172" s="4" t="inlineStr">
        <is>
          <t xml:space="preserve"> </t>
        </is>
      </c>
    </row>
    <row r="173">
      <c r="A173" s="4" t="inlineStr">
        <is>
          <t>Loss contingency</t>
        </is>
      </c>
      <c r="B173" s="4" t="inlineStr">
        <is>
          <t xml:space="preserve"> </t>
        </is>
      </c>
      <c r="C173" s="5" t="n">
        <v>16900</v>
      </c>
      <c r="D173" s="4" t="inlineStr">
        <is>
          <t xml:space="preserve"> </t>
        </is>
      </c>
    </row>
    <row r="174">
      <c r="A174" s="4" t="inlineStr">
        <is>
          <t>Loss contingency, after tax</t>
        </is>
      </c>
      <c r="B174" s="4" t="inlineStr">
        <is>
          <t xml:space="preserve"> </t>
        </is>
      </c>
      <c r="C174" s="5" t="n">
        <v>12400</v>
      </c>
      <c r="D174" s="4" t="inlineStr">
        <is>
          <t xml:space="preserve"> </t>
        </is>
      </c>
    </row>
    <row r="175">
      <c r="A175" s="4" t="inlineStr">
        <is>
          <t>Loss contingency, loss in period, after tax, per share, diluted (in dollars per share)</t>
        </is>
      </c>
      <c r="B175" s="4" t="inlineStr">
        <is>
          <t xml:space="preserve"> </t>
        </is>
      </c>
      <c r="C175" s="7" t="n">
        <v>0.24</v>
      </c>
      <c r="D175" s="4" t="inlineStr">
        <is>
          <t xml:space="preserve"> </t>
        </is>
      </c>
    </row>
    <row r="176">
      <c r="A176" s="4" t="inlineStr">
        <is>
          <t>Specialty Contractors | Adverse Legal Ruling Pertaining to Mixed-Use Project in New York</t>
        </is>
      </c>
      <c r="B176" s="4" t="inlineStr">
        <is>
          <t xml:space="preserve"> </t>
        </is>
      </c>
      <c r="C176" s="4" t="inlineStr">
        <is>
          <t xml:space="preserve"> </t>
        </is>
      </c>
      <c r="D176" s="4" t="inlineStr">
        <is>
          <t xml:space="preserve"> </t>
        </is>
      </c>
    </row>
    <row r="177">
      <c r="A177" s="3" t="inlineStr">
        <is>
          <t>Business Segments</t>
        </is>
      </c>
      <c r="B177" s="4" t="inlineStr">
        <is>
          <t xml:space="preserve"> </t>
        </is>
      </c>
      <c r="C177" s="4" t="inlineStr">
        <is>
          <t xml:space="preserve"> </t>
        </is>
      </c>
      <c r="D177" s="4" t="inlineStr">
        <is>
          <t xml:space="preserve"> </t>
        </is>
      </c>
    </row>
    <row r="178">
      <c r="A178" s="4" t="inlineStr">
        <is>
          <t>Loss contingency</t>
        </is>
      </c>
      <c r="B178" s="4" t="inlineStr">
        <is>
          <t xml:space="preserve"> </t>
        </is>
      </c>
      <c r="C178" s="5" t="n">
        <v>11400</v>
      </c>
      <c r="D178" s="4" t="inlineStr">
        <is>
          <t xml:space="preserve"> </t>
        </is>
      </c>
    </row>
    <row r="179">
      <c r="A179" s="4" t="inlineStr">
        <is>
          <t>Specialty Contractors | Unfavorable Adjustment Due to Transportation Project in the Northeast</t>
        </is>
      </c>
      <c r="B179" s="4" t="inlineStr">
        <is>
          <t xml:space="preserve"> </t>
        </is>
      </c>
      <c r="C179" s="4" t="inlineStr">
        <is>
          <t xml:space="preserve"> </t>
        </is>
      </c>
      <c r="D179" s="4" t="inlineStr">
        <is>
          <t xml:space="preserve"> </t>
        </is>
      </c>
    </row>
    <row r="180">
      <c r="A180" s="3" t="inlineStr">
        <is>
          <t>Business Segments</t>
        </is>
      </c>
      <c r="B180" s="4" t="inlineStr">
        <is>
          <t xml:space="preserve"> </t>
        </is>
      </c>
      <c r="C180" s="4" t="inlineStr">
        <is>
          <t xml:space="preserve"> </t>
        </is>
      </c>
      <c r="D180" s="4" t="inlineStr">
        <is>
          <t xml:space="preserve"> </t>
        </is>
      </c>
    </row>
    <row r="181">
      <c r="A181" s="4" t="inlineStr">
        <is>
          <t>Loss contingency</t>
        </is>
      </c>
      <c r="B181" s="4" t="inlineStr">
        <is>
          <t xml:space="preserve"> </t>
        </is>
      </c>
      <c r="C181" s="4" t="inlineStr">
        <is>
          <t xml:space="preserve"> </t>
        </is>
      </c>
      <c r="D181" s="6" t="n">
        <v>46200</v>
      </c>
    </row>
    <row r="182">
      <c r="A182" s="4" t="inlineStr">
        <is>
          <t>Loss contingency, after tax</t>
        </is>
      </c>
      <c r="B182" s="4" t="inlineStr">
        <is>
          <t xml:space="preserve"> </t>
        </is>
      </c>
      <c r="C182" s="4" t="inlineStr">
        <is>
          <t xml:space="preserve"> </t>
        </is>
      </c>
      <c r="D182" s="5" t="n">
        <v>33500</v>
      </c>
    </row>
    <row r="183">
      <c r="A183" s="4" t="inlineStr">
        <is>
          <t>Loss contingency, loss in period, after tax, per share, diluted (in dollars per share)</t>
        </is>
      </c>
      <c r="B183" s="4" t="inlineStr">
        <is>
          <t xml:space="preserve"> </t>
        </is>
      </c>
      <c r="C183" s="4" t="inlineStr">
        <is>
          <t xml:space="preserve"> </t>
        </is>
      </c>
      <c r="D183" s="7" t="n">
        <v>0.65</v>
      </c>
    </row>
    <row r="184">
      <c r="A184" s="4" t="inlineStr">
        <is>
          <t>Specialty Contractors | Unfavorable Non-Cash Adjustment Due to Appellate Court Decision Involving a Completed Mass-Transit Project in New York</t>
        </is>
      </c>
      <c r="B184" s="4" t="inlineStr">
        <is>
          <t xml:space="preserve"> </t>
        </is>
      </c>
      <c r="C184" s="4" t="inlineStr">
        <is>
          <t xml:space="preserve"> </t>
        </is>
      </c>
      <c r="D184" s="4" t="inlineStr">
        <is>
          <t xml:space="preserve"> </t>
        </is>
      </c>
    </row>
    <row r="185">
      <c r="A185" s="3" t="inlineStr">
        <is>
          <t>Business Segments</t>
        </is>
      </c>
      <c r="B185" s="4" t="inlineStr">
        <is>
          <t xml:space="preserve"> </t>
        </is>
      </c>
      <c r="C185" s="4" t="inlineStr">
        <is>
          <t xml:space="preserve"> </t>
        </is>
      </c>
      <c r="D185" s="4" t="inlineStr">
        <is>
          <t xml:space="preserve"> </t>
        </is>
      </c>
    </row>
    <row r="186">
      <c r="A186" s="4" t="inlineStr">
        <is>
          <t>Loss contingency</t>
        </is>
      </c>
      <c r="B186" s="4" t="inlineStr">
        <is>
          <t xml:space="preserve"> </t>
        </is>
      </c>
      <c r="C186" s="4" t="inlineStr">
        <is>
          <t xml:space="preserve"> </t>
        </is>
      </c>
      <c r="D186" s="5" t="n">
        <v>43200</v>
      </c>
    </row>
    <row r="187">
      <c r="A187" s="4" t="inlineStr">
        <is>
          <t>Loss contingency, after tax</t>
        </is>
      </c>
      <c r="B187" s="4" t="inlineStr">
        <is>
          <t xml:space="preserve"> </t>
        </is>
      </c>
      <c r="C187" s="4" t="inlineStr">
        <is>
          <t xml:space="preserve"> </t>
        </is>
      </c>
      <c r="D187" s="5" t="n">
        <v>31400</v>
      </c>
    </row>
    <row r="188">
      <c r="A188" s="4" t="inlineStr">
        <is>
          <t>Loss contingency, loss in period, after tax, per share, diluted (in dollars per share)</t>
        </is>
      </c>
      <c r="B188" s="4" t="inlineStr">
        <is>
          <t xml:space="preserve"> </t>
        </is>
      </c>
      <c r="C188" s="4" t="inlineStr">
        <is>
          <t xml:space="preserve"> </t>
        </is>
      </c>
      <c r="D188" s="7" t="n">
        <v>0.61</v>
      </c>
    </row>
    <row r="189">
      <c r="A189" s="4" t="inlineStr">
        <is>
          <t>Specialty Contractors | Legal Appeal Due to Electrical Project in the New York</t>
        </is>
      </c>
      <c r="B189" s="4" t="inlineStr">
        <is>
          <t xml:space="preserve"> </t>
        </is>
      </c>
      <c r="C189" s="4" t="inlineStr">
        <is>
          <t xml:space="preserve"> </t>
        </is>
      </c>
      <c r="D189" s="4" t="inlineStr">
        <is>
          <t xml:space="preserve"> </t>
        </is>
      </c>
    </row>
    <row r="190">
      <c r="A190" s="3" t="inlineStr">
        <is>
          <t>Business Segments</t>
        </is>
      </c>
      <c r="B190" s="4" t="inlineStr">
        <is>
          <t xml:space="preserve"> </t>
        </is>
      </c>
      <c r="C190" s="4" t="inlineStr">
        <is>
          <t xml:space="preserve"> </t>
        </is>
      </c>
      <c r="D190" s="4" t="inlineStr">
        <is>
          <t xml:space="preserve"> </t>
        </is>
      </c>
    </row>
    <row r="191">
      <c r="A191" s="4" t="inlineStr">
        <is>
          <t>Loss contingency</t>
        </is>
      </c>
      <c r="B191" s="4" t="inlineStr">
        <is>
          <t xml:space="preserve"> </t>
        </is>
      </c>
      <c r="C191" s="4" t="inlineStr">
        <is>
          <t xml:space="preserve"> </t>
        </is>
      </c>
      <c r="D191" s="5" t="n">
        <v>17800</v>
      </c>
    </row>
    <row r="192">
      <c r="A192" s="4" t="inlineStr">
        <is>
          <t>Loss contingency, after tax</t>
        </is>
      </c>
      <c r="B192" s="4" t="inlineStr">
        <is>
          <t xml:space="preserve"> </t>
        </is>
      </c>
      <c r="C192" s="4" t="inlineStr">
        <is>
          <t xml:space="preserve"> </t>
        </is>
      </c>
      <c r="D192" s="5" t="n">
        <v>12900</v>
      </c>
    </row>
    <row r="193">
      <c r="A193" s="4" t="inlineStr">
        <is>
          <t>Loss contingency, loss in period, after tax, per share, diluted (in dollars per share)</t>
        </is>
      </c>
      <c r="B193" s="4" t="inlineStr">
        <is>
          <t xml:space="preserve"> </t>
        </is>
      </c>
      <c r="C193" s="4" t="inlineStr">
        <is>
          <t xml:space="preserve"> </t>
        </is>
      </c>
      <c r="D193" s="7" t="n">
        <v>0.25</v>
      </c>
    </row>
    <row r="194">
      <c r="A194" s="4" t="inlineStr">
        <is>
          <t>Civil and Building | Unfavorable Adjustment Due to Changes in Estimates on Transportation Project in the Northeast</t>
        </is>
      </c>
      <c r="B194" s="4" t="inlineStr">
        <is>
          <t xml:space="preserve"> </t>
        </is>
      </c>
      <c r="C194" s="4" t="inlineStr">
        <is>
          <t xml:space="preserve"> </t>
        </is>
      </c>
      <c r="D194" s="4" t="inlineStr">
        <is>
          <t xml:space="preserve"> </t>
        </is>
      </c>
    </row>
    <row r="195">
      <c r="A195" s="3" t="inlineStr">
        <is>
          <t>Business Segments</t>
        </is>
      </c>
      <c r="B195" s="4" t="inlineStr">
        <is>
          <t xml:space="preserve"> </t>
        </is>
      </c>
      <c r="C195" s="4" t="inlineStr">
        <is>
          <t xml:space="preserve"> </t>
        </is>
      </c>
      <c r="D195" s="4" t="inlineStr">
        <is>
          <t xml:space="preserve"> </t>
        </is>
      </c>
    </row>
    <row r="196">
      <c r="A196" s="4" t="inlineStr">
        <is>
          <t>Loss contingency</t>
        </is>
      </c>
      <c r="B196" s="4" t="inlineStr">
        <is>
          <t xml:space="preserve"> </t>
        </is>
      </c>
      <c r="C196" s="6" t="n">
        <v>28300</v>
      </c>
      <c r="D196" s="5" t="n">
        <v>31400</v>
      </c>
    </row>
    <row r="197">
      <c r="A197" s="4" t="inlineStr">
        <is>
          <t>Loss contingency, after tax</t>
        </is>
      </c>
      <c r="B197" s="4" t="inlineStr">
        <is>
          <t xml:space="preserve"> </t>
        </is>
      </c>
      <c r="C197" s="5" t="n">
        <v>22200</v>
      </c>
      <c r="D197" s="5" t="n">
        <v>24400</v>
      </c>
    </row>
    <row r="198">
      <c r="A198" s="4" t="inlineStr">
        <is>
          <t>Loss contingency, loss in period, after tax, per share, diluted (in dollars per share)</t>
        </is>
      </c>
      <c r="B198" s="4" t="inlineStr">
        <is>
          <t xml:space="preserve"> </t>
        </is>
      </c>
      <c r="C198" s="7" t="n">
        <v>0.43</v>
      </c>
      <c r="D198" s="7" t="n">
        <v>0.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Schedule of Total Assets for Reportable Segments) (Details) - USD ($) $ in Thousands</t>
        </is>
      </c>
      <c r="B1" s="2" t="inlineStr">
        <is>
          <t>Dec. 31, 2024</t>
        </is>
      </c>
      <c r="C1" s="2" t="inlineStr">
        <is>
          <t>Dec. 31, 2023</t>
        </is>
      </c>
    </row>
    <row r="2">
      <c r="A2" s="4" t="inlineStr">
        <is>
          <t>Total assets</t>
        </is>
      </c>
      <c r="B2" s="5" t="n">
        <v>4242710</v>
      </c>
      <c r="C2" s="5" t="n">
        <v>4429856</v>
      </c>
    </row>
    <row r="3">
      <c r="A3" s="4" t="inlineStr">
        <is>
          <t>Segment Reporting, Reconciling Item, Corporate Nonsegment</t>
        </is>
      </c>
      <c r="B3" s="4" t="inlineStr">
        <is>
          <t xml:space="preserve"> </t>
        </is>
      </c>
      <c r="C3" s="4" t="inlineStr">
        <is>
          <t xml:space="preserve"> </t>
        </is>
      </c>
    </row>
    <row r="4">
      <c r="A4" s="4" t="inlineStr">
        <is>
          <t>Total assets</t>
        </is>
      </c>
      <c r="B4" s="6" t="n">
        <v>-679065</v>
      </c>
      <c r="C4" s="6" t="n">
        <v>-315825</v>
      </c>
    </row>
    <row r="5">
      <c r="A5" s="4" t="inlineStr">
        <is>
          <t>Civil | Operating Segments</t>
        </is>
      </c>
      <c r="B5" s="4" t="inlineStr">
        <is>
          <t xml:space="preserve"> </t>
        </is>
      </c>
      <c r="C5" s="4" t="inlineStr">
        <is>
          <t xml:space="preserve"> </t>
        </is>
      </c>
    </row>
    <row r="6">
      <c r="A6" s="4" t="inlineStr">
        <is>
          <t>Total assets</t>
        </is>
      </c>
      <c r="B6" s="6" t="n">
        <v>3636825</v>
      </c>
      <c r="C6" s="6" t="n">
        <v>3539608</v>
      </c>
    </row>
    <row r="7">
      <c r="A7" s="4" t="inlineStr">
        <is>
          <t>Building | Operating Segments</t>
        </is>
      </c>
      <c r="B7" s="4" t="inlineStr">
        <is>
          <t xml:space="preserve"> </t>
        </is>
      </c>
      <c r="C7" s="4" t="inlineStr">
        <is>
          <t xml:space="preserve"> </t>
        </is>
      </c>
    </row>
    <row r="8">
      <c r="A8" s="4" t="inlineStr">
        <is>
          <t>Total assets</t>
        </is>
      </c>
      <c r="B8" s="6" t="n">
        <v>1085998</v>
      </c>
      <c r="C8" s="6" t="n">
        <v>898902</v>
      </c>
    </row>
    <row r="9">
      <c r="A9" s="4" t="inlineStr">
        <is>
          <t>Specialty Contractors | Operating Segments</t>
        </is>
      </c>
      <c r="B9" s="4" t="inlineStr">
        <is>
          <t xml:space="preserve"> </t>
        </is>
      </c>
      <c r="C9" s="4" t="inlineStr">
        <is>
          <t xml:space="preserve"> </t>
        </is>
      </c>
    </row>
    <row r="10">
      <c r="A10" s="4" t="inlineStr">
        <is>
          <t>Total assets</t>
        </is>
      </c>
      <c r="B10" s="5" t="n">
        <v>198952</v>
      </c>
      <c r="C10" s="5" t="n">
        <v>3071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Principal Geographical Areas) (Details) - USD ($) $ in Thousands</t>
        </is>
      </c>
      <c r="B1" s="2" t="inlineStr">
        <is>
          <t>12 Months Ended</t>
        </is>
      </c>
    </row>
    <row r="2">
      <c r="B2" s="2" t="inlineStr">
        <is>
          <t>Dec. 31, 2024</t>
        </is>
      </c>
      <c r="C2" s="2" t="inlineStr">
        <is>
          <t>Dec. 31, 2023</t>
        </is>
      </c>
      <c r="D2" s="2" t="inlineStr">
        <is>
          <t>Dec. 31, 2022</t>
        </is>
      </c>
    </row>
    <row r="3">
      <c r="A3" s="3" t="inlineStr">
        <is>
          <t>Principal Geographical Areas Information</t>
        </is>
      </c>
      <c r="B3" s="4" t="inlineStr">
        <is>
          <t xml:space="preserve"> </t>
        </is>
      </c>
      <c r="C3" s="4" t="inlineStr">
        <is>
          <t xml:space="preserve"> </t>
        </is>
      </c>
      <c r="D3" s="4" t="inlineStr">
        <is>
          <t xml:space="preserve"> </t>
        </is>
      </c>
    </row>
    <row r="4">
      <c r="A4" s="4" t="inlineStr">
        <is>
          <t>Revenue from external customers</t>
        </is>
      </c>
      <c r="B4" s="5" t="n">
        <v>4326922</v>
      </c>
      <c r="C4" s="5" t="n">
        <v>3880227</v>
      </c>
      <c r="D4" s="5" t="n">
        <v>3790755</v>
      </c>
    </row>
    <row r="5">
      <c r="A5" s="4" t="inlineStr">
        <is>
          <t>Total assets</t>
        </is>
      </c>
      <c r="B5" s="5" t="n">
        <v>4242710</v>
      </c>
      <c r="C5" s="5" t="n">
        <v>4429856</v>
      </c>
      <c r="D5" s="4" t="inlineStr">
        <is>
          <t xml:space="preserve"> </t>
        </is>
      </c>
    </row>
    <row r="6">
      <c r="A6" s="4" t="inlineStr">
        <is>
          <t>Civil, Building, and Specialty Contractors | Customer Concentration Risk | Revenue Benchmark</t>
        </is>
      </c>
      <c r="B6" s="4" t="inlineStr">
        <is>
          <t xml:space="preserve"> </t>
        </is>
      </c>
      <c r="C6" s="4" t="inlineStr">
        <is>
          <t xml:space="preserve"> </t>
        </is>
      </c>
      <c r="D6" s="4" t="inlineStr">
        <is>
          <t xml:space="preserve"> </t>
        </is>
      </c>
    </row>
    <row r="7">
      <c r="A7" s="3" t="inlineStr">
        <is>
          <t>Principal Geographical Areas Information</t>
        </is>
      </c>
      <c r="B7" s="4" t="inlineStr">
        <is>
          <t xml:space="preserve"> </t>
        </is>
      </c>
      <c r="C7" s="4" t="inlineStr">
        <is>
          <t xml:space="preserve"> </t>
        </is>
      </c>
      <c r="D7" s="4" t="inlineStr">
        <is>
          <t xml:space="preserve"> </t>
        </is>
      </c>
    </row>
    <row r="8">
      <c r="A8" s="4" t="inlineStr">
        <is>
          <t>Concentration risk, percentage</t>
        </is>
      </c>
      <c r="B8" s="10" t="n">
        <v>0.176</v>
      </c>
      <c r="C8" s="10" t="n">
        <v>0.163</v>
      </c>
      <c r="D8" s="10" t="n">
        <v>0.163</v>
      </c>
    </row>
    <row r="9">
      <c r="A9" s="4" t="inlineStr">
        <is>
          <t>United States</t>
        </is>
      </c>
      <c r="B9" s="4" t="inlineStr">
        <is>
          <t xml:space="preserve"> </t>
        </is>
      </c>
      <c r="C9" s="4" t="inlineStr">
        <is>
          <t xml:space="preserve"> </t>
        </is>
      </c>
      <c r="D9" s="4" t="inlineStr">
        <is>
          <t xml:space="preserve"> </t>
        </is>
      </c>
    </row>
    <row r="10">
      <c r="A10" s="3" t="inlineStr">
        <is>
          <t>Principal Geographical Areas Information</t>
        </is>
      </c>
      <c r="B10" s="4" t="inlineStr">
        <is>
          <t xml:space="preserve"> </t>
        </is>
      </c>
      <c r="C10" s="4" t="inlineStr">
        <is>
          <t xml:space="preserve"> </t>
        </is>
      </c>
      <c r="D10" s="4" t="inlineStr">
        <is>
          <t xml:space="preserve"> </t>
        </is>
      </c>
    </row>
    <row r="11">
      <c r="A11" s="4" t="inlineStr">
        <is>
          <t>Revenue from external customers</t>
        </is>
      </c>
      <c r="B11" s="5" t="n">
        <v>3743518</v>
      </c>
      <c r="C11" s="5" t="n">
        <v>3437971</v>
      </c>
      <c r="D11" s="5" t="n">
        <v>3424574</v>
      </c>
    </row>
    <row r="12">
      <c r="A12" s="4" t="inlineStr">
        <is>
          <t>Total assets</t>
        </is>
      </c>
      <c r="B12" s="6" t="n">
        <v>3759874</v>
      </c>
      <c r="C12" s="6" t="n">
        <v>3998470</v>
      </c>
      <c r="D12" s="4" t="inlineStr">
        <is>
          <t xml:space="preserve"> </t>
        </is>
      </c>
    </row>
    <row r="13">
      <c r="A13" s="4" t="inlineStr">
        <is>
          <t>Foreign and U.S. territories</t>
        </is>
      </c>
      <c r="B13" s="4" t="inlineStr">
        <is>
          <t xml:space="preserve"> </t>
        </is>
      </c>
      <c r="C13" s="4" t="inlineStr">
        <is>
          <t xml:space="preserve"> </t>
        </is>
      </c>
      <c r="D13" s="4" t="inlineStr">
        <is>
          <t xml:space="preserve"> </t>
        </is>
      </c>
    </row>
    <row r="14">
      <c r="A14" s="3" t="inlineStr">
        <is>
          <t>Principal Geographical Areas Information</t>
        </is>
      </c>
      <c r="B14" s="4" t="inlineStr">
        <is>
          <t xml:space="preserve"> </t>
        </is>
      </c>
      <c r="C14" s="4" t="inlineStr">
        <is>
          <t xml:space="preserve"> </t>
        </is>
      </c>
      <c r="D14" s="4" t="inlineStr">
        <is>
          <t xml:space="preserve"> </t>
        </is>
      </c>
    </row>
    <row r="15">
      <c r="A15" s="4" t="inlineStr">
        <is>
          <t>Revenue from external customers</t>
        </is>
      </c>
      <c r="B15" s="6" t="n">
        <v>583404</v>
      </c>
      <c r="C15" s="6" t="n">
        <v>442256</v>
      </c>
      <c r="D15" s="5" t="n">
        <v>366181</v>
      </c>
    </row>
    <row r="16">
      <c r="A16" s="4" t="inlineStr">
        <is>
          <t>Total assets</t>
        </is>
      </c>
      <c r="B16" s="5" t="n">
        <v>482836</v>
      </c>
      <c r="C16" s="5" t="n">
        <v>431386</v>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Reconciliation of Segment Results to Consolidated Loss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Loss from construction operations</t>
        </is>
      </c>
      <c r="B4" s="5" t="n">
        <v>-103753</v>
      </c>
      <c r="C4" s="5" t="n">
        <v>-114597</v>
      </c>
      <c r="D4" s="5" t="n">
        <v>-204764</v>
      </c>
    </row>
    <row r="5">
      <c r="A5" s="4" t="inlineStr">
        <is>
          <t>Other income, net</t>
        </is>
      </c>
      <c r="B5" s="6" t="n">
        <v>19878</v>
      </c>
      <c r="C5" s="6" t="n">
        <v>17200</v>
      </c>
      <c r="D5" s="6" t="n">
        <v>6732</v>
      </c>
    </row>
    <row r="6">
      <c r="A6" s="4" t="inlineStr">
        <is>
          <t>Interest expense</t>
        </is>
      </c>
      <c r="B6" s="6" t="n">
        <v>-89133</v>
      </c>
      <c r="C6" s="6" t="n">
        <v>-85157</v>
      </c>
      <c r="D6" s="6" t="n">
        <v>-69638</v>
      </c>
    </row>
    <row r="7">
      <c r="A7" s="4" t="inlineStr">
        <is>
          <t>LOSS BEFORE INCOME TAXES</t>
        </is>
      </c>
      <c r="B7" s="5" t="n">
        <v>-173008</v>
      </c>
      <c r="C7" s="5" t="n">
        <v>-182554</v>
      </c>
      <c r="D7" s="5" t="n">
        <v>-2676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elated Party Transactions (Details) $ in Millions</t>
        </is>
      </c>
      <c r="B1" s="2" t="inlineStr">
        <is>
          <t>12 Months Ended</t>
        </is>
      </c>
    </row>
    <row r="2">
      <c r="B2" s="2" t="inlineStr">
        <is>
          <t>Dec. 31, 2024 USD ($) project</t>
        </is>
      </c>
      <c r="C2" s="2" t="inlineStr">
        <is>
          <t>Dec. 31, 2023 USD ($)</t>
        </is>
      </c>
      <c r="D2" s="2" t="inlineStr">
        <is>
          <t>Dec. 31, 2022 USD ($)</t>
        </is>
      </c>
      <c r="E2" s="2" t="inlineStr">
        <is>
          <t>Nov. 04,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quisition of property, market value</t>
        </is>
      </c>
      <c r="B4" s="4" t="inlineStr">
        <is>
          <t xml:space="preserve"> </t>
        </is>
      </c>
      <c r="C4" s="4" t="inlineStr">
        <is>
          <t xml:space="preserve"> </t>
        </is>
      </c>
      <c r="D4" s="4" t="inlineStr">
        <is>
          <t xml:space="preserve"> </t>
        </is>
      </c>
      <c r="E4" s="8" t="n">
        <v>4.1</v>
      </c>
    </row>
    <row r="5">
      <c r="A5" s="4" t="inlineStr">
        <is>
          <t>AirTrain Newark Replacement Program and Mass-Transit in Los Angeles, California</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wnership percentage in joint venture</t>
        </is>
      </c>
      <c r="B7" s="9" t="n">
        <v>0.75</v>
      </c>
      <c r="C7" s="4" t="inlineStr">
        <is>
          <t xml:space="preserve"> </t>
        </is>
      </c>
      <c r="D7" s="4" t="inlineStr">
        <is>
          <t xml:space="preserve"> </t>
        </is>
      </c>
      <c r="E7" s="4" t="inlineStr">
        <is>
          <t xml:space="preserve"> </t>
        </is>
      </c>
    </row>
    <row r="8">
      <c r="A8" s="4" t="inlineStr">
        <is>
          <t>AirTrain Newark Replacement Program and Mass-Transit in Los Angeles, California | O&amp;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wnership percentage in joint venture</t>
        </is>
      </c>
      <c r="B10" s="9" t="n">
        <v>0.25</v>
      </c>
      <c r="C10" s="4" t="inlineStr">
        <is>
          <t xml:space="preserve"> </t>
        </is>
      </c>
      <c r="D10" s="4" t="inlineStr">
        <is>
          <t xml:space="preserve"> </t>
        </is>
      </c>
      <c r="E10" s="4" t="inlineStr">
        <is>
          <t xml:space="preserve"> </t>
        </is>
      </c>
    </row>
    <row r="11">
      <c r="A11" s="4" t="inlineStr">
        <is>
          <t>Bridge Replacement Project in Connecticut</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Ownership percentage in joint venture</t>
        </is>
      </c>
      <c r="B13" s="9" t="n">
        <v>0.3</v>
      </c>
      <c r="C13" s="4" t="inlineStr">
        <is>
          <t xml:space="preserve"> </t>
        </is>
      </c>
      <c r="D13" s="4" t="inlineStr">
        <is>
          <t xml:space="preserve"> </t>
        </is>
      </c>
      <c r="E13" s="4" t="inlineStr">
        <is>
          <t xml:space="preserve"> </t>
        </is>
      </c>
    </row>
    <row r="14">
      <c r="A14" s="4" t="inlineStr">
        <is>
          <t>Bridge Replacement Project in Connecticut | O&amp;G</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Ownership percentage in joint venture</t>
        </is>
      </c>
      <c r="B16" s="9" t="n">
        <v>0.7</v>
      </c>
      <c r="C16" s="4" t="inlineStr">
        <is>
          <t xml:space="preserve"> </t>
        </is>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Related party, payment for leases</t>
        </is>
      </c>
      <c r="B19" s="5" t="n">
        <v>4</v>
      </c>
      <c r="C19" s="8" t="n">
        <v>3.9</v>
      </c>
      <c r="D19" s="8" t="n">
        <v>3.8</v>
      </c>
      <c r="E19" s="4" t="inlineStr">
        <is>
          <t xml:space="preserve"> </t>
        </is>
      </c>
    </row>
    <row r="20">
      <c r="A20" s="4" t="inlineStr">
        <is>
          <t>Expenses incurred with related party</t>
        </is>
      </c>
      <c r="B20" s="14" t="n">
        <v>2.4</v>
      </c>
      <c r="C20" s="14" t="n">
        <v>4.1</v>
      </c>
      <c r="D20" s="14" t="n">
        <v>4.6</v>
      </c>
      <c r="E20" s="4" t="inlineStr">
        <is>
          <t xml:space="preserve"> </t>
        </is>
      </c>
    </row>
    <row r="21">
      <c r="A21" s="4" t="inlineStr">
        <is>
          <t>Related Party | Alliant</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Insurance expense</t>
        </is>
      </c>
      <c r="B23" s="14" t="n">
        <v>14.9</v>
      </c>
      <c r="C23" s="14" t="n">
        <v>15.3</v>
      </c>
      <c r="D23" s="8" t="n">
        <v>11.4</v>
      </c>
      <c r="E23" s="4" t="inlineStr">
        <is>
          <t xml:space="preserve"> </t>
        </is>
      </c>
    </row>
    <row r="24">
      <c r="A24" s="4" t="inlineStr">
        <is>
          <t>Other liabilities</t>
        </is>
      </c>
      <c r="B24" s="5" t="n">
        <v>6</v>
      </c>
      <c r="C24" s="8" t="n">
        <v>0.3</v>
      </c>
      <c r="D24" s="4" t="inlineStr">
        <is>
          <t xml:space="preserve"> </t>
        </is>
      </c>
      <c r="E24" s="4" t="inlineStr">
        <is>
          <t xml:space="preserve"> </t>
        </is>
      </c>
    </row>
    <row r="25">
      <c r="A25" s="4" t="inlineStr">
        <is>
          <t>Related Party | Mass-Transit Project in Los Angeles California | O&amp;G</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Number of construction projects | project</t>
        </is>
      </c>
      <c r="B27" s="6" t="n">
        <v>2</v>
      </c>
      <c r="C27" s="4" t="inlineStr">
        <is>
          <t xml:space="preserve"> </t>
        </is>
      </c>
      <c r="D27" s="4" t="inlineStr">
        <is>
          <t xml:space="preserve"> </t>
        </is>
      </c>
      <c r="E27" s="4" t="inlineStr">
        <is>
          <t xml:space="preserve"> </t>
        </is>
      </c>
    </row>
    <row r="28">
      <c r="A28" s="4" t="inlineStr">
        <is>
          <t>Related Party | Infrastructure Projects in Northeastern United States | O&amp;G</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Number of construction projects | project</t>
        </is>
      </c>
      <c r="B30" s="6" t="n">
        <v>2</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4:53Z</dcterms:created>
  <dcterms:modified xmlns:dcterms="http://purl.org/dc/terms/" xmlns:xsi="http://www.w3.org/2001/XMLSchema-instance" xsi:type="dcterms:W3CDTF">2025-02-27T22:04:53Z</dcterms:modified>
</cp:coreProperties>
</file>